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Sha8" sheetId="8" r:id="rId8"/>
    <s:sheet name="Consolidated Statements of Cash" sheetId="9" r:id="rId9"/>
    <s:sheet name="Summary of Significant Accounti" sheetId="10" r:id="rId10"/>
    <s:sheet name="Re-engineering Costs" sheetId="11" r:id="rId11"/>
    <s:sheet name="Inventories" sheetId="12" r:id="rId12"/>
    <s:sheet name="Property, Plant and Equipment" sheetId="13" r:id="rId13"/>
    <s:sheet name="Accrued and Other Liabilities" sheetId="14" r:id="rId14"/>
    <s:sheet name="Goodwill and Intangible Assets" sheetId="15" r:id="rId15"/>
    <s:sheet name="Financing Obligations" sheetId="16" r:id="rId16"/>
    <s:sheet name="Derivative Financial Instrument" sheetId="17" r:id="rId17"/>
    <s:sheet name="Fair Value Measurements" sheetId="18" r:id="rId18"/>
    <s:sheet name="Accumulated Other Comprehensive" sheetId="19" r:id="rId19"/>
    <s:sheet name="Statements of Cash Flows Supple" sheetId="20" r:id="rId20"/>
    <s:sheet name="Income Taxes" sheetId="21" r:id="rId21"/>
    <s:sheet name="Retirement Benefit Plans" sheetId="22" r:id="rId22"/>
    <s:sheet name="Incentive Compensation Plans" sheetId="23" r:id="rId23"/>
    <s:sheet name="Segment Information" sheetId="24" r:id="rId24"/>
    <s:sheet name="Commitment and Contingencies" sheetId="25" r:id="rId25"/>
    <s:sheet name="Allowance for Long-Term Receiva" sheetId="26" r:id="rId26"/>
    <s:sheet name="Guarantor Information" sheetId="27" r:id="rId27"/>
    <s:sheet name="Quarterly Financial Summary" sheetId="28" r:id="rId28"/>
    <s:sheet name="Schedule II - Valuation and Qua" sheetId="29" r:id="rId29"/>
    <s:sheet name="Summary of Significant Accoun30" sheetId="30" r:id="rId30"/>
    <s:sheet name="Summary of Significant Accoun31" sheetId="31" r:id="rId31"/>
    <s:sheet name="Re-engineering Costs (Tables)" sheetId="32" r:id="rId32"/>
    <s:sheet name="Inventories (Tables)" sheetId="33" r:id="rId33"/>
    <s:sheet name="Property, Plant and Equipment (" sheetId="34" r:id="rId34"/>
    <s:sheet name="Accrued and Other Liabilities (" sheetId="35" r:id="rId35"/>
    <s:sheet name="Goodwill and Intangible Assets " sheetId="36" r:id="rId36"/>
    <s:sheet name="Financing Obligations (Tables)" sheetId="37" r:id="rId37"/>
    <s:sheet name="Derivative Financial Instrume38" sheetId="38" r:id="rId38"/>
    <s:sheet name="Accumulated Other Comprehensi39" sheetId="39" r:id="rId39"/>
    <s:sheet name="Income Taxes (Tables)" sheetId="40" r:id="rId40"/>
    <s:sheet name="Retirement Benefit Plans (Table" sheetId="41" r:id="rId41"/>
    <s:sheet name="Incentive Compensation Plans (T" sheetId="42" r:id="rId42"/>
    <s:sheet name="Segment Information (Tables)" sheetId="43" r:id="rId43"/>
    <s:sheet name="Allowance for Long-Term Recei44" sheetId="44" r:id="rId44"/>
    <s:sheet name="Guarantor Information (Tables)" sheetId="45" r:id="rId45"/>
    <s:sheet name="Quarterly Financial Summary (Ta"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Re-engineering Costs (Details)" sheetId="59" r:id="rId59"/>
    <s:sheet name="Inventories (Components of Inve" sheetId="60" r:id="rId60"/>
    <s:sheet name="Property, Plant and Equipment61" sheetId="61" r:id="rId61"/>
    <s:sheet name="Accrued and Other Liabilities62" sheetId="62" r:id="rId62"/>
    <s:sheet name="Goodwill and Intangible Asset63" sheetId="63" r:id="rId63"/>
    <s:sheet name="Goodwill and Intangible Asset64" sheetId="64" r:id="rId64"/>
    <s:sheet name="Goodwill and Intangible Asset65" sheetId="65" r:id="rId65"/>
    <s:sheet name="Goodwill and Intangible Asset66" sheetId="66" r:id="rId66"/>
    <s:sheet name="Goodwill and Intangible Asset67" sheetId="67" r:id="rId67"/>
    <s:sheet name="Financing Obligations (Debt Obl" sheetId="68" r:id="rId68"/>
    <s:sheet name="Financing Obligations (Capital " sheetId="69" r:id="rId69"/>
    <s:sheet name="Derivative Financial Instrume70" sheetId="70" r:id="rId70"/>
    <s:sheet name="Derivative Financial Instrume71" sheetId="71" r:id="rId71"/>
    <s:sheet name="Derivative Financial Instrume72" sheetId="72" r:id="rId72"/>
    <s:sheet name="Derivative Financial Instrume73" sheetId="73" r:id="rId73"/>
    <s:sheet name="Fair Value Measurements (Fair V" sheetId="74" r:id="rId74"/>
    <s:sheet name="Accumulated Other Comprehensi75" sheetId="75" r:id="rId75"/>
    <s:sheet name="Statements of Cash Flows Supp76" sheetId="76" r:id="rId76"/>
    <s:sheet name="Income Taxes (Details)" sheetId="77" r:id="rId77"/>
    <s:sheet name="Retirement Benefit Plans (Net F" sheetId="78" r:id="rId78"/>
    <s:sheet name="Retirement Benefit Plans (Compo" sheetId="79" r:id="rId79"/>
    <s:sheet name="Retirement Benefit Plans (Net P" sheetId="80" r:id="rId80"/>
    <s:sheet name="Retirement Benefit Plans (Weigh" sheetId="81" r:id="rId81"/>
    <s:sheet name="Retirement Benefit Plans Fair V" sheetId="82" r:id="rId82"/>
    <s:sheet name="Retirement Benefit Plans (Recon" sheetId="83" r:id="rId83"/>
    <s:sheet name="Retirement Benefit Plans (Expec" sheetId="84" r:id="rId84"/>
    <s:sheet name="Incentive Compensation Plans (D" sheetId="85" r:id="rId85"/>
    <s:sheet name="Incentive Compensation Plans (S" sheetId="86" r:id="rId86"/>
    <s:sheet name="Incentive Compensation Plans (P" sheetId="87" r:id="rId87"/>
    <s:sheet name="Segment Information (Details)" sheetId="88" r:id="rId88"/>
    <s:sheet name="Commitment and Contingencies (D" sheetId="89" r:id="rId89"/>
    <s:sheet name="Allowance for Long-Term Recei90" sheetId="90" r:id="rId90"/>
    <s:sheet name="Guarantor Information (Consolid" sheetId="91" r:id="rId91"/>
    <s:sheet name="Guarantor Information (Condense" sheetId="92" r:id="rId92"/>
    <s:sheet name="Guarantor Information (Conden93" sheetId="93" r:id="rId93"/>
    <s:sheet name="Quarterly Financial Summary (De" sheetId="94" r:id="rId94"/>
    <s:sheet name="Schedule II - Valuation and Q95" sheetId="95" r:id="rId95"/>
  </s:sheets>
  <s:definedNames/>
  <s:calcPr calcId="124519" calcMode="auto" fullCalcOnLoad="1"/>
</s:workbook>
</file>

<file path=xl/sharedStrings.xml><?xml version="1.0" encoding="utf-8"?>
<sst xmlns="http://schemas.openxmlformats.org/spreadsheetml/2006/main" uniqueCount="1206">
  <si>
    <t>Document and Entity Information - USD ($)</t>
  </si>
  <si>
    <t>12 Months Ended</t>
  </si>
  <si>
    <t>Dec. 26, 2015</t>
  </si>
  <si>
    <t>Feb. 29, 2016</t>
  </si>
  <si>
    <t>Jun. 26, 2015</t>
  </si>
  <si>
    <t>Document Information [Line Items]</t>
  </si>
  <si>
    <t>Entity Registrant Name</t>
  </si>
  <si>
    <t>TUPPERWARE BRANDS CORP</t>
  </si>
  <si>
    <t>Entity Central Index Key</t>
  </si>
  <si>
    <t>Trading Symbol</t>
  </si>
  <si>
    <t>TUP</t>
  </si>
  <si>
    <t>Current Fiscal Year End Date</t>
  </si>
  <si>
    <t>--12-26</t>
  </si>
  <si>
    <t>Entity Filer Category</t>
  </si>
  <si>
    <t>Large Accelerated Filer</t>
  </si>
  <si>
    <t>Document Type</t>
  </si>
  <si>
    <t>10-K</t>
  </si>
  <si>
    <t>Document Period End Date</t>
  </si>
  <si>
    <t>Dec. 26,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Millions</t>
  </si>
  <si>
    <t>3 Months Ended</t>
  </si>
  <si>
    <t>Sep. 26, 2015</t>
  </si>
  <si>
    <t>Jun. 27, 2015</t>
  </si>
  <si>
    <t>Mar. 28, 2015</t>
  </si>
  <si>
    <t>Dec. 27, 2014</t>
  </si>
  <si>
    <t>Sep. 27, 2014</t>
  </si>
  <si>
    <t>Jun. 28, 2014</t>
  </si>
  <si>
    <t>Mar. 29, 2014</t>
  </si>
  <si>
    <t>Dec. 28, 2013</t>
  </si>
  <si>
    <t>Net sales</t>
  </si>
  <si>
    <t>Cost of products sold</t>
  </si>
  <si>
    <t>Gross margin</t>
  </si>
  <si>
    <t>Delivery, sales and administrative expense</t>
  </si>
  <si>
    <t>Re-engineering and impairment charges</t>
  </si>
  <si>
    <t>[1]</t>
  </si>
  <si>
    <t>Gains on disposal of assets</t>
  </si>
  <si>
    <t>[2]</t>
  </si>
  <si>
    <t>Operating income</t>
  </si>
  <si>
    <t>Interest income</t>
  </si>
  <si>
    <t>Interest expense</t>
  </si>
  <si>
    <t>Other expense</t>
  </si>
  <si>
    <t>Income before income taxes</t>
  </si>
  <si>
    <t>Provision for income taxes</t>
  </si>
  <si>
    <t>Net income</t>
  </si>
  <si>
    <t>Earnings Per Share:</t>
  </si>
  <si>
    <t>Basic earnings per common share</t>
  </si>
  <si>
    <t>Diluted earnings per common share</t>
  </si>
  <si>
    <t>See Note 2 to the unaudited Consolidated Financial Statements for a discussion of re-engineering and impairment charges.</t>
  </si>
  <si>
    <t>Gains on disposal of assets in 2015 and 2014 include $12.9 million and $1.3 million from land transactions near the Orlando, FL headquarters. In 2014, this caption also included $1.1 million from the sale of a facility in Australia. Gains on disposal of assets in 2013 primarily related to the collection of proceeds on Orlando land sold in 2006.</t>
  </si>
  <si>
    <t>Consolidated Statements of Comprehensive Income - USD ($) $ in Millions</t>
  </si>
  <si>
    <t>Foreign currency translation adjustments</t>
  </si>
  <si>
    <t>Deferred gain (loss) on cash flow hedges, net of tax benefit (provision) of $1.1, ($1.3) and ($0.8), respectively</t>
  </si>
  <si>
    <t>Pension and other post-retirement income (costs), net of tax benefit (provision) of ($6.2), $4.7 and ($9.3), respectively</t>
  </si>
  <si>
    <t>Other comprehensive income (loss)</t>
  </si>
  <si>
    <t>Total comprehensive income</t>
  </si>
  <si>
    <t>Consolidated Statements of Comprehensive Income (Parenthetical) - USD ($) $ in Millions</t>
  </si>
  <si>
    <t>Net deferred gains (losses) on cash flow hedges, tax provision (benefit)</t>
  </si>
  <si>
    <t>Pension and post retirement costs, tax benefit (provision)</t>
  </si>
  <si>
    <t>Consolidated Balance Sheets - USD ($) $ in Millions</t>
  </si>
  <si>
    <t>ASSETS</t>
  </si>
  <si>
    <t>Cash and cash equivalents</t>
  </si>
  <si>
    <t>Accounts receivable, less allowances of $32.7 and $34.5, respectively</t>
  </si>
  <si>
    <t>Inventories</t>
  </si>
  <si>
    <t>Non-trade amounts receivable, net</t>
  </si>
  <si>
    <t>Prepaid expenses and other current assets</t>
  </si>
  <si>
    <t>Total current assets</t>
  </si>
  <si>
    <t>Deferred income tax benefits, net</t>
  </si>
  <si>
    <t>Property, plant and equipment, net</t>
  </si>
  <si>
    <t>Long-term receivables, less allowances of $11.2 and $13.1, respectively</t>
  </si>
  <si>
    <t>Tradenames, net</t>
  </si>
  <si>
    <t>Other intangible assets, net</t>
  </si>
  <si>
    <t>Goodwill</t>
  </si>
  <si>
    <t>Other assets, net</t>
  </si>
  <si>
    <t>Total assets</t>
  </si>
  <si>
    <t>LIABILITIES AND SHAREHOLDERS' EQUITY</t>
  </si>
  <si>
    <t>Accounts payable</t>
  </si>
  <si>
    <t>Short-term borrowings and current portion of long-term debt and capital lease obligations</t>
  </si>
  <si>
    <t>Accrued liabilities</t>
  </si>
  <si>
    <t>Total current liabilities</t>
  </si>
  <si>
    <t>Long-term debt and capital lease obligations</t>
  </si>
  <si>
    <t>Other liabilities</t>
  </si>
  <si>
    <t>Shareholders' equity:</t>
  </si>
  <si>
    <t>Preferred stock, $0.01 par value, 200,000,000 shares authorized; none issued</t>
  </si>
  <si>
    <t>Common stock, $0.01 par value, 600,000,000 shares authorized; 63,607,090 shares issued</t>
  </si>
  <si>
    <t>Paid-in capital</t>
  </si>
  <si>
    <t>Retained earnings</t>
  </si>
  <si>
    <t>Treasury stock, 13,170,517 and 13,924,568 shares, respectively, at cost</t>
  </si>
  <si>
    <t>Accumulated other comprehensive loss</t>
  </si>
  <si>
    <t>Total shareholders' equity</t>
  </si>
  <si>
    <t>Total liabilities and shareholders' equity</t>
  </si>
  <si>
    <t>Consolidated Balance Sheets (Parenthetical) - USD ($) $ in Millions</t>
  </si>
  <si>
    <t>Accounts receivable, allowances</t>
  </si>
  <si>
    <t>Long-term receivables, allowanc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Shareholders' Equity - USD ($) shares in Millions, $ in Millions</t>
  </si>
  <si>
    <t>Total</t>
  </si>
  <si>
    <t>Common Stock [Member]</t>
  </si>
  <si>
    <t>Treasury Stock [Member]</t>
  </si>
  <si>
    <t>Paid-In Capital</t>
  </si>
  <si>
    <t>Retained Earnings [Member]</t>
  </si>
  <si>
    <t>Accumulated Other Comprehensive Loss</t>
  </si>
  <si>
    <t>Beginning balance at Dec. 29, 2012</t>
  </si>
  <si>
    <t>Beginning balance, shares at Dec. 29, 2012</t>
  </si>
  <si>
    <t>Cash dividends declared</t>
  </si>
  <si>
    <t>Repurchase of common stock</t>
  </si>
  <si>
    <t>Repurchase of common stock, shares</t>
  </si>
  <si>
    <t>Income tax benefit from stock and option awards</t>
  </si>
  <si>
    <t>Stock and options issued for incentive plans</t>
  </si>
  <si>
    <t>Stock and options issued for incentive plans, shares</t>
  </si>
  <si>
    <t>Ending balance at Dec. 28, 2013</t>
  </si>
  <si>
    <t>Ending balance, shares at Dec. 28, 2013</t>
  </si>
  <si>
    <t>Ending balance at Dec. 27, 2014</t>
  </si>
  <si>
    <t>Ending balance, shares at Dec. 27, 2014</t>
  </si>
  <si>
    <t>Ending balance at Dec. 26, 2015</t>
  </si>
  <si>
    <t>Ending balance, shares at Dec. 26, 2015</t>
  </si>
  <si>
    <t>Consolidated Statements of Shareholders' Equity (Parenthetical) - $ / shares</t>
  </si>
  <si>
    <t>Cash dividend declared, per share</t>
  </si>
  <si>
    <t>Consolidated Statements of Cash Flows - USD ($) $ in Millions</t>
  </si>
  <si>
    <t>Operating Activities:</t>
  </si>
  <si>
    <t>Adjustments to reconcile net income to net cash provided by operating activities:</t>
  </si>
  <si>
    <t>Depreciation and amortization</t>
  </si>
  <si>
    <t>Equity compensation</t>
  </si>
  <si>
    <t>Unrealized foreign exchange losses</t>
  </si>
  <si>
    <t>Amortization and write-off of deferred debt costs</t>
  </si>
  <si>
    <t>Premium on senior notes</t>
  </si>
  <si>
    <t>Net gains on disposal of assets, including insurance recoveries</t>
  </si>
  <si>
    <t>Provision for bad debts</t>
  </si>
  <si>
    <t>Write-down of inventories</t>
  </si>
  <si>
    <t>Non-cash impact of impairment costs and re-engineering</t>
  </si>
  <si>
    <t>Net change in deferred income taxes</t>
  </si>
  <si>
    <t>Excess tax benefits from share-based payment arrangements</t>
  </si>
  <si>
    <t>Changes in assets and liabilities:</t>
  </si>
  <si>
    <t>Accounts and notes receivable</t>
  </si>
  <si>
    <t>Non-trade amounts receivable</t>
  </si>
  <si>
    <t>Prepaid expenses</t>
  </si>
  <si>
    <t>Other assets</t>
  </si>
  <si>
    <t>Accounts payable and accrued liabilities</t>
  </si>
  <si>
    <t>Income taxes payable</t>
  </si>
  <si>
    <t>Net cash impact from hedging activity</t>
  </si>
  <si>
    <t>Other</t>
  </si>
  <si>
    <t>Net cash provided by operating activities</t>
  </si>
  <si>
    <t>Investing Activities:</t>
  </si>
  <si>
    <t>Capital expenditures</t>
  </si>
  <si>
    <t>Proceeds from disposal of property, plant and equipment</t>
  </si>
  <si>
    <t>Net cash used in investing activities</t>
  </si>
  <si>
    <t>Financing Activities:</t>
  </si>
  <si>
    <t>Dividend payments to shareholders</t>
  </si>
  <si>
    <t>Net proceeds from issuance of senior notes</t>
  </si>
  <si>
    <t>Proceeds from exercise of stock options</t>
  </si>
  <si>
    <t>Repayment of long-term debt and capital lease obligations</t>
  </si>
  <si>
    <t>Net change in short-term debt</t>
  </si>
  <si>
    <t>Debt issuance costs</t>
  </si>
  <si>
    <t>Net cash used in financing activities</t>
  </si>
  <si>
    <t>Effect of exchange rate changes on cash and cash equivalents</t>
  </si>
  <si>
    <t>Net change in cash and cash equivalents</t>
  </si>
  <si>
    <t>Cash and cash equivalents at beginning of year</t>
  </si>
  <si>
    <t>Cash and cash equivalents at end of year</t>
  </si>
  <si>
    <t>Summary of Significant Accounting Policies</t>
  </si>
  <si>
    <t>Accounting Policies [Abstract]</t>
  </si>
  <si>
    <t>Summary of Significant Accounting Policies Principles of Consolidation. The Consolidated Financial Statements include the accounts of Tupperware Brands Corporation and all of its subsidiaries (Tupperware Brands or the Company). All significant intercompany accounts and transactions have been eliminated. The Company’s fiscal year ends on the last Saturday of December and included 52 weeks during 2015, 2014 and 2013. Its 2016 fiscal year will include 53 weeks. 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liabilities at the date of the financial statements, as well as the reported amounts of revenues and expenses during the reporting period. Actual results could differ materially from these estimates. Cash and Cash Equivalents. The Company considers all highly liquid investments with a maturity of three months or less when purchased to be cash equivalents. As of December 26, 2015 and December 27, 2014 , $7.4 million and $15.9 million , respectively, of the cash and cash equivalents included on the Consolidated Balance Sheets were held in the form of time deposits, certificates of deposit or similar instruments. Allowance for Doubtful Accounts. The Company maintains current receivable amounts with most of its independent distributors and sales force in certain markets. It also maintains long-term receivable amounts with certain of these customers. The Company regularly monitors and assesses its risk of not collecting amounts owed to it by customers. This evaluation is based upon an analysis of amounts current and past due, along with relevant history and facts particular to the customer. It is also based upon estimates of distributor business prospects, particularly related to the evaluation of the recoverability of long-term amounts due. This evaluation is performed market by market and account by account, based upon historical experience, market penetration levels and similar factors. It also considers collateral of the customer that could be recovered to satisfy debts. The Company records its allowance for doubtful accounts based on the results of this analysis. The analysis requires the Company to make significant estimates and as such, changes in facts and circumstances could result in material changes in the allowance for doubtful accounts. The Company considers any receivable balance not collected within its contractual terms past due. Inventories . Inventories are valued at the lower of cost or market on a first-in, first-out basis. Inventory cost includes cost of raw material, labor and overhead. The Company writes down its inventory for obsolescence or unmarketability in an amount equal to the difference between the cost of the inventory and estimated market value based upon expected future demand and pricing. The demand and pricing is estimated based upon the historical success of product lines as well as the projected success of promotional programs, new product introductions and new markets or distribution channels. The Company prepares projections of demand and pricing on an item by item basis for all of its products. If inventory on hand exceeds projected demand or the expected market value is less than the carrying value, the excess is written down to its net realizable value. However, if actual demand or the estimate of market decreases, additional write-downs would be required. Internal Use Software Development Costs. The Company capitalizes internal use software development costs as they are incurred and amortizes such costs over their estimated useful lives of three to five years, beginning when the software is placed in service. Net unamortized costs of such amounts included in property, plant and equipment were $20.1 million and $14.9 million at December 26, 2015 and December 27, 2014 , respectively. Amortization cost related to internal use software development costs totaled $5.7 million , $4.4 million and $4.5 million in 2015 , 2014 and 2013 , respectively. Property, Plant and Equipment. Property, plant and equipment is initially stated at cost. Depreciation is recorded on a straight-line basis over the following estimated useful lives of the assets: Years Building and improvements 10 - 40 Molds 4 - 10 Production equipment 10 - 20 Distribution equipment 5 - 10 Computer/telecom equipment 3 - 5 Capitalized software 3 - 5 Depreciation expense was $46.5 million , $47.3 million and $45.5 million in 2015 , 2014 and 2013 , respectively. The Company considers the need for an impairment review when events occur that indicate that the book value of a long-lived asset may exceed its recoverable value. Upon the sale or retirement of property, plant and equipment, a gain or loss is recognized equal to the difference between sales price and net book value. Expenditures for maintenance and repairs are charged to cost of products sold or delivery, sales and administrative (DS&amp;A) expense, depending on the asset to which the expenditure relates. Goodwill. The Company's recorded goodwill relates primarily to the December 2005 acquisition of the direct-to-consumer businesses of Sara Lee Corporation. The Company does not amortize its goodwill. Instead, the Company performs an annual assessment during the third quarter of each year to evaluate the assets in each of its reporting units for impairment, or more frequently if events or changes in circumstances indicate that a triggering event for an impairment evaluation has occurred. The annual process for evaluating goodwill begins with an assessment for each entity of qualitative factors to determine whether the two-step goodwill impairment evaluation is appropriate. The qualitative factors evaluated by the Company include: macro-economic conditions of the local business environment, overall financial performance, sensitivity analysis from the most recent step 1 fair value evaluation ("step 1"), as prescribed under ASC 350, Intangibles - Goodwill and Other , and other entity specific factors as deemed appropriate. When the Company determines the two-step goodwill impairment evaluation is appropriate, the step 1 involves comparing the fair value of a reporting unit to its carrying amount, including goodwill, after any long-lived asset impairment charges. If the carrying amount of the reporting unit exceeds its fair value, a second step is performed to determine whether there is a goodwill impairment, and if so, its amount. This step revalues all assets and liabilities of the reporting unit to their current fair value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When a determination of fair value of the Company's reporting units is necessary, it is determined by using either the income approach or a combination of the income and market approaches, with generally a greater weighting on the income approach ( 75 percent ). The income approach, or discounted cash flow approach, requires significant assumptions to estimate the fair value of each reporting unit. These include assumptions regarding future operations and the ability to generate cash flows including projections of revenue, costs, utilization of assets and capital requirements, along with an appropriate discount rates to be used. Goodwill is further discussed in Note 6 to the Consolidated Financial Statements. Intangible Assets . Intangible assets are recorded at their fair market values at the date of acquisition and definite-lived intangibles are amortized over their estimated useful lives . The intangible assets included in the Company's Consolidated Financial Statements at December 26, 2015 and December 27, 2014 were related to the acquisition of the Sara Lee direct-to-consumer businesses in December 2005. The weighted average estimated useful lives of the Company's intangible assets were as follows: Weighted Average Estimated Useful Life Indefinite-lived tradenames Indefinite Definite-lived tradenames 10 years Sales force relationships 6 - 10 years The Company's indefinite-lived tradename intangible assets are evaluated for impairment annually similarly to goodwill. The annual process for assessing the carrying value of indefinite-lived tradename intangible assets begins with a qualitative assessment that is similar to the assessment performed for goodwill. When the Company determines it is appropriate, the quantitative impairment evaluation for the Company's indefinite-lived tradenames involves comparing the estimated fair value of the assets to the carrying amounts, to determine if fair value is lower and a write-down required. If the carrying amount of a tradename exceeds its estimated fair value, an impairment charge is recognized in an amount equal to the excess. The fair value of these assets is determined using the relief from royalty method, which is a form of the income approach. In this method, the value of the asset is calculated by selecting royalty rates, which estimate the amount a company would be willing to pay for the use of the asset. These rates are applied to the Company's projected revenue, tax affected and discounted to present value using an appropriate rate. The Company's definite-lived intangible assets consist of the value of the acquired independent sales forces, as well as the Fuller tradename since August 2013. The Fuller tradename is being amortized over the period that it is estimated that the tradename will contribute directly to the Company's revenue. The sales force relationships have been fully amortized as of the end of 2015. Definite-lived intangible assets are reviewed for impairment in a similar manner as property, plant and equipment as discussed above. Amortization related to definite-lived intangible assets is included in DS&amp;A on the Consolidated Statements of Income. Intangible assets are further discussed in Note 6 to the Consolidated Financial Statements. Promotional and Other Accruals . The Company frequently makes promotional offers to members of its independent sales force to encourage them to fulfill specific goals or targets for sales levels, party attendance, additions of new sales force members or other business-critical functions. The awards offered are in the form of product awards, special prizes or trips. Programs are generally designed to recognize sales force members for achieving a primary objective. An example is to reward the independent sales force for holding a certain number of group demonstrations. In this situation, the Company offers a prize to sales force members that achieve the targeted number of group demonstrations over a specified period. The period runs from a couple of weeks to several months. The prizes are generally graded, in that meeting one level may result in receiving a piece of jewelry, with higher achievement resulting in more valuable prizes such as a television set or a trip. Similar programs are designed to reward current sales force members who reach certain goals by promoting them to a higher level in the organization where their earning opportunity would be expanded, and they would take on additional responsibilities for adding new sales force members and providing training and motivation to new and existing sales force members. Other business drivers, such as scheduling group demonstrations, increasing the number of sales force members, holding group demonstrations or increasing end consumer attendance at group demonstrations, may also be the focus of a program. The Company also offers commissions for achieving targeted sales levels. These types of awards are generally based upon the sales achievement of at least a mid-level member of the sales force and her or his down-line members. The down-line consists of those sales force members that have been directly added to the sales force by a given sales force member, as well as those added by her or his down-line member. In this manner, sales force members can build an extensive organization over time if they are committed to adding and developing their units. In addition to the commission, the positive performance of a unit may also entitle its leader to the use of a company-provided vehicle and in some cases, the permanent awarding of a vehicle. Similar to the prize programs noted earlier, these programs generally offer varying levels of vehicles that are dependent upon performance. The Company accrues for the costs of these awards during the period over which the sales force qualifies for the award and reports these costs primarily as a component of DS&amp;A expense. These accruals require estimates as to the cost of the awards, based upon estimates of achievement and actual cost to be incurred. During the qualification period, actual results are monitored and changes to the original estimates are made when known. Promotional and other sales force compensation expenses included in DS&amp;A expense totaled $378.7 million , $430.1 million and $445.9 million in 2015 , 2014 and 2013 , respectively. Like promotional accruals, other accruals are recorded over the time period that a liability is incurred and is both probable and reasonably estimable. Adjustments to amounts previously accrued are made when changes occur in the facts and circumstances that generated the accrual. Revenue Recognition . Revenue is recognized when the price is fixed, the title and risks and rewards of ownership have passed to the customer who, in most cases, is one of the Company’s independent distributors or a member of its independent sales force, and when collection is reasonably assured. Depending on the contractual arrangements for each business, revenue is recognized upon either delivery or shipment, which is when title and risk and rewards of ownership have passed to the customer. When revenue is recorded, estimates of returns are made and recorded as a reduction of revenue. Discounts earned based on promotional programs in place, volume of purchases or other factors are also estimated at the time of revenue recognition and recorded as a reduction of that revenue. Shipping and Handling Costs . The cost of products sold line item includes costs related to the purchase and manufacture of goods sold by the Company. Among these costs are inbound freight charges, duties, purchasing and receiving costs, inspection costs, depreciation expense, internal transfer costs and warehousing costs of raw material, work in process and packing materials. The warehousing and distribution costs of finished goods are included in DS&amp;A expense. Distribution costs are comprised of outbound freight and associated labor costs. Fees billed to customers associated with the distribution of products are classified as revenue. The distribution costs included in DS&amp;A expense in 2015 , 2014 and 2013 were $139.3 million , $156.6 million and $156.7 million , respectively. Advertising and Research and Development Costs. Advertising and research and development costs are charged to expense as incurred. Advertising expense totaled $13.4 million , $19.9 million and $25.7 million in 2015 , 2014 and 2013 , respectively. Research and development costs totaled $18.1 million , $19.3 million and $20.0 million , in 2015 , 2014 and 2013 , respectively. Research and development expenses primarily include salaries, contractor costs and facility costs. Both advertising and research and development costs are included in DS&amp;A expense. Accounting for Stock-Based Compensation . The Company has several stock-based employee and director compensation plans, which are described more fully in Note 14 to the Consolidated Financial Statements. Compensation cost for share-based awards is recorded on a straight line basis over the required service period, based on the fair value of the award. The fair value of the stock option grants is estimated using the Black-Scholes option-pricing model, which requires assumptions, including dividend yield, risk-free interest rate, the estimated length of time employees will retain their stock options before exercising them (expected term) and the estimated volatility of the Company's common stock price over the expected term. These assumptions are generally based on historical averages of the Company. Furthermore, in calculating compensation expense for these awards, the Company is also required to estimate the extent to which options will be forfeited prior to vesting. Many factors are considered when estimating expected forfeitures, including types of awards, employee class and historical experience. To the extent actual results or updated estimates of forfeiture differ from current estimates, such amounts are recorded as a cumulative adjustment to the previously recorded amounts. Compensation expense associated with restricted stock, restricted stock units and performance-vested share awards is equal to the market value of the Company's common stock on the date of grant and is recorded pro rata over the required service period. The fair value of market-vested awards is based on a Monte-Carlo simulation that estimates the fair value based on the Company's share price activity between the beginning of the year and the grant date relative to a defined comparative group of companies, expected term of the award, risk-free interest rate, expected dividends, and the expected volatility of the stock of the Company and those in the comparative group. For those awards with performance vesting criteria, the expense is recorded based on an assessment of achieving the criteria. The grant date fair value per share of market-vested awards already reflects the probability of achieving the market condition, and is therefore used to record expense straight line over the performance period regardless of actual achievement. The Company reports as a financing cash flow the tax benefits from share-based payment arrangements. For 2015 , 2014 and 2013 , the Company generated $6.0 million , $6.3 million and $14.5 million of excess tax benefits, respectively. Accounting for Asset Retirement Obligations. Asset retirement obligations refer to the Company's legal obligation to perform an asset retirement activity in which the timing and (or) method of settlement are conditional on a future event that may or may not be within its control. The obligation to perform the asset retirement activity is considered unconditional even when uncertainty exists about the timing and (or) method of settlement. Thus, the timing and (or) method of settlement may be conditional on a future event. Accordingly, the Company recognizes a liability for the fair value of a conditional asset retirement obligation if the fair value of the liability can be reasonably estimated. The fair value of a liability for the conditional asset retirement obligation is recognized when incurred-generally upon acquisition, construction, or development and (or) through the normal operation of the asset. Uncertainty about the timing and (or) method of settlement of a conditional asset retirement obligation is factored into the measurement of the liability when sufficient information exists. The Company has recognized a liability for the fair market value of conditional future obligations associated with environmental issues in the United States that the Company will be required to remedy at some future date, when these assets are retired. The Company performs an annual evaluation of its obligations regarding this matter and records depreciation and costs associated with accretion of the obligation. This was not material in 2015 , 2014 and 2013 , and is not expected to be material in the future. Income Taxes. Deferred tax assets and liabilities are recognized for the future tax consequences attributable to temporary differences between the financial statement carrying amounts of assets and liabilities and their respective tax bases. Deferred tax assets also are recognized for credit carryforwards. Deferred tax assets and liabilities are measured using the enacted rates applicable to taxable income in the years in which the temporary differences are expected to reverse and the credits are expected to be used. The effect on deferred tax assets and liabilities of a change in tax rates is recognized in income in the period that includes the enactment date. An assessment is made as to whether or not a valuation allowance is required to offset deferred tax assets. This assessment requires estimates as to future operating results, as well as an evaluation of the effectiveness of the Company's tax planning strategies. These estimates are made on an ongoing basis based upon the Company's business plans and growth strategies in each market and consequently, future material changes in the valuation allowance are possible. The Company accounts for uncertain tax positions in accordance with ASC 740, Income Taxes . This guidance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percent likely of being realized upon ultimate settlement. Interest and penalties related to tax contingency or settlement items are recorded as a component of the provision for income taxes in the Company's Consolidated Statements of Income. The Company records accruals for tax contingencies as a component of accrued liabilities or other long-term liabilities on its balance sheet. Net Income Per Common Share . Basic per share information is calculated by dividing net income by the weighted average number of shares outstanding. Diluted per share information is calculated by also considering the impact of potential common stock on both net income and the weighted average number of shares outstanding. The Company's potential common stock consists of employee and director stock options, restricted stock, restricted stock units and performance share units. Performance share awards are included in the diluted per share calculation when the performance criteria are achieved. The Company's potential common stock is excluded from the basic per share calculation and is included in the diluted per share calculation when doing so would not be anti-dilutive. The elements of the earnings per share computations were as follows: (In millions, except per share amounts) 2015 2014 2013 Net income $ 185.8 $ 214.4 $ 274.2 Weighted-average shares of common stock outstanding 49.9 50.1 51.9 Common equivalent shares: Assumed exercise of dilutive options, restricted shares, restricted stock units and performance share units 0.5 0.9 1.2 Weighted-average common and common equivalent shares outstanding 50.4 51.0 53.1 Basic earnings per share $ 3.72 $ 4.28 $ 5.28 Diluted earnings per share $ 3.69 $ 4.20 $ 5.17 Shares excluded from the determination of potential common stock because inclusion would have been anti-dilutive 0.9 0.4 0.1 Derivative Financial Instruments. The Company recognizes in its Consolidated Balance Sheets the asset or liability associated with all derivative instruments and measures those assets and liabilities at fair value. If certain conditions are met, a derivative may be specifically designated as a hedge. The accounting for changes in the value of a derivative accounted for as a hedge depends on the intended use of the derivative and the resulting designation of the hedge exposure. Depending on how the hedge is used and the designation, the gain or loss due to changes in value is reported either in earnings, or initially in other comprehensive income. Gains or losses that are reported in other comprehensive income are eventually recognized in earnings, with the timing of this recognition governed by ASC 815, Derivatives and Hedging . The Company uses derivative financial instruments, principally over-the-counter forward exchange contracts with major international financial institutions, to offset the effects of exchange rate changes on net investments in certain foreign subsidiaries, certain forecasted purchases, certain intercompany loan transactions, and certain accounts payable. The Company also uses euro denominated borrowings under its Credit Agreement to hedge a portion of its net investment in foreign subsidiaries. Gains and losses on instruments designated as net equity hedges of net investments in a foreign subsidiary or on intercompany transactions that are permanent in nature are accrued as exchange rates change, and are recognized in shareholders' equity as a component of foreign currency translation adjustments within accumulated other comprehensive loss. Gains and losses on contracts designated as fair value hedges of accounts receivable, accounts payable and non-permanent intercompany transactions are accrued as exchange rates change and are recognized in income. Gains and losses on contracts designated as cash flow hedges of identifiable foreign currency forecasted purchases are deferred and initially included in other comprehensive income. In assessing hedge effectiveness, the Company excludes forward points, which are included as a component of interest expense. See Note 8 to the Consolidated Financial Statements. Fair Value Measurements. The Company applies the applicable accounting guidance for fair value measurements. This guidance provides the definition of fair value, describes the method used to appropriately measure fair value in accordance with generally accepted accounting principles and outlines fair value disclosure requirements.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any recurring Level 3 fair value measurements. Foreign Currency Translation. Results of operations of foreign subsidiaries are translated into U.S. dollars using average exchange rates during the year. The assets and liabilities of those subsidiaries, other than those of operations in highly inflationary countries, are translated into U.S. dollars using exchange rates at the balance sheet date. The related translation adjustments are included in accumulated other comprehensive loss. Foreign currency transaction gains and losses, as well as re-measurement of financial statements of subsidiaries in highly inflationary countries, are included in income. Inflation in Venezuela has been at relatively high levels over the past few years. The Company uses a blended index of the Consumer Price Index and National Consumer Price Index for determining highly inflationary status in Venezuela. This blended index reached cumulative three-year inflation in excess of 100 percent at November 30, 2009 and as such, the Company transitioned to highly inflationary status at the beginning of its 2010 fiscal year. Gains and losses resulting from the translation of the financial statements of subsidiaries operating in highly inflationary economies are recorded in earnings. The bolivar to U.S. dollar exchange rates used in translating the Company’s operating activity were 6.3 in the first quarter of 2014, 10.8 in the second quarter and 50.0 in the second half of 2014 and in January 2015. In February 2015, the Venezuelan government launched an overhaul of its foreign currency exchange structure for obtaining U.S. dollars, introducing the Simadi mechanism. The Company used rates determined under this mechanism of 172.0 bolivars to the U.S. dollar to translate its February 2015 operating activity and 190.0 to translate March 2015 operating activity and the end of March balance sheet of Venezuela. The Company used a rate of 199.0 beginning in May 2015 through the end of 2015. The Company expects to continue to use the Simadi rate to translate future operating activity. In 2015 and 2014, the net expense in connection with re-measuring net monetary assets and recording in cost of sales inventory at the exchange rate when it was purchased or manufactured compared to when it was sold was $14.9 million and $42.4 million , respectively. The amounts related to remeasurement are included in other expense. As of the end of 2015 , the Company had approximately $1 million of net monetary assets in Venezuela, which were of a nature that would generate income or expense associated with future exchange rate fluctuations versus the U.S. dollar. In addition, there was $25.5 million in cumulative foreign currency translation losses related to Venezuela included in equity within the consolidated balance sheets. Product Warranty. Tupperware® brand products are guaranteed against chipping, cracking, breaking or peeling under normal non-commercial use of the product with certain limitations. The cost of replacing defective products is not material. New Accounting Pronouncements . In May 2014, the FASB issued an amendment to existing guidance regarding revenue from contracts with customers. The amendment outlines a single comprehensive model for entities to use in accounting for revenue arising from contracts with customers. In August 2015, the FASB issued an amendment to defer the effective date by one year to December 15, 2017 for annual reporting periods beginning after that date. The amendment also allows early adoption of the revenue standard, but not before the original effective date of December 15, 2016. The Company is currently evaluating the impact of the adoption of this amendment on its Consolidated Financial Statements. In February 2015, the FASB issued an amendment to existing guidance regarding consolidation for reporting organizations such as limited partnerships and other similar entities that are required to evaluate whether they should consolidate certain legal entities. This guidance is effective for fiscal years beginning after December 15, 2015. Early adoption is permitted. The Company does not expect adoption of this amendment to have an impact on its Consolidated Financial Statements. In April and June 2015, the FASB issued amendments to existing guidance which requires that debt issuance costs related to a recognized debt liability be presented in the balance sheet as a direct deduction from the carrying amount of that debt liability, consistent with debt discounts, while debt issuance costs associated with revolving lines of credit may continue to be deferred assets. The Company adopted these amendments retrospectively effective March 28, 2015. The adoption of this amendment did not have a material impact on the Consolidated Financial Statements. In April 20</t>
  </si>
  <si>
    <t>Re-engineering Costs</t>
  </si>
  <si>
    <t>Restructuring Charges [Abstract]</t>
  </si>
  <si>
    <t>Re-engineering Costs The Company continually reviews its business models and operating methods for opportunities to increase efficiencies and/or align costs with business performance. Pretax costs incurred in the re-engineering and impairment charges caption by category were as follows: (In millions) 2015 2014 2013 Severance $ 5.0 $ 7.4 $ 7.3 Other 1.8 3.6 2.0 Total re-engineering charges $ 6.8 $ 11.0 $ 9.3 The severance costs incurred were associated with headcount reductions in several of the Company's operations in connection with changes in its management and organizational structures, and in 2014, the decision to cease operating the Armand Dupree business in the United States, the Nutrimetics business in Thailand and a manufacturing plant in India. In 2014, the Other caption included a write-off of $1.1 million in capitalized software in connection with a new information systems project, and in 2013 related to changes in the Company's European operations. Pretax costs incurred in connection with the re-engineering program included above and other amounts allocated to cost of products sold were as follows: (In millions) 2015 2014 2013 Re-engineering charges $ 6.8 $ 11.0 $ 9.3 Cost of products sold — 2.3 — Total pretax re-engineering costs $ 6.8 $ 13.3 $ 9.3 The balances included in accrued liabilities related to re-engineering and impairment charges as of December 26, 2015 , December 27, 2014 , and December 28, 2013 were as follows: (In millions) 2015 2014 2013 Beginning balance $ 2.4 $ 2.6 $ 1.5 Provision 6.8 11.0 9.3 Non-cash charges (0.2 ) (1.8 ) (0.1 ) Cash expenditures: Severance (5.8 ) (7.1 ) (6.1 ) Other (1.5 ) (2.3 ) (2.0 ) Ending balance $ 1.7 $ 2.4 $ 2.6 The accrual balance as of December 26, 2015 , related primarily to severance payments to be made by the end of the second quarter of 2016. In connection with the decision to cease operating the Armand Dupree business in the United States and the Nutrimetics business in Thailand, the Company recorded in 2014 charges of $1.9 million and $0.4 million , respectively, in cost of sales for inventory obsolescence. In February 2015, the Venezuelan government launched an overhaul of its foreign currency exchange structure and created a new exchange mechanism called Simadi that has provided an exchange rate significantly lower than the rate available to the Company under the previous SICAD 2 mechanism. As a result, and based on the perceived impact of this change to the operations of its Venezuelan unit, the Company deemed this change to be a triggering event to evaluate the $15.7 million of long-term fixed assets in Venezuela at that time. This evaluation involved performing an undiscounted cash flow analysis to determine if the carrying value of the assets were recoverable and whether the amount included on the balance sheet was greater than fair value. The Company considered many economic and operating factors, including uncertainty surrounding the interpretation and enforcement of certain product pricing restrictions in Venezuela, the inability at that time to obtain the necessary raw materials locally to meet production demands and the significant decline in the global price of oil. Due, at least in part, to the decline of the global price of oil, the Venezuelan government has not made U.S. dollars widely available through any of the exchange mechanisms it has had in place. Given the devaluation of the Venezuelan bolivar compared with the U.S. dollar, and the lack of U.S dollars available to use for the purchase of raw materials for on-going operations, the Company did not believe it would be able to operate the business profitably. As a result, the Company concluded that the carrying value of the long-term fixed assets in Venezuela was not recoverable. The Company then estimated the fair value of the long-term fixed assets using estimated selling prices available in Venezuela. The primary assets that were considered to continue to maintain a marketable value in Venezuela included commercial office space, a show room and parking spaces. As a result of this evaluation in the first quarter of 2015, the Company recorded an impairment charge of $13.5 million to reduce the long-term fixed asset carrying value in Venezuela to the estimated fair value at that time of $2.2 million , which is considered a non-recurring Level 3 measurement within the fair value hierarchy.</t>
  </si>
  <si>
    <t>Inventory, Net [Abstract]</t>
  </si>
  <si>
    <t>Inventories (In millions) 2015 2014 Finished goods $ 203.2 $ 242.5 Work in process 21.0 26.8 Raw materials and supplies 30.4 36.7 Total inventories $ 254.6 $ 306.0</t>
  </si>
  <si>
    <t>Property, Plant and Equipment</t>
  </si>
  <si>
    <t>Property, Plant and Equipment [Abstract]</t>
  </si>
  <si>
    <t>Property, Plant and Equipment (In millions) 2015 2014 Land $ 35.3 $ 41.1 Buildings and improvements 194.1 213.3 Molds 624.7 636.0 Production equipment 270.6 308.5 Distribution equipment 36.3 38.6 Computer/telecom equipment 46.2 51.9 Furniture and fixtures 10.9 16.3 Capitalized software 76.0 69.3 Construction in progress 26.6 36.4 Total property, plant and equipment 1,320.7 1,411.4 Less accumulated depreciation (1,067.1 ) (1,121.1 ) Property, plant and equipment, net $ 253.6 $ 290.3</t>
  </si>
  <si>
    <t>Accrued and Other Liabilities</t>
  </si>
  <si>
    <t>Payables and Accruals [Abstract]</t>
  </si>
  <si>
    <t>Accrued and Other Liabilities Accrued Liabilities (In millions) 2015 2014 Income taxes payable $ 25.0 $ 42.9 Compensation and employee benefits 83.4 83.8 Advertising and promotion 62.1 68.8 Taxes other than income taxes 22.3 26.7 Pensions 4.0 4.0 Post-retirement benefits 1.9 2.1 Dividends payable 34.3 33.7 Foreign currency contracts 14.6 30.3 Other 77.2 83.0 Total accrued liabilities $ 324.8 $ 375.3 Other Liabilities (In millions) 2015 2014 Post-retirement benefits $ 16.4 $ 18.4 Pensions 126.4 146.4 Income taxes 18.7 16.5 Deferred income tax 16.9 14.3 Other 36.6 36.8 Total other liabilities $ 215.0 $ 232.4</t>
  </si>
  <si>
    <t>Goodwill and Intangible Assets</t>
  </si>
  <si>
    <t>Goodwill and Intangible Assets Disclosure [Abstract]</t>
  </si>
  <si>
    <t>Goodwill and Intangible Assets The Company's goodwill and intangible assets relate primarily to the December 2005 acquisition of the direct-to-consumer businesses of Sara Lee Corporation. In the third quarters of 2015 and 2014 , the Company completed the annual impairment assessments for all of its reporting units and indefinite-lived intangible assets, concluding there were no impairments. The Company only considers the goodwill balances of $88.6 million and $23.5 million associated with the Fuller Mexico and NaturCare reporting units, respectively, to be significant relative to total equity. The Company performed in 2015, step 1 impairment evaluations for the goodwill associated with the Fuller Mexico and NaturCare reporting units as prescribed under ASC 350, Intangibles - Goodwill and Other . The fair value analysis for Fuller Mexico and NaturCare were completed using a combination of the income and market approach with a 75 percent weighting on the income approach. The significant assumptions used in the income approach included estimates regarding future operations and the ability to generate cash flows, including projections of revenue, costs, utilization of assets and capital requirements. The income approach, or discounted cash flow approach, also requires an estimate as to the appropriate discount rate to be used for each entity. The most sensitive estimate in this valuation is the projection of operating cash flows, as these provide the basis for the estimate of fair market value. The Company’s cash flow model used a forecast period of 10 years and a terminal value. The growth rates were determined by reviewing historical results of the respective operating units and the historical results of the Company’s other similar business units, along with the expected contribution from growth strategies being implemented in the respective reporting units. The market approach relies on an analysis of publicly-traded companies similar to Tupperware and deriving a range of revenue and profit multiples. The publicly-traded companies used in the market approach were selected based on their having similar product lines of consumer goods, beauty products and/or companies using a direct-to-consumer distribution method. The resulting multiples were then applied to the respective reporting units to determine fair value. The significant assumptions for the Fuller Mexico step 1 analysis included annual revenue growth rates ranging from negative 2.0 to positive 5.0 percent with an average growth rate of 3.0 percent , including a 3.0 percent growth rate used in calculating the terminal value. The discount rate used for Fuller Mexico was 14.6 percent . As the forecasted results of Fuller Mexico were below the expectations for the step 1 analysis done in 2014, the amount by which the estimated fair value of the Fuller Mexico reporting unit exceeded its carrying value, at 13 percent , was smaller in the third quarter of 2015 than in the 2014 assessment. This decrease reflected lower than expected additions of sales force members in light of high field manager turnover. Along with a difficult competitive environment, this led to worse 2015 operating performance than foreseen in 2014. This was partially offset by a lower discount rate and a lower entity carrying value from amortization of the definite lived Fuller tradename asset that began in the third quarter of 2013. Though the estimated fair value of the reporting unit exceeded its carrying value in the annual assessment, a smaller sales force size and/or operating performance significantly below current expectations, including changes in projected future revenue, profitability and cash flow, as well as higher working capital, interest rates or cost of capital, could have a further negative effect on the fair value of the reporting unit and therefore reduce the fair value below the carrying value. This could result in recording an impairment to the goodwill of Fuller Mexico. The significant assumptions for the NaturCare step 1 analysis included annual revenue changes ranging from 3.0 to 5.0 percent with an average growth rate of 4.0 percent , as well as a 3.0 percent growth rate used in calculating the terminal value. The discount rate used for Naturcare was 10.0 percent . The estimated fair value of the NaturCare reporting unit exceeded the carrying value by 130 percent . Based on the Company's evaluation of the assumptions and sensitivities associated with the step 1 analysis for NaturCare, the Company concluded that the fair value substantially exceeded its carrying value as of the end of the third quarter of 2015. In August of 2013, the Company concluded it should reclassify its Fuller tradename from indefinite-lived to definite-lived. This conclusion was primarily reached in light of a long-term transition in the Fuller Mexico business to a new brand name. The reclassification of the Fuller tradename from an indefinite-lived to definite-lived asset triggered an impairment review similar to that performed during an annual assessment, as described above. The results of the impairment evaluation demonstrated that the estimated fair value of the Fuller tradename exceeded its carrying value. As a result of this transition, the Company has estimated that the Fuller tradename has a 10 year useful life with amortization to be recorded on a straight-line basis. Amortization expense recorded in 2015 , 2014 and 2013 related to the Fuller tradename was $8.8 million , $10.2 million , and $3.4 million , respectively. The following table reflects gross goodwill and accumulated impairments allocated to each reporting segment at December 26, 2015 , December 27, 2014 and December 28, 2013 : (In millions) Europe Asia Pacific TW North America Beauty North America South America Total Gross goodwill balance at December 28, 2013 $ 31.0 $ 79.0 $ 16.3 $ 154.4 $ 5.5 $ 286.2 Effect of changes in exchange rates (0.7 ) (3.6 ) — (11.8 ) (0.7 ) (16.8 ) Gross goodwill balance at December 27, 2014 30.3 75.4 16.3 142.6 4.8 269.4 Effect of changes in exchange rates (1.4 ) (0.7 ) — (15.1 ) (1.2 ) (18.4 ) Gross goodwill balance at December 26, 2015 $ 28.9 $ 74.7 $ 16.3 $ 127.5 $ 3.6 $ 251.0 (In millions) Europe Asia Pacific TW North America Beauty North America South America Total Cumulative impairments as of December 28, 2013 $ 24.5 $ 41.3 $ — $ 38.9 $ — $ 104.7 Goodwill impairment — — — — — — Cumulative impairments as of December 27, 2014 24.5 41.3 — 38.9 — 104.7 Goodwill impairment — — — — — — Cumulative impairments as of December 26, 2015 $ 24.5 $ 41.3 $ — $ 38.9 $ — $ 104.7 The gross carrying amount and accumulated amortization of the Company's intangible assets, other than goodwill, were as follows: December 26, 2015 (In millions) Gross Carrying Value Accumulated Amortization Net Indefinite-lived tradenames $ 20.1 $ — $ 20.1 Definite-lived tradenames 81.7 19.1 62.6 Sales force relationships 46.6 46.6 — Total intangible assets $ 148.4 $ 65.7 $ 82.7 December 27, 2014 (In millions) Gross Carrying Value Accumulated Amortization Net Indefinite-lived tradenames $ 22.2 $ — $ 22.2 Definite-lived tradenames 94.6 12.6 82.0 Sales force relationships 49.6 48.1 1.5 Total intangible assets $ 166.4 $ 60.7 $ 105.7 A summary of the identifiable intangible asset account activity is as follows: Year Ended (In millions) December 26, December 27, Beginning balance $ 166.4 $ 184.4 Effect of changes in exchange rates (18.0 ) (18.0 ) Ending balance $ 148.4 $ 166.4 Amortization expense was $10.2 million , $11.8 million and $4.8 million in 2015 , 2014 and 2013 , respectively. The estimated annual amortization expense associated with the above intangibles for each of the five succeeding years is $8.2 million .</t>
  </si>
  <si>
    <t>Financing Obligations</t>
  </si>
  <si>
    <t>Debt Disclosure [Abstract]</t>
  </si>
  <si>
    <t>Financing Obligations Debt Obligations Debt obligations consisted of the following: (In millions) 2015 2014 Fixed rate Senior Notes due 2021 $ 599.3 $ 599.2 Five year Revolving Credit Agreement 155.8 209.0 Belgium facility capital lease 10.6 13.9 Other 5.0 11.4 Total debt obligations 770.7 833.5 Less current portion (162.5 ) (221.4 ) Long-term debt and capital lease obligations $ 608.2 $ 612.1 (Dollars in millions) 2015 2014 Total short-term borrowings at year-end $ 160.4 $ 219.1 Weighted average interest rate at year-end 1.5 % 1.8 % Average short-term borrowings during the year $ 394.9 $ 448.8 Weighted average interest rate for the year 1.5 % 1.7 % Maximum short-term borrowings during the year $ 444.8 $ 530.3 Senior Notes On June 2, 2011, the Company completed the sale of $400 million in aggregate principal amount of 4.750% Senior Notes due June 1, 2021 under an indenture (the "Indenture"), entered into by the Company and its 100% subsidiary, Dart Industries Inc. (the “Guarantor”). These Senior Notes were sold at a discount. On March 11, 2013, the Company issued and sold an additional $200 million in aggregate principal amount of these notes (both issuances together, the "Senior Notes") in a registered public offering. As a result of the 2013 issuance, the Company recorded a premium of $7.6 million to be amortized over the life of the Senior Notes. The Company also incurred $1.5 million in deferred financing costs, of which $1.3 million was netted with the premium on the Consolidated Statement of Cash Flows. The Senior Notes were issued under an Indenture between the Company, the Guarantor and Wells Fargo Bank, N.A., as trustee. As security for its obligations under the guarantee of the Senior Notes, the Guarantor has granted a security interest in certain "Tupperware" trademarks and service marks. The guarantee and the lien securing the guarantee may be released under certain customary circumstances specified in the Indenture. These customary circumstances include: • payment in full of principal of and premium, if any, and interest on the Senior Notes; • satisfaction and discharge of the Indenture; • upon legal defeasance or covenant defeasance of the Senior Notes as set forth in the Indenture; • as to any property or assets constituting Collateral owned by the Guarantor that is released from its Guarantee in accordance with the Indenture; • with the consent of the Holders of the requisite percentage of Senior Notes in accordance with the Indenture; and • if the rating on the Senior Notes is changed to investment grade in accordance with the Indenture. Prior to March 1, 2021, the Company may redeem the Senior Notes, at its option, at a redemption price equal to accrued and unpaid interest and the greater of i) 100 percent of the principal amount to be redeemed; and ii) the present value of the remaining scheduled payments of principal and interest. In determining the present value of the remaining scheduled payments, such payments shall be discounted to the redemption date using a discount rate equal to the Treasury Rate (as defined in the Indenture) plus 30 basis points. On or after March 1, 2021, the redemption price will equal 100 percent of the principal amount of the Senior Notes redeemed. The Indenture includes covenants which, subject to certain exceptions, limit the ability of the Company and its subsidiaries to, among other things, (i) incur indebtedness secured by liens on real property, (ii) enter into sale and leaseback transactions, (iii) consolidate or merge with another entity, or sell or transfer all or substantially all of their properties and assets, and (iv) sell the capital stock of the Guarantor. In addition, upon a change of control, as defined in the Indenture, the Company may be required to make an offer to repurchase the Senior Notes at 101 percent of their principal amount, plus accrued and unpaid interest. The Indenture also contains customary events of default. These restrictions are not expected to impact the Company's operations. As of December 26, 2015 , the Company was in compliance with all of its covenants. Credit Agreement On June 9, 2015, the Company and its wholly owned subsidiary Tupperware International Holdings B.V. (the “Subsidiary Borrower”), entered into Amendment No. 2 (the "Amendment”) to their multicurrency Amended and Restated Credit Agreement dated September 11, 2013, as amended by Amendment No. 1 dated June 2, 2014 (as so amended, the “Credit Agreement”). The terms and structure of the Credit Agreement remain largely the same. The Amendment (i) reduced the aggregate amount available to the Company and the Subsidiary Borrower under the Credit Agreement from $650 million to $600 million (the “Facility Amount”), (ii) extended the final maturity date of the Credit Agreement from September 11, 2018 to June 9, 2020, and (iii) amended the applicable margins for borrowings and the commitment fee to be generally more favorable for the Company. The Credit Agreement continues to provide (a) a revolving credit facility, available up to the full amount of the Facility Amount, (b) a letter of credit facility, available up to $50 million of the Facility Amount, and (c) a swingline facility, available up to $100 million of the Facility Amount. Each of such facilities is fully available to the Company and is available to the Subsidiary Borrower up to an aggregate amount not to exceed $325 million . The Company is permitted to increase, on up to three occasions, the Facility Amount by a total of up to $200 million (for a maximum aggregate Facility Amount of $800 million ), subject to certain conditions including the agreement of the lenders. As of December 26, 2015 , the Company had total borrowings of $155.8 million outstanding under its Credit Agreement, with $153.7 million of that amount denominated in euros. The Company routinely increases its revolver borrowings under the Credit Agreement and uncommitted lines during each quarter to fund operating, investing and financing activities and uses cash available at the end of each quarter to reduce borrowing levels. As a result, the Company incurs more interest expense and has higher foreign exchange exposure on the value of its cash during each quarter than would relate solely to the quarter end cash and debt balances. Loans made under the Credit Agreement bear interest under a formula that includes, at the Company's option, one of three different base rates. The Company generally selects the London Interbank Offered Rate (" LIBOR ") for the applicable currency and interest period as its base for its interest rate. As provided in the Credit Agreement, a margin is added to the base. The applicable margin is determined by a pricing schedule and is based upon the better for the Company of (a) the ratio (the "Consolidated Leverage Ratio") of the consolidated funded indebtedness of the Company and its subsidiaries to the consolidated EBITDA (as defined in the Credit Agreement) of the Company and its subsidiaries for the four fiscal quarters then most recently ended, or (b) the Company’s then existing long-term debt securities rating by Moody’s Investor Service, Inc. or Standard and Poor’s Financial Services, Inc. As of December 26, 2015 , the Credit Agreement dictated a base rate spread of 150 basis points, which gave the Company a weighted average interest rate on LIBOR based borrowings of 1.50 percent on borrowings under the Credit Agreement. The Credit Agreement contains customary covenants that, among other things, generally restrict the Company's ability to incur subsidiary indebtedness, create liens on and sell assets, engage in liquidation or dissolutions, engage in mergers or consolidations, or change lines of business. These covenants are subject to significant exceptions and qualifications. The agreement also has customary financial covenants related to interest coverage and leverage. These restrictions are not expected to impact the Company's operations. As of December 26, 2015 , and currently, the Company had considerable cushion under its financial covenants. The Guarantor unconditionally guarantees all obligations and liabilities of the Company and the Subsidiary Borrower relating to the Credit Agreement as well as the Senior Notes, supported by a security interest in certain "Tupperware" trademarks and service marks. In February 2014, the Company entered into a $75.0 million uncommitted line of credit with Credit Agricole Corporate and Investment Bank ("Credit Agricole"). This line of credit dictates an interest rate of LIBOR plus 125 basis points. In July 2014, the Company entered into a $100.0 million uncommitted line of credit with HSBC Bank USA ("HSBC"). This line of credit dictates an interest rate of LIBOR plus 100 basis points. Both Credit Agricole and HSBC are participating banks in the Company's Credit Agreement. As of December 26, 2015 , there were no amounts outstanding under these uncommitted lines of credit. At December 26, 2015 , the Company had $700.5 million of unused lines of credit, including $442.5 million under the committed, secured Credit Agreement, and $258.0 million available under various uncommitted lines around the world, including the uncommitted lines of credit with Credit Agricole and HSBC. Interest paid on total debt, including forward points on foreign currency contracts, in 2015 , 2014 and 2013 was $47.8 million , $44.0 million and $38.9 million , respectively. Contractual Maturities Contractual maturities for debt obligations at December 26, 2015 are summarized by year as follows (in millions): Year ending: Amount December 31, 2016 $ 162.5 December 30, 2017 2.1 December 29, 2018 1.8 December 28, 2019 1.5 December 26, 2020 1.2 Thereafter 601.6 Total $ 770.7 Capital Leases In 2007, the Company completed construction of its Tupperware center of excellence manufacturing facility in Belgium. Costs related to the new facility and equipment totaled $24.0 million and were financed through a sale lease-back transaction under two separate leases. The two leases are being accounted for as capital leases and have initial terms of 10 years and 15 years and interest rates of 5.1 percent . In 2010, the Company extended a lease on an additional building in Belgium that was previously accounted for as an operating lease. As a result of renegotiating the terms of the agreement, the lease is now classified as capital and had an initial value of $3.8 million with an initial term of 10 years and an interest rate of 2.9 percent . Following is a summary of significant capital lease obligations at December 26, 2015 and December 27, 2014 : (In millions) December 26, December 27, Gross payments $ 12.2 $ 16.3 Less imputed interest 1.6 2.4 Total capital lease obligation 10.6 13.9 Less current maturity 1.8 2.0 Capital lease obligation - long-term portion $ 8.8 $ 11.9</t>
  </si>
  <si>
    <t>Derivative Financial Instruments</t>
  </si>
  <si>
    <t>General Discussion of Derivative Instruments and Hedging Activities [Abstract]</t>
  </si>
  <si>
    <t>Derivative Financial Instruments The Company is exposed to fluctuations in foreign currency exchange rates on the earnings, cash flows and financial position of its international operations. Although this currency risk is partially mitigated by the natural hedge arising from the Company's local manufacturing in many markets, a strengthening U.S. dollar generally has a negative impact on the Company. In response to this fact, the Company uses financial instruments to hedge certain of its exposures and to manage the foreign exchange impact to its financial statements. At its inception, a derivative financial instrument used for hedging is designated as a fair value, cash flow or net equity hedge as described in Note 1 to the Consolidated Financial Statements. For derivative instruments that are designated and qualify as fair value hedges, the gain or loss on the derivative, as well as the offsetting gain or loss on the hedged item attributable to the hedged risk, are recognized in current earnings. In assessing hedge effectiveness, the Company excludes forward points, which are considered to be a component of interest expense. In 2015 , 2014 and 2013 , forward points on fair value hedges resulted in pretax gains of $14.1 million , $10.3 million and $11.1 million , respectively. At initiation, the Company's cash flow hedge contracts are for periods ranging from one to fifteen months . The effective portion of the gain or loss on the hedging instrument is recorded in other comprehensive loss and is reclassified into earnings as the transactions being hedged are recorded. As such, the balance at the end of the reporting period in other comprehensive loss related to cash flow hedges will be reclassified into earnings within the next twelve months . The associated asset or liability on the open hedges is recorded in other current assets or accrued liabilities, as applicable. The balance in accumulated other comprehensive loss, net of tax, resulting from open foreign currency hedges designated as cash flow hedges was a deferred gain of $4.3 million , $7.8 million and $2.2 million as of December 26, 2015 , December 27, 2014 and December 28, 2013 , respectively. In 2015 , 2014 and 2013 , the Company recorded in other comprehensive loss, net of tax, net (losses)/gains associated with cash flow hedges of $(3.5) million , $5.6 million and $2.4 million , respectively, which represents the net change to accumulated other comprehensive income on the Company's balance sheet related to these type of hedges. In 2015 , 2014 and 2013 , the Company recorded, net of tax, net gains associated with net equity hedges of $54.6 million , $25.5 million and $13.3 million , respectively, in other comprehensive loss. Due to the permanent nature of these investments, the Company does not anticipate reclassifying any portion of these amounts to the income statement in the next twelve months. While the Company's foreign currency contracts designated as net equity and fair value hedges of non-permanent intercompany balances mitigate its exposure to foreign exchange gains or losses, other than the euro borrowings designated as a hedge, they result in an impact to operating cash flows as they are settled, whereas the hedged items do not generate offsetting cash flows. The net cash flow impact of these currency hedges was an outflow of $17.0 million and inflows of $4.6 million and $3.2 million for the years ended in 2015 , 2014 and 2013 , respectively. The Company considers the total notional value of its forward contracts as the best measure of the volume of derivative transactions. As of December 26, 2015 and December 27, 2014 , the notional amounts of outstanding forward contracts to purchase currencies were $141.9 million and $185.1 million , respectively, and the notional amounts of outstanding forward contracts to sell currencies were $137.4 million and $184.2 million , respectively. As of December 26, 2015 , the notional values of the largest positions outstanding were to purchase U.S. dollars $107.4 million and to sell Mexican pesos $41.3 million . The following tables summarize the Company's derivative positions, representing the Company's only fair value measurements performed on a recurring basis, and the impact they had on the Company's financial position as of December 26, 2015 and December 27, 2014 . Fair values were determined based on third party quotations (Level 2 fair value measurement): Asset derivatives Liability derivatives Fair value Fair value Derivatives designated as hedging instruments ( in millions ) Balance sheet location 2015 2014 Balance sheet location 2015 2014 Foreign exchange contracts Non-trade amounts receivable $ 21.5 $ 35.0 Accrued liabilities $ 14.6 $ 30.3 The following table summarizes the Company's derivative positions and the impact they had on the Company's results of operations for the years ended December 26, 2015 , December 27, 2014 and December 28, 2013 : Derivatives designated as fair value hedges (in millions) Location of gain or (loss) recognized in income on derivatives Amount of gain or (loss) recognized in income on derivatives Location of gain or (loss) recognized in income on related hedged items Amount of gain or (loss) recognized in income on related hedged items 2015 2014 2013 2015 2014 2013 Foreign exchange contracts Other expense ($83.6 ) ($36.6 ) ($17.4 ) Other expense $83.8 $35.0 $16.7 The following table summarizes the impact of Company's hedging activities on comprehensive income for the years ended December 26, 2015 , December 27, 2014 and December 28, 2013 : Derivatives designated as cash flow and net equity hedges (in millions)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s excluded from effectiveness testing) Cash flow hedging relationships 2015 2014 2013 2015 2014 2013 2015 2014 2013 Foreign exchange contracts $ 14.5 $ 15.9 $ 6.5 Cost of products sold $ 19.2 $ 9.1 $ 3.2 Interest expense $ (7.7 ) $ (4.9 ) $ (2.9 ) Net equity hedging relationships Foreign exchange contracts 74.2 38.8 20.8 Other expense — — — Interest expense (16.8 ) (13.3 ) (13.2 ) Euro denominated debt 11.1 1.1 — Other expense — — — Interest expense — — — The Company's theoretical credit risk for each derivative instrument is its replacement cost, but management believes that the risk of incurring credit losses is remote and such losses, if any, would not be material. The Company is also exposed to market risk on its derivative instruments due to potential changes in foreign exchange rates; however, such market risk would be fully offset by changes in the valuation of the underlying items being hedged. For all outstanding derivative instruments, the net accrued gain was $6.9 million , $4.7 million and $1.1 million at December 26, 2015 , December 27, 2014 and December 28, 2013 , respectively, and were recorded either in other assets or accrued liabilities, depending upon the net position of the individual contracts. While certain of its fair value hedges of non-permanent intercompany loans mitigate its exposure to foreign exchange gains or losses, they result in an impact to operating cash flows as the hedges are settled. However, the cash flow impact of certain of these exposures is in turn partially offset by certain hedges of net equity. The notional amounts shown above change based upon the Company's outstanding exposure to fair value fluctuations.</t>
  </si>
  <si>
    <t>Fair Value Measurements</t>
  </si>
  <si>
    <t>Fair Value Disclosures [Abstract]</t>
  </si>
  <si>
    <t>Fair Value Measurements Due to their short maturities or their insignificance, the carrying amounts of cash and cash equivalents, accounts and notes receivable, accounts payable, accrued liabilities and short-term borrowings approximated their fair values at December 26, 2015 and December 27, 2014 . The Company estimates that, based on current market conditions, the value of its 4.75% 2021 Senior Notes debt was $619.2 million at December 26, 2015 compared with the carrying value of $599.3 million . The higher fair value resulted from changes, since issuance, in the corporate bond market and investor preferences. The fair value of debt is classified as a Level 2 liability and is estimated using quoted market prices as provided in secondary markets that consider the Company's specific credit risk and market related conditions.</t>
  </si>
  <si>
    <t>Accumulated Other Comprehensive Income (Loss), Net of Tax [Abstract]</t>
  </si>
  <si>
    <t>Accumulated Other Comprehensive Loss (In millions, net of tax) Foreign Currency Items Cash Flow Hedges Pension and Other Post-retirement Items Total December 29, 2012 $ (218.2 ) $ (0.2 ) $ (52.9 ) $ (271.3 ) Other comprehensive income (loss) before reclassifications (64.9 ) 4.4 10.4 (50.1 ) Amounts reclassified from accumulated other comprehensive loss — (2.0 ) 6.6 4.6 Net other comprehensive income (loss) (64.9 ) 2.4 17.0 (45.5 ) December 28, 2013 $ (283.1 ) $ 2.2 $ (35.9 ) $ (316.8 ) Other comprehensive income (loss) before reclassifications (85.2 ) 12.7 (14.9 ) (87.4 ) Amounts reclassified from accumulated other comprehensive loss — (7.1 ) 2.6 (4.5 ) Net other comprehensive income (loss) (85.2 ) 5.6 (12.3 ) (91.9 ) December 27, 2014 $ (368.3 ) $ 7.8 $ (48.2 ) $ (408.7 ) Other comprehensive income (loss) before reclassifications (122.3 ) 11.3 8.9 (102.1 ) Amounts reclassified from accumulated other comprehensive loss — (14.8 ) 3.6 (11.2 ) Net other comprehensive income (loss) (122.3 ) (3.5 ) 12.5 (113.3 ) December 26, 2015 $ (490.6 ) $ 4.3 $ (35.7 ) $ (522.0 ) Pretax amounts reclassified from accumulated other comprehensive loss that relate to cash flow hedges consisted of net gains of $19.2 million , $9.1 million and $3.2 million in 2015 , 2014 and 2013 , respectively. Associated with these items were tax provision s of $4.4 million , $2.0 million and $1.2 million in 2015 , 2014 and 2013 , respectively. See Note 8 for further discussion of derivatives. In 2015 , 2014 and 2013 , pretax amounts reclassified from accumulated other comprehensive loss related to pension and other post-retirement items consisted of prior service benefit s of $1.3 million , $0.8 million and $0.7 million , respectively, and pension settlement costs of $1.6 million , $1.8 million and $4.0 million , respectively, and actuarial losses of $4.5 million , $2.6 million and $5.4 million , respectively. Associated with these items were tax benefit s of $1.2 million , $1.0 million and $2.1 million , respectively. See Note 13 for further discussion of pension and other post-retirement benefit costs.</t>
  </si>
  <si>
    <t>Statements of Cash Flows Supplemental Disclosure</t>
  </si>
  <si>
    <t>Supplemental Cash Flow Elements [Abstract]</t>
  </si>
  <si>
    <t>Statements of Cash Flows Supplemental Disclosure Under the Company's stock incentive programs, employees are allowed to use shares retained by the Company to satisfy U.S. minimum statutorily required withholding taxes. In 2015 , 2014 and 2013 , 22,344 , 102,405 and 56,856 shares, respectively, were retained to fund withholding taxes, with values totaling $1.5 million , $8.0 million and $4.5 million , respectively, which were included as a component of stock repurchases in the Consolidated Statement of Cash Flows. During the first quarter of 2014 and the fourth quarter of 2015, the Company entered into joint ventures with a real estate development partner. The Company contributed land to each joint venture in exchange for 50 percent ownership in each joint venture. The carrying value of the land contributed in 2015 and 2014 was $0.8 million and $3.1 million , respectively. The Company's ownership interest in the joint ventures is accounted for using the equity method and was included in long-term other assets on the December 26, 2015 balance sheet. The Company does not expect to have any significant cash inflows or outflows related to the joint ventures until such time as the joint ventures complete and sell their developments. In 2013, the Company acquired $0.3 million of property, plant and equipment under capital lease arrangements. There were no such capital lease arrangements initiated in 2015 and 2014. During the third quarter of 2015, the Company acquired $2.5 million in internal use software, included in property, plant and equipment, under a non-cash financing arrangement under which the Company will make the final payment in less than twelve months from the balance sheet date. Also in 2013, the Company acquired $1.4 million in property, plant and equipment under a non-cash financing arrangement under which the Company is paying three equal annual installments. In relation to the issuance of the Senior Notes in the first quarter of 2013, the proceeds related to the $7.6 million debt premium were reduced by $1.3 million of non-cash debt issuance costs.</t>
  </si>
  <si>
    <t>Income Taxes</t>
  </si>
  <si>
    <t>Income Tax Disclosure [Abstract]</t>
  </si>
  <si>
    <t>Income Taxes For income tax purposes, the domestic and foreign components of income (loss) before taxes were as follows: (In millions) 2015 2014 2013 Domestic $ (67.5 ) $ (35.5 ) $ (18.9 ) Foreign 327.4 333.7 379.3 Total $ 259.9 $ 298.2 $ 360.4 The domestic and foreign components of income (loss) before taxes reflect adjustments as required under certain advanced pricing agreements and exclude repatriation of foreign earnings to the United States. The provision (benefit) for income taxes was as follows: (In millions) 2015 2014 2013 Current: Federal $ (22.8 ) $ 11.5 $ 2.5 Foreign 92.6 114.8 106.3 State (0.8 ) 1.5 0.7 69.0 127.8 109.5 Deferred: Federal (13.8 ) (40.6 ) 4.6 Foreign 18.2 (1.9 ) (28.0 ) State 0.7 (1.5 ) 0.1 5.1 (44.0 ) (23.3 ) Total $ 74.1 $ 83.8 $ 86.2 The differences between the provision for income taxes and income taxes computed using the U.S. federal statutory rate were as follows: (In millions) 2015 2014 2013 Amount computed using statutory rate $ 91.0 $ 104.4 $ 126.1 Increase (reduction) in taxes resulting from: Net impact from repatriating foreign earnings and direct foreign tax credits (7.9 ) (17.7 ) (14.7 ) Foreign income taxes (4.6 ) (20.6 ) (26.1 ) Impact of non-deductible currency translation losses 3.1 19.0 1.3 Impact of changes in Mexican legislation and revaluation of tax assets — — (6.8 ) Other changes in valuation allowances for deferred tax assets (0.4 ) (0.5 ) 4.6 Foreign and domestic tax audit settlement and adjustments (2.4 ) — (1.4 ) Other (4.7 ) (0.8 ) 3.2 Total $ 74.1 $ 83.8 $ 86.2 The effective tax rates are below the U.S. statutory rate, primarily reflecting the availability of excess foreign tax credits, as well as lower foreign effective tax rates. During 2014, the tax rate was impacted by the devaluation of the Venezuelan bolivar for which there was no tax benefit. During 2013, a change in Mexican tax law resulted in additional foreign tax costs that were offset by tax credit benefits resulting in a net benefit of $6.8 million . Additionally, the Company entered into a statutory restructuring transaction in a foreign jurisdiction during the fourth quarter of 2013, which resulted in a reduction in valuation allowance balances of $59.3 million , of which $19.0 million related to a write off in net operating losses for which a valuation allowance had already been recorded. The restructuring transaction also resulted in the incurrence of repatriation costs of $43.5 million . Deferred tax assets (liabilities) were composed of the following: (In millions) 2015 2014 Purchased intangibles $ (26.6 ) $ (32.2 ) Other (9.2 ) (9.9 ) Gross deferred tax liabilities (35.8 ) (42.1 ) Credit and net operating loss carry forwards (net of unrecognized tax benefits) 293.6 284.4 Employee benefits accruals 63.2 65.2 Deferred costs 80.7 107.5 Fixed assets basis differences 33.6 33.1 Capitalized intangibles 32.7 31.5 Other accruals 27.8 28.0 Accounts receivable 10.5 11.3 Post-retirement benefits 7.5 8.2 Depreciation 7.2 11.2 Inventory 10.0 12.9 Gross deferred tax assets 566.8 593.3 Valuation allowances (23.1 ) (40.2 ) Net deferred tax assets $ 507.9 $ 511.0 At December 26, 2015 , the Company had domestic federal and state net operating loss carry forwards of $75.8 million , separate state net operating loss carry forwards of $113.5 million , and foreign net operating loss carry forwards of $218.2 million , of which the Company had included in recognized net deferred tax assets $15.2 million , $0.5 million and $41.9 million , respectively. Of the total foreign and domestic net operating loss carry forwards, $353.5 million expire at various dates from 2016 to 2035, while the remainder have unlimited lives. This balance included net deferred tax assets of $12.1 million for federal net operating losses, which would expire in the years 2020 through 2035 if not utilized, $30.5 million of foreign net operating losses which would expire in 2026 if not utilized and no foreign net operating losses which would expire in 2016 if not utilized. During 2015 , the Company realized net cash benefits of $24.2 million related to foreign net operating loss carry forwards. At December 26, 2015 and December 27, 2014 , the Company had estimated gross foreign tax credit carry forwards of $218.6 million and $174.7 million , respectively, most of which would expire in 2018 through 2025 if not utilized. Deferred costs in 2015 include assets of $78.9 million related to advanced payment agreements entered into by the Company with its foreign subsidiaries, which are expected to reverse during the next three years . At December 26, 2015 and December 27, 2014 , the Company had valuation allowances against certain deferred tax assets totaling $23.1 million and $40.2 million , respectively. The reduction in valuation allowance balance related to $10.0 million of a write off in net operating losses for which a valuation allowance had already been recorded and $7.1 million related to currency translation. These valuation allowances relate to tax assets in jurisdictions where it is management's best estimate that there is not a greater than 50 percent probability that the benefit of the assets will be realized in the associated tax returns. This assessment is based upon expected future domestic results, future foreign dividends from then current year earnings and cash flows and other foreign source income, including rents and royalties, as well as anticipated gains related to future sales of land held for development near the Company's Orlando, Florida headquarters. In addition, certain tax planning transactions may be entered into to facilitate realization of these benefits. The likelihood of realizing the benefit of deferred tax assets is assessed on an ongoing basis. Consequently, future material changes in the valuation allowance are possible. The credit and net operating loss carry forwards increased by $9.2 million , primarily due to an increase in the balance of federal foreign tax credits. The decrease in deferred costs of $26.8 million is due to reversals of prior year advanced payments. The Company paid income taxes in 2015 , 2014 and 2013 of $106.4 million , $117.0 million and $102.7 million , respectively. The Company has a foreign subsidiary which receives a tax holiday that expires in 2020. The net benefit of this and other expired tax holidays was $2.6 million , $3.4 million and $2.6 million in 2015 , 2014 and 2013 , respectively. As of December 26, 2015 and December 27, 2014 , the Company's gross unrecognized tax benefit was $21.8 million and $22.5 million , respectively. The Company estimates that approximately $20.7 million of the unrecognized tax benefits, if recognized, would impact the effective tax rate. A reconciliation of the beginning and ending amount of unrecognized tax benefits is as follows: (In millions) 2015 2014 2013 Balance, beginning of year $ 22.5 $ 27.4 $ 24.9 Additions based on tax positions related to the current year 3.3 3.9 6.0 Additions for tax positions of prior year 3.4 1.2 4.4 Reduction for tax positions of prior years (1.6 ) (3.1 ) (1.9 ) Settlements (1.1 ) (1.9 ) (1.3 ) Reductions for lapse in statute of limitations (3.2 ) (3.7 ) (4.4 ) Impact of foreign currency rate changes versus the U.S. dollar (1.5 ) (1.3 ) (0.3 ) Balance, end of year $ 21.8 $ 22.5 $ 27.4 Interest and penalties related to uncertain tax positions in the Company's global operations are recorded as a component of the provision for income taxes. Accrued interest and penalties were $6.0 million and $6.5 million as of December 26, 2015 and December 27, 2014 , respectively. Interest and penalties included in the provision for income taxes totaled $0.9 million and $0.5 million for 2014 and 2013 , respectively and no significant interest and penalties included in the provision for income taxes for 2015 . During the year ended December 26 2015, the accrual for uncertain tax positions decreased by $1.1 million primarily as a result of the Company agreeing to tax settlements in various foreign jurisdictions, as well as a $3.2 million decrease of accruals for uncertain tax positions due to the expiration of the statute of limitations in various jurisdictions. During the year, increases in uncertain positions being taken during the year in various foreign tax jurisdictions were partially offset by the impact of foreign exchange rate translation. During the year ended December 27, 2014, the accrual for uncertain tax positions decreased by $1.9 million primarily as a result of the Company agreeing to a transfer pricing settlement in various foreign jurisdictions and entering into an Advanced Pricing Agreement, as well as a $3.7 million decrease of accruals for uncertain tax positions due to the expiration of the statute of limitations in various jurisdictions. During the year, increases in uncertain positions being taken in various foreign tax jurisdictions were partially offset by the impact of foreign exchange rate translation. During the year ended December 28, 2013, the accrual for uncertain tax positions primarily increased due to uncertain positions being taken during the year in various foreign tax jurisdictions, partially offset by a $4.4 million decrease of accruals for uncertain tax positions due to the expiration of the statute of limitations in various jurisdictions. The accrual was further impacted by changes in foreign exchange rates. The Company operates globally and files income tax returns in the United States federal, various state, and foreign jurisdictions. In the normal course of business, the Company is subject to examination by taxing authorities throughout the world. The Company is no longer subject to income tax examination in the following major jurisdictions: for U.S. tax for years before 2002, Australia (2010), Brazil (2005), China (2004), France (2010), Germany (2011), Greece (2009), India (2002), Indonesia (2008), Italy (2010), Malaysia (2008), Mexico (2005), and South Africa (2009), with limited exceptions. The Company estimates that it may settle one or more foreign and domestic audits in the next twelve months that may result in a decrease in the amount of accrual for uncertain tax positions of up to $1.0 million . For the remaining balance as of December 26, 2015 , the Company is not able to reliably estimate the timing or ultimate settlement amount. While the Company does not currently expect material changes, it is possible that the amount of unrecognized benefit with respect to the uncertain tax positions will significantly increase or decrease related to audits in various foreign jurisdictions that may conclude during that period or new developments that could also, in turn, impact the Company's assessment relative to the establishment of valuation allowances against certain existing deferred tax assets. At this time, the Company is not able to make a reasonable estimate of the range of impact on the balance of unrecognized tax benefits or the impact on the effective tax rate related to these items. As of December 26, 2015 , the Company had foreign undistributed earnings of $1.4 billion where it is the Company's intent that the earnings be reinvested indefinitely. Consequently, the Company has not provided for U.S. deferred income taxes on these undistributed earnings. The determination of the amount of unrecognized deferred U.S. income tax liability associated with these undistributed earnings is not practicable because of the complexities associated with the calculation. The Company recognized $6.0 million , $6.3 million and $14.5 million of benefits for deductions associated with the exercise of employee stock options in 2015 , 2014 and 2013 , respectively. These benefits were added directly to paid-in capital, and were not reflected in the provision for income taxes.</t>
  </si>
  <si>
    <t>Retirement Benefit Plans</t>
  </si>
  <si>
    <t>Defined Benefit Plans and Other Postretirement Benefit Plans Disclosures [Abstract]</t>
  </si>
  <si>
    <t>Retirement Benefit Plans The Company has various defined benefit pension plans covering substantially all domestic employees employed as of June 30, 2005, except those employed by BeautiControl, and certain employees in other countries. In addition to providing pension benefits, the Company provides certain post-retirement healthcare and life insurance benefits for selected U.S. and Canadian employees. Employees may become eligible for these benefits if they reach normal retirement age while working for the Company or satisfy certain age and years of service requirements. The medical plans are contributory for most retirees with contributions adjusted annually, and contain other cost-sharing features, such as deductibles and coinsurance. The medical plans include an allowance for Medicare for post-65 age retirees. Most employees and retirees outside the United States are covered by government healthcare programs. The Company uses its fiscal year end as the measurement date for its plans. The funded status of all of the Company's plans was as follows: U.S. plans Foreign plans Pension benefits Post-retirement benefits Pension benefits (In millions) 2015 2014 2015 2014 2015 2014 Change in benefit obligations: Beginning balance $ 67.6 $ 55.9 $ 20.4 $ 28.9 $ 197.7 $ 190.4 Service cost 0.3 0.3 0.1 0.1 10.3 10.7 Interest cost 2.3 2.1 0.7 1.1 4.5 6.4 Actuarial loss (gain) (8.6 ) 11.5 (1.0 ) (7.8 ) (0.6 ) 25.1 Benefits paid (2.2 ) (2.2 ) (1.8 ) (1.8 ) (11.1 ) (12.1 ) Impact of exchange rates — — (0.1 ) (0.1 ) (16.8 ) (21.3 ) Plan participant contributions — — — — 4.2 1.8 Settlements/Curtailments (0.2 ) — — — (4.9 ) (3.3 ) Ending balance $ 59.2 $ 67.6 $ 18.3 $ 20.4 $ 183.3 $ 197.7 Change in plan assets at fair value: Beginning balance $ 35.5 $ 32.3 $ — $ — $ 79.3 $ 82.6 Actual return on plan assets 0.3 3.9 — — 3.1 4.7 Company contributions 0.8 1.8 1.8 1.8 12.1 13.4 Plan participant contributions — — — — 4.2 1.8 Benefits and expenses paid (2.5 ) (2.5 ) (1.8 ) (1.8 ) (11.1 ) (12.0 ) Impact of exchange rates — — — — (4.6 ) (7.6 ) Settlements (0.2 ) — — — (4.8 ) (3.6 ) Ending balance $ 33.9 $ 35.5 $ — $ — $ 78.2 $ 79.3 Funded status of plans $ (25.3 ) $ (32.1 ) $ (18.3 ) $ (20.4 ) $ (105.1 ) $ (118.4 ) Amounts recognized in the balance sheet consisted of: (In millions) December 26, December 27, Accrued benefit liability $ (148.7 ) $ (170.9 ) Accumulated other comprehensive loss (pretax) 47.6 66.2 Items not yet recognized as a component of pension expense as of December 26, 2015 and December 27, 2014 consisted of: 2015 2014 (In millions) Pension Post-retirement Pension Post-retirement Transition obligation $ 2.1 $ — $ 1.3 $ — Prior service cost (benefit) 1.2 (8.7 ) 3.6 (10.6 ) Net actuarial loss 51.7 1.3 69.0 2.9 Accumulated other comprehensive loss(income) pretax $ 55.0 $ (7.4 ) $ 73.9 $ (7.7 ) Components of other comprehensive loss (income) for the years ended December 26, 2015 and December 27, 2014 consisted of the following: 2015 2014 (In millions) Pension Benefits Post-retirement Benefits Pension Benefits Post-retirement Benefits Net prior service cost (benefit) (0.1 ) 1.9 (0.3 ) (7.0 ) Net actuarial loss (gain) (13.2 ) (1.6 ) 30.2 (0.2 ) Impact of exchange rates (5.6 ) — (5.8 ) — Other comprehensive loss (income) $ (18.9 ) $ 0.3 $ 24.1 $ (7.2 ) In 2016 , the Company expects to recognize a prior service benefit of approximately $1.4 million and a net actuarial loss of $1.7 million as components of pension and post-retirement expense. The accumulated benefit obligation for all defined benefit pension plans at December 26, 2015 and December 27, 2014 was $211.1 million and $218.5 million , respectively. At December 26, 2015 and December 27, 2014 , the accumulated benefit obligations of certain pension plans exceeded those respective plans' assets. For those plans, the accumulated benefit obligations were $185.3 million and $191.8 million , and the fair value of their assets was $83.7 million and $74.3 million as of December 26, 2015 and December 27, 2014 , respectively. At December 26, 2015 and December 27, 2014 , the benefit obligations of the Company's significant pension plans exceeded those respective plans' assets. The accrued benefit cost for the pension plans is reported in accrued liabilities and other long-term liabilities. The costs associated with all of the Company's plans were as follows: Pension benefits Post-retirement benefits (Dollars in millions) 2015 2014 2013 2015 2014 2013 Components of net periodic benefit cost: Service cost and expenses $ 10.8 $ 10.8 $ 11.5 $ 0.1 $ 0.1 $ 0.2 Interest cost 6.9 8.6 8.4 0.7 1.1 1.1 Return on plan assets (5.3 ) (5.8 ) (5.7 ) — — — Settlement/Curtailment 1.7 1.8 4.0 — — — Employee contributions (0.2 ) (0.3 ) (0.3 ) — — — Net deferral 4.5 2.7 5.0 (1.3 ) (0.6 ) (0.4 ) Net periodic benefit cost (income) $ 18.4 $ 17.8 $ 22.9 $ (0.5 ) $ 0.6 $ 0.9 Weighted average assumptions: U.S. plans Discount rate, net periodic benefit cost 3.6 % 3.9 % 3.3 % 3.8 % 4.5 % 3.5 % Discount rate, benefit obligations 3.9 3.5 4.0 4.0 3.8 4.5 Return on plan assets 8.3 8.3 8.3 n/a n/a n/a Salary growth rate, net periodic benefit cost 3.0 3.0 3.0 n/a n/a n/a Salary growth rate, benefit obligations — 3.0 3.0 n/a n/a n/a Foreign plans Discount rate 2.4 % 2.6 % 3.5 % n/a n/a n/a Return on plan assets 3.4 3.8 4.4 n/a n/a n/a Salary growth rate 3.1 3.2 3.3 n/a n/a n/a ____________________ na Not applicable The Company has established strategic asset allocation percentage targets for significant asset classes with the aim of achieving an appropriate balance between risk and return. The Company periodically revises asset allocations, where appropriate, in an effort to improve return and/or manage risk. The expected return on plan assets is determined based on the expected long-term rate of return on plan assets and the market-related value of plan assets. The market-related value of plan assets is based on long-term expectations given current investment objectives and historical results. The expected rate of return assumption used by the Company to determine the benefit obligation for its U.S. and foreign plans for 2015 was 8.3 percent and 3.4 percent , respectively, and 8.3 percent and 3.8 percent for 2014 , respectively. The Company determines the discount rate primarily by reference to rates on high-quality, long term corporate and government bonds that mature in a pattern similar to the expected payments to be made under the various plans. The weighted average discount rates used to determine the benefit obligation for its U.S. and foreign plans for 2015 was 3.9 percent and 2.4 percent , respectively, and 3.5 percent and 2.6 percent for 2014 , respectively. Effective January 1, 2015, Medicare eligible participants were moved from the self-insured employer plan to a private Medicare exchange, receiving a fixed subsidy from the Company. The Company no longer uses the assumed healthcare cost trends to value its post-retirement benefits obligation. The Company sponsors a number of pension plans in the United States and in certain foreign countries. There are separate investment strategies in the United States and for each unit operating internationally that depend on the specific circumstances and objectives of the plans and/or to meet governmental requirements. The Company's overall strategic investment objectives are to preserve the desired funded status of its plans and to balance risk and return through a wide diversification of asset types, fund strategies and investment managers. The asset allocation depends on the specific strategic objectives for each plan and is rebalanced to obtain the target asset mix if the percentages fall outside of the range considered acceptable. The investment policies are reviewed from time to time to ensure consistency with long-term objectives. Options, derivatives, forward and futures contracts, short positions, or margined positions may be held in reasonable amounts as deemed prudent. For plans that are tax-exempt, any transactions that would jeopardize this status are not allowed. Lending of securities is permitted in some cases in which appropriate compensation can be realized. While the Company's plans do not invest directly in its own stock, it is possible that the various plans' investments in mutual, commingled or indexed funds or insurance contracts (GIC's) may hold ownership of Company securities. The investment objectives of each unit are more specifically outlined below. The Company's weighted-average asset allocations at December 26, 2015 and December 27, 2014 , by asset category, were as follows: 2015 2014 Asset category U.S. plans Foreign plans U.S. plans Foreign plans Equity securities 63 % 27 % 64 % 29 % Fixed income securities 37 16 36 17 Cash and money market investments — 6 — 7 Guaranteed contracts — 50 — 46 Other — 1 — 1 Total 100 % 100 % 100 % 100 % The fair value of the Company's pension plan assets at December 26, 2015 by asset category was as follows: Description of assets (in millions) December 26, Quoted Prices in Active Markets for Identical Assets (Level 1) Significant Other Observable Inputs (Level 2) Significant Unobservable Inputs (Level 3) Domestic plans: Common/collective trust (a) $ 33.9 $ — $ 33.9 $ — Foreign plans: Australia Investment fund (b) 2.3 — 2.3 — Switzerland Guaranteed insurance contract (c) 30.9 — — 30.9 Germany Guaranteed insurance contract (c) 5.0 — — 5.0 Belgium Mutual fund (d) 21.8 21.8 — — Austria Guaranteed insurance contract (c) 0.4 — — 0.4 Korea Guaranteed insurance contract (c) 2.4 — — 2.4 Japan Common/collective trust (e) 11.1 — 11.1 — Philippines Fixed income securities (f) 1.4 1.4 — — Equity fund (f) 2.9 2.9 — — Total $ 112.1 $ 26.1 $ 47.3 $ 38.7 The fair value of the Company's pension plan assets at December 27, 2014 by asset category was as follows: Description of assets (in millions) December 27, Quoted Prices in Active Markets for Identical Assets (Level 1) Significant Other Observable Inputs (Level 2) Significant Unobservable Inputs (Level 3) Domestic plans: Common/collective trust (a) $ 35.5 $ — $ 35.5 $ — Foreign plans: Australia Investment fund (b) 2.9 — 2.9 — Switzerland Guaranteed insurance contract (c) 27.6 — — 27.6 Germany Guaranteed insurance contract (c) 5.5 — — 5.5 Belgium Mutual funds (d) 22.8 22.8 — — Austria Guaranteed insurance contract (c) 0.5 — — 0.5 Korea Guaranteed insurance contract (c) 3.1 — — 3.1 Japan Common/collective trust (e) 11.9 — 11.9 — Philippines Fixed income securities (f) 1.6 1.6 — — Equity fund (f) 3.4 3.4 — — Total $ 114.8 $ 27.8 $ 50.3 $ 36.7 ____________________ (a) The investment strategy of the U.S. pension plan for each period presented was to achieve a return greater than or equal to the return that would have been earned by a portfolio invested approximately 60 percent in equity securities and 40 percent in fixed income securities. As of the years ended December 26, 2015 and December 27, 2014 , the common trusts held 63 percent and 64 percent of its assets in equity securities and 37 percent and 36 percent in fixed income securities, respectively. The percentage of funds invested in equity securities at the end of 2015 and 2014 , included: 33 percent in large U.S. stocks, 10 percent in international stocks in each year, and 20 percent and 21 percent in small U.S. stocks, respectively. The common trusts are comprised of shares or units in commingled funds that are not publicly traded. The underlying assets in these funds (equity securities and fixed income securities) are valued using quoted market prices. (b) For each period presented, the strategy of this fund is to achieve a long-term net return of at least 4 percent above inflation based on the Australian consumer price index over a rolling five-year period. The investment strategy is to invest mainly in equities and property, which are expected to earn relatively higher returns over the long term. The fair value of the fund is determined using the net asset value per share using quoted market prices or other observable inputs in active markets. As of December 26, 2015 and December 27, 2014 , the percentage of funds held in investments included: Australian equities of 29 percent and 30 percent , cash of 7 percent and 6 percent , other equities of listed companies outside of Australia of 42 percent and 43 percent , real estate of 10 percent and 9 percent , respectively, and government and corporate bonds of 12 percent in each year. (c) The strategy of the Company's plans in Austria, Germany, Korea and Switzerland is to seek to ensure the future benefit payments of their participants and manage market risk. This is achieved by funding the pension obligations through guaranteed insurance contracts. The plan assets operate similar to investment contracts whereby the interest rate, as well as the surrender value, is guaranteed. The fair value is determined as the contract value, using a guaranteed rate of return which will increase if the market performance exceeds that return. (d) The strategy of the Belgian plan in each period presented is to seek to achieve a return greater than or equal to the return that would have been earned by a portfolio invested approximately 62 percent in equity securities and 38 percent in fixed income securities. The fair value of the fund is calculated using the net asset value per share as determined by the quoted market prices of the underlying investments. As of December 26, 2015 and December 27, 2014 , the percentage of funds held in various asset classes included: large-cap equities of European companies of 24 percent and 26 percent , small-cap equities of European companies of 19 percent and 17 percent , bonds, primarily from European and U.S. governments, of 31 percent and 30 percent , and money market fund of 18 percent and 19 percent , respectively, and equities outside of Europe, mainly in the U.S. and emerging markets, 8 percent in each year. (e) The Company's strategy for each period presented is to invest approximately 57 percent of assets to benefit from the higher expected returns from long-term investments in equities and to invest 43 percent of assets in short-term low investment risk instruments to fund near term benefits payments. The target allocation for plan assets to implement this strategy is 50 percent equities in Japanese listed securities, 7 percent in equities outside of Japan, 3 percent in cash and other short-term investments and 40 percent in domestic Japanese bonds. This strategy has been achieved through a collective trust that held 100 percent of total funded assets as of December 26, 2015 and December 27, 2014 . As of the end of 2015 and 2014 , the allocation of funds within the common collective trust included: 50 percent and 51 percent in Japanese equities, 3 percent and 4 percent in cash and other short term investments, 40 percent and 38 percent in Japanese bonds, respectively, and 7 percent in equities of companies based outside of Japan in each year. The fair value of the collective trust is determined by the market value of the underlying shares, which are traded in active markets. (f) In both years, the investment strategy in the Philippines was to achieve an appropriate balance between risk and return, from a diversified portfolio of Philippine peso denominated bonds and equities. The target asset class allocations is 57 percent in equity securities, 38 percent fixed income securities and 5 percent in cash and deposits. The fixed income securities at year end included assets valued using a weighted average of completed deals on similarly termed government securities, as well as balances invested in short term deposit accounts. The equity index fund was valued at the closing price of the active market in which it was traded. The following table presents a reconciliation of the beginning and ending balances of the fair value measurements using significant unobservable inputs (Level 3): Year Ending (In millions) December 26, December 27, Beginning balance $ 36.7 $ 36.4 Realized gains 0.7 0.7 Purchases, sales and settlements, net 2.5 2.6 Impact of exchange rates (1.2 ) (3.0 ) Ending balance $ 38.7 $ 36.7 The Company expects to contribute $11.3 million to its U.S. and foreign pension plans and $1.9 million to its other U.S. post-retirement benefit plan in 2016 . The Company also has several savings, thrift and profit-sharing plans. Its contributions to these plans are in part based upon various levels of employee participation. The total cost of these plans was $7.4 million , $8.7 million and $10.5 million for 2015 , 2014 and 2013 , respectively. The following benefit payments, which reflect expected future service, as appropriate, are expected to be paid from the Company's U.S. and foreign plans (in millions): Years Pension benefits Post-retirement benefits Total 2016 $18.9 $1.9 $20.8 2017 12.5 1.8 14.3 2018 25.0 1.7 26.7 2019 15.3 1.6 16.9 2020 12.8 1.5 14.3 2021-2025 68.0 6.2 74.2</t>
  </si>
  <si>
    <t>Incentive Compensation Plans</t>
  </si>
  <si>
    <t>Disclosure of Compensation Related Costs, Share-based Payments [Abstract]</t>
  </si>
  <si>
    <t>Incentive Compensation Plans On May 12, 2010, the shareholders of the Company approved the adoption of the Tupperware Brands Corporation 2010 Incentive Plan (the “2010 Incentive Plan”). The 2010 Incentive Plan provides for the issuance of cash and stock-based incentive awards to employees, directors and certain non-employee participants. Stock-based awards may be in the form of stock options, restricted stock, restricted stock units, performance vesting and market vesting awards. Under the plan, awards that are canceled or expire are added back to the pool of available shares. When the 2010 Incentive Plan was approved, the number of shares of the Company's common stock available for stock-based awards under the plan totaled 4,750,000 , plus remaining shares available for issuance under the Tupperware Brands Corporation 2006 Incentive Plan and the Tupperware Brands Corporation Director Stock Plan. Shares may no longer be granted under these plans. The total number of shares available for grant under the 2010 Incentive Plan as of December 26, 2015 was 1,753,445 . Under the 2010 Incentive Plan, non-employee directors receive one-half of their annual retainers in the form of stock and may elect to receive the balance of their annual retainers in the form of stock or cash. In addition, each non-employee director is eligible to receive a stock award in such form, at such time and in such amount as may be determined by the Nominating and Governance Committee of the Board of Directors. Stock Options Stock options to purchase the Company's common stock are granted to employees and directors, upon approval by the Company's Board of Directors, with an exercise price equal to the fair market value of the stock on the date of grant. Options generally become exercisable in three years , in equal installments beginning one year from the date of grant, and generally expire 10 years from the date of grant. The fair value of the Company's stock options is estimated on the date of grant using the Black-Scholes option-pricing model with the following weighted average assumptions used in the last three years: 2015 2014 2013 Dividend yield 4.3 % 3.3 % 2.9 % Expected volatility 36 % 40 % 41 % Risk-free interest rate 2.1 % 2.1 % 2.0 % Expected life 7 years 7 years 7 years Stock option activity for 2015 , under all of the Company's incentive plans, is summarized in the following table: Shares subject to option Weighted average exercise price per share Aggregate Intrinsic Value (in millions) Outstanding at December 27, 2014 2,192,136 $48.95 Granted 533,433 55.64 Expired/Forfeited (17,155 ) 68.38 Exercised (607,936 ) 26.72 Outstanding at December 26, 2015 2,100,478 $56.92 $8.1 Exercisable at December 26, 2015 1,260,167 $54.62 $8.0 The intrinsic value of options exercised during 2015 , 2014 and 2013 totaled $20.8 million , $20.4 million and $38.5 million , respectively. The average remaining contractual life on outstanding and exercisable options was 7.1 and 5.7 , respectively, at the end of 2015 . The weighted average estimated grant date fair value of 2015 , 2014 and 2013 option grants was $13.13 , $19.17 and $27.61 per share, respectively. Performance Awards, Restricted Stock and Restricted Stock Units The Company also grants restricted stock, restricted stock units, performance-vested awards and market-vested awards to employees and directors, which typically have initial vesting periods ranging from one to three years . Compensation expense associated with time-vested grants of restricted stock and restricted stock units is equal to the market value of the Company's common stock on the grant date, and is recorded straight-line over the required service period. For performance-vested awards, expense is determined by the market value of the Company's common stock on the grant date and the number of shares ultimately earned as described below and is recorded over the required service period, subject to a probability assessment of achieving the performance criteria. The grant date fair value per share of market-vested awards already reflect the probability of achieving the market condition, and is therefore used to record expense straight line over the performance period regardless of actual achievement. The incentive program for the performance and market-vested awards are based upon a target number of share units, although the actual number of performance and market-vested shares ultimately earned can vary from zero to 150 percent of target depending on the Company's achievement under the performance criteria of the grants. The payouts, if earned, will be settled in Tupperware common stock after the end of the three year performance period. The Company's performance-vested awards, granted under its performance share plan, provide incentive opportunity based on the overall success of the Company over a three year performance period, as reflected through a measure of diluted earnings per share in the 2013 through 2015 grants, as well as cash flow in the 2013 grant. In 2014, the Company began granting market-vested awards under the Company's performance share plan. These awards provide incentive opportunity based on the relative total shareholder return ("rTSR") of the Company's common stock against a group of companies composed of the S&amp;P 400 Mid-cap Consumer Discretionary index and the Company's Compensation Peer Group (collectively, the "Comparative Group") over a three year performance period. The fair value per share of rTSR grants in 2015 and 2014 was $64.21 and $70.85 , respectively. The fair value was determined using a Monte-Carlo simulation, which estimated the fair value based on the Company's share price activity between the beginning of the year and the grant date relative to the Comparative Group, expected term of the award, risk-free interest rate, expected dividends, and the expected volatility of the stock of the Company and that of the Comparative Group. In 2015 , as a result of the Company's performance, the estimated number of shares expected to vest decreased by 1,802 shares for the three performance share plans running during 2015 . Restricted stock, restricted stock units, performance-vested and market-vested share award activity for 2015 under all of the Company's incentive plans is summarized in the following table: Non-vested Shares outstanding Weighted average grant date fair value Outstanding at December 27, 2014 651,849 $59.76 Time-vested shares granted 148,526 57.00 Market-vested shares granted 23,637 64.21 Performance shares granted 62,722 72.61 Performance share adjustments (1,802 ) 78.33 Vested (324,307 ) 43.84 Forfeited (10,158 ) 74.42 Outstanding at December 26, 2015 550,467 $69.71 The vesting date fair value of restricted stock, restricted stock units and performance-vested awards that vested in 2015 , 2014 and 2013 was $20.9 million , $26.8 million and $14.8 million , respectively. The weighted-average grant-date fair value per share of these types of awards in 2015 , 2014 and 2013 was $61.89 , $72.86 and $82.62 , respectively. For awards which are paid in cash, compensation expense is remeasured each reporting period based on the market value of the shares outstanding and is included as a liability on the Consolidated Balance Sheets. Shares outstanding under cash settled awards totaled 27,582 , 23,986 and 19,099 shares as of the end of 2015 , 2014 and 2013 , respectively. These outstanding cash settled awards had a fair value of $1.5 million at the end of 2015 and 2014 and $1.8 million as of the end of 2013 . Compensation expense associated with all stock-based compensation was $20.0 million , $18.9 million and $19.5 million in 2015 , 2014 and 2013 , respectively. The estimated tax benefit associated with this compensation expense was $7.2 million , $6.8 million and $7.0 million in 2015 , 2014 and 2013 , respectively. As of December 26, 2015 , total unrecognized stock based compensation expense related to all stock based awards was $25.1 million , which is expected to be recognized over a weighted average period of 25 months . Expense related to earned cash performance awards of $21.5 million , $13.2 million and $19.4 million was included in the Consolidated Statements of Income for 2015 , 2014 and 2013 , respectively. The Company's Board of Directors has authorized up to $2 billion of open market share repurchases under a program that began in 2007 and expires on February 1, 2017. During 2014 and 2013 , under this program, the Company repurchased 1.2 million and 4.6 million shares at an aggregate cost of $84.3 million and $374.9 million , respectively. There were no share repurchases under this program in 2015. Since inception of the program, the Company has repurchased 21.3 million shares at an aggregate cost of $1.29 billion .</t>
  </si>
  <si>
    <t>Segment Information</t>
  </si>
  <si>
    <t>Segment Reporting [Abstract]</t>
  </si>
  <si>
    <t>Segment Information The Company manufactures and distributes a broad portfolio of products, primarily through independent direct sales consultants. Certain operating segments have been aggregated based upon consistency of economic substance, geography, products, production process, class of customers and distribution method. The Company's reportable segments include the following: Europe Primarily design-centric preparation, storage and serving solutions for the kitchen and home through the Tupperware ® brand. Europe also includes Avroy Shlain ® , which sells beauty and personal care products. Asia Pacific also sells beauty and personal care products in some of its units under the NaturCare ® , Nutrimetics ® and Fuller ® brands. Asia Pacific Tupperware North America Beauty North America Premium cosmetics, skin care and personal care products marketed under the BeautiControl ® brand in the United States, Canada and Puerto Rico and the Armand Dupree ® and Fuller Cosmetics ® brands in Mexico and Central America. South America Both housewares and beauty products under the Armand Dupree, Fuller ® , Nuvo ® and Tupperware ® brands. Worldwide sales of beauty and personal care products totaled $428.8 million , $510.8 million and $557.0 million in 2015 , 2014 and 2013 , respectively. (In millions) 2015 2014 2013 Net sales: Europe $ 604.9 $ 730.3 $ 771.5 Asia Pacific 779.0 849.9 848.1 Tupperware North America 353.7 349.9 358.0 Beauty North America 240.0 290.9 320.1 South America 306.2 385.1 373.9 Total net sales $ 2,283.8 $ 2,606.1 $ 2,671.6 Segment profit: Europe $ 93.3 $ 118.2 $ 130.6 Asia Pacific 175.0 191.0 187.5 Tupperware North America 67.4 68.3 65.9 Beauty North America 2.3 1.3 16.1 South America 46.5 27.1 68.9 Total segment profit $ 384.5 $ 405.9 $ 469.0 Unallocated expenses (72.8 ) (55.9 ) (62.4 ) Re-engineering and impairment charges (a) (20.3 ) (11.0 ) (9.3 ) Gains on disposal of assets (b) 13.7 2.7 0.7 Interest expense, net (45.2 ) (43.5 ) (37.6 ) Income before taxes $ 259.9 $ 298.2 $ 360.4 (In millions) 2015 2014 2013 Depreciation and amortization: Europe $ 17.1 $ 20.3 $ 20.7 Asia Pacific 15.1 13.0 10.6 Tupperware North America 10.5 9.6 8.4 Beauty North America 10.8 11.8 7.5 South America 4.1 4.2 2.8 Corporate 4.8 4.8 4.8 Total depreciation and amortization $ 62.4 $ 63.7 $ 54.8 Capital expenditures: Europe $ 18.2 $ 18.9 $ 19.5 Asia Pacific 12.3 19.3 18.8 Tupperware North America 9.2 11.8 10.7 Beauty North America 3.4 3.1 3.7 South America 8.9 12.6 12.9 Corporate 9.1 3.7 3.4 Total capital expenditures $ 61.1 $ 69.4 $ 69.0 Identifiable assets: Europe $ 271.6 $ 337.3 $ 360.8 Asia Pacific 295.1 321.4 315.2 Tupperware North America 121.2 137.1 148.4 Beauty North America 254.0 317.0 356.7 South America 96.9 131.1 127.6 Corporate 559.4 525.9 535.2 Total identifiable assets $ 1,598.2 $ 1,769.8 $ 1,843.9 ____________________ (a) See Note 2 to the unaudited Consolidated Financial Statements for a discussion of re-engineering and impairment charges. (b) Gains on disposal of assets in 2015 and 2014 include $12.9 million and $1.3 million from land transactions near the Orlando, FL headquarters. In 2014, this caption also included $1.1 million from the sale of a facility in Australia. Gains on disposal of assets in 2013 primarily related to the collection of proceeds on Orlando land sold in 2006. Sales and segment profit in the preceding table are from transactions with customers, with inter-segment profit eliminated. Sales generated by product line, except beauty and personal care, as opposed to Tupperware ® , are not captured in the financial statements, and disclosure of the information is impractical. Sales to a single customer did not exceed 10 percent of total sales in any segment. Sales of Tupperware ® and beauty products to customers in Mexico were $338.9 million , $387.7 million and $407.6 million in 2015 , 2014 and 2013 , respectively. There was no other foreign country in which sales were individually material to the Company's total sales. Sales of Tupperware ® and beauty products to customers in the United States were $209.4 million , $210.4 million and $229.3 million in 2015 , 2014 and 2013 , respectively. Unallocated expenses are corporate expenses and other items not directly related to the operations of any particular segment. Corporate assets consist of cash and buildings and assets maintained for general corporate purposes. As of the end of 2015 , 2014 and 2013 , respectively, long-lived assets in the United States were $86.6 million , $88.7 million and $90.4 million . As of December 26, 2015 and December 27, 2014 , the Company's net investment in international operations was $429.0 million and $503.4 million , respectively. The Company is subject to the usual economic, business and political risks associated with international operations; however, these risks are partially mitigated by the broad geographic dispersion of the Company's operations.</t>
  </si>
  <si>
    <t>Commitment and Contingencies</t>
  </si>
  <si>
    <t>Commitments and Contingencies Disclosure [Abstract]</t>
  </si>
  <si>
    <t>Commitments and Contingencies</t>
  </si>
  <si>
    <t>Commitments and Contingencies The Company and certain subsidiaries are involved in litigation and various legal matters that are being defended and handled in the ordinary course of business. Included among these matters are environmental issues. The Company does not include estimated future legal costs in accruals recorded related to these matters. The Company believes that it is remote that the Company's contingencies will have a material adverse effect on its financial position, results of operations or cash flow. Kraft Foods, Inc., which was formerly affiliated with Premark International, Inc., the Company's former parent, has assumed any liabilities arising out of certain divested or discontinued businesses. The liabilities assumed include matters alleging product liability, environmental liability and infringement of patents. As part of the acquisition of the direct-to-consumer businesses of Sara Lee Corporation (which has since changed its name to Hillshire Brands Co.) in December 2005, that company indemnified the Company for any liabilities arising out of any existing litigation at that time and for certain legal matters arising out of circumstances that might relate to periods before or after the date of the acquisition. Leases. Rental expense for operating leases totaled $34.0 million in 2015 , $38.0 million in 2014 and $31.7 million in 2013 . Approximate minimum rental commitments under non-cancelable operating leases in effect at December 26, 2015 were: 2016 - $35.7 million ; 2017 - $22.5 million ; 2018 - $14.2 million ; 2019 - $9.3 million ; 2020 - $5.6 million ; and after 2020 - $9.4 million . Leases included in the minimum rental commitments for 2016 and 2017 primarily relate to lease agreements for automobiles which generally have a lease term of two to three years with the remaining leases related to office, manufacturing and distribution space. It is common for lease agreements to contain various provisions for items such as step rent or other escalation clauses and lease concessions, which may offer a period of no rent payment. These types of items are considered by the Company, and are recorded into expense on a straight line basis over the minimum lease terms. There are no material lease agreements containing renewal options. Certain leases require the Company to pay property taxes, insurance and routine maintenance.</t>
  </si>
  <si>
    <t>Allowance for Long-Term Receivables</t>
  </si>
  <si>
    <t>Financing Receivable, Allowance for Credit Loss, Additional Information [Abstract]</t>
  </si>
  <si>
    <t>Allowance For Long Term Receivables</t>
  </si>
  <si>
    <t>Allowance for Long-Term Receivables As of December 26, 2015 , $11.4 million of long-term receivables from both active and inactive customers were considered past due, the majority of which were reserved through the Company's allowance for uncollectible accounts. The balance of the allowance for long-term receivables as of December 26, 2015 was as follows: (In millions) December 27, 2014 $ 13.1 Write-offs (1.6 ) Provision (a) 1.9 Currency translation adjustment (2.2 ) December 26, 2015 $ 11.2 ____________________ (a) Provision includes $0.2 million of reclassifications from current receivables.</t>
  </si>
  <si>
    <t>Guarantor Information</t>
  </si>
  <si>
    <t>Organization, Consolidation and Presentation of Financial Statements [Abstract]</t>
  </si>
  <si>
    <t>Guarantor Information The Company's payment obligations under the Senior Notes are fully and unconditionally guaranteed, on a senior secured basis, by the Guarantor. The guarantee is secured by certain "Tupperware" trademarks and service marks owned by the Guarantor, as discussed in Note 7 to the Consolidated Financial Statements. Condensed consolidated financial information as of December 26, 2015 and December 27, 2014 and for the years ended December 26, 2015 , December 27, 2014 and December 28, 2013 for Tupperware Brands Corporation (the "Parent"), Dart Industries Inc. (the "Guarantor") and all other subsidiaries (the "Non-Guarantors") is as follows. Each entity in the consolidating financial information follows the same accounting policies as described in the consolidated financial statements, except for the use by the Parent and Guarantor of the equity method of accounting to reflect ownership interests in subsidiaries that are eliminated upon consolidation. The Guarantor is 100% owned by the Parent, and there are certain entities within the Non-Guarantors classification which the Parent owns directly. There are no significant restrictions on the ability of either the Parent or the Guarantor from obtaining adequate funds from their respective subsidiaries by dividend or loan that should interfere with their ability to meet their operating needs or debt repayment obligations. Consolidating Statement of Income Year ended December 26, 2015 (In millions) Parent Guarantor Non-Guarantors Eliminations Total Net sales $ — $ — $ 2,288.6 $ (4.8 ) $ 2,283.8 Other revenue — 123.9 31.6 (155.5 ) — Cost of products sold — 31.6 864.0 (151.2 ) 744.4 Gross margin — 92.3 1,456.2 (9.1 ) 1,539.4 Delivery, sales and administrative expense 20.6 78.6 1,127.5 (9.1 ) 1,217.6 Re-engineering and impairment charges — — 20.3 — 20.3 Gains on disposal of assets including insurance recoveries, net — — 13.7 — 13.7 Operating income (loss) (20.6 ) 13.7 322.1 — 315.2 Interest income 19.6 22.5 7.4 (47.1 ) 2.4 Interest expense 36.4 37.7 20.6 (47.1 ) 47.6 Income from equity investments in subsidiaries 208.1 203.6 — (411.7 ) — Other expense — 0.6 9.5 — 10.1 Income before income taxes 170.7 201.5 299.4 (411.7 ) 259.9 Provision (benefit) for income taxes (15.1 ) (4.0 ) 93.2 — 74.1 Net income $ 185.8 $ 205.5 $ 206.2 $ (411.7 ) $ 185.8 Comprehensive income $ 72.5 $ 84.0 $ 104.0 $ (188.0 ) $ 72.5 Consolidating Statement of Income Year ended December 27, 2014 (In millions) Parent Guarantor Non-Guarantors Eliminations Total Net sales $ — $ — $ 2,613.9 $ (7.8 ) $ 2,606.1 Other revenue — 138.5 25.9 (164.4 ) — Cost of products sold — 25.9 1,020.8 (162.7 ) 884.0 Gross margin — 112.6 1,619.0 (9.5 ) 1,722.1 Delivery, sales and administrative expense 19.5 67.1 1,269.0 (9.5 ) 1,346.1 Re-engineering and impairment charges — 0.1 10.9 — 11.0 Gains on disposal of assets including insurance recoveries, net — — 2.7 — 2.7 Operating income (loss) (19.5 ) 45.4 341.8 — 367.7 Interest income 0.4 28.9 4.4 (30.7 ) 3.0 Interest expense 36.3 20.7 20.2 (30.7 ) 46.5 Income from equity investments in subsidiaries 250.3 217.4 — (467.7 ) — Other expense (income) — 0.2 25.8 — 26.0 Income before income taxes 194.9 270.8 300.2 (467.7 ) 298.2 Provision (benefit) for income taxes (19.5 ) 20.8 82.5 — 83.8 Net income $ 214.4 $ 250.0 $ 217.7 $ (467.7 ) $ 214.4 Comprehensive income $ 122.5 $ 160.9 $ 166.4 $ (327.3 ) $ 122.5 Consolidating Statement of Income Year ended December 28, 2013 (In millions) Parent Guarantor Non-Guarantors Eliminations Total Net sales $ — $ — $ 2,679.0 $ (7.4 ) $ 2,671.6 Other revenue — 124.6 18.3 (142.9 ) — Cost of products sold — 18.3 1,012.3 (140.8 ) 889.8 Gross margin — 106.3 1,685.0 (9.5 ) 1,781.8 Delivery, sales and administrative expense 20.8 72.0 1,286.4 (9.5 ) 1,369.7 Re-engineering and impairment charges — — 9.3 — 9.3 Gains on disposal of assets including insurance recoveries, net — — 0.7 — 0.7 Operating income (loss) (20.8 ) 34.3 390.0 — 403.5 Interest income 0.4 30.9 7.4 (36.1 ) 2.6 Interest expense 33.8 19.8 22.7 (36.1 ) 40.2 Income from equity investments in subsidiaries 308.9 280.9 — (589.8 ) — Other expense (income) — (0.1 ) 5.6 — 5.5 Income before income taxes 254.7 326.4 369.1 (589.8 ) 360.4 Provision (benefit) for income taxes (19.5 ) 18.7 87.0 — 86.2 Net income $ 274.2 $ 307.7 $ 282.1 $ (589.8 ) $ 274.2 Comprehensive income $ 228.7 $ 262.7 $ 249.4 $ (512.1 ) $ 228.7 Condensed Consolidating Balance Sheet December 26, 2015 (In millions) Parent Guarantor Non-Guarantors Eliminations Total ASSETS Cash and cash equivalents $ — $ — $ 79.8 $ — $ 79.8 Accounts receivable, net — — 142.7 — 142.7 Inventories — — 254.6 — 254.6 Non-trade amounts receivable, net 0.1 30.1 109.6 (94.3 ) 45.5 Intercompany receivables 11.8 754.2 228.8 (994.8 ) — Prepaid expenses and other current assets 1.1 3.3 118.1 (94.6 ) 27.9 Total current assets 13.0 787.6 933.6 (1,183.7 ) 550.5 Deferred income tax benefits, net 143.5 219.9 161.5 — 524.9 Property, plant and equipment, net — 46.6 207.0 — 253.6 Long-term receivables, net — 0.1 13.1 — 13.2 Tradenames, net — — 82.7 — 82.7 Other intangible assets, net — — — — — Goodwill — 2.9 143.4 — 146.3 Investments in subsidiaries 1,164.8 1,190.1 — (2,354.9 ) — Intercompany notes receivable 462.0 90.5 579.7 (1,132.2 ) — Other assets, net 1.6 0.6 108.1 (83.3 ) 27.0 Total assets $ 1,784.9 $ 2,338.3 $ 2,229.1 $ (4,754.1 ) $ 1,598.2 LIABILITIES AND SHAREHOLDERS' EQUITY Accounts payable $ — $ 3.3 $ 123.5 $ (0.1 ) $ 126.7 Short-term borrowings and current portion of long-term debt and capital lease obligations 90.4 1.2 70.9 — 162.5 Intercompany payables 688.2 224.2 82.4 (994.8 ) — Accrued liabilities 155.1 111.5 247.1 (188.9 ) 324.8 Total current liabilities 933.7 340.2 523.9 (1,183.8 ) 614.0 Long-term debt and capital lease obligations 599.3 — 8.9 — 608.2 Intercompany notes payable 78.5 768.1 285.6 (1,132.2 ) — Other liabilities 12.4 107.8 178.0 (83.2 ) 215.0 Shareholders' equity 161.0 1,122.2 1,232.7 (2,354.9 ) 161.0 Total liabilities and shareholders' equity $ 1,784.9 $ 2,338.3 $ 2,229.1 $ (4,754.1 ) $ 1,598.2 Condensed Consolidating Balance Sheet December 27, 2014 (In millions) Parent Guarantor Non-Guarantors Eliminations Total ASSETS Cash and cash equivalents $ — $ — $ 77.0 $ — $ 77.0 Accounts receivable, net — — 168.1 — 168.1 Inventories — — 306.0 — 306.0 Non-trade amounts receivable, net 0.1 9.2 90.7 (38.2 ) 61.8 Intercompany receivables 11.8 755.2 227.6 (994.6 ) — Prepaid expenses and other current assets 1.1 1.8 101.8 (83.1 ) 21.6 Total current assets 13.0 766.2 971.2 (1,115.9 ) 634.5 Deferred income tax benefits, net 103.6 226.1 195.6 — 525.3 Property, plant and equipment, net — 43.7 246.6 — 290.3 Long-term receivables, net — 0.1 17.2 — 17.3 Tradenames, net — — 104.2 — 104.2 Other intangible assets, net — — 1.5 — 1.5 Goodwill — 2.9 161.8 — 164.7 Investment in subsidiaries 1,479.0 575.0 — (2,054.0 ) — Intercompany notes receivable 48.4 554.1 236.5 (839.0 ) — Other assets, net 1.5 0.6 160.1 (130.2 ) 32.0 Total assets $ 1,645.5 $ 2,168.7 $ 2,094.7 $ (4,139.1 ) $ 1,769.8 LIABILITIES AND SHAREHOLDERS' EQUITY Accounts payable $ — $ 2.6 $ 140.2 $ — $ 142.8 Short-term borrowings and current portion of long-term debt and capital lease obligations 110.9 2.3 108.2 — 221.4 Intercompany payables 632.0 225.0 137.6 (994.6 ) — Accrued liabilities 66.4 144.1 286.1 (121.3 ) 375.3 Total current liabilities 809.3 374.0 672.1 (1,115.9 ) 739.5 Long-term debt and capital lease obligations 599.2 — 12.9 — 612.1 Intercompany notes payable 32.5 204.0 602.5 (839.0 ) — Other liabilities 18.7 155.5 188.4 (130.2 ) 232.4 Shareholders' equity 185.8 1,435.2 618.8 (2,054.0 ) 185.8 Total liabilities and shareholders' equity $ 1,645.5 $ 2,168.7 $ 2,094.7 $ (4,139.1 ) $ 1,769.8 Condensed Consolidating Statement of Cash Flows Year ended December 26, 2015 (In millions) Parent Guarantor Non-Guarantors Eliminations Total Operating Activities: Net cash provided by (used in) operating activities $ 438.9 $ 230.6 $ 66.4 $ (510.2 ) $ 225.7 Investing Activities: Capital expenditures — (14.7 ) (46.4 ) — (61.1 ) Proceeds from disposal of property, plant and equipment — — 18.0 — 18.0 Net intercompany loans (335.7 ) 296.3 492.0 (452.6 ) — Return of capital — 105.5 — (105.5 ) — Net cash provided by (used in) investing activities (335.7 ) 387.1 463.6 (558.1 ) (43.1 ) Financing Activities: Dividend payments to shareholders (138.0 ) — — — (138.0 ) Dividend payments to parent — (400.0 ) (103.1 ) 503.1 — Net proceeds from issuance of senior notes 0.1 — (0.1 ) — — Proceeds from exercise of stock options 16.1 — — — 16.1 Repurchase of common stock (1.5 ) — — — (1.5 ) Repayment of long-term debt and capital lease obligations — — (2.6 ) — (2.6 ) Net change in short-term debt (9.5 ) (2.3 ) (24.6 ) — (36.4 ) Debt issuance costs (0.7 ) — — — (0.7 ) Excess tax benefits from share-based payment arrangements 6.0 — — — 6.0 Net intercompany borrowings 24.3 (215.3 ) (268.8 ) 459.8 — Return of capital to parent — — (105.5 ) 105.5 — Net cash provided by (used in) financing activities (103.2 ) (617.6 ) (504.7 ) 1,068.4 (157.1 ) Effect of exchange rate changes on cash and cash equivalents — (0.1 ) (22.5 ) (0.1 ) (22.7 ) Net change in cash and cash equivalents — — 2.8 — 2.8 Cash and cash equivalents at beginning of year — — 77.0 — 77.0 Cash and cash equivalents at end of period $ — $ — $ 79.8 $ — $ 79.8 Condensed Consolidating Statement of Cash Flows Year ended December 27, 2014 (In millions) Parent Guarantor Non-Guarantors Eliminations Total Operating Activities: Net cash provided by (used in) operating activities $ 306.7 $ 1,482.7 $ 96.5 $ (1,601.8 ) $ 284.1 Investing Activities: Capital expenditures — (14.7 ) (54.7 ) — (69.4 ) Proceeds from disposal of property, plant and equipment — — 7.1 — 7.1 Return of capital — 604.3 — (604.3 ) — Net intercompany loans 5.1 (190.8 ) 1,839.9 (1,654.2 ) — Net cash provided by (used in) investing activities 5.1 398.8 1,792.3 (2,258.5 ) (62.3 ) Financing Activities: Dividend payments to shareholders (135.5 ) — — — (135.5 ) Dividend payments to parent — (352.0 ) (1,281.5 ) 1,633.5 — Net proceeds from issuance of senior notes — — — — — Proceeds from exercise of stock options 15.7 — — — 15.7 Repurchase of common stock (92.3 ) — — — (92.3 ) Repayment of long-term debt and capital lease obligations — — (3.0 ) — (3.0 ) Net change in short-term debt (9.1 ) 2.3 4.6 — (2.2 ) Debt issuance costs — — — — — Excess tax benefits from share-based payment arrangements 6.3 — — — 6.3 Net intercompany borrowings (96.9 ) (1,530.4 ) 4.9 1,622.4 — Return of capital to parent — — (604.3 ) 604.3 — Net cash provided by (used in) financing activities (311.8 ) (1,880.1 ) (1,879.3 ) 3,860.2 (211.0 ) Effect of exchange rate changes on cash and cash equivalents — (1.5 ) (59.7 ) 0.1 (61.1 ) Net change in cash and cash equivalents — (0.1 ) (50.2 ) — (50.3 ) Cash and cash equivalents at beginning of year — 0.1 127.2 — 127.3 Cash and cash equivalents at end of period $ — $ — $ 77.0 $ — $ 77.0 Condensed Consolidating Statement of Cash Flows Year ended December 28, 2013 (In millions) Parent Guarantor Non-Guarantors Eliminations Total Operating Activities: Net cash provided by (used in) operating activities $ (66.7 ) $ 53.7 $ 410.9 $ (74.4 ) $ 323.5 Investing Activities: Capital expenditures — (14.2 ) (54.8 ) — (69.0 ) Proceeds from disposal of property, plant and equipment — — 8.9 — 8.9 Return of capital — — — — — Net intercompany loans 27.9 (223.9 ) (193.3 ) 389.3 — Net cash provided by (used in) investing activities 27.9 (238.1 ) (239.2 ) 389.3 (60.1 ) Financing Activities: Dividend payments to shareholders (116.8 ) — — — (116.8 ) Dividend payments to parent — — (94.9 ) 94.9 — Net proceeds from issuance of senior notes 200.0 — — — 200.0 Proceeds from exercise of stock options 21.0 — — — 21.0 Repurchase of common stock (379.4 ) — — — (379.4 ) Repayment of long-term debt and capital lease obligations — — (2.5 ) — (2.5 ) Net change in short-term debt 84.0 — (56.2 ) — 27.8 Debt issuance costs (2.2 ) — — — (2.2 ) Excess tax benefits from share-based payment arrangements 14.5 — — — 14.5 Net intercompany borrowings 217.7 184.3 7.8 (409.8 ) — Return of capital to parent — — — — — Net cash provided by (used in) financing activities 38.8 184.3 (145.8 ) (314.9 ) (237.6 ) Effect of exchange rate changes on cash and cash equivalents — — (18.3 ) — (18.3 ) Net change in cash and cash equivalents — (0.1 ) 7.6 — 7.5 Cash and cash equivalents at beginning of year — 0.2 119.6 — 119.8 Cash and cash equivalents at end of period $ — $ 0.1 $ 127.2 $ — $ 127.3</t>
  </si>
  <si>
    <t>Quarterly Financial Summary</t>
  </si>
  <si>
    <t>Quarterly Financial Data [Abstract]</t>
  </si>
  <si>
    <t>Quarterly Financial Summary (Unaudited) Following is a summary of the unaudited interim results of operations for each quarter in the years ended December 26, 2015 and December 27, 2014 . (In millions, except per share amounts) First quarter Second quarter Third quarter Fourth quarter Year ended December 26, 2015 Net sales $ 581.8 $ 588.9 $ 521.0 $ 592.1 Gross margin 390.2 399.8 348.5 400.9 Net income 29.5 62.0 36.2 58.1 Basic earnings per share 0.59 1.24 0.72 1.16 Diluted earnings per share 0.59 1.23 0.72 1.15 Dividends declared per share 0.68 0.68 0.68 0.68 Composite stock price range: High 72.93 70.78 67.35 62.02 Low 59.35 64.35 47.85 48.73 Close $ 70.25 $ 67.36 $ 50.06 $ 55.89 Year ended December 27, 2014 Net sales $ 663.2 $ 674.3 $ 588.7 $ 679.9 Gross margin 441.6 448.6 379.5 452.4 Net income 52.2 47.6 32.3 82.3 Basic earnings per share 1.04 0.95 0.64 1.65 Diluted earnings per share 1.02 0.93 0.63 1.63 Dividends declared per share 0.68 0.68 0.68 0.68 Composite stock price range: High 96.22 89.57 85.82 71.57 Low 74.65 81.03 69.84 58.19 Close $ 82.25 $ 82.92 $ 70.29 $ 63.68 Certain items impacting quarterly comparability for 2015 and 2014 were as follows: • Pretax re-engineering and impairment costs of $2.7 million , $1.5 million , $0.3 million and $2.3 million were recorded in the first through fourth quarters of 2015 , respectively, as well as $13.5 million in the first quarter of 2015 for the impairment charge of fixed assets in Venezuela. Pretax re-engineering and impairment costs of $2.3 million , $3.4 million , $2.6 million and $2.7 million were recorded in the first through fourth quarters of 2014 , respectively. Refer to Note 2 to the Consolidated Financial Statements for further discussion. • In connection with re-measuring net monetary assets and recording in cost of sales inventory at the exchange rate when it was purchased or manufactured compared to when it was sold, the Company had impacts of $9.3 million , $1.8 million , $2.0 million and $1.8 million in the first, second, third and fourth quarters of 2015, respectively, and impacts of $13.4 million , $22.2 million , $6.0 million and $0.2 million in the same quarters of 2014 . See Note 1 of the Consolidated Financial Statements for further details. • Pretax gains on disposal of assets, primarily related to land transactions near the Company's Orlando headquarters, were $0.6 million , $10.8 million , $2.0 million and $0.3 million in the first through fourth quarters of 2015, respectively. They were $1.8 million , $0.5 million and $0.4 million in the first, second and fourth quarters of 2014, respectively. There were no such amounts in the third quarter of 2014.</t>
  </si>
  <si>
    <t>Schedule II - Valuation and Qualifying Accounts</t>
  </si>
  <si>
    <t>Valuation and Qualifying Accounts [Abstract]</t>
  </si>
  <si>
    <t>Valuation and Qualifying Accounts</t>
  </si>
  <si>
    <t>SCHEDULE II-VALUATION AND QUALIFYING ACCOUNTS FOR THE THREE YEARS ENDED DECEMBER 26, 2015 (In millions) Col. A Col. B Col. C Col. D Col. E Additions Balance at Beginning of Period Charged to Costs and Expenses Charged to Other Accounts Deductions Balance at End of Period Allowance for doubtful accounts, current and long term: Year ended December 26, 2015 $ 48.4 $ 12.8 $ — $ (8.0 ) /F1 $ 45.2 (8.0 ) /F2 Year ended December 27, 2014 54.4 13.5 — (11.6 ) /F1 48.4 (7.9 ) /F2 Year ended December 28, 2013 53.9 11.8 — (9.9 ) /F1 54.4 (1.4 ) /F2 Valuation allowance for deferred tax assets: Year ended December 26, 2015 $ 40.2 $ — $ — $ (7.1 ) /F2 $ 23.1 (10.0 ) /F4 Year ended December 27, 2014 34.8 — — (4.2 ) /F2 40.2 (0.4 ) /F3 10.0 /F4 Year ended December 28, 2013 103.1 — — (4.4 ) /F2 34.8 (39.0 ) /F3 (24.9 ) /F4 ____________________ F1 Represents write-offs, less recoveries. F2 Foreign currency translation adjustment. F3 Represents release of valuation allowance as reduction of costs and expenses. See Note 12 to the consolidated financial statements for additional information. F4 Represents additions and write-offs of net operating losses for which a valuation allowance was already recorded. See Note 12 to the consolidated financial statements for additional information.</t>
  </si>
  <si>
    <t>Summary of Significant Accounting Policies (Policies)</t>
  </si>
  <si>
    <t>Principles of Consolidation</t>
  </si>
  <si>
    <t>Principles of Consolidation. The Consolidated Financial Statements include the accounts of Tupperware Brands Corporation and all of its subsidiaries (Tupperware Brands or the Company). All significant intercompany accounts and transactions have been eliminated. The Company’s fiscal year ends on the last Saturday of December and included 52 weeks during 2015, 2014 and 2013. Its 2016 fiscal year will include 53 weeks.</t>
  </si>
  <si>
    <t>Use of Estimates</t>
  </si>
  <si>
    <t>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liabilities at the date of the financial statements, as well as the reported amounts of revenues and expenses during the reporting period. Actual results could differ materially from these estimates.</t>
  </si>
  <si>
    <t>Cash and Cash Equivalents</t>
  </si>
  <si>
    <t>Cash and Cash Equivalents. The Company considers all highly liquid investments with a maturity of three months or less when purchased to be cash equivalents. As of December 26, 2015 and December 27, 2014 , $7.4 million and $15.9 million , respectively, of the cash and cash equivalents included on the Consolidated Balance Sheets were held in the form of time deposits, certificates of deposit or similar instruments.</t>
  </si>
  <si>
    <t>Allowance for Doubtful Accounts</t>
  </si>
  <si>
    <t>Allowance for Doubtful Accounts. The Company maintains current receivable amounts with most of its independent distributors and sales force in certain markets. It also maintains long-term receivable amounts with certain of these customers. The Company regularly monitors and assesses its risk of not collecting amounts owed to it by customers. This evaluation is based upon an analysis of amounts current and past due, along with relevant history and facts particular to the customer. It is also based upon estimates of distributor business prospects, particularly related to the evaluation of the recoverability of long-term amounts due. This evaluation is performed market by market and account by account, based upon historical experience, market penetration levels and similar factors. It also considers collateral of the customer that could be recovered to satisfy debts. The Company records its allowance for doubtful accounts based on the results of this analysis. The analysis requires the Company to make significant estimates and as such, changes in facts and circumstances could result in material changes in the allowance for doubtful accounts. The Company considers any receivable balance not collected within its contractual terms past due.</t>
  </si>
  <si>
    <t>Inventories . Inventories are valued at the lower of cost or market on a first-in, first-out basis. Inventory cost includes cost of raw material, labor and overhead. The Company writes down its inventory for obsolescence or unmarketability in an amount equal to the difference between the cost of the inventory and estimated market value based upon expected future demand and pricing. The demand and pricing is estimated based upon the historical success of product lines as well as the projected success of promotional programs, new product introductions and new markets or distribution channels. The Company prepares projections of demand and pricing on an item by item basis for all of its products. If inventory on hand exceeds projected demand or the expected market value is less than the carrying value, the excess is written down to its net realizable value. However, if actual demand or the estimate of market decreases, additional write-downs would be required.</t>
  </si>
  <si>
    <t>Internal Use Software Development Costs</t>
  </si>
  <si>
    <t>Internal Use Software Development Costs. The Company capitalizes internal use software development costs as they are incurred and amortizes such costs over their estimated useful lives of three to five years, beginning when the software is placed in service. Net unamortized costs of such amounts included in property, plant and equipment were $20.1 million and $14.9 million at December 26, 2015 and December 27, 2014 , respectively. Amortization cost related to internal use software development costs totaled $5.7 million , $4.4 million and $4.5 million in 2015 , 2014 and 2013 , respectively.</t>
  </si>
  <si>
    <t>Property, Plant and Equipment. Property, plant and equipment is initially stated at cost. Depreciation is recorded on a straight-line basis over the following estimated useful lives of the assets: Years Building and improvements 10 - 40 Molds 4 - 10 Production equipment 10 - 20 Distribution equipment 5 - 10 Computer/telecom equipment 3 - 5 Capitalized software 3 - 5 Depreciation expense was $46.5 million , $47.3 million and $45.5 million in 2015 , 2014 and 2013 , respectively. The Company considers the need for an impairment review when events occur that indicate that the book value of a long-lived asset may exceed its recoverable value. Upon the sale or retirement of property, plant and equipment, a gain or loss is recognized equal to the difference between sales price and net book value. Expenditures for maintenance and repairs are charged to cost of products sold or delivery, sales and administrative (DS&amp;A) expense, depending on the asset to which the expenditure relates.</t>
  </si>
  <si>
    <t>Goodwill. The Company's recorded goodwill relates primarily to the December 2005 acquisition of the direct-to-consumer businesses of Sara Lee Corporation. The Company does not amortize its goodwill. Instead, the Company performs an annual assessment during the third quarter of each year to evaluate the assets in each of its reporting units for impairment, or more frequently if events or changes in circumstances indicate that a triggering event for an impairment evaluation has occurred. The annual process for evaluating goodwill begins with an assessment for each entity of qualitative factors to determine whether the two-step goodwill impairment evaluation is appropriate. The qualitative factors evaluated by the Company include: macro-economic conditions of the local business environment, overall financial performance, sensitivity analysis from the most recent step 1 fair value evaluation ("step 1"), as prescribed under ASC 350, Intangibles - Goodwill and Other , and other entity specific factors as deemed appropriate. When the Company determines the two-step goodwill impairment evaluation is appropriate, the step 1 involves comparing the fair value of a reporting unit to its carrying amount, including goodwill, after any long-lived asset impairment charges. If the carrying amount of the reporting unit exceeds its fair value, a second step is performed to determine whether there is a goodwill impairment, and if so, its amount. This step revalues all assets and liabilities of the reporting unit to their current fair value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When a determination of fair value of the Company's reporting units is necessary, it is determined by using either the income approach or a combination of the income and market approaches, with generally a greater weighting on the income approach ( 75 percent ). The income approach, or discounted cash flow approach, requires significant assumptions to estimate the fair value of each reporting unit. These include assumptions regarding future operations and the ability to generate cash flows including projections of revenue, costs, utilization of assets and capital requirements, along with an appropriate discount rates to be used. Goodwill is further discussed in Note 6 to the Consolidated Financial Statements.</t>
  </si>
  <si>
    <t>Intangible Assets</t>
  </si>
  <si>
    <t>Intangible Assets . Intangible assets are recorded at their fair market values at the date of acquisition and definite-lived intangibles are amortized over their estimated useful lives . The intangible assets included in the Company's Consolidated Financial Statements at December 26, 2015 and December 27, 2014 were related to the acquisition of the Sara Lee direct-to-consumer businesses in December 2005. The weighted average estimated useful lives of the Company's intangible assets were as follows: Weighted Average Estimated Useful Life Indefinite-lived tradenames Indefinite Definite-lived tradenames 10 years Sales force relationships 6 - 10 years The Company's indefinite-lived tradename intangible assets are evaluated for impairment annually similarly to goodwill. The annual process for assessing the carrying value of indefinite-lived tradename intangible assets begins with a qualitative assessment that is similar to the assessment performed for goodwill. When the Company determines it is appropriate, the quantitative impairment evaluation for the Company's indefinite-lived tradenames involves comparing the estimated fair value of the assets to the carrying amounts, to determine if fair value is lower and a write-down required. If the carrying amount of a tradename exceeds its estimated fair value, an impairment charge is recognized in an amount equal to the excess. The fair value of these assets is determined using the relief from royalty method, which is a form of the income approach. In this method, the value of the asset is calculated by selecting royalty rates, which estimate the amount a company would be willing to pay for the use of the asset. These rates are applied to the Company's projected revenue, tax affected and discounted to present value using an appropriate rate. The Company's definite-lived intangible assets consist of the value of the acquired independent sales forces, as well as the Fuller tradename since August 2013. The Fuller tradename is being amortized over the period that it is estimated that the tradename will contribute directly to the Company's revenue. The sales force relationships have been fully amortized as of the end of 2015. Definite-lived intangible assets are reviewed for impairment in a similar manner as property, plant and equipment as discussed above. Amortization related to definite-lived intangible assets is included in DS&amp;A on the Consolidated Statements of Income. Intangible assets are further discussed in Note 6 to the Consolidated Financial Statements.</t>
  </si>
  <si>
    <t>Promotional and Other Accruals</t>
  </si>
  <si>
    <t>Promotional and Other Accruals . The Company frequently makes promotional offers to members of its independent sales force to encourage them to fulfill specific goals or targets for sales levels, party attendance, additions of new sales force members or other business-critical functions. The awards offered are in the form of product awards, special prizes or trips. Programs are generally designed to recognize sales force members for achieving a primary objective. An example is to reward the independent sales force for holding a certain number of group demonstrations. In this situation, the Company offers a prize to sales force members that achieve the targeted number of group demonstrations over a specified period. The period runs from a couple of weeks to several months. The prizes are generally graded, in that meeting one level may result in receiving a piece of jewelry, with higher achievement resulting in more valuable prizes such as a television set or a trip. Similar programs are designed to reward current sales force members who reach certain goals by promoting them to a higher level in the organization where their earning opportunity would be expanded, and they would take on additional responsibilities for adding new sales force members and providing training and motivation to new and existing sales force members. Other business drivers, such as scheduling group demonstrations, increasing the number of sales force members, holding group demonstrations or increasing end consumer attendance at group demonstrations, may also be the focus of a program. The Company also offers commissions for achieving targeted sales levels. These types of awards are generally based upon the sales achievement of at least a mid-level member of the sales force and her or his down-line members. The down-line consists of those sales force members that have been directly added to the sales force by a given sales force member, as well as those added by her or his down-line member. In this manner, sales force members can build an extensive organization over time if they are committed to adding and developing their units. In addition to the commission, the positive performance of a unit may also entitle its leader to the use of a company-provided vehicle and in some cases, the permanent awarding of a vehicle. Similar to the prize programs noted earlier, these programs generally offer varying levels of vehicles that are dependent upon performance. The Company accrues for the costs of these awards during the period over which the sales force qualifies for the award and reports these costs primarily as a component of DS&amp;A expense. These accruals require estimates as to the cost of the awards, based upon estimates of achievement and actual cost to be incurred. During the qualification period, actual results are monitored and changes to the original estimates are made when known. Promotional and other sales force compensation expenses included in DS&amp;A expense totaled $378.7 million , $430.1 million and $445.9 million in 2015 , 2014 and 2013 , respectively. Like promotional accruals, other accruals are recorded over the time period that a liability is incurred and is both probable and reasonably estimable. Adjustments to amounts previously accrued are made when changes occur in the facts and circumstances that generated the accrual.</t>
  </si>
  <si>
    <t>Revenue Recognition</t>
  </si>
  <si>
    <t>Revenue Recognition . Revenue is recognized when the price is fixed, the title and risks and rewards of ownership have passed to the customer who, in most cases, is one of the Company’s independent distributors or a member of its independent sales force, and when collection is reasonably assured. Depending on the contractual arrangements for each business, revenue is recognized upon either delivery or shipment, which is when title and risk and rewards of ownership have passed to the customer. When revenue is recorded, estimates of returns are made and recorded as a reduction of revenue. Discounts earned based on promotional programs in place, volume of purchases or other factors are also estimated at the time of revenue recognition and recorded as a reduction of that revenue.</t>
  </si>
  <si>
    <t>Shipping and Handling Costs</t>
  </si>
  <si>
    <t>Shipping and Handling Costs . The cost of products sold line item includes costs related to the purchase and manufacture of goods sold by the Company. Among these costs are inbound freight charges, duties, purchasing and receiving costs, inspection costs, depreciation expense, internal transfer costs and warehousing costs of raw material, work in process and packing materials. The warehousing and distribution costs of finished goods are included in DS&amp;A expense. Distribution costs are comprised of outbound freight and associated labor costs. Fees billed to customers associated with the distribution of products are classified as revenue. The distribution costs included in DS&amp;A expense in 2015 , 2014 and 2013 were $139.3 million , $156.6 million and $156.7 million , respectively.</t>
  </si>
  <si>
    <t>Advertising and Research and Development Costs</t>
  </si>
  <si>
    <t>Advertising and Research and Development Costs. Advertising and research and development costs are charged to expense as incurred. Advertising expense totaled $13.4 million , $19.9 million and $25.7 million in 2015 , 2014 and 2013 , respectively. Research and development costs totaled $18.1 million , $19.3 million and $20.0 million , in 2015 , 2014 and 2013 , respectively. Research and development expenses primarily include salaries, contractor costs and facility costs. Both advertising and research and development costs are included in DS&amp;A expense.</t>
  </si>
  <si>
    <t>Accounting for Stock-Based Compensation</t>
  </si>
  <si>
    <t>Accounting for Stock-Based Compensation . The Company has several stock-based employee and director compensation plans, which are described more fully in Note 14 to the Consolidated Financial Statements. Compensation cost for share-based awards is recorded on a straight line basis over the required service period, based on the fair value of the award. The fair value of the stock option grants is estimated using the Black-Scholes option-pricing model, which requires assumptions, including dividend yield, risk-free interest rate, the estimated length of time employees will retain their stock options before exercising them (expected term) and the estimated volatility of the Company's common stock price over the expected term. These assumptions are generally based on historical averages of the Company. Furthermore, in calculating compensation expense for these awards, the Company is also required to estimate the extent to which options will be forfeited prior to vesting. Many factors are considered when estimating expected forfeitures, including types of awards, employee class and historical experience. To the extent actual results or updated estimates of forfeiture differ from current estimates, such amounts are recorded as a cumulative adjustment to the previously recorded amounts. Compensation expense associated with restricted stock, restricted stock units and performance-vested share awards is equal to the market value of the Company's common stock on the date of grant and is recorded pro rata over the required service period. The fair value of market-vested awards is based on a Monte-Carlo simulation that estimates the fair value based on the Company's share price activity between the beginning of the year and the grant date relative to a defined comparative group of companies, expected term of the award, risk-free interest rate, expected dividends, and the expected volatility of the stock of the Company and those in the comparative group. For those awards with performance vesting criteria, the expense is recorded based on an assessment of achieving the criteria. The grant date fair value per share of market-vested awards already reflects the probability of achieving the market condition, and is therefore used to record expense straight line over the performance period regardless of actual achievement. The Company reports as a financing cash flow the tax benefits from share-based payment arrangements. For 2015 , 2014 and 2013 , the Company generated $6.0 million , $6.3 million and $14.5 million of excess tax benefits, respectively.</t>
  </si>
  <si>
    <t>Accounting for Asset Retirement Obligations</t>
  </si>
  <si>
    <t>Accounting for Asset Retirement Obligations. Asset retirement obligations refer to the Company's legal obligation to perform an asset retirement activity in which the timing and (or) method of settlement are conditional on a future event that may or may not be within its control. The obligation to perform the asset retirement activity is considered unconditional even when uncertainty exists about the timing and (or) method of settlement. Thus, the timing and (or) method of settlement may be conditional on a future event. Accordingly, the Company recognizes a liability for the fair value of a conditional asset retirement obligation if the fair value of the liability can be reasonably estimated. The fair value of a liability for the conditional asset retirement obligation is recognized when incurred-generally upon acquisition, construction, or development and (or) through the normal operation of the asset. Uncertainty about the timing and (or) method of settlement of a conditional asset retirement obligation is factored into the measurement of the liability when sufficient information exists. The Company has recognized a liability for the fair market value of conditional future obligations associated with environmental issues in the United States that the Company will be required to remedy at some future date, when these assets are retired. The Company performs an annual evaluation of its obligations regarding this matter and records depreciation and costs associated with accretion of the obligation. This was not material in 2015 , 2014 and 2013 , and is not expected to be material in the future.</t>
  </si>
  <si>
    <t>Income Taxes. Deferred tax assets and liabilities are recognized for the future tax consequences attributable to temporary differences between the financial statement carrying amounts of assets and liabilities and their respective tax bases. Deferred tax assets also are recognized for credit carryforwards. Deferred tax assets and liabilities are measured using the enacted rates applicable to taxable income in the years in which the temporary differences are expected to reverse and the credits are expected to be used. The effect on deferred tax assets and liabilities of a change in tax rates is recognized in income in the period that includes the enactment date. An assessment is made as to whether or not a valuation allowance is required to offset deferred tax assets. This assessment requires estimates as to future operating results, as well as an evaluation of the effectiveness of the Company's tax planning strategies. These estimates are made on an ongoing basis based upon the Company's business plans and growth strategies in each market and consequently, future material changes in the valuation allowance are possible. The Company accounts for uncertain tax positions in accordance with ASC 740, Income Taxes . This guidance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percent likely of being realized upon ultimate settlement. Interest and penalties related to tax contingency or settlement items are recorded as a component of the provision for income taxes in the Company's Consolidated Statements of Income. The Company records accruals for tax contingencies as a component of accrued liabilities or other long-term liabilities on its balance sheet.</t>
  </si>
  <si>
    <t>Net Income Per Common Share</t>
  </si>
  <si>
    <t>Net Income Per Common Share . Basic per share information is calculated by dividing net income by the weighted average number of shares outstanding. Diluted per share information is calculated by also considering the impact of potential common stock on both net income and the weighted average number of shares outstanding. The Company's potential common stock consists of employee and director stock options, restricted stock, restricted stock units and performance share units. Performance share awards are included in the diluted per share calculation when the performance criteria are achieved. The Company's potential common stock is excluded from the basic per share calculation and is included in the diluted per share calculation when doing so would not be anti-dilutive. The elements of the earnings per share computations were as follows: (In millions, except per share amounts) 2015 2014 2013 Net income $ 185.8 $ 214.4 $ 274.2 Weighted-average shares of common stock outstanding 49.9 50.1 51.9 Common equivalent shares: Assumed exercise of dilutive options, restricted shares, restricted stock units and performance share units 0.5 0.9 1.2 Weighted-average common and common equivalent shares outstanding 50.4 51.0 53.1 Basic earnings per share $ 3.72 $ 4.28 $ 5.28 Diluted earnings per share $ 3.69 $ 4.20 $ 5.17 Shares excluded from the determination of potential common stock because inclusion would have been anti-dilutive 0.9 0.4 0.1</t>
  </si>
  <si>
    <t>Derivative Financial Instruments. The Company recognizes in its Consolidated Balance Sheets the asset or liability associated with all derivative instruments and measures those assets and liabilities at fair value. If certain conditions are met, a derivative may be specifically designated as a hedge. The accounting for changes in the value of a derivative accounted for as a hedge depends on the intended use of the derivative and the resulting designation of the hedge exposure. Depending on how the hedge is used and the designation, the gain or loss due to changes in value is reported either in earnings, or initially in other comprehensive income. Gains or losses that are reported in other comprehensive income are eventually recognized in earnings, with the timing of this recognition governed by ASC 815, Derivatives and Hedging . The Company uses derivative financial instruments, principally over-the-counter forward exchange contracts with major international financial institutions, to offset the effects of exchange rate changes on net investments in certain foreign subsidiaries, certain forecasted purchases, certain intercompany loan transactions, and certain accounts payable. The Company also uses euro denominated borrowings under its Credit Agreement to hedge a portion of its net investment in foreign subsidiaries. Gains and losses on instruments designated as net equity hedges of net investments in a foreign subsidiary or on intercompany transactions that are permanent in nature are accrued as exchange rates change, and are recognized in shareholders' equity as a component of foreign currency translation adjustments within accumulated other comprehensive loss. Gains and losses on contracts designated as fair value hedges of accounts receivable, accounts payable and non-permanent intercompany transactions are accrued as exchange rates change and are recognized in income. Gains and losses on contracts designated as cash flow hedges of identifiable foreign currency forecasted purchases are deferred and initially included in other comprehensive income. In assessing hedge effectiveness, the Company excludes forward points, which are included as a component of interest expense. See Note 8 to the Consolidated Financial Statements.</t>
  </si>
  <si>
    <t>Fair Value Measurements. The Company applies the applicable accounting guidance for fair value measurements. This guidance provides the definition of fair value, describes the method used to appropriately measure fair value in accordance with generally accepted accounting principles and outlines fair value disclosure requirements.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any recurring Level 3 fair value measurements.</t>
  </si>
  <si>
    <t>Foreign Currency Translation</t>
  </si>
  <si>
    <t>Foreign Currency Translation. Results of operations of foreign subsidiaries are translated into U.S. dollars using average exchange rates during the year. The assets and liabilities of those subsidiaries, other than those of operations in highly inflationary countries, are translated into U.S. dollars using exchange rates at the balance sheet date. The related translation adjustments are included in accumulated other comprehensive loss. Foreign currency transaction gains and losses, as well as re-measurement of financial statements of subsidiaries in highly inflationary countries, are included in income. Inflation in Venezuela has been at relatively high levels over the past few years. The Company uses a blended index of the Consumer Price Index and National Consumer Price Index for determining highly inflationary status in Venezuela. This blended index reached cumulative three-year inflation in excess of 100 percent at November 30, 2009 and as such, the Company transitioned to highly inflationary status at the beginning of its 2010 fiscal year. Gains and losses resulting from the translation of the financial statements of subsidiaries operating in highly inflationary economies are recorded in earnings. The bolivar to U.S. dollar exchange rates used in translating the Company’s operating activity were 6.3 in the first quarter of 2014, 10.8 in the second quarter and 50.0 in the second half of 2014 and in January 2015. In February 2015, the Venezuelan government launched an overhaul of its foreign currency exchange structure for obtaining U.S. dollars, introducing the Simadi mechanism. The Company used rates determined under this mechanism of 172.0 bolivars to the U.S. dollar to translate its February 2015 operating activity and 190.0 to translate March 2015 operating activity and the end of March balance sheet of Venezuela. The Company used a rate of 199.0 beginning in May 2015 through the end of 2015. The Company expects to continue to use the Simadi rate to translate future operating activity. In 2015 and 2014, the net expense in connection with re-measuring net monetary assets and recording in cost of sales inventory at the exchange rate when it was purchased or manufactured compared to when it was sold was $14.9 million and $42.4 million , respectively. The amounts related to remeasurement are included in other expense. As of the end of 2015 , the Company had approximately $1 million of net monetary assets in Venezuela, which were of a nature that would generate income or expense associated with future exchange rate fluctuations versus the U.S. dollar. In addition, there was $25.5 million in cumulative foreign currency translation losses related to Venezuela included in equity within the consolidated balance sheets.</t>
  </si>
  <si>
    <t>Product Warranty</t>
  </si>
  <si>
    <t>Product Warranty. Tupperware® brand products are guaranteed against chipping, cracking, breaking or peeling under normal non-commercial use of the product with certain limitations. The cost of replacing defective products is not material.</t>
  </si>
  <si>
    <t>New Accounting Pronouncements</t>
  </si>
  <si>
    <t>New Accounting Pronouncements . In May 2014, the FASB issued an amendment to existing guidance regarding revenue from contracts with customers. The amendment outlines a single comprehensive model for entities to use in accounting for revenue arising from contracts with customers. In August 2015, the FASB issued an amendment to defer the effective date by one year to December 15, 2017 for annual reporting periods beginning after that date. The amendment also allows early adoption of the revenue standard, but not before the original effective date of December 15, 2016. The Company is currently evaluating the impact of the adoption of this amendment on its Consolidated Financial Statements. In February 2015, the FASB issued an amendment to existing guidance regarding consolidation for reporting organizations such as limited partnerships and other similar entities that are required to evaluate whether they should consolidate certain legal entities. This guidance is effective for fiscal years beginning after December 15, 2015. Early adoption is permitted. The Company does not expect adoption of this amendment to have an impact on its Consolidated Financial Statements. In April and June 2015, the FASB issued amendments to existing guidance which requires that debt issuance costs related to a recognized debt liability be presented in the balance sheet as a direct deduction from the carrying amount of that debt liability, consistent with debt discounts, while debt issuance costs associated with revolving lines of credit may continue to be deferred assets. The Company adopted these amendments retrospectively effective March 28, 2015. The adoption of this amendment did not have a material impact on the Consolidated Financial Statements. In April 2015, the FASB issued an amendment to existing guidance providing a practical expedient for entities with fiscal year-ends that do not fall on a month-end by permitting those entities to measure defined benefit plan assets and obligations as of the month-end that is closest to the entity's fiscal year-end. The Company adopted this amendment prospectively effective March 28, 2015. The adoption of this amendment did not have a material impact on the Consolidated Financial Statements. In April 2015, the FASB issued an amendment to existing guidance regarding accounting for fees in a cloud computing arrangement. Under the amendment, if a cloud computing arrangement includes a software license, then the entity should account for the software license element of the arrangement consistent with the acquisition of other software licenses. If the arrangement does not include a software license, the entity should account for the arrangement as a service contract. The Company adopted this amendment prospectively effective March 28, 2015. The adoption of this amendment did not have a material impact on the Consolidated Financial Statements. In July 2015, the FASB issued an amendment to existing guidance simplifying the measurement of inventory. Under the amendment, inventory should be measured at the lower of cost and net realizable value. Net realizable value is the estimated selling prices in the ordinary course of business, less reasonably predictable costs of completion, disposal and transportation. This guidance is effective for fiscal years beginning after December 15, 2016. Early adoption is permitted. The Company does not expect the adoption of this amendment to have an impact on its Consolidated Financial Statements. In November 2015, the FASB issued an amendment to existing guidance in order to simplify the presentation of deferred income taxes. Under the amendment, in a classified consolidated balance sheet, companies are required to classify all deferred tax assets and liabilities as non-current. The Company adopted these amendments retrospectively for all periods presented. As a result, the Company reclassified for the 2014 reporting period, $118.8 million of current deferred tax assets and $2.1 million of current deferred tax liabilities to non-current deferred tax assets and liabilities. In January 2016, the FASB issued an amendment to existing guidance regarding Financial Instruments. The amendment principally affects accounting for equity investments and financial liabilities where the fair value option has been selected. The amendment is effective for interim and annual periods beginning after December 15, 2017. The Company does not expect adoption of this amendment to have an impact on its Consolidated Financial Statements.</t>
  </si>
  <si>
    <t>Reclassifications</t>
  </si>
  <si>
    <t>Reclassifications . Certain prior year amounts have been reclassified in the Consolidated Financial Statements to conform to current year presentation.</t>
  </si>
  <si>
    <t>Summary of Significant Accounting Policies (Tables)</t>
  </si>
  <si>
    <t>Depreciation is recorded on a straight-line basis over the following estimated useful lives of the assets: Years Building and improvements 10 - 40 Molds 4 - 10 Production equipment 10 - 20 Distribution equipment 5 - 10 Computer/telecom equipment 3 - 5 Capitalized software 3 - 5</t>
  </si>
  <si>
    <t>Schedule of Weighted Average Estimated Useful Lives of Intangible Assets</t>
  </si>
  <si>
    <t>The weighted average estimated useful lives of the Company's intangible assets were as follows: Weighted Average Estimated Useful Life Indefinite-lived tradenames Indefinite Definite-lived tradenames 10 years Sales force relationships 6 - 10 years</t>
  </si>
  <si>
    <t>Schedule of Earnings Per Share</t>
  </si>
  <si>
    <t>The elements of the earnings per share computations were as follows: (In millions, except per share amounts) 2015 2014 2013 Net income $ 185.8 $ 214.4 $ 274.2 Weighted-average shares of common stock outstanding 49.9 50.1 51.9 Common equivalent shares: Assumed exercise of dilutive options, restricted shares, restricted stock units and performance share units 0.5 0.9 1.2 Weighted-average common and common equivalent shares outstanding 50.4 51.0 53.1 Basic earnings per share $ 3.72 $ 4.28 $ 5.28 Diluted earnings per share $ 3.69 $ 4.20 $ 5.17 Shares excluded from the determination of potential common stock because inclusion would have been anti-dilutive 0.9 0.4 0.1</t>
  </si>
  <si>
    <t>Re-engineering Costs (Tables)</t>
  </si>
  <si>
    <t>Re-engineering Charges</t>
  </si>
  <si>
    <t>Pretax costs incurred in connection with the re-engineering program included above and other amounts allocated to cost of products sold were as follows: (In millions) 2015 2014 2013 Re-engineering charges $ 6.8 $ 11.0 $ 9.3 Cost of products sold — 2.3 — Total pretax re-engineering costs $ 6.8 $ 13.3 $ 9.3 Pretax costs incurred in the re-engineering and impairment charges caption by category were as follows: (In millions) 2015 2014 2013 Severance $ 5.0 $ 7.4 $ 7.3 Other 1.8 3.6 2.0 Total re-engineering charges $ 6.8 $ 11.0 $ 9.3</t>
  </si>
  <si>
    <t>Schedule of Restructuring Reserve by Type of Cost</t>
  </si>
  <si>
    <t>The balances included in accrued liabilities related to re-engineering and impairment charges as of December 26, 2015 , December 27, 2014 , and December 28, 2013 were as follows: (In millions) 2015 2014 2013 Beginning balance $ 2.4 $ 2.6 $ 1.5 Provision 6.8 11.0 9.3 Non-cash charges (0.2 ) (1.8 ) (0.1 ) Cash expenditures: Severance (5.8 ) (7.1 ) (6.1 ) Other (1.5 ) (2.3 ) (2.0 ) Ending balance $ 1.7 $ 2.4 $ 2.6</t>
  </si>
  <si>
    <t>Inventories (Tables)</t>
  </si>
  <si>
    <t>Components of Inventories</t>
  </si>
  <si>
    <t>Property, Plant and Equipment (Tables)</t>
  </si>
  <si>
    <t>Schedule of Property, Plant and Equipment</t>
  </si>
  <si>
    <t>Accrued and Other Liabilities (Tables)</t>
  </si>
  <si>
    <t>(In millions) 2015 2014 Income taxes payable $ 25.0 $ 42.9 Compensation and employee benefits 83.4 83.8 Advertising and promotion 62.1 68.8 Taxes other than income taxes 22.3 26.7 Pensions 4.0 4.0 Post-retirement benefits 1.9 2.1 Dividends payable 34.3 33.7 Foreign currency contracts 14.6 30.3 Other 77.2 83.0 Total accrued liabilities $ 324.8 $ 375.3</t>
  </si>
  <si>
    <t>Schedule of Other Liabilities</t>
  </si>
  <si>
    <t>(In millions) 2015 2014 Post-retirement benefits $ 16.4 $ 18.4 Pensions 126.4 146.4 Income taxes 18.7 16.5 Deferred income tax 16.9 14.3 Other 36.6 36.8 Total other liabilities $ 215.0 $ 232.4</t>
  </si>
  <si>
    <t>Goodwill and Intangible Assets (Tables)</t>
  </si>
  <si>
    <t>Schedule of Goodwill</t>
  </si>
  <si>
    <t>The following table reflects gross goodwill and accumulated impairments allocated to each reporting segment at December 26, 2015 , December 27, 2014 and December 28, 2013 : (In millions) Europe Asia Pacific TW North America Beauty North America South America Total Gross goodwill balance at December 28, 2013 $ 31.0 $ 79.0 $ 16.3 $ 154.4 $ 5.5 $ 286.2 Effect of changes in exchange rates (0.7 ) (3.6 ) — (11.8 ) (0.7 ) (16.8 ) Gross goodwill balance at December 27, 2014 30.3 75.4 16.3 142.6 4.8 269.4 Effect of changes in exchange rates (1.4 ) (0.7 ) — (15.1 ) (1.2 ) (18.4 ) Gross goodwill balance at December 26, 2015 $ 28.9 $ 74.7 $ 16.3 $ 127.5 $ 3.6 $ 251.0 (In millions) Europe Asia Pacific TW North America Beauty North America South America Total Cumulative impairments as of December 28, 2013 $ 24.5 $ 41.3 $ — $ 38.9 $ — $ 104.7 Goodwill impairment — — — — — — Cumulative impairments as of December 27, 2014 24.5 41.3 — 38.9 — 104.7 Goodwill impairment — — — — — — Cumulative impairments as of December 26, 2015 $ 24.5 $ 41.3 $ — $ 38.9 $ — $ 104.7</t>
  </si>
  <si>
    <t>Schedule of Intangible Assets</t>
  </si>
  <si>
    <t>The gross carrying amount and accumulated amortization of the Company's intangible assets, other than goodwill, were as follows: December 26, 2015 (In millions) Gross Carrying Value Accumulated Amortization Net Indefinite-lived tradenames $ 20.1 $ — $ 20.1 Definite-lived tradenames 81.7 19.1 62.6 Sales force relationships 46.6 46.6 — Total intangible assets $ 148.4 $ 65.7 $ 82.7 December 27, 2014 (In millions) Gross Carrying Value Accumulated Amortization Net Indefinite-lived tradenames $ 22.2 $ — $ 22.2 Definite-lived tradenames 94.6 12.6 82.0 Sales force relationships 49.6 48.1 1.5 Total intangible assets $ 166.4 $ 60.7 $ 105.7</t>
  </si>
  <si>
    <t>Schedule of Identifiable Intangible Assets</t>
  </si>
  <si>
    <t>A summary of the identifiable intangible asset account activity is as follows: Year Ended (In millions) December 26, December 27, Beginning balance $ 166.4 $ 184.4 Effect of changes in exchange rates (18.0 ) (18.0 ) Ending balance $ 148.4 $ 166.4</t>
  </si>
  <si>
    <t>Financing Obligations (Tables)</t>
  </si>
  <si>
    <t>Schedule of Long-term Debt and Capital Lease Obligations</t>
  </si>
  <si>
    <t>Debt obligations consisted of the following: (In millions) 2015 2014 Fixed rate Senior Notes due 2021 $ 599.3 $ 599.2 Five year Revolving Credit Agreement 155.8 209.0 Belgium facility capital lease 10.6 13.9 Other 5.0 11.4 Total debt obligations 770.7 833.5 Less current portion (162.5 ) (221.4 ) Long-term debt and capital lease obligations $ 608.2 $ 612.1</t>
  </si>
  <si>
    <t>Schedule of Short-term Debt</t>
  </si>
  <si>
    <t>(Dollars in millions) 2015 2014 Total short-term borrowings at year-end $ 160.4 $ 219.1 Weighted average interest rate at year-end 1.5 % 1.8 % Average short-term borrowings during the year $ 394.9 $ 448.8 Weighted average interest rate for the year 1.5 % 1.7 % Maximum short-term borrowings during the year $ 444.8 $ 530.3</t>
  </si>
  <si>
    <t>Contractual Maturities for Debt Obligations</t>
  </si>
  <si>
    <t>Contractual maturities for debt obligations at December 26, 2015 are summarized by year as follows (in millions): Year ending: Amount December 31, 2016 $ 162.5 December 30, 2017 2.1 December 29, 2018 1.8 December 28, 2019 1.5 December 26, 2020 1.2 Thereafter 601.6 Total $ 770.7</t>
  </si>
  <si>
    <t>Schedule of Capital Lease Obligations</t>
  </si>
  <si>
    <t>Following is a summary of significant capital lease obligations at December 26, 2015 and December 27, 2014 : (In millions) December 26, December 27, Gross payments $ 12.2 $ 16.3 Less imputed interest 1.6 2.4 Total capital lease obligation 10.6 13.9 Less current maturity 1.8 2.0 Capital lease obligation - long-term portion $ 8.8 $ 11.9</t>
  </si>
  <si>
    <t>Derivative Financial Instruments (Tables)</t>
  </si>
  <si>
    <t>Schedule of Derivative Positions and Impact on Financial Position</t>
  </si>
  <si>
    <t>The following tables summarize the Company's derivative positions, representing the Company's only fair value measurements performed on a recurring basis, and the impact they had on the Company's financial position as of December 26, 2015 and December 27, 2014 . Fair values were determined based on third party quotations (Level 2 fair value measurement): Asset derivatives Liability derivatives Fair value Fair value Derivatives designated as hedging instruments ( in millions ) Balance sheet location 2015 2014 Balance sheet location 2015 2014 Foreign exchange contracts Non-trade amounts receivable $ 21.5 $ 35.0 Accrued liabilities $ 14.6 $ 30.3</t>
  </si>
  <si>
    <t>Schedule of Derivative Positions and Impact on Results of Operations and Comprehensive Income</t>
  </si>
  <si>
    <t>The following table summarizes the Company's derivative positions and the impact they had on the Company's results of operations for the years ended December 26, 2015 , December 27, 2014 and December 28, 2013 : Derivatives designated as fair value hedges (in millions) Location of gain or (loss) recognized in income on derivatives Amount of gain or (loss) recognized in income on derivatives Location of gain or (loss) recognized in income on related hedged items Amount of gain or (loss) recognized in income on related hedged items 2015 2014 2013 2015 2014 2013 Foreign exchange contracts Other expense ($83.6 ) ($36.6 ) ($17.4 ) Other expense $83.8 $35.0 $16.7 The following table summarizes the impact of Company's hedging activities on comprehensive income for the years ended December 26, 2015 , December 27, 2014 and December 28, 2013 : Derivatives designated as cash flow and net equity hedges (in millions)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s excluded from effectiveness testing) Cash flow hedging relationships 2015 2014 2013 2015 2014 2013 2015 2014 2013 Foreign exchange contracts $ 14.5 $ 15.9 $ 6.5 Cost of products sold $ 19.2 $ 9.1 $ 3.2 Interest expense $ (7.7 ) $ (4.9 ) $ (2.9 ) Net equity hedging relationships Foreign exchange contracts 74.2 38.8 20.8 Other expense — — — Interest expense (16.8 ) (13.3 ) (13.2 ) Euro denominated debt 11.1 1.1 — Other expense — — — Interest expense — — —</t>
  </si>
  <si>
    <t>Accumulated Other Comprehensive Loss (Tables)</t>
  </si>
  <si>
    <t>Schedule of Accumulated Other Comprehensive Loss</t>
  </si>
  <si>
    <t>(In millions, net of tax) Foreign Currency Items Cash Flow Hedges Pension and Other Post-retirement Items Total December 29, 2012 $ (218.2 ) $ (0.2 ) $ (52.9 ) $ (271.3 ) Other comprehensive income (loss) before reclassifications (64.9 ) 4.4 10.4 (50.1 ) Amounts reclassified from accumulated other comprehensive loss — (2.0 ) 6.6 4.6 Net other comprehensive income (loss) (64.9 ) 2.4 17.0 (45.5 ) December 28, 2013 $ (283.1 ) $ 2.2 $ (35.9 ) $ (316.8 ) Other comprehensive income (loss) before reclassifications (85.2 ) 12.7 (14.9 ) (87.4 ) Amounts reclassified from accumulated other comprehensive loss — (7.1 ) 2.6 (4.5 ) Net other comprehensive income (loss) (85.2 ) 5.6 (12.3 ) (91.9 ) December 27, 2014 $ (368.3 ) $ 7.8 $ (48.2 ) $ (408.7 ) Other comprehensive income (loss) before reclassifications (122.3 ) 11.3 8.9 (102.1 ) Amounts reclassified from accumulated other comprehensive loss — (14.8 ) 3.6 (11.2 ) Net other comprehensive income (loss) (122.3 ) (3.5 ) 12.5 (113.3 ) December 26, 2015 $ (490.6 ) $ 4.3 $ (35.7 ) $ (522.0 )</t>
  </si>
  <si>
    <t>Income Taxes (Tables)</t>
  </si>
  <si>
    <t>Schedule of Components of Income Tax Expense (Benefit)</t>
  </si>
  <si>
    <t>For income tax purposes, the domestic and foreign components of income (loss) before taxes were as follows: (In millions) 2015 2014 2013 Domestic $ (67.5 ) $ (35.5 ) $ (18.9 ) Foreign 327.4 333.7 379.3 Total $ 259.9 $ 298.2 $ 360.4</t>
  </si>
  <si>
    <t>Provision (Benefit) for Income Taxes</t>
  </si>
  <si>
    <t>The provision (benefit) for income taxes was as follows: (In millions) 2015 2014 2013 Current: Federal $ (22.8 ) $ 11.5 $ 2.5 Foreign 92.6 114.8 106.3 State (0.8 ) 1.5 0.7 69.0 127.8 109.5 Deferred: Federal (13.8 ) (40.6 ) 4.6 Foreign 18.2 (1.9 ) (28.0 ) State 0.7 (1.5 ) 0.1 5.1 (44.0 ) (23.3 ) Total $ 74.1 $ 83.8 $ 86.2</t>
  </si>
  <si>
    <t>Effective Income Tax Provisions Reconciliation</t>
  </si>
  <si>
    <t>The differences between the provision for income taxes and income taxes computed using the U.S. federal statutory rate were as follows: (In millions) 2015 2014 2013 Amount computed using statutory rate $ 91.0 $ 104.4 $ 126.1 Increase (reduction) in taxes resulting from: Net impact from repatriating foreign earnings and direct foreign tax credits (7.9 ) (17.7 ) (14.7 ) Foreign income taxes (4.6 ) (20.6 ) (26.1 ) Impact of non-deductible currency translation losses 3.1 19.0 1.3 Impact of changes in Mexican legislation and revaluation of tax assets — — (6.8 ) Other changes in valuation allowances for deferred tax assets (0.4 ) (0.5 ) 4.6 Foreign and domestic tax audit settlement and adjustments (2.4 ) — (1.4 ) Other (4.7 ) (0.8 ) 3.2 Total $ 74.1 $ 83.8 $ 86.2</t>
  </si>
  <si>
    <t>Schedule of Deferred Tax Assets and Liabilities</t>
  </si>
  <si>
    <t>Deferred tax assets (liabilities) were composed of the following: (In millions) 2015 2014 Purchased intangibles $ (26.6 ) $ (32.2 ) Other (9.2 ) (9.9 ) Gross deferred tax liabilities (35.8 ) (42.1 ) Credit and net operating loss carry forwards (net of unrecognized tax benefits) 293.6 284.4 Employee benefits accruals 63.2 65.2 Deferred costs 80.7 107.5 Fixed assets basis differences 33.6 33.1 Capitalized intangibles 32.7 31.5 Other accruals 27.8 28.0 Accounts receivable 10.5 11.3 Post-retirement benefits 7.5 8.2 Depreciation 7.2 11.2 Inventory 10.0 12.9 Gross deferred tax assets 566.8 593.3 Valuation allowances (23.1 ) (40.2 ) Net deferred tax assets $ 507.9 $ 511.0</t>
  </si>
  <si>
    <t>Unrecognized Tax Benefits Rollforward</t>
  </si>
  <si>
    <t>A reconciliation of the beginning and ending amount of unrecognized tax benefits is as follows: (In millions) 2015 2014 2013 Balance, beginning of year $ 22.5 $ 27.4 $ 24.9 Additions based on tax positions related to the current year 3.3 3.9 6.0 Additions for tax positions of prior year 3.4 1.2 4.4 Reduction for tax positions of prior years (1.6 ) (3.1 ) (1.9 ) Settlements (1.1 ) (1.9 ) (1.3 ) Reductions for lapse in statute of limitations (3.2 ) (3.7 ) (4.4 ) Impact of foreign currency rate changes versus the U.S. dollar (1.5 ) (1.3 ) (0.3 ) Balance, end of year $ 21.8 $ 22.5 $ 27.4</t>
  </si>
  <si>
    <t>Retirement Benefit Plans (Tables)</t>
  </si>
  <si>
    <t>Schedule of Funded Status of Company's Plan</t>
  </si>
  <si>
    <t>The funded status of all of the Company's plans was as follows: U.S. plans Foreign plans Pension benefits Post-retirement benefits Pension benefits (In millions) 2015 2014 2015 2014 2015 2014 Change in benefit obligations: Beginning balance $ 67.6 $ 55.9 $ 20.4 $ 28.9 $ 197.7 $ 190.4 Service cost 0.3 0.3 0.1 0.1 10.3 10.7 Interest cost 2.3 2.1 0.7 1.1 4.5 6.4 Actuarial loss (gain) (8.6 ) 11.5 (1.0 ) (7.8 ) (0.6 ) 25.1 Benefits paid (2.2 ) (2.2 ) (1.8 ) (1.8 ) (11.1 ) (12.1 ) Impact of exchange rates — — (0.1 ) (0.1 ) (16.8 ) (21.3 ) Plan participant contributions — — — — 4.2 1.8 Settlements/Curtailments (0.2 ) — — — (4.9 ) (3.3 ) Ending balance $ 59.2 $ 67.6 $ 18.3 $ 20.4 $ 183.3 $ 197.7 Change in plan assets at fair value: Beginning balance $ 35.5 $ 32.3 $ — $ — $ 79.3 $ 82.6 Actual return on plan assets 0.3 3.9 — — 3.1 4.7 Company contributions 0.8 1.8 1.8 1.8 12.1 13.4 Plan participant contributions — — — — 4.2 1.8 Benefits and expenses paid (2.5 ) (2.5 ) (1.8 ) (1.8 ) (11.1 ) (12.0 ) Impact of exchange rates — — — — (4.6 ) (7.6 ) Settlements (0.2 ) — — — (4.8 ) (3.6 ) Ending balance $ 33.9 $ 35.5 $ — $ — $ 78.2 $ 79.3 Funded status of plans $ (25.3 ) $ (32.1 ) $ (18.3 ) $ (20.4 ) $ (105.1 ) $ (118.4 )</t>
  </si>
  <si>
    <t>Schedule of Amounts Recognized in Balance Sheet</t>
  </si>
  <si>
    <t>Amounts recognized in the balance sheet consisted of: (In millions) December 26, December 27, Accrued benefit liability $ (148.7 ) $ (170.9 ) Accumulated other comprehensive loss (pretax) 47.6 66.2</t>
  </si>
  <si>
    <t>Schedule of Net Periodic Benefit Cost Not yet Recognized</t>
  </si>
  <si>
    <t>Items not yet recognized as a component of pension expense as of December 26, 2015 and December 27, 2014 consisted of: 2015 2014 (In millions) Pension Post-retirement Pension Post-retirement Transition obligation $ 2.1 $ — $ 1.3 $ — Prior service cost (benefit) 1.2 (8.7 ) 3.6 (10.6 ) Net actuarial loss 51.7 1.3 69.0 2.9 Accumulated other comprehensive loss(income) pretax $ 55.0 $ (7.4 ) $ 73.9 $ (7.7 )</t>
  </si>
  <si>
    <t>Schedule of Amounts Recognized in Other Comprehensive Income (Loss)</t>
  </si>
  <si>
    <t>Components of other comprehensive loss (income) for the years ended December 26, 2015 and December 27, 2014 consisted of the following: 2015 2014 (In millions) Pension Benefits Post-retirement Benefits Pension Benefits Post-retirement Benefits Net prior service cost (benefit) (0.1 ) 1.9 (0.3 ) (7.0 ) Net actuarial loss (gain) (13.2 ) (1.6 ) 30.2 (0.2 ) Impact of exchange rates (5.6 ) — (5.8 ) — Other comprehensive loss (income) $ (18.9 ) $ 0.3 $ 24.1 $ (7.2 )</t>
  </si>
  <si>
    <t>Components of Net Periodic Benefit Cost and Weighted Average Assumptions</t>
  </si>
  <si>
    <t>The costs associated with all of the Company's plans were as follows: Pension benefits Post-retirement benefits (Dollars in millions) 2015 2014 2013 2015 2014 2013 Components of net periodic benefit cost: Service cost and expenses $ 10.8 $ 10.8 $ 11.5 $ 0.1 $ 0.1 $ 0.2 Interest cost 6.9 8.6 8.4 0.7 1.1 1.1 Return on plan assets (5.3 ) (5.8 ) (5.7 ) — — — Settlement/Curtailment 1.7 1.8 4.0 — — — Employee contributions (0.2 ) (0.3 ) (0.3 ) — — — Net deferral 4.5 2.7 5.0 (1.3 ) (0.6 ) (0.4 ) Net periodic benefit cost (income) $ 18.4 $ 17.8 $ 22.9 $ (0.5 ) $ 0.6 $ 0.9 Weighted average assumptions: U.S. plans Discount rate, net periodic benefit cost 3.6 % 3.9 % 3.3 % 3.8 % 4.5 % 3.5 % Discount rate, benefit obligations 3.9 3.5 4.0 4.0 3.8 4.5 Return on plan assets 8.3 8.3 8.3 n/a n/a n/a Salary growth rate, net periodic benefit cost 3.0 3.0 3.0 n/a n/a n/a Salary growth rate, benefit obligations — 3.0 3.0 n/a n/a n/a Foreign plans Discount rate 2.4 % 2.6 % 3.5 % n/a n/a n/a Return on plan assets 3.4 3.8 4.4 n/a n/a n/a Salary growth rate 3.1 3.2 3.3 n/a n/a n/a</t>
  </si>
  <si>
    <t>Schedule of Allocation of Plan Assets</t>
  </si>
  <si>
    <t xml:space="preserve">The Company's weighted-average asset allocations at December 26, 2015 and December 27, 2014 , by asset category, were as follows: 2015 2014 Asset category U.S. plans Foreign plans U.S. plans Foreign plans Equity securities 63 % 27 % 64 % 29 % Fixed income securities 37 16 36 17 Cash and money market investments — 6 — 7 Guaranteed contracts — 50 — 46 Other — 1 — 1 Total 100 % 100 % 100 % 100 % The fair value of the Company's pension plan assets at December 26, 2015 by asset category was as follows: Description of assets (in millions) December 26, Quoted Prices in Active Markets for Identical Assets (Level 1) Significant Other Observable Inputs (Level 2) Significant Unobservable Inputs (Level 3) Domestic plans: Common/collective trust (a) $ 33.9 $ — $ 33.9 $ — Foreign plans: Australia Investment fund (b) 2.3 — 2.3 — Switzerland Guaranteed insurance contract (c) 30.9 — — 30.9 Germany Guaranteed insurance contract (c) 5.0 — — 5.0 Belgium Mutual fund (d) 21.8 21.8 — — Austria Guaranteed insurance contract (c) 0.4 — — 0.4 Korea Guaranteed insurance contract (c) 2.4 — — 2.4 Japan Common/collective trust (e) 11.1 — 11.1 — Philippines Fixed income securities (f) 1.4 1.4 — — Equity fund (f) 2.9 2.9 — — Total $ 112.1 $ 26.1 $ 47.3 $ 38.7 The fair value of the Company's pension plan assets at December 27, 2014 by asset category was as follows: Description of assets (in millions) December 27, Quoted Prices in Active Markets for Identical Assets (Level 1) Significant Other Observable Inputs (Level 2) Significant Unobservable Inputs (Level 3) Domestic plans: Common/collective trust (a) $ 35.5 $ — $ 35.5 $ — Foreign plans: Australia Investment fund (b) 2.9 — 2.9 — Switzerland Guaranteed insurance contract (c) 27.6 — — 27.6 Germany Guaranteed insurance contract (c) 5.5 — — 5.5 Belgium Mutual funds (d) 22.8 22.8 — — Austria Guaranteed insurance contract (c) 0.5 — — 0.5 Korea Guaranteed insurance contract (c) 3.1 — — 3.1 Japan Common/collective trust (e) 11.9 — 11.9 — Philippines Fixed income securities (f) 1.6 1.6 — — Equity fund (f) 3.4 3.4 — — Total $ 114.8 $ 27.8 $ 50.3 $ 36.7 ____________________ (a) The investment strategy of the U.S. pension plan for each period presented was to achieve a return greater than or equal to the return that would have been earned by a portfolio invested approximately 60 percent in equity securities and 40 percent in fixed income securities. As of the years ended December 26, 2015 and December 27, 2014 , the common trusts held 63 percent and 64 percent of its assets in equity securities and 37 percent and 36 percent in fixed income securities, respectively. The percentage of funds invested in equity securities at the end of 2015 and 2014 , included: 33 percent in large U.S. stocks, 10 percent in international stocks in each year, and 20 percent and 21 percent in small U.S. stocks, respectively. The common trusts are comprised of shares or units in commingled funds that are not publicly traded. The underlying assets in these funds (equity securities and fixed income securities) are valued using quoted market prices. (b) For each period presented, the strategy of this fund is to achieve a long-term net return of at least 4 percent above inflation based on the Australian consumer price index over a rolling five-year period. The investment strategy is to invest mainly in equities and property, which are expected to earn relatively higher returns over the long term. The fair value of the fund is determined using the net asset value per share using quoted market prices or other observable inputs in active markets. As of December 26, 2015 and December 27, 2014 , the percentage of funds held in investments included: Australian equities of 29 percent and 30 percent , cash of 7 percent and 6 percent , other equities of listed companies outside of Australia of 42 percent and 43 percent , real estate of 10 percent and 9 percent , respectively, and government and corporate bonds of 12 percent in each year. (c) The strategy of the Company's plans in Austria, Germany, Korea and Switzerland is to seek to ensure the future benefit payments of their participants and manage market risk. This is achieved by funding the pension obligations through guaranteed insurance contracts. The plan assets operate similar to investment contracts whereby the interest rate, as well as the surrender value, is guaranteed. The fair value is determined as the contract value, using a guaranteed rate of return which will increase if the market performance exceeds that return. (d) The strategy of the Belgian plan in each period presented is to seek to achieve a return greater than or equal to the return that would have been earned by a portfolio invested approximately 62 percent in equity securities and 38 percent in fixed income securities. The fair value of the fund is calculated using the net asset value per share as determined by the quoted market prices of the underlying investments. As of December 26, 2015 and December 27, 2014 , the percentage of funds held in various asset classes included: large-cap equities of European companies of 24 percent and 26 percent , small-cap equities of European companies of 19 percent and 17 percent , bonds, primarily from European and U.S. governments, of 31 percent and 30 percent , and money market fund of 18 percent and 19 percent , respectively, and equities outside of Europe, mainly in the U.S. and emerging markets, 8 percent in each year. (e) The Company's strategy for each period presented is to invest approximately 57 percent of assets to benefit from the higher expected returns from long-term investments in equities and to invest 43 percent of assets in short-term low investment risk instruments to fund near term benefits payments. The target allocation for plan assets to implement this strategy is 50 percent equities in Japanese listed securities, 7 percent in equities outside of Japan, 3 percent in cash and other short-term investments and 40 percent in domestic Japanese bonds. This strategy has been achieved through a collective trust that held 100 percent of total funded assets as of December 26, 2015 and December 27, 2014 . As of the end of 2015 and 2014 , the allocation of funds within the common collective trust included: 50 percent and 51 percent in Japanese equities, 3 percent and 4 percent in cash and other short term investments, 40 percent and 38 percent in Japanese bonds, respectively, and 7 percent in equities of companies based outside of Japan in each year. The fair value of the collective trust is determined by the market value of the underlying shares, which are traded in active markets. (f) In both years, the investment strategy in the Philippines was to achieve an appropriate balance between risk and return, from a diversified portfolio of Philippine peso denominated bonds and equities. The target asset class allocations is 57 percent in equity securities, 38 percent fixed income securities and 5 percent in cash and deposits. The fixed income securities at year end included assets valued using a weighted average of completed deals on similarly termed government securities, as well as balances invested in short term deposit accounts. The equity index fund was valued at the closing price of the active market in which it was traded. </t>
  </si>
  <si>
    <t>Schedule of Reconciliation of Fair Value Measurements in Level 3</t>
  </si>
  <si>
    <t>The following table presents a reconciliation of the beginning and ending balances of the fair value measurements using significant unobservable inputs (Level 3): Year Ending (In millions) December 26, December 27, Beginning balance $ 36.7 $ 36.4 Realized gains 0.7 0.7 Purchases, sales and settlements, net 2.5 2.6 Impact of exchange rates (1.2 ) (3.0 ) Ending balance $ 38.7 $ 36.7</t>
  </si>
  <si>
    <t>Schedule of Expected Benefit Payments</t>
  </si>
  <si>
    <t>The following benefit payments, which reflect expected future service, as appropriate, are expected to be paid from the Company's U.S. and foreign plans (in millions): Years Pension benefits Post-retirement benefits Total 2016 $18.9 $1.9 $20.8 2017 12.5 1.8 14.3 2018 25.0 1.7 26.7 2019 15.3 1.6 16.9 2020 12.8 1.5 14.3 2021-2025 68.0 6.2 74.2</t>
  </si>
  <si>
    <t>Incentive Compensation Plans (Tables)</t>
  </si>
  <si>
    <t>Stock option valuation assumptions</t>
  </si>
  <si>
    <t>The fair value of the Company's stock options is estimated on the date of grant using the Black-Scholes option-pricing model with the following weighted average assumptions used in the last three years: 2015 2014 2013 Dividend yield 4.3 % 3.3 % 2.9 % Expected volatility 36 % 40 % 41 % Risk-free interest rate 2.1 % 2.1 % 2.0 % Expected life 7 years 7 years 7 years</t>
  </si>
  <si>
    <t>Stock option activity</t>
  </si>
  <si>
    <t>Stock option activity for 2015 , under all of the Company's incentive plans, is summarized in the following table: Shares subject to option Weighted average exercise price per share Aggregate Intrinsic Value (in millions) Outstanding at December 27, 2014 2,192,136 $48.95 Granted 533,433 55.64 Expired/Forfeited (17,155 ) 68.38 Exercised (607,936 ) 26.72 Outstanding at December 26, 2015 2,100,478 $56.92 $8.1 Exercisable at December 26, 2015 1,260,167 $54.62 $8.0</t>
  </si>
  <si>
    <t>Schedule of restricted stock, restricted stock units, performance vested and market vested award activity</t>
  </si>
  <si>
    <t>Restricted stock, restricted stock units, performance-vested and market-vested share award activity for 2015 under all of the Company's incentive plans is summarized in the following table: Non-vested Shares outstanding Weighted average grant date fair value Outstanding at December 27, 2014 651,849 $59.76 Time-vested shares granted 148,526 57.00 Market-vested shares granted 23,637 64.21 Performance shares granted 62,722 72.61 Performance share adjustments (1,802 ) 78.33 Vested (324,307 ) 43.84 Forfeited (10,158 ) 74.42 Outstanding at December 26, 2015 550,467 $69.71</t>
  </si>
  <si>
    <t>Segment Information (Tables)</t>
  </si>
  <si>
    <t>Schedule of Segment Reporting Information</t>
  </si>
  <si>
    <t>(In millions) 2015 2014 2013 Net sales: Europe $ 604.9 $ 730.3 $ 771.5 Asia Pacific 779.0 849.9 848.1 Tupperware North America 353.7 349.9 358.0 Beauty North America 240.0 290.9 320.1 South America 306.2 385.1 373.9 Total net sales $ 2,283.8 $ 2,606.1 $ 2,671.6 Segment profit: Europe $ 93.3 $ 118.2 $ 130.6 Asia Pacific 175.0 191.0 187.5 Tupperware North America 67.4 68.3 65.9 Beauty North America 2.3 1.3 16.1 South America 46.5 27.1 68.9 Total segment profit $ 384.5 $ 405.9 $ 469.0 Unallocated expenses (72.8 ) (55.9 ) (62.4 ) Re-engineering and impairment charges (a) (20.3 ) (11.0 ) (9.3 ) Gains on disposal of assets (b) 13.7 2.7 0.7 Interest expense, net (45.2 ) (43.5 ) (37.6 ) Income before taxes $ 259.9 $ 298.2 $ 360.4 (In millions) 2015 2014 2013 Depreciation and amortization: Europe $ 17.1 $ 20.3 $ 20.7 Asia Pacific 15.1 13.0 10.6 Tupperware North America 10.5 9.6 8.4 Beauty North America 10.8 11.8 7.5 South America 4.1 4.2 2.8 Corporate 4.8 4.8 4.8 Total depreciation and amortization $ 62.4 $ 63.7 $ 54.8 Capital expenditures: Europe $ 18.2 $ 18.9 $ 19.5 Asia Pacific 12.3 19.3 18.8 Tupperware North America 9.2 11.8 10.7 Beauty North America 3.4 3.1 3.7 South America 8.9 12.6 12.9 Corporate 9.1 3.7 3.4 Total capital expenditures $ 61.1 $ 69.4 $ 69.0 Identifiable assets: Europe $ 271.6 $ 337.3 $ 360.8 Asia Pacific 295.1 321.4 315.2 Tupperware North America 121.2 137.1 148.4 Beauty North America 254.0 317.0 356.7 South America 96.9 131.1 127.6 Corporate 559.4 525.9 535.2 Total identifiable assets $ 1,598.2 $ 1,769.8 $ 1,843.9 ____________________ (a) See Note 2 to the unaudited Consolidated Financial Statements for a discussion of re-engineering and impairment charges. (b) Gains on disposal of assets in 2015 and 2014 include $12.9 million and $1.3 million from land transactions near the Orlando, FL headquarters. In 2014, this caption also included $1.1 million from the sale of a facility in Australia. Gains on disposal of assets in 2013 primarily related to the collection of proceeds on Orlando land sold in 2006.</t>
  </si>
  <si>
    <t>Allowance for Long-Term Receivables (Tables)</t>
  </si>
  <si>
    <t>Allowance for Credit Losses on Financing Receivables Table</t>
  </si>
  <si>
    <t>The balance of the allowance for long-term receivables as of December 26, 2015 was as follows: (In millions) December 27, 2014 $ 13.1 Write-offs (1.6 ) Provision (a) 1.9 Currency translation adjustment (2.2 ) December 26, 2015 $ 11.2 ____________________ (a) Provision includes $0.2 million of reclassifications from current receivables.</t>
  </si>
  <si>
    <t>Guarantor Information (Tables)</t>
  </si>
  <si>
    <t>Consolidating Statement of Income</t>
  </si>
  <si>
    <t>Consolidating Statement of Income Year ended December 26, 2015 (In millions) Parent Guarantor Non-Guarantors Eliminations Total Net sales $ — $ — $ 2,288.6 $ (4.8 ) $ 2,283.8 Other revenue — 123.9 31.6 (155.5 ) — Cost of products sold — 31.6 864.0 (151.2 ) 744.4 Gross margin — 92.3 1,456.2 (9.1 ) 1,539.4 Delivery, sales and administrative expense 20.6 78.6 1,127.5 (9.1 ) 1,217.6 Re-engineering and impairment charges — — 20.3 — 20.3 Gains on disposal of assets including insurance recoveries, net — — 13.7 — 13.7 Operating income (loss) (20.6 ) 13.7 322.1 — 315.2 Interest income 19.6 22.5 7.4 (47.1 ) 2.4 Interest expense 36.4 37.7 20.6 (47.1 ) 47.6 Income from equity investments in subsidiaries 208.1 203.6 — (411.7 ) — Other expense — 0.6 9.5 — 10.1 Income before income taxes 170.7 201.5 299.4 (411.7 ) 259.9 Provision (benefit) for income taxes (15.1 ) (4.0 ) 93.2 — 74.1 Net income $ 185.8 $ 205.5 $ 206.2 $ (411.7 ) $ 185.8 Comprehensive income $ 72.5 $ 84.0 $ 104.0 $ (188.0 ) $ 72.5 Consolidating Statement of Income Year ended December 27, 2014 (In millions) Parent Guarantor Non-Guarantors Eliminations Total Net sales $ — $ — $ 2,613.9 $ (7.8 ) $ 2,606.1 Other revenue — 138.5 25.9 (164.4 ) — Cost of products sold — 25.9 1,020.8 (162.7 ) 884.0 Gross margin — 112.6 1,619.0 (9.5 ) 1,722.1 Delivery, sales and administrative expense 19.5 67.1 1,269.0 (9.5 ) 1,346.1 Re-engineering and impairment charges — 0.1 10.9 — 11.0 Gains on disposal of assets including insurance recoveries, net — — 2.7 — 2.7 Operating income (loss) (19.5 ) 45.4 341.8 — 367.7 Interest income 0.4 28.9 4.4 (30.7 ) 3.0 Interest expense 36.3 20.7 20.2 (30.7 ) 46.5 Income from equity investments in subsidiaries 250.3 217.4 — (467.7 ) — Other expense (income) — 0.2 25.8 — 26.0 Income before income taxes 194.9 270.8 300.2 (467.7 ) 298.2 Provision (benefit) for income taxes (19.5 ) 20.8 82.5 — 83.8 Net income $ 214.4 $ 250.0 $ 217.7 $ (467.7 ) $ 214.4 Comprehensive income $ 122.5 $ 160.9 $ 166.4 $ (327.3 ) $ 122.5 Consolidating Statement of Income Year ended December 28, 2013 (In millions) Parent Guarantor Non-Guarantors Eliminations Total Net sales $ — $ — $ 2,679.0 $ (7.4 ) $ 2,671.6 Other revenue — 124.6 18.3 (142.9 ) — Cost of products sold — 18.3 1,012.3 (140.8 ) 889.8 Gross margin — 106.3 1,685.0 (9.5 ) 1,781.8 Delivery, sales and administrative expense 20.8 72.0 1,286.4 (9.5 ) 1,369.7 Re-engineering and impairment charges — — 9.3 — 9.3 Gains on disposal of assets including insurance recoveries, net — — 0.7 — 0.7 Operating income (loss) (20.8 ) 34.3 390.0 — 403.5 Interest income 0.4 30.9 7.4 (36.1 ) 2.6 Interest expense 33.8 19.8 22.7 (36.1 ) 40.2 Income from equity investments in subsidiaries 308.9 280.9 — (589.8 ) — Other expense (income) — (0.1 ) 5.6 — 5.5 Income before income taxes 254.7 326.4 369.1 (589.8 ) 360.4 Provision (benefit) for income taxes (19.5 ) 18.7 87.0 — 86.2 Net income $ 274.2 $ 307.7 $ 282.1 $ (589.8 ) $ 274.2 Comprehensive income $ 228.7 $ 262.7 $ 249.4 $ (512.1 ) $ 228.7</t>
  </si>
  <si>
    <t>Condensed Consolidating Balance Sheet</t>
  </si>
  <si>
    <t>Condensed Consolidating Balance Sheet December 26, 2015 (In millions) Parent Guarantor Non-Guarantors Eliminations Total ASSETS Cash and cash equivalents $ — $ — $ 79.8 $ — $ 79.8 Accounts receivable, net — — 142.7 — 142.7 Inventories — — 254.6 — 254.6 Non-trade amounts receivable, net 0.1 30.1 109.6 (94.3 ) 45.5 Intercompany receivables 11.8 754.2 228.8 (994.8 ) — Prepaid expenses and other current assets 1.1 3.3 118.1 (94.6 ) 27.9 Total current assets 13.0 787.6 933.6 (1,183.7 ) 550.5 Deferred income tax benefits, net 143.5 219.9 161.5 — 524.9 Property, plant and equipment, net — 46.6 207.0 — 253.6 Long-term receivables, net — 0.1 13.1 — 13.2 Tradenames, net — — 82.7 — 82.7 Other intangible assets, net — — — — — Goodwill — 2.9 143.4 — 146.3 Investments in subsidiaries 1,164.8 1,190.1 — (2,354.9 ) — Intercompany notes receivable 462.0 90.5 579.7 (1,132.2 ) — Other assets, net 1.6 0.6 108.1 (83.3 ) 27.0 Total assets $ 1,784.9 $ 2,338.3 $ 2,229.1 $ (4,754.1 ) $ 1,598.2 LIABILITIES AND SHAREHOLDERS' EQUITY Accounts payable $ — $ 3.3 $ 123.5 $ (0.1 ) $ 126.7 Short-term borrowings and current portion of long-term debt and capital lease obligations 90.4 1.2 70.9 — 162.5 Intercompany payables 688.2 224.2 82.4 (994.8 ) — Accrued liabilities 155.1 111.5 247.1 (188.9 ) 324.8 Total current liabilities 933.7 340.2 523.9 (1,183.8 ) 614.0 Long-term debt and capital lease obligations 599.3 — 8.9 — 608.2 Intercompany notes payable 78.5 768.1 285.6 (1,132.2 ) — Other liabilities 12.4 107.8 178.0 (83.2 ) 215.0 Shareholders' equity 161.0 1,122.2 1,232.7 (2,354.9 ) 161.0 Total liabilities and shareholders' equity $ 1,784.9 $ 2,338.3 $ 2,229.1 $ (4,754.1 ) $ 1,598.2 Condensed Consolidating Balance Sheet December 27, 2014 (In millions) Parent Guarantor Non-Guarantors Eliminations Total ASSETS Cash and cash equivalents $ — $ — $ 77.0 $ — $ 77.0 Accounts receivable, net — — 168.1 — 168.1 Inventories — — 306.0 — 306.0 Non-trade amounts receivable, net 0.1 9.2 90.7 (38.2 ) 61.8 Intercompany receivables 11.8 755.2 227.6 (994.6 ) — Prepaid expenses and other current assets 1.1 1.8 101.8 (83.1 ) 21.6 Total current assets 13.0 766.2 971.2 (1,115.9 ) 634.5 Deferred income tax benefits, net 103.6 226.1 195.6 — 525.3 Property, plant and equipment, net — 43.7 246.6 — 290.3 Long-term receivables, net — 0.1 17.2 — 17.3 Tradenames, net — — 104.2 — 104.2 Other intangible assets, net — — 1.5 — 1.5 Goodwill — 2.9 161.8 — 164.7 Investment in subsidiaries 1,479.0 575.0 — (2,054.0 ) — Intercompany notes receivable 48.4 554.1 236.5 (839.0 ) — Other assets, net 1.5 0.6 160.1 (130.2 ) 32.0 Total assets $ 1,645.5 $ 2,168.7 $ 2,094.7 $ (4,139.1 ) $ 1,769.8 LIABILITIES AND SHAREHOLDERS' EQUITY Accounts payable $ — $ 2.6 $ 140.2 $ — $ 142.8 Short-term borrowings and current portion of long-term debt and capital lease obligations 110.9 2.3 108.2 — 221.4 Intercompany payables 632.0 225.0 137.6 (994.6 ) — Accrued liabilities 66.4 144.1 286.1 (121.3 ) 375.3 Total current liabilities 809.3 374.0 672.1 (1,115.9 ) 739.5 Long-term debt and capital lease obligations 599.2 — 12.9 — 612.1 Intercompany notes payable 32.5 204.0 602.5 (839.0 ) — Other liabilities 18.7 155.5 188.4 (130.2 ) 232.4 Shareholders' equity 185.8 1,435.2 618.8 (2,054.0 ) 185.8 Total liabilities and shareholders' equity $ 1,645.5 $ 2,168.7 $ 2,094.7 $ (4,139.1 ) $ 1,769.8</t>
  </si>
  <si>
    <t>Condensed Consolidating Statement of Cash Flows</t>
  </si>
  <si>
    <t>Condensed Consolidating Statement of Cash Flows Year ended December 26, 2015 (In millions) Parent Guarantor Non-Guarantors Eliminations Total Operating Activities: Net cash provided by (used in) operating activities $ 438.9 $ 230.6 $ 66.4 $ (510.2 ) $ 225.7 Investing Activities: Capital expenditures — (14.7 ) (46.4 ) — (61.1 ) Proceeds from disposal of property, plant and equipment — — 18.0 — 18.0 Net intercompany loans (335.7 ) 296.3 492.0 (452.6 ) — Return of capital — 105.5 — (105.5 ) — Net cash provided by (used in) investing activities (335.7 ) 387.1 463.6 (558.1 ) (43.1 ) Financing Activities: Dividend payments to shareholders (138.0 ) — — — (138.0 ) Dividend payments to parent — (400.0 ) (103.1 ) 503.1 — Net proceeds from issuance of senior notes 0.1 — (0.1 ) — — Proceeds from exercise of stock options 16.1 — — — 16.1 Repurchase of common stock (1.5 ) — — — (1.5 ) Repayment of long-term debt and capital lease obligations — — (2.6 ) — (2.6 ) Net change in short-term debt (9.5 ) (2.3 ) (24.6 ) — (36.4 ) Debt issuance costs (0.7 ) — — — (0.7 ) Excess tax benefits from share-based payment arrangements 6.0 — — — 6.0 Net intercompany borrowings 24.3 (215.3 ) (268.8 ) 459.8 — Return of capital to parent — — (105.5 ) 105.5 — Net cash provided by (used in) financing activities (103.2 ) (617.6 ) (504.7 ) 1,068.4 (157.1 ) Effect of exchange rate changes on cash and cash equivalents — (0.1 ) (22.5 ) (0.1 ) (22.7 ) Net change in cash and cash equivalents — — 2.8 — 2.8 Cash and cash equivalents at beginning of year — — 77.0 — 77.0 Cash and cash equivalents at end of period $ — $ — $ 79.8 $ — $ 79.8 Condensed Consolidating Statement of Cash Flows Year ended December 27, 2014 (In millions) Parent Guarantor Non-Guarantors Eliminations Total Operating Activities: Net cash provided by (used in) operating activities $ 306.7 $ 1,482.7 $ 96.5 $ (1,601.8 ) $ 284.1 Investing Activities: Capital expenditures — (14.7 ) (54.7 ) — (69.4 ) Proceeds from disposal of property, plant and equipment — — 7.1 — 7.1 Return of capital — 604.3 — (604.3 ) — Net intercompany loans 5.1 (190.8 ) 1,839.9 (1,654.2 ) — Net cash provided by (used in) investing activities 5.1 398.8 1,792.3 (2,258.5 ) (62.3 ) Financing Activities: Dividend payments to shareholders (135.5 ) — — — (135.5 ) Dividend payments to parent — (352.0 ) (1,281.5 ) 1,633.5 — Net proceeds from issuance of senior notes — — — — — Proceeds from exercise of stock options 15.7 — — — 15.7 Repurchase of common stock (92.3 ) — — — (92.3 ) Repayment of long-term debt and capital lease obligations — — (3.0 ) — (3.0 ) Net change in short-term debt (9.1 ) 2.3 4.6 — (2.2 ) Debt issuance costs — — — — — Excess tax benefits from share-based payment arrangements 6.3 — — — 6.3 Net intercompany borrowings (96.9 ) (1,530.4 ) 4.9 1,622.4 — Return of capital to parent — — (604.3 ) 604.3 — Net cash provided by (used in) financing activities (311.8 ) (1,880.1 ) (1,879.3 ) 3,860.2 (211.0 ) Effect of exchange rate changes on cash and cash equivalents — (1.5 ) (59.7 ) 0.1 (61.1 ) Net change in cash and cash equivalents — (0.1 ) (50.2 ) — (50.3 ) Cash and cash equivalents at beginning of year — 0.1 127.2 — 127.3 Cash and cash equivalents at end of period $ — $ — $ 77.0 $ — $ 77.0 Condensed Consolidating Statement of Cash Flows Year ended December 28, 2013 (In millions) Parent Guarantor Non-Guarantors Eliminations Total Operating Activities: Net cash provided by (used in) operating activities $ (66.7 ) $ 53.7 $ 410.9 $ (74.4 ) $ 323.5 Investing Activities: Capital expenditures — (14.2 ) (54.8 ) — (69.0 ) Proceeds from disposal of property, plant and equipment — — 8.9 — 8.9 Return of capital — — — — — Net intercompany loans 27.9 (223.9 ) (193.3 ) 389.3 — Net cash provided by (used in) investing activities 27.9 (238.1 ) (239.2 ) 389.3 (60.1 ) Financing Activities: Dividend payments to shareholders (116.8 ) — — — (116.8 ) Dividend payments to parent — — (94.9 ) 94.9 — Net proceeds from issuance of senior notes 200.0 — — — 200.0 Proceeds from exercise of stock options 21.0 — — — 21.0 Repurchase of common stock (379.4 ) — — — (379.4 ) Repayment of long-term debt and capital lease obligations — — (2.5 ) — (2.5 ) Net change in short-term debt 84.0 — (56.2 ) — 27.8 Debt issuance costs (2.2 ) — — — (2.2 ) Excess tax benefits from share-based payment arrangements 14.5 — — — 14.5 Net intercompany borrowings 217.7 184.3 7.8 (409.8 ) — Return of capital to parent — — — — — Net cash provided by (used in) financing activities 38.8 184.3 (145.8 ) (314.9 ) (237.6 ) Effect of exchange rate changes on cash and cash equivalents — — (18.3 ) — (18.3 ) Net change in cash and cash equivalents — (0.1 ) 7.6 — 7.5 Cash and cash equivalents at beginning of year — 0.2 119.6 — 119.8 Cash and cash equivalents at end of period $ — $ 0.1 $ 127.2 $ — $ 127.3</t>
  </si>
  <si>
    <t>Quarterly Financial Summary (Tables)</t>
  </si>
  <si>
    <t>Schedule of Quarterly Financial Summary</t>
  </si>
  <si>
    <t>Following is a summary of the unaudited interim results of operations for each quarter in the years ended December 26, 2015 and December 27, 2014 . (In millions, except per share amounts) First quarter Second quarter Third quarter Fourth quarter Year ended December 26, 2015 Net sales $ 581.8 $ 588.9 $ 521.0 $ 592.1 Gross margin 390.2 399.8 348.5 400.9 Net income 29.5 62.0 36.2 58.1 Basic earnings per share 0.59 1.24 0.72 1.16 Diluted earnings per share 0.59 1.23 0.72 1.15 Dividends declared per share 0.68 0.68 0.68 0.68 Composite stock price range: High 72.93 70.78 67.35 62.02 Low 59.35 64.35 47.85 48.73 Close $ 70.25 $ 67.36 $ 50.06 $ 55.89 Year ended December 27, 2014 Net sales $ 663.2 $ 674.3 $ 588.7 $ 679.9 Gross margin 441.6 448.6 379.5 452.4 Net income 52.2 47.6 32.3 82.3 Basic earnings per share 1.04 0.95 0.64 1.65 Diluted earnings per share 1.02 0.93 0.63 1.63 Dividends declared per share 0.68 0.68 0.68 0.68 Composite stock price range: High 96.22 89.57 85.82 71.57 Low 74.65 81.03 69.84 58.19 Close $ 82.25 $ 82.92 $ 70.29 $ 63.68 Certain items impacting quarterly comparability for 2015 and 2014 were as follows: • Pretax re-engineering and impairment costs of $2.7 million , $1.5 million , $0.3 million and $2.3 million were recorded in the first through fourth quarters of 2015 , respectively, as well as $13.5 million in the first quarter of 2015 for the impairment charge of fixed assets in Venezuela. Pretax re-engineering and impairment costs of $2.3 million , $3.4 million , $2.6 million and $2.7 million were recorded in the first through fourth quarters of 2014 , respectively. Refer to Note 2 to the Consolidated Financial Statements for further discussion. • In connection with re-measuring net monetary assets and recording in cost of sales inventory at the exchange rate when it was purchased or manufactured compared to when it was sold, the Company had impacts of $9.3 million , $1.8 million , $2.0 million and $1.8 million in the first, second, third and fourth quarters of 2015, respectively, and impacts of $13.4 million , $22.2 million , $6.0 million and $0.2 million in the same quarters of 2014 . See Note 1 of the Consolidated Financial Statements for further details. • Pretax gains on disposal of assets, primarily related to land transactions near the Company's Orlando headquarters, were $0.6 million , $10.8 million , $2.0 million and $0.3 million in the first through fourth quarters of 2015, respectively. They were $1.8 million , $0.5 million and $0.4 million in the first, second and fourth quarters of 2014, respectively. There were no such amounts in the third quarter of 2014.</t>
  </si>
  <si>
    <t>Summary of Significant Accounting Policies (Cash and Cash Equivalents) (Details) - USD ($) $ in Millions</t>
  </si>
  <si>
    <t>Time deposits, certificates of deposit or similar instruments</t>
  </si>
  <si>
    <t>Summary of Significant Accounting Policies (Internal Use Software Development Costs) (Details) - USD ($) $ in Millions</t>
  </si>
  <si>
    <t>Internal Use Software Development Costs [Line Items]</t>
  </si>
  <si>
    <t>Capitalized internal use software development costs, net</t>
  </si>
  <si>
    <t>Software Development [Member]</t>
  </si>
  <si>
    <t>Amortization</t>
  </si>
  <si>
    <t>Summary of Significant Accounting Policies (Property, Plant and Equipment) (Details) - USD ($) $ in Millions</t>
  </si>
  <si>
    <t>Property, Plant and Equipment [Line Items]</t>
  </si>
  <si>
    <t>Depreciation expense</t>
  </si>
  <si>
    <t>Minimum [Member] | Building and improvements</t>
  </si>
  <si>
    <t>Useful life (years)</t>
  </si>
  <si>
    <t>10 years</t>
  </si>
  <si>
    <t>Minimum [Member] | Molds</t>
  </si>
  <si>
    <t>4 years</t>
  </si>
  <si>
    <t>Minimum [Member] | Production equipment</t>
  </si>
  <si>
    <t>Minimum [Member] | Distribution equipment</t>
  </si>
  <si>
    <t>5 years</t>
  </si>
  <si>
    <t>Minimum [Member] | Computer/telecom equipment</t>
  </si>
  <si>
    <t>3 years</t>
  </si>
  <si>
    <t>Minimum [Member] | Capitalized software</t>
  </si>
  <si>
    <t>Maximum [Member] | Building and improvements</t>
  </si>
  <si>
    <t>40 years</t>
  </si>
  <si>
    <t>Maximum [Member] | Molds</t>
  </si>
  <si>
    <t>Maximum [Member] | Production equipment</t>
  </si>
  <si>
    <t>20 years</t>
  </si>
  <si>
    <t>Maximum [Member] | Distribution equipment</t>
  </si>
  <si>
    <t>Maximum [Member] | Computer/telecom equipment</t>
  </si>
  <si>
    <t>Maximum [Member] | Capitalized software</t>
  </si>
  <si>
    <t>Summary of Significant Accounting Policies (Goodwill) (Details)</t>
  </si>
  <si>
    <t>Income Approach Valuation Technique [Member] | Goodwill [Member]</t>
  </si>
  <si>
    <t>Impairment Testing, Goodwill and Intangible Assets [Line Items]</t>
  </si>
  <si>
    <t>Fair value, intangible assets, percent calculated using income approach</t>
  </si>
  <si>
    <t>75.00%</t>
  </si>
  <si>
    <t>Summary of Significant Accounting Policies (Intangible Assets) (Details)</t>
  </si>
  <si>
    <t>Definite-lived tradenames</t>
  </si>
  <si>
    <t>Acquired Finite-Lived Intangible Assets [Line Items]</t>
  </si>
  <si>
    <t>Weighted Average Estimated Useful Life</t>
  </si>
  <si>
    <t>Sales force relationships | Minimum [Member]</t>
  </si>
  <si>
    <t>6 years</t>
  </si>
  <si>
    <t>Sales force relationships | Maximum [Member]</t>
  </si>
  <si>
    <t>Summary of Significant Accounting Policies (Promotional and Other Accrual) (Details) - USD ($) $ in Millions</t>
  </si>
  <si>
    <t>Promotional and Other Sales Force Compensation Expense</t>
  </si>
  <si>
    <t>Summary of Significant Accounting Policies (Shipping and Handling Costs) (Details) - USD ($) $ in Millions</t>
  </si>
  <si>
    <t>Distribution Costs</t>
  </si>
  <si>
    <t>Summary of Significant Accounting Policies (Advertising and Research and Development Costs) (Details) - USD ($) $ in Millions</t>
  </si>
  <si>
    <t>Advertising Expense</t>
  </si>
  <si>
    <t>Research and Development Costs</t>
  </si>
  <si>
    <t>Summary of Significant Accounting Policies (Accounting for Stock-Based Compensation) (Details) - USD ($) $ in Millions</t>
  </si>
  <si>
    <t>Share-based Compensation [Abstract]</t>
  </si>
  <si>
    <t>Excess tax benefits from option exercises</t>
  </si>
  <si>
    <t>Summary of Significant Accounting Policies (Net Income Per Common Share) (Details) - USD ($) $ / shares in Units, shares in Millions, $ in Millions</t>
  </si>
  <si>
    <t>Weighted-average shares of common stock outstanding</t>
  </si>
  <si>
    <t>Common equivalent shares:</t>
  </si>
  <si>
    <t>Assumed exercise of dilutive options, restricted shares, restricted stock units and performance share units</t>
  </si>
  <si>
    <t>Weighted-average common and common equivalent shares outstanding</t>
  </si>
  <si>
    <t>Basic earnings per share</t>
  </si>
  <si>
    <t>Diluted earnings per share</t>
  </si>
  <si>
    <t>Shares excluded from the determination of potential common stock because inclusion would have been anti-dilutive</t>
  </si>
  <si>
    <t>Summary of Significant Accounting Policies (Foreign Currency Translation) (Details) $ in Millions</t>
  </si>
  <si>
    <t>Dec. 26, 2015USD ($)</t>
  </si>
  <si>
    <t>Sep. 26, 2015USD ($)</t>
  </si>
  <si>
    <t>Jun. 27, 2015USD ($)</t>
  </si>
  <si>
    <t>Mar. 28, 2015USD ($)</t>
  </si>
  <si>
    <t>Dec. 27, 2014USD ($)</t>
  </si>
  <si>
    <t>Sep. 27, 2014USD ($)</t>
  </si>
  <si>
    <t>Jun. 28, 2014USD ($)</t>
  </si>
  <si>
    <t>Mar. 29, 2014USD ($)</t>
  </si>
  <si>
    <t>May. 30, 2015</t>
  </si>
  <si>
    <t>Feb. 28, 2015</t>
  </si>
  <si>
    <t>Jan. 31, 2015</t>
  </si>
  <si>
    <t>Venezuela</t>
  </si>
  <si>
    <t>Intercompany Foreign Currency Balance [Line Items]</t>
  </si>
  <si>
    <t>Foreign Currency Exchange Rate, Remeasurement</t>
  </si>
  <si>
    <t>Net monetary assets</t>
  </si>
  <si>
    <t>Translation Adjustment Functional to Reporting Currency, Net of Tax</t>
  </si>
  <si>
    <t>Simadi Rate [Member] | Venezuela</t>
  </si>
  <si>
    <t>Foreign Currency Transaction Gain (Loss), before Tax</t>
  </si>
  <si>
    <t>Other expense | Venezuela</t>
  </si>
  <si>
    <t>Summary of Significant Accounting Policies New Accounting pronouncements (Details) $ in Millions</t>
  </si>
  <si>
    <t>Deferred Tax Liability, Non-current [Member]</t>
  </si>
  <si>
    <t>New Accounting Pronouncements or Change in Accounting Principle [Line Items]</t>
  </si>
  <si>
    <t>New Accounting Pronouncement or Change in Accounting Principle, Effect of Adoption, Quantification</t>
  </si>
  <si>
    <t>Deferred Tax Asset, Non-current [Member]</t>
  </si>
  <si>
    <t>Re-engineering Costs (Details) - USD ($) $ in Millions</t>
  </si>
  <si>
    <t>Restructuring Cost and Reserve [Line Items]</t>
  </si>
  <si>
    <t>Severance</t>
  </si>
  <si>
    <t>Restructuring Charges</t>
  </si>
  <si>
    <t>Restructuring Reserve [Roll Forward]</t>
  </si>
  <si>
    <t>Beginning balance</t>
  </si>
  <si>
    <t>Provision</t>
  </si>
  <si>
    <t>Non-cash charges</t>
  </si>
  <si>
    <t>Ending balance</t>
  </si>
  <si>
    <t>Re-engineering charges</t>
  </si>
  <si>
    <t>Software write-off</t>
  </si>
  <si>
    <t>Cash expenditures</t>
  </si>
  <si>
    <t>Facility Closing | Armand Dupree United States</t>
  </si>
  <si>
    <t>Facility Closing | Nutrimetics Thailand</t>
  </si>
  <si>
    <t>Impairment of Long-Lived Assets Held-for-use</t>
  </si>
  <si>
    <t>Fair Value, Measurements, Nonrecurring | Venezuela</t>
  </si>
  <si>
    <t>Significant Unobservable Inputs (Level 3) | Fair Value, Measurements, Nonrecurring | Venezuela</t>
  </si>
  <si>
    <t>Property, Plant, and Equipment, Fair Value Disclosure</t>
  </si>
  <si>
    <t>Inventories (Components of Inventories) (Details) - USD ($) $ in Millions</t>
  </si>
  <si>
    <t>Finished goods</t>
  </si>
  <si>
    <t>Work in process</t>
  </si>
  <si>
    <t>Raw materials and supplies</t>
  </si>
  <si>
    <t>Total inventories</t>
  </si>
  <si>
    <t>Property, Plant and Equipment (Details) - USD ($) $ in Millions</t>
  </si>
  <si>
    <t>Property, plant and equipment, gross</t>
  </si>
  <si>
    <t>Less accumulated depreciation</t>
  </si>
  <si>
    <t>Land</t>
  </si>
  <si>
    <t>Building and improvements</t>
  </si>
  <si>
    <t>Molds</t>
  </si>
  <si>
    <t>Production equipment</t>
  </si>
  <si>
    <t>Distribution equipment</t>
  </si>
  <si>
    <t>Computer/telecom equipment</t>
  </si>
  <si>
    <t>Furniture and fixtures</t>
  </si>
  <si>
    <t>Capitalized software</t>
  </si>
  <si>
    <t>Construction in progress</t>
  </si>
  <si>
    <t>Accrued and Other Liabilities (Details) - USD ($) $ in Millions</t>
  </si>
  <si>
    <t>Accrued Liabilities [Abstract]</t>
  </si>
  <si>
    <t>Compensation and employee benefits</t>
  </si>
  <si>
    <t>Advertising and promotion</t>
  </si>
  <si>
    <t>Taxes other than income taxes</t>
  </si>
  <si>
    <t>Pensions</t>
  </si>
  <si>
    <t>Post-retirement benefits</t>
  </si>
  <si>
    <t>Dividends payable</t>
  </si>
  <si>
    <t>Foreign currency contracts</t>
  </si>
  <si>
    <t>Total accrued liabilities</t>
  </si>
  <si>
    <t>Other Liabilities [Abstract]</t>
  </si>
  <si>
    <t>Income taxes</t>
  </si>
  <si>
    <t>Deferred income tax</t>
  </si>
  <si>
    <t>Total other liabilities</t>
  </si>
  <si>
    <t>Goodwill and Intangible Assets (Details) - USD ($)</t>
  </si>
  <si>
    <t>1 Months Ended</t>
  </si>
  <si>
    <t>Aug. 31, 2013</t>
  </si>
  <si>
    <t>Goodwill impairment</t>
  </si>
  <si>
    <t>Amortization of Intangible Assets</t>
  </si>
  <si>
    <t>Goodwill [Member]</t>
  </si>
  <si>
    <t>Cash flow model forecast period</t>
  </si>
  <si>
    <t>Goodwill [Member] | Income Approach Valuation Technique [Member]</t>
  </si>
  <si>
    <t>Fuller Mexico [Member] | Trade Names [Member]</t>
  </si>
  <si>
    <t>Useful life</t>
  </si>
  <si>
    <t>Fuller Mexico [Member] | Goodwill [Member]</t>
  </si>
  <si>
    <t>Reporting Unit, Percentage of Fair Value in Excess of Carrying Amount</t>
  </si>
  <si>
    <t>13.00%</t>
  </si>
  <si>
    <t>Fuller Mexico [Member] | Goodwill [Member] | Income Approach Valuation Technique [Member]</t>
  </si>
  <si>
    <t>Fair Value Inputs, Discount Rate</t>
  </si>
  <si>
    <t>14.60%</t>
  </si>
  <si>
    <t>Fuller Mexico [Member] | Goodwill [Member] | Minimum [Member] | Income Approach Valuation Technique [Member]</t>
  </si>
  <si>
    <t>Fair value, intangible assets, income approach, growth rate assumption</t>
  </si>
  <si>
    <t>(2.00%)</t>
  </si>
  <si>
    <t>Fuller Mexico [Member] | Goodwill [Member] | Maximum [Member] | Income Approach Valuation Technique [Member]</t>
  </si>
  <si>
    <t>5.00%</t>
  </si>
  <si>
    <t>Fuller Mexico [Member] | Goodwill [Member] | Weighted Average [Member] | Income Approach Valuation Technique [Member]</t>
  </si>
  <si>
    <t>3.00%</t>
  </si>
  <si>
    <t>Fuller Mexico [Member] | Goodwill [Member] | Terminal Value Growth Rate [Member] | Income Approach Valuation Technique [Member]</t>
  </si>
  <si>
    <t>NaturCare [Member] | Goodwill [Member]</t>
  </si>
  <si>
    <t>130.00%</t>
  </si>
  <si>
    <t>NaturCare [Member] | Goodwill [Member] | Income Approach Valuation Technique [Member]</t>
  </si>
  <si>
    <t>10.00%</t>
  </si>
  <si>
    <t>NaturCare [Member] | Goodwill [Member] | Minimum [Member] | Income Approach Valuation Technique [Member]</t>
  </si>
  <si>
    <t>NaturCare [Member] | Goodwill [Member] | Maximum [Member] | Income Approach Valuation Technique [Member]</t>
  </si>
  <si>
    <t>NaturCare [Member] | Goodwill [Member] | Weighted Average [Member] | Income Approach Valuation Technique [Member]</t>
  </si>
  <si>
    <t>4.00%</t>
  </si>
  <si>
    <t>NaturCare [Member] | Goodwill [Member] | Terminal Value Growth Rate [Member] | Income Approach Valuation Technique [Member]</t>
  </si>
  <si>
    <t>Goodwill and Intangible Assets (Goodwill) (Details) - USD ($)</t>
  </si>
  <si>
    <t>Goodwill [Roll Forward]</t>
  </si>
  <si>
    <t>Gross goodwill, beginning balance</t>
  </si>
  <si>
    <t>Effect of changes in exchange rates</t>
  </si>
  <si>
    <t>Gross goodwill, ending balance</t>
  </si>
  <si>
    <t>Goodwill, Accumulated Impairment [Abstract]</t>
  </si>
  <si>
    <t>Accumulated impairment, beginning balance</t>
  </si>
  <si>
    <t>Accumulated impairment, ending balance</t>
  </si>
  <si>
    <t>Europe [Member]</t>
  </si>
  <si>
    <t>Asia Pacific [Member]</t>
  </si>
  <si>
    <t>Tupperware North America [Member]</t>
  </si>
  <si>
    <t>Beauty North America [Member]</t>
  </si>
  <si>
    <t>South America [Member]</t>
  </si>
  <si>
    <t>Goodwill and Intangible Assets (Intangible Assets) (Details) - USD ($) $ in Millions</t>
  </si>
  <si>
    <t>Finite and Indefinite-Lived Intangible Assets by Major Class [Line Items]</t>
  </si>
  <si>
    <t>Finite-lived intangible assets, accumulated amortization</t>
  </si>
  <si>
    <t>Finite-lived intangible assets, net</t>
  </si>
  <si>
    <t>Total intangible assets, gross</t>
  </si>
  <si>
    <t>Total intangible assets, net</t>
  </si>
  <si>
    <t>Trademarks and tradenames [Member]</t>
  </si>
  <si>
    <t>Finite-lived intangible assets, gross carrying value</t>
  </si>
  <si>
    <t>Sales force relationships</t>
  </si>
  <si>
    <t>Indefinite-lived tradenames</t>
  </si>
  <si>
    <t>Goodwill and Intangible Assets (Identifiable Intangible Assets) (Details) - USD ($) $ in Millions</t>
  </si>
  <si>
    <t>Identifiable Intanglble Assets [Roll Forward]</t>
  </si>
  <si>
    <t>Goodwill and Intangible Assets (Amortization Expense) (Details) - USD ($) $ in Millions</t>
  </si>
  <si>
    <t>Estimated Annual Amortization Expense [Abstract]</t>
  </si>
  <si>
    <t>Estimated Amortization Expense, Year One</t>
  </si>
  <si>
    <t>Estimated Amortization Expense, Year Two</t>
  </si>
  <si>
    <t>Estimated Amortization Expense, Year Three</t>
  </si>
  <si>
    <t>Estimated Amortization Expense, Year Four</t>
  </si>
  <si>
    <t>Estimated Amortization Expense, Year Five</t>
  </si>
  <si>
    <t>Financing Obligations (Debt Obligations) (Details) - USD ($) $ in Millions</t>
  </si>
  <si>
    <t>Mar. 11, 2013</t>
  </si>
  <si>
    <t>Jun. 08, 2015</t>
  </si>
  <si>
    <t>Jul. 31, 2014</t>
  </si>
  <si>
    <t>Feb. 28, 2014</t>
  </si>
  <si>
    <t>Jun. 02, 2011</t>
  </si>
  <si>
    <t>Debt Instrument [Line Items]</t>
  </si>
  <si>
    <t>Short-term Debt</t>
  </si>
  <si>
    <t>Capital Lease Obligations</t>
  </si>
  <si>
    <t>Debt and Capital Lease Obligations</t>
  </si>
  <si>
    <t>Long-term Debt and Capital Lease Obligations, Current</t>
  </si>
  <si>
    <t>Short-term Debt, Weighted Average Interest Rate</t>
  </si>
  <si>
    <t>1.50%</t>
  </si>
  <si>
    <t>1.80%</t>
  </si>
  <si>
    <t>Short-term Debt, Average Outstanding Amount</t>
  </si>
  <si>
    <t>Short-term Debt, Maximum Amount Outstanding During Period</t>
  </si>
  <si>
    <t>Line of Credit Facility, Remaining Borrowing Capacity</t>
  </si>
  <si>
    <t>Interest Paid</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Fixed rate Senior Notes due 2021</t>
  </si>
  <si>
    <t>Long-term Debt</t>
  </si>
  <si>
    <t>Aggregate principal amount</t>
  </si>
  <si>
    <t>Stated interest rate</t>
  </si>
  <si>
    <t>4.75%</t>
  </si>
  <si>
    <t>Debt Instrument, Unamortized Premium</t>
  </si>
  <si>
    <t>Debt Issuance Cost, Capitalized</t>
  </si>
  <si>
    <t>Debt Issuance Costs Incurred During Noncash or Partial Noncash Transaction</t>
  </si>
  <si>
    <t>Debt Instrument, Repurchase Required Upon Change of Control, Redemption Price as Percentage of Principal Amount</t>
  </si>
  <si>
    <t>101.00%</t>
  </si>
  <si>
    <t>Fixed rate Senior Notes due 2021 | Redemption Period, Prior to March 1, 2021 [Member]</t>
  </si>
  <si>
    <t>Debt Instrument, Redemption Price, Percentage of Principal Amount Redeemed</t>
  </si>
  <si>
    <t>100.00%</t>
  </si>
  <si>
    <t>Debt Instrument, Percent Spread on Redemption Discount Rate</t>
  </si>
  <si>
    <t>0.30%</t>
  </si>
  <si>
    <t>Debt Instrument, Description of Variable Rate Basis</t>
  </si>
  <si>
    <t>Treasury Rate</t>
  </si>
  <si>
    <t>Fixed rate Senior Notes due 2021 | Redemption Period, On or After March 1, 2021 [Member]</t>
  </si>
  <si>
    <t>Five year Revolving Credit Agreement</t>
  </si>
  <si>
    <t>Line of Credit Facility, Current Borrowing Capacity</t>
  </si>
  <si>
    <t>Line of Credit Facility, Number of Occasions Permitted to Increase Borrowing Capacity</t>
  </si>
  <si>
    <t>Line of Credit Facility, Additional Borrowing Capacity</t>
  </si>
  <si>
    <t>Line of Credit Facility, Maximum Borrowing Capacity</t>
  </si>
  <si>
    <t>Credit Agricole Corporate and Investment Bank [Member]</t>
  </si>
  <si>
    <t>Line of Credit Facility, Fair Value of Amount Outstanding</t>
  </si>
  <si>
    <t>LIBOR</t>
  </si>
  <si>
    <t>Debt Instrument, Basis Spread on Variable Rate</t>
  </si>
  <si>
    <t>1.25%</t>
  </si>
  <si>
    <t>HSBC Bank USA [Member]</t>
  </si>
  <si>
    <t>1.00%</t>
  </si>
  <si>
    <t>Belgium facility capital lease</t>
  </si>
  <si>
    <t>Other Debt Obligations [Member]</t>
  </si>
  <si>
    <t>Short-term Debt [Member] | Weighted Average [Member]</t>
  </si>
  <si>
    <t>Debt Instrument, Interest Rate During Period</t>
  </si>
  <si>
    <t>1.70%</t>
  </si>
  <si>
    <t>Uncommitted Lines of credit [Member]</t>
  </si>
  <si>
    <t>London Interbank Offered Rate (LIBOR) [Member] | Five year Revolving Credit Agreement</t>
  </si>
  <si>
    <t>Subsidiaries [Member] | Five year Revolving Credit Agreement</t>
  </si>
  <si>
    <t>Letter of Credit [Member] | Five year Revolving Credit Agreement</t>
  </si>
  <si>
    <t>Revolving Credit Facility [Member] | Five year Revolving Credit Agreement</t>
  </si>
  <si>
    <t>Revolving Credit Facility [Member] | Five year Revolving Credit Agreement | Euro</t>
  </si>
  <si>
    <t>Revolving Credit Facility [Member] | London Interbank Offered Rate (LIBOR) [Member] | Five year Revolving Credit Agreement</t>
  </si>
  <si>
    <t>Line of Credit Facility, Interest Rate at Period End</t>
  </si>
  <si>
    <t>Bridge Loan [Member] | Five year Revolving Credit Agreement</t>
  </si>
  <si>
    <t>Current Portion [Member] | Five year Revolving Credit Agreement</t>
  </si>
  <si>
    <t>Long-term Line of Credit</t>
  </si>
  <si>
    <t>Financing Obligations (Capital Leases) (Details) - USD ($) $ in Millions</t>
  </si>
  <si>
    <t>Dec. 25, 2010</t>
  </si>
  <si>
    <t>Dec. 29, 2007</t>
  </si>
  <si>
    <t>Sale Leaseback Transaction [Line Items]</t>
  </si>
  <si>
    <t>Costs related to new facility and equipment</t>
  </si>
  <si>
    <t>Capital Lease Obligations [Abstract]</t>
  </si>
  <si>
    <t>Gross payments</t>
  </si>
  <si>
    <t>Less imputed interest</t>
  </si>
  <si>
    <t>Total capital lease obligation</t>
  </si>
  <si>
    <t>Less current maturity</t>
  </si>
  <si>
    <t>Capital lease obligation - long-term portion</t>
  </si>
  <si>
    <t>Belgium Lease 1 [Member]</t>
  </si>
  <si>
    <t>Capital lease term</t>
  </si>
  <si>
    <t>Lease interest rate</t>
  </si>
  <si>
    <t>5.10%</t>
  </si>
  <si>
    <t>Belgium Lease 2 [Member]</t>
  </si>
  <si>
    <t>15 years</t>
  </si>
  <si>
    <t>Belgium Lease 3 [Member]</t>
  </si>
  <si>
    <t>2.90%</t>
  </si>
  <si>
    <t>Initial value of lease</t>
  </si>
  <si>
    <t>Derivative Financial Instruments (Narrative) (Details) - USD ($) $ in Millions</t>
  </si>
  <si>
    <t>Derivative Instruments, Gain (Loss) [Line Items]</t>
  </si>
  <si>
    <t>Gain (loss) on derivatives used in hedging transactions, net of tax</t>
  </si>
  <si>
    <t>Net accrued gain/(loss) on outstanding derivative instruments</t>
  </si>
  <si>
    <t>Fair value hedging relationships</t>
  </si>
  <si>
    <t>Pretax gain from forward points on fair value hedges</t>
  </si>
  <si>
    <t>Cash flow hedging relationships | Foreign exchange contracts</t>
  </si>
  <si>
    <t>Cash flow hedge contract period, minimum</t>
  </si>
  <si>
    <t>1 month</t>
  </si>
  <si>
    <t>Cash flow hedge contract period, maximum</t>
  </si>
  <si>
    <t>15 months</t>
  </si>
  <si>
    <t>Derivative Instruments, Gain (Loss) Reclassification from Accumulated OCI to Income, Estimate of Time to Transfer</t>
  </si>
  <si>
    <t>12 months</t>
  </si>
  <si>
    <t>Deferred gain/(loss) on cash flow hedges</t>
  </si>
  <si>
    <t>Cash flow hedging relationships | Foreign exchange contracts | Interest Expense [Member]</t>
  </si>
  <si>
    <t>Amount of gain or (loss) recognized in income on derivatives (ineffective portion and amounts excluded from effectiveness testing)</t>
  </si>
  <si>
    <t>Net equity hedging relationships</t>
  </si>
  <si>
    <t>Net equity hedging relationships | Foreign exchange contracts | Interest Expense [Member]</t>
  </si>
  <si>
    <t>Derivative Financial Instruments (Outstanding Derivative Financial Instruments at Fair Value) (Details) - Forward Contracts [Member] - USD ($) $ in Millions</t>
  </si>
  <si>
    <t>Derivative [Line Items]</t>
  </si>
  <si>
    <t>Derivative Asset, Notional Amount</t>
  </si>
  <si>
    <t>Derivative Liability, Notional Amount</t>
  </si>
  <si>
    <t>Mexican peso | Sell</t>
  </si>
  <si>
    <t>United States of America, Dollars | Buy</t>
  </si>
  <si>
    <t>Derivative Financial Instruments (Company's Derivative Positions and Their Impact on Financial Position) (Details) - Designated as Hedging Instrument [Member] - Foreign exchange contracts - USD ($) $ in Millions</t>
  </si>
  <si>
    <t>Derivatives, Fair Value [Line Items]</t>
  </si>
  <si>
    <t>Asset derivatives</t>
  </si>
  <si>
    <t>Liability derivatives</t>
  </si>
  <si>
    <t>Derivative Financial Instruments (Company's Derivative Positions and Their Impact on Company's Operations) (Details) - USD ($) $ in Millions</t>
  </si>
  <si>
    <t>Fair value hedging relationships | Other expense | Foreign exchange contracts</t>
  </si>
  <si>
    <t>Amount of gain or (loss) recognized in income on derivatives</t>
  </si>
  <si>
    <t>Amount of gain or (loss) recognized in income on related hedged items</t>
  </si>
  <si>
    <t>Amount of gain or (loss) recognized in OCI on derivatives (effective portion)</t>
  </si>
  <si>
    <t>Cash flow hedging relationships | Interest expense | Foreign exchange contracts</t>
  </si>
  <si>
    <t>Cash flow hedging relationships | Cost of products sold | Foreign exchange contracts</t>
  </si>
  <si>
    <t>Amount of gain or (loss) reclassified from accumulated OCI into income (effective portion)</t>
  </si>
  <si>
    <t>Net equity hedging relationships | Foreign exchange contracts</t>
  </si>
  <si>
    <t>Net equity hedging relationships | Euro Denominated Debt [Member]</t>
  </si>
  <si>
    <t>Net equity hedging relationships | Other expense | Foreign exchange contracts</t>
  </si>
  <si>
    <t>Net equity hedging relationships | Other expense | Euro Denominated Debt [Member]</t>
  </si>
  <si>
    <t>Net equity hedging relationships | Interest expense | Foreign exchange contracts</t>
  </si>
  <si>
    <t>Net equity hedging relationships | Interest expense | Euro Denominated Debt [Member]</t>
  </si>
  <si>
    <t>Fair Value Measurements (Fair Value of Financial Instruments) (Details) - Fixed rate Senior Notes due 2021 - USD ($) $ in Millions</t>
  </si>
  <si>
    <t>Fair Value of Financial Instruments [Line Items]</t>
  </si>
  <si>
    <t>Significant Other Observable Inputs (Level 2)</t>
  </si>
  <si>
    <t>Long-term Debt, Fair Value</t>
  </si>
  <si>
    <t>Accumulated Other Comprehensive Loss (Details) - USD ($) $ in Millions</t>
  </si>
  <si>
    <t>Accumulated Other Comprehensive Loss [Roll Forward]</t>
  </si>
  <si>
    <t>Other comprehensive income (loss) before reclassifications</t>
  </si>
  <si>
    <t>Amounts reclassified from accumulated other comprehensive loss</t>
  </si>
  <si>
    <t>Net other comprehensive income (loss)</t>
  </si>
  <si>
    <t>Amounts reclassified from accumulated other comprehensive loss, cash flow hedges, before tax</t>
  </si>
  <si>
    <t>Amounts reclassified from accumulated other comprehensive loss, cash flow hedges, tax</t>
  </si>
  <si>
    <t>Amounts reclassified from accumulated other comprehensive loss, pension and other post-retirement items, prior service benefit, before tax</t>
  </si>
  <si>
    <t>Amounts reclassified from accumulated other comprehensive loss, pension and other post-retirement items, pension settlement costs, before tax</t>
  </si>
  <si>
    <t>Amounts reclassified from accumulated other comprehensive loss, pension and other post-retirement items, actuarial losses, before tax</t>
  </si>
  <si>
    <t>Amounts reclassified from accumulated other comprehensive loss, pension and other post-retirement items, tax</t>
  </si>
  <si>
    <t>Foreign Currency Items</t>
  </si>
  <si>
    <t>Cash Flow Hedges</t>
  </si>
  <si>
    <t>Pension and Other Post-retirement Items</t>
  </si>
  <si>
    <t>Statements of Cash Flows Supplemental Disclosure (Details) - USD ($)</t>
  </si>
  <si>
    <t>Other Significant Noncash Transactions [Line Items]</t>
  </si>
  <si>
    <t>Shares paid for tax withholding for share based compensation, shares</t>
  </si>
  <si>
    <t>Shares paid for tax withholding for share based compensation, value</t>
  </si>
  <si>
    <t>Capital lease obligations incurred</t>
  </si>
  <si>
    <t>Property, plant and equipment acquired, non-cash financing arrangement</t>
  </si>
  <si>
    <t>Corporate Joint Venture [Member]</t>
  </si>
  <si>
    <t>Equity Method Investment, Ownership Percentage</t>
  </si>
  <si>
    <t>50.00%</t>
  </si>
  <si>
    <t>Contribution of Property</t>
  </si>
  <si>
    <t>Fair Value of Assets Acquired</t>
  </si>
  <si>
    <t>Income Taxes (Details) - USD ($) $ in Millions</t>
  </si>
  <si>
    <t>Domestic and foreign components of income (loss) before taxes [Abstract]</t>
  </si>
  <si>
    <t>Domestic</t>
  </si>
  <si>
    <t>Foreign</t>
  </si>
  <si>
    <t>Current:</t>
  </si>
  <si>
    <t>Federal</t>
  </si>
  <si>
    <t>State</t>
  </si>
  <si>
    <t>Current provision (benefit) for income taxes</t>
  </si>
  <si>
    <t>Deferred:</t>
  </si>
  <si>
    <t>Deferred provision (benefit) for income taxes</t>
  </si>
  <si>
    <t>Reconciliation between provision for income taxes and income taxes computed using U.S. federal statutory rate [Abstract]</t>
  </si>
  <si>
    <t>Amount computed using statutory rate</t>
  </si>
  <si>
    <t>Increase (reduction) in taxes resulting from:</t>
  </si>
  <si>
    <t>Net impact from repatriating foreign earnings and direct foreign tax credits</t>
  </si>
  <si>
    <t>Foreign income taxes</t>
  </si>
  <si>
    <t>Impact of non-deductible currency translation losses</t>
  </si>
  <si>
    <t>Impact of changes in Mexican legislation and revaluation of tax assets</t>
  </si>
  <si>
    <t>Other changes in valuation allowances for deferred tax assets</t>
  </si>
  <si>
    <t>Foreign and domestic tax audit settlement and adjustments</t>
  </si>
  <si>
    <t>Gross deferred tax liabilities [Abstract]</t>
  </si>
  <si>
    <t>Purchased intangibles</t>
  </si>
  <si>
    <t>Deferred Tax Liabilities, Gross</t>
  </si>
  <si>
    <t>Gross deferred tax assets [Abstract]</t>
  </si>
  <si>
    <t>Credit and net operating loss carry forwards (net of unrecognized tax benefits)</t>
  </si>
  <si>
    <t>Employee benefits accruals</t>
  </si>
  <si>
    <t>Deferred costs</t>
  </si>
  <si>
    <t>Fixed assets basis differences</t>
  </si>
  <si>
    <t>Capitalized intangibles</t>
  </si>
  <si>
    <t>Other accruals</t>
  </si>
  <si>
    <t>Accounts receivable</t>
  </si>
  <si>
    <t>Depreciation</t>
  </si>
  <si>
    <t>Inventory</t>
  </si>
  <si>
    <t>Gross deferred tax assets</t>
  </si>
  <si>
    <t>Valuation allowances</t>
  </si>
  <si>
    <t>Net deferred tax assets</t>
  </si>
  <si>
    <t>Operating loss carryforwards subject to expiration</t>
  </si>
  <si>
    <t>Income taxes paid, net</t>
  </si>
  <si>
    <t>Net benefit of tax holiday</t>
  </si>
  <si>
    <t>Reconciliation of unrecognized tax benefits [Roll Forward]</t>
  </si>
  <si>
    <t>Unrecognized tax benefits beginning balance</t>
  </si>
  <si>
    <t>Additions based on tax positions related to the current year</t>
  </si>
  <si>
    <t>Additions for tax positions of prior year</t>
  </si>
  <si>
    <t>Reduction for tax positions of prior years</t>
  </si>
  <si>
    <t>Settlements</t>
  </si>
  <si>
    <t>Reductions for lapse in statute of limitations</t>
  </si>
  <si>
    <t>Impact of foreign currency rate changes versus the U.S. dollar</t>
  </si>
  <si>
    <t>Unrecognized tax benefits ending balance</t>
  </si>
  <si>
    <t>Unrecognized tax benefits that would impact effective tax rate</t>
  </si>
  <si>
    <t>Accrued interest and penalties</t>
  </si>
  <si>
    <t>Interest and penalties provision (benefit)</t>
  </si>
  <si>
    <t>Estimated maximum decrease in uncertain tax positions accrual due to settlements in the next twelve months</t>
  </si>
  <si>
    <t>Undistributed earnings of international subsidiaries</t>
  </si>
  <si>
    <t>Benefits for deductions associated with the exercise of employee stock options recorded in paid-in capital</t>
  </si>
  <si>
    <t>Domestic, Federal and State [Member]</t>
  </si>
  <si>
    <t>Operating loss carryforwards</t>
  </si>
  <si>
    <t>State [Member]</t>
  </si>
  <si>
    <t>Foreign [Member]</t>
  </si>
  <si>
    <t>Cash benefits related to operating loss carryforward</t>
  </si>
  <si>
    <t>Tax credit carryforwards</t>
  </si>
  <si>
    <t>Deferred costs assets related to advanced payment agreements</t>
  </si>
  <si>
    <t>Deferred assets, period of reversal</t>
  </si>
  <si>
    <t>Deferred costs assets related to advanced transaction agreements</t>
  </si>
  <si>
    <t>Federal [Member]</t>
  </si>
  <si>
    <t>Increase (decrease) to federal foreign tax credit carryforwards, net of offsetting tax reserves</t>
  </si>
  <si>
    <t>Write Off in Net Operating Losses [Member]</t>
  </si>
  <si>
    <t>Reduction in valuation allowance</t>
  </si>
  <si>
    <t>Deferred Tax Asset [Member] | Domestic, Federal and State [Member]</t>
  </si>
  <si>
    <t>Deferred Tax Asset [Member] | State [Member]</t>
  </si>
  <si>
    <t>Deferred Tax Asset [Member] | Foreign [Member]</t>
  </si>
  <si>
    <t>Deferred Tax Asset [Member] | Foreign [Member] | Expiring in 2026 [Member]</t>
  </si>
  <si>
    <t>Deferred Tax Asset [Member] | Foreign [Member] | Expiring in 2016 [Member]</t>
  </si>
  <si>
    <t>Deferred Tax Asset [Member] | Federal [Member] | Expiring in 2020-2035 [Member]</t>
  </si>
  <si>
    <t>Foreign Currency Translation Adjustment [Member]</t>
  </si>
  <si>
    <t>Foreign Income Tax Restructuring [Member]</t>
  </si>
  <si>
    <t>Foreign earnings repatriated</t>
  </si>
  <si>
    <t>Foreign Income Tax Restructuring [Member] | Write Off in Net Operating Losses [Member]</t>
  </si>
  <si>
    <t>Retirement Benefit Plans (Net Funded Status and Amounts Recognized in Balance Sheet) (Details) - USD ($) $ in Millions</t>
  </si>
  <si>
    <t>Accumulated Other Comprehensive Income (Loss) [Abstract]</t>
  </si>
  <si>
    <t>Accumulated other comprehensive loss (pretax)</t>
  </si>
  <si>
    <t>Accrued benefit liabilty</t>
  </si>
  <si>
    <t>Pension Plans with Accumulated Benefit Obligations in Excess of Plan Assets [Abstract]</t>
  </si>
  <si>
    <t>Accumulated benefit obligation</t>
  </si>
  <si>
    <t>Fair value of plan assets</t>
  </si>
  <si>
    <t>Pension Benefits [Member]</t>
  </si>
  <si>
    <t>Change in Benefit Obligation [Roll Forward]</t>
  </si>
  <si>
    <t>Service cost</t>
  </si>
  <si>
    <t>Interest cost</t>
  </si>
  <si>
    <t>Change in Fair Value of Plan Assets [Roll Forward]</t>
  </si>
  <si>
    <t>Unrecognized transition obligation</t>
  </si>
  <si>
    <t>Unrecognized prior service cost (benefit)</t>
  </si>
  <si>
    <t>Unreocognized net actuarial loss</t>
  </si>
  <si>
    <t>U.S. Pension Benefits [Member]</t>
  </si>
  <si>
    <t>Beginning balance, benefit obligations</t>
  </si>
  <si>
    <t>Actuarial loss (gain)</t>
  </si>
  <si>
    <t>Benefits paid</t>
  </si>
  <si>
    <t>Impact of exchange rates</t>
  </si>
  <si>
    <t>Plan participant contributions</t>
  </si>
  <si>
    <t>Settlements/Curtailments</t>
  </si>
  <si>
    <t>Ending balance, benefit obligations</t>
  </si>
  <si>
    <t>Actual return on plan assets</t>
  </si>
  <si>
    <t>Company contributions</t>
  </si>
  <si>
    <t>Benefits and expenses paid</t>
  </si>
  <si>
    <t>Funded status of plan</t>
  </si>
  <si>
    <t>Foreign Pension Benefits [Member]</t>
  </si>
  <si>
    <t>Postretirement Benefits [Member]</t>
  </si>
  <si>
    <t>U.S. Postretirement Benefit [Member]</t>
  </si>
  <si>
    <t>Retirement Benefit Plans (Components of Other Comprehensive Income (Loss)) (Details) - USD ($) $ in Millions</t>
  </si>
  <si>
    <t>Pension and Postretirement Expenses to be Recognized in Next Fiscal Year [Abstract]</t>
  </si>
  <si>
    <t>Expected recognition of prior service benefit</t>
  </si>
  <si>
    <t>Expected recognition of net acturial loss</t>
  </si>
  <si>
    <t>Other Comprehensive Income (Loss) [Abstract]</t>
  </si>
  <si>
    <t>Net prior service cost (benefit)</t>
  </si>
  <si>
    <t>Net actuarial loss (gain)</t>
  </si>
  <si>
    <t>Other comprehensive loss (income)</t>
  </si>
  <si>
    <t>Retirement Benefit Plans (Net Periodic Benefit Cost and Weighted Average Assumptions) (Details) - USD ($) $ in Millions</t>
  </si>
  <si>
    <t>Defined Benefit Plan, Net Periodic Benefit Cost [Abstract]</t>
  </si>
  <si>
    <t>Service cost and expenses</t>
  </si>
  <si>
    <t>Return on plan assets</t>
  </si>
  <si>
    <t>Settlement/Curtailment</t>
  </si>
  <si>
    <t>Employee contributions</t>
  </si>
  <si>
    <t>Net deferral</t>
  </si>
  <si>
    <t>Net periodic benefit cost (income)</t>
  </si>
  <si>
    <t>Weighted Average Assumptions Used in Calculating Net Periodic Benefit Cost [Abstract]</t>
  </si>
  <si>
    <t>Discount rate, net periodic benefit cost</t>
  </si>
  <si>
    <t>3.60%</t>
  </si>
  <si>
    <t>3.90%</t>
  </si>
  <si>
    <t>3.30%</t>
  </si>
  <si>
    <t>Expected return on plan assets</t>
  </si>
  <si>
    <t>8.30%</t>
  </si>
  <si>
    <t>Salary growth rate, net periodic benefit cost</t>
  </si>
  <si>
    <t>Weighted Average Assumptions Used in Calculating Benefit Obligation [Abstract]</t>
  </si>
  <si>
    <t>Discount rate, benefit obligations</t>
  </si>
  <si>
    <t>3.50%</t>
  </si>
  <si>
    <t>Salary growth rate, benefit obligations</t>
  </si>
  <si>
    <t>0.00%</t>
  </si>
  <si>
    <t>3.40%</t>
  </si>
  <si>
    <t>3.80%</t>
  </si>
  <si>
    <t>4.40%</t>
  </si>
  <si>
    <t>3.10%</t>
  </si>
  <si>
    <t>3.20%</t>
  </si>
  <si>
    <t>2.40%</t>
  </si>
  <si>
    <t>2.60%</t>
  </si>
  <si>
    <t>4.50%</t>
  </si>
  <si>
    <t>Retirement Benefit Plans (Weighted-Average Asset Allocations) (Details)</t>
  </si>
  <si>
    <t>Defined Benefit Plan Disclosure [Line Items]</t>
  </si>
  <si>
    <t>Weighted-average asset allocations</t>
  </si>
  <si>
    <t>U.S. Pension Benefits [Member] | International Stocks [Member]</t>
  </si>
  <si>
    <t>U.S. Pension Benefits [Member] | Equity Securities [Member]</t>
  </si>
  <si>
    <t>63.00%</t>
  </si>
  <si>
    <t>64.00%</t>
  </si>
  <si>
    <t>U.S. Pension Benefits [Member] | Debt Securities [Member]</t>
  </si>
  <si>
    <t>37.00%</t>
  </si>
  <si>
    <t>36.00%</t>
  </si>
  <si>
    <t>U.S. Pension Benefits [Member] | Other [Member]</t>
  </si>
  <si>
    <t>U.S. Pension Benefits [Member] | Cash and Money Market Investments [Member]</t>
  </si>
  <si>
    <t>U.S. Pension Benefits [Member] | Large U.S. Stocks [Member]</t>
  </si>
  <si>
    <t>33.00%</t>
  </si>
  <si>
    <t>U.S. Pension Benefits [Member] | Small U.S. Stocks [Member]</t>
  </si>
  <si>
    <t>20.00%</t>
  </si>
  <si>
    <t>21.00%</t>
  </si>
  <si>
    <t>U.S. Pension Benefits [Member] | Guaranteed Contracts [Member]</t>
  </si>
  <si>
    <t>Foreign Pension Benefits [Member] | Equity Securities [Member]</t>
  </si>
  <si>
    <t>27.00%</t>
  </si>
  <si>
    <t>29.00%</t>
  </si>
  <si>
    <t>Foreign Pension Benefits [Member] | Debt Securities [Member]</t>
  </si>
  <si>
    <t>16.00%</t>
  </si>
  <si>
    <t>17.00%</t>
  </si>
  <si>
    <t>Foreign Pension Benefits [Member] | Other [Member]</t>
  </si>
  <si>
    <t>Foreign Pension Benefits [Member] | Cash and Money Market Investments [Member]</t>
  </si>
  <si>
    <t>6.00%</t>
  </si>
  <si>
    <t>7.00%</t>
  </si>
  <si>
    <t>Foreign Pension Benefits [Member] | Guaranteed Contracts [Member]</t>
  </si>
  <si>
    <t>46.00%</t>
  </si>
  <si>
    <t>Japan | Foreign Pension Benefits [Member] | Government and Corporate Bonds [Member]</t>
  </si>
  <si>
    <t>40.00%</t>
  </si>
  <si>
    <t>38.00%</t>
  </si>
  <si>
    <t>Japan | Foreign Pension Benefits [Member] | Equity Securities, Japanese Companies [Member]</t>
  </si>
  <si>
    <t>51.00%</t>
  </si>
  <si>
    <t>Japan | Foreign Pension Benefits [Member] | Equity Securities, Companies Outside of Japan [Member]</t>
  </si>
  <si>
    <t>Australia | Foreign Pension Benefits [Member] | Government and Corporate Bonds [Member]</t>
  </si>
  <si>
    <t>12.00%</t>
  </si>
  <si>
    <t>Australia | Foreign Pension Benefits [Member] | Equity Securities, Companies Outside of Australia [Member]</t>
  </si>
  <si>
    <t>42.00%</t>
  </si>
  <si>
    <t>43.00%</t>
  </si>
  <si>
    <t>Belgium | Foreign Pension Benefits [Member] | U.S. and Emerging Markets Equities [Member]</t>
  </si>
  <si>
    <t>8.00%</t>
  </si>
  <si>
    <t>Belgium | Foreign Pension Benefits [Member] | Money Market Funds [Member]</t>
  </si>
  <si>
    <t>18.00%</t>
  </si>
  <si>
    <t>19.00%</t>
  </si>
  <si>
    <t>Retirement Benefit Plans Fair Value of Pension Plan Assets (Details) - USD ($) $ in Millions</t>
  </si>
  <si>
    <t>U.S. Pension Benefits [Member] | Common/Collective Trust [Member]</t>
  </si>
  <si>
    <t>U.S. Pension Benefits [Member] | Fixed Income Securities [Member]</t>
  </si>
  <si>
    <t>Target plan asset allocations</t>
  </si>
  <si>
    <t>U.S. Pension Benefits [Member] | Guaranteed Insurance Contract [Member]</t>
  </si>
  <si>
    <t>60.00%</t>
  </si>
  <si>
    <t>Foreign Pension Benefits [Member] | Guaranteed Insurance Contract [Member]</t>
  </si>
  <si>
    <t>Foreign Pension Benefits [Member] | Australia | Investment Fund [Member]</t>
  </si>
  <si>
    <t>Minimum long-term net return above inflation</t>
  </si>
  <si>
    <t>Foreign Pension Benefits [Member] | Australia | Equity Securities, Australian Companies [Member]</t>
  </si>
  <si>
    <t>30.00%</t>
  </si>
  <si>
    <t>Foreign Pension Benefits [Member] | Australia | Equity Securities, Companies Outside of Australia [Member]</t>
  </si>
  <si>
    <t>Foreign Pension Benefits [Member] | Australia | Real Estate [Member]</t>
  </si>
  <si>
    <t>9.00%</t>
  </si>
  <si>
    <t>Foreign Pension Benefits [Member] | Australia | Government and Corporate Bonds [Member]</t>
  </si>
  <si>
    <t>Foreign Pension Benefits [Member] | Australia | Cash [Member]</t>
  </si>
  <si>
    <t>Foreign Pension Benefits [Member] | Switzerland | Guaranteed Insurance Contract [Member]</t>
  </si>
  <si>
    <t>[3]</t>
  </si>
  <si>
    <t>Foreign Pension Benefits [Member] | Germany | Guaranteed Insurance Contract [Member]</t>
  </si>
  <si>
    <t>Foreign Pension Benefits [Member] | Belgium | Fixed Income Securities [Member]</t>
  </si>
  <si>
    <t>Foreign Pension Benefits [Member] | Belgium | Mutual Fund [Member]</t>
  </si>
  <si>
    <t>[4]</t>
  </si>
  <si>
    <t>Foreign Pension Benefits [Member] | Belgium | Equity Securities, Large-cap European Companies [Member]</t>
  </si>
  <si>
    <t>24.00%</t>
  </si>
  <si>
    <t>26.00%</t>
  </si>
  <si>
    <t>Foreign Pension Benefits [Member] | Belgium | Equity Securities, Small-cap European Companies [Member]</t>
  </si>
  <si>
    <t>Foreign Pension Benefits [Member] | Belgium | U.S. and Emerging Markets Equities [Member]</t>
  </si>
  <si>
    <t>Foreign Pension Benefits [Member] | Belgium | European and U.S. Government Bonds [Member]</t>
  </si>
  <si>
    <t>31.00%</t>
  </si>
  <si>
    <t>Foreign Pension Benefits [Member] | Belgium | Money Market Funds [Member]</t>
  </si>
  <si>
    <t>Foreign Pension Benefits [Member] | Belgium | Equity Securities [Member]</t>
  </si>
  <si>
    <t>62.00%</t>
  </si>
  <si>
    <t>Foreign Pension Benefits [Member] | Austria | Guaranteed Insurance Contract [Member]</t>
  </si>
  <si>
    <t>Foreign Pension Benefits [Member] | Korea | Guaranteed Insurance Contract [Member]</t>
  </si>
  <si>
    <t>Foreign Pension Benefits [Member] | Japan | Common/Collective Trust [Member]</t>
  </si>
  <si>
    <t>[5]</t>
  </si>
  <si>
    <t>Foreign Pension Benefits [Member] | Japan | Cash and Cash Equivalents [Member]</t>
  </si>
  <si>
    <t>Foreign Pension Benefits [Member] | Japan | Bonds [Member]</t>
  </si>
  <si>
    <t>Foreign Pension Benefits [Member] | Japan | Government and Corporate Bonds [Member]</t>
  </si>
  <si>
    <t>Foreign Pension Benefits [Member] | Japan | Other Long-term Investments [Member]</t>
  </si>
  <si>
    <t>57.00%</t>
  </si>
  <si>
    <t>Foreign Pension Benefits [Member] | Japan | Short-term Investments [Member]</t>
  </si>
  <si>
    <t>Foreign Pension Benefits [Member] | Japan | Equity Securities, Japanese Companies [Member]</t>
  </si>
  <si>
    <t>Foreign Pension Benefits [Member] | Japan | Equity Securities, Companies Outside of Japan [Member]</t>
  </si>
  <si>
    <t>Foreign Pension Benefits [Member] | Philippines | Cash and Cash Equivalents [Member]</t>
  </si>
  <si>
    <t>Foreign Pension Benefits [Member] | Philippines | Fixed Income Securities [Member]</t>
  </si>
  <si>
    <t>[6]</t>
  </si>
  <si>
    <t>Foreign Pension Benefits [Member] | Philippines | Equity Securities [Member]</t>
  </si>
  <si>
    <t>Foreign Pension Benefits [Member] | Philippines | Equity Funds [Member]</t>
  </si>
  <si>
    <t>Quoted Prices in Active Markets for Identical Assets (Level 1) | Pension Benefits [Member]</t>
  </si>
  <si>
    <t>Quoted Prices in Active Markets for Identical Assets (Level 1) | U.S. Pension Benefits [Member] | Common/Collective Trust [Member]</t>
  </si>
  <si>
    <t>Quoted Prices in Active Markets for Identical Assets (Level 1) | Foreign Pension Benefits [Member] | Australia | Investment Fund [Member]</t>
  </si>
  <si>
    <t>Quoted Prices in Active Markets for Identical Assets (Level 1) | Foreign Pension Benefits [Member] | Switzerland | Guaranteed Insurance Contract [Member]</t>
  </si>
  <si>
    <t>Quoted Prices in Active Markets for Identical Assets (Level 1) | Foreign Pension Benefits [Member] | Germany | Guaranteed Insurance Contract [Member]</t>
  </si>
  <si>
    <t>Quoted Prices in Active Markets for Identical Assets (Level 1) | Foreign Pension Benefits [Member] | Belgium | Mutual Fund [Member]</t>
  </si>
  <si>
    <t>Quoted Prices in Active Markets for Identical Assets (Level 1) | Foreign Pension Benefits [Member] | Austria | Guaranteed Insurance Contract [Member]</t>
  </si>
  <si>
    <t>Quoted Prices in Active Markets for Identical Assets (Level 1) | Foreign Pension Benefits [Member] | Korea | Guaranteed Insurance Contract [Member]</t>
  </si>
  <si>
    <t>Quoted Prices in Active Markets for Identical Assets (Level 1) | Foreign Pension Benefits [Member] | Japan | Common/Collective Trust [Member]</t>
  </si>
  <si>
    <t>Quoted Prices in Active Markets for Identical Assets (Level 1) | Foreign Pension Benefits [Member] | Philippines | Fixed Income Securities [Member]</t>
  </si>
  <si>
    <t>Quoted Prices in Active Markets for Identical Assets (Level 1) | Foreign Pension Benefits [Member] | Philippines | Equity Funds [Member]</t>
  </si>
  <si>
    <t>Significant Other Observable Inputs (Level 2) | Pension Benefits [Member]</t>
  </si>
  <si>
    <t>Significant Other Observable Inputs (Level 2) | U.S. Pension Benefits [Member] | Common/Collective Trust [Member]</t>
  </si>
  <si>
    <t>Significant Other Observable Inputs (Level 2) | Foreign Pension Benefits [Member] | Australia | Investment Fund [Member]</t>
  </si>
  <si>
    <t>Significant Other Observable Inputs (Level 2) | Foreign Pension Benefits [Member] | Switzerland | Guaranteed Insurance Contract [Member]</t>
  </si>
  <si>
    <t>Significant Other Observable Inputs (Level 2) | Foreign Pension Benefits [Member] | Germany | Guaranteed Insurance Contract [Member]</t>
  </si>
  <si>
    <t>Significant Other Observable Inputs (Level 2) | Foreign Pension Benefits [Member] | Belgium | Mutual Fund [Member]</t>
  </si>
  <si>
    <t>Significant Other Observable Inputs (Level 2) | Foreign Pension Benefits [Member] | Austria | Guaranteed Insurance Contract [Member]</t>
  </si>
  <si>
    <t>Significant Other Observable Inputs (Level 2) | Foreign Pension Benefits [Member] | Korea | Guaranteed Insurance Contract [Member]</t>
  </si>
  <si>
    <t>Significant Other Observable Inputs (Level 2) | Foreign Pension Benefits [Member] | Japan | Common/Collective Trust [Member]</t>
  </si>
  <si>
    <t>Significant Other Observable Inputs (Level 2) | Foreign Pension Benefits [Member] | Philippines | Fixed Income Securities [Member]</t>
  </si>
  <si>
    <t>Significant Other Observable Inputs (Level 2) | Foreign Pension Benefits [Member] | Philippines | Equity Funds [Member]</t>
  </si>
  <si>
    <t>Significant Unobservable Inputs (Level 3) | Pension Benefits [Member]</t>
  </si>
  <si>
    <t>Significant Unobservable Inputs (Level 3) | U.S. Pension Benefits [Member] | Common/Collective Trust [Member]</t>
  </si>
  <si>
    <t>Significant Unobservable Inputs (Level 3) | Foreign Pension Benefits [Member] | Australia | Investment Fund [Member]</t>
  </si>
  <si>
    <t>Significant Unobservable Inputs (Level 3) | Foreign Pension Benefits [Member] | Switzerland | Guaranteed Insurance Contract [Member]</t>
  </si>
  <si>
    <t>Significant Unobservable Inputs (Level 3) | Foreign Pension Benefits [Member] | Germany | Guaranteed Insurance Contract [Member]</t>
  </si>
  <si>
    <t>Significant Unobservable Inputs (Level 3) | Foreign Pension Benefits [Member] | Belgium | Mutual Fund [Member]</t>
  </si>
  <si>
    <t>Significant Unobservable Inputs (Level 3) | Foreign Pension Benefits [Member] | Austria | Guaranteed Insurance Contract [Member]</t>
  </si>
  <si>
    <t>Significant Unobservable Inputs (Level 3) | Foreign Pension Benefits [Member] | Korea | Guaranteed Insurance Contract [Member]</t>
  </si>
  <si>
    <t>Significant Unobservable Inputs (Level 3) | Foreign Pension Benefits [Member] | Japan | Common/Collective Trust [Member]</t>
  </si>
  <si>
    <t>Significant Unobservable Inputs (Level 3) | Foreign Pension Benefits [Member] | Philippines | Fixed Income Securities [Member]</t>
  </si>
  <si>
    <t>Significant Unobservable Inputs (Level 3) | Foreign Pension Benefits [Member] | Philippines | Equity Funds [Member]</t>
  </si>
  <si>
    <t>The investment strategy of the U.S. pension plan for each period presented was to achieve a return greater than or equal to the return that would have been earned by a portfolio invested approximately 60 percent in equity securities and 40 percent in fixed income securities. As of the years ended December 26, 2015 and December 27, 2014, the common trusts held 63 percent and 64 percent of its assets in equity securities and 37 percent and 36 percent in fixed income securities, respectively. The percentage of funds invested in equity securities at the end of 2015 and 2014, included: 33 percent in large U.S. stocks, 10 percent in international stocks in each year, and 20 percent and 21 percent in small U.S. stocks, respectively. The common trusts are comprised of shares or units in commingled funds that are not publicly traded. The underlying assets in these funds (equity securities and fixed income securities) are valued using quoted market prices.</t>
  </si>
  <si>
    <t>For each period presented, the strategy of this fund is to achieve a long-term net return of at least 4 percent above inflation based on the Australian consumer price index over a rolling five-year period. The investment strategy is to invest mainly in equities and property, which are expected to earn relatively higher returns over the long term. The fair value of the fund is determined using the net asset value per share using quoted market prices or other observable inputs in active markets. As of December 26, 2015 and December 27, 2014, the percentage of funds held in investments included: Australian equities of 29 percent and 30 percent, cash of 7 percent and 6 percent, other equities of listed companies outside of Australia of 42 percent and 43 percent, real estate of 10 percent and 9 percent, respectively, and government and corporate bonds of 12 percent in each year.</t>
  </si>
  <si>
    <t>The strategy of the Company's plans in Austria, Germany, Korea and Switzerland is to seek to ensure the future benefit payments of their participants and manage market risk. This is achieved by funding the pension obligations through guaranteed insurance contracts. The plan assets operate similar to investment contracts whereby the interest rate, as well as the surrender value, is guaranteed. The fair value is determined as the contract value, using a guaranteed rate of return which will increase if the market performance exceeds that return.</t>
  </si>
  <si>
    <t>The strategy of the Belgian plan in each period presented is to seek to achieve a return greater than or equal to the return that would have been earned by a portfolio invested approximately 62 percent in equity securities and 38 percent in fixed income securities. The fair value of the fund is calculated using the net asset value per share as determined by the quoted market prices of the underlying investments. As of December 26, 2015 and December 27, 2014, the percentage of funds held in various asset classes included: large-cap equities of European companies of 24 percent and 26 percent, small-cap equities of European companies of 19 percent and 17 percent, bonds, primarily from European and U.S. governments, of 31 percent and 30 percent, and money market fund of 18 percent and 19 percent, respectively, and equities outside of Europe, mainly in the U.S. and emerging markets, 8 percent in each year.</t>
  </si>
  <si>
    <t>The Company's strategy for each period presented is to invest approximately 57 percent of assets to benefit from the higher expected returns from long-term investments in equities and to invest 43 percent of assets in short-term low investment risk instruments to fund near term benefits payments. The target allocation for plan assets to implement this strategy is 50 percent equities in Japanese listed securities, 7 percent in equities outside of Japan, 3 percent in cash and other short-term investments and 40 percent in domestic Japanese bonds. This strategy has been achieved through a collective trust that held 100 percent of total funded assets as of December 26, 2015 and December 27, 2014. As of the end of 2015 and 2014, the allocation of funds within the common collective trust included: 50 percent and 51 percent in Japanese equities, 3 percent and 4 percent in cash and other short term investments, 40 percent and 38 percent in Japanese bonds, respectively, and 7 percent in equities of companies based outside of Japan in each year. The fair value of the collective trust is determined by the market value of the underlying shares, which are traded in active markets.</t>
  </si>
  <si>
    <t>In both years, the investment strategy in the Philippines was to achieve an appropriate balance between risk and return, from a diversified portfolio of Philippine peso denominated bonds and equities. The target asset class allocations is 57 percent in equity securities, 38 percent fixed income securities and 5 percent in cash and deposits. The fixed income securities at year end included assets valued using a weighted average of completed deals on similarly termed government securities, as well as balances invested in short term deposit accounts. The equity index fund was valued at the closing price of the active market in which it was traded.</t>
  </si>
  <si>
    <t>Retirement Benefit Plans (Reconciliation of Fair Value Measurements) (Details) - Pension Benefits [Member] - USD ($) $ in Millions</t>
  </si>
  <si>
    <t>Reconciliation of Beginning and Ending Balances of Fair Value Measurements Using Significant Unobservable Inputs (Level 3) [Roll Forward]</t>
  </si>
  <si>
    <t>Significant Unobservable Inputs (Level 3)</t>
  </si>
  <si>
    <t>Realized gains</t>
  </si>
  <si>
    <t>Purchases, sales and settlements, net</t>
  </si>
  <si>
    <t>Retirement Benefit Plans (Expected Future Payments) (Details) - USD ($) $ in Millions</t>
  </si>
  <si>
    <t>Cost of savings, thrift and profit-sharing plans</t>
  </si>
  <si>
    <t>Estimated Future Benefit Payments [Abstract]</t>
  </si>
  <si>
    <t>2016, Benefit plans</t>
  </si>
  <si>
    <t>2017, Benefit plans</t>
  </si>
  <si>
    <t>2018, Benefit plans</t>
  </si>
  <si>
    <t>2019, Benefit plans</t>
  </si>
  <si>
    <t>2020, Benefit plans</t>
  </si>
  <si>
    <t>2021-2025, Benefit plans</t>
  </si>
  <si>
    <t>Estimated contributions in next fiscal year</t>
  </si>
  <si>
    <t>Incentive Compensation Plans (Details) - USD ($) $ in Millions</t>
  </si>
  <si>
    <t>104 Months Ended</t>
  </si>
  <si>
    <t>May. 12, 2010</t>
  </si>
  <si>
    <t>Compensation Expense [Abstract]</t>
  </si>
  <si>
    <t>Compensation expense</t>
  </si>
  <si>
    <t>Tax benefit from compensation expense</t>
  </si>
  <si>
    <t>Unrecognized stock based compensation expense</t>
  </si>
  <si>
    <t>Unrecognized stock based compensation expense, period of recognition (in months)</t>
  </si>
  <si>
    <t>25 months</t>
  </si>
  <si>
    <t>Repurchase of Stock [Abstract]</t>
  </si>
  <si>
    <t>Stock repurchase program, authorized amount</t>
  </si>
  <si>
    <t>Repurchase of common stock, value</t>
  </si>
  <si>
    <t>Incentive Plan 2010 [Member]</t>
  </si>
  <si>
    <t>Share-based Compensation Arrangement by Share-based Payment Award [Line Items]</t>
  </si>
  <si>
    <t>Number of shares available for grant</t>
  </si>
  <si>
    <t>Performance Shares [Member]</t>
  </si>
  <si>
    <t>Term awards become exercisable</t>
  </si>
  <si>
    <t>Restricted Stock, Restricted Stock Units, Performance Vested and Market Vested Awards [Member]</t>
  </si>
  <si>
    <t>Non-vested shares outstanding</t>
  </si>
  <si>
    <t>Fair value of restricted stock, restricted stock units, performance vested and market vested awards vested</t>
  </si>
  <si>
    <t>Restricted Stock, Restricted Stock Units, Performance Vested and Market Vested Awards [Member] | Minimum [Member]</t>
  </si>
  <si>
    <t>1 year</t>
  </si>
  <si>
    <t>Restricted Stock, Restricted Stock Units, Performance Vested and Market Vested Awards [Member] | Maximum [Member]</t>
  </si>
  <si>
    <t>Stock Options [Member]</t>
  </si>
  <si>
    <t>Expected life (in years)</t>
  </si>
  <si>
    <t>7 years</t>
  </si>
  <si>
    <t>Cash Settled Awards [Member]</t>
  </si>
  <si>
    <t>Cash performance expense expense</t>
  </si>
  <si>
    <t>Incentive Compensation Plans (Stock Options) (Details) - USD ($) $ / shares in Units, $ in Millions</t>
  </si>
  <si>
    <t>Share-based Compensation Arrangement by Share-based Payment Award, Options, Exercisable, Intrinsic Value</t>
  </si>
  <si>
    <t>Share-based Compensation Arrangement by Share-based Payment Award, Options, Outstanding, Intrinsic Value</t>
  </si>
  <si>
    <t>Share-based Compensation Arrangement by Share-based Payment Award, Options, Outstanding [Roll Forward]</t>
  </si>
  <si>
    <t>Outstanding shares subject to option, at beginning of period</t>
  </si>
  <si>
    <t>Outstanding weighted average exercise price per share, at beginning of period</t>
  </si>
  <si>
    <t>Outstanding shares subject to option, granted</t>
  </si>
  <si>
    <t>Outstanding weighted average exercise price per share, granted</t>
  </si>
  <si>
    <t>Outstanding shares subject to option, exercised</t>
  </si>
  <si>
    <t>Outstanding weighted average exercise price per share, exercised</t>
  </si>
  <si>
    <t>Outstanding shares subject to option, at end of period</t>
  </si>
  <si>
    <t>Outstanding weighted average exercise price per share, at end of period</t>
  </si>
  <si>
    <t>Exercisable shares subject to option exercisable at end of period, at end of period</t>
  </si>
  <si>
    <t>Exercisable weighted average exercise price per share, at end of period</t>
  </si>
  <si>
    <t>Share-based Compensation Arrangement by Share-based Payment Award, Options, Additional Disclosures [Abstract]</t>
  </si>
  <si>
    <t>Total intrinsic value of options exercised</t>
  </si>
  <si>
    <t>Average remaining contractual life for outstanding options (in years)</t>
  </si>
  <si>
    <t>7 years 1 month 16 days</t>
  </si>
  <si>
    <t>Average remaining contractual life of exercisable options (in years)</t>
  </si>
  <si>
    <t>5 years 7 months 28 days</t>
  </si>
  <si>
    <t>Weighted average estimated grant date fair value</t>
  </si>
  <si>
    <t>Term options expire from grant date (in years)</t>
  </si>
  <si>
    <t>Share-based Compensation Arrangement by Share-based Payment Award, Fair Value Assumptions and Methodology [Abstract]</t>
  </si>
  <si>
    <t>Dividend yield</t>
  </si>
  <si>
    <t>4.30%</t>
  </si>
  <si>
    <t>Expected volatility</t>
  </si>
  <si>
    <t>41.00%</t>
  </si>
  <si>
    <t>Risk-free interest rate</t>
  </si>
  <si>
    <t>2.10%</t>
  </si>
  <si>
    <t>2.00%</t>
  </si>
  <si>
    <t>Outstanding shares subject to option, expired/forfeited</t>
  </si>
  <si>
    <t>Outstanding weighted average exercise price per share, expired/forfeited</t>
  </si>
  <si>
    <t>Incentive Compensation Plans (Performance Awards, Restricted Stock and Restricted Stock Units) (Details) $ / shares in Units, $ in Millions</t>
  </si>
  <si>
    <t>Dec. 26, 2015USD ($)Plans$ / sharesshares</t>
  </si>
  <si>
    <t>Dec. 27, 2014USD ($)$ / sharesshares</t>
  </si>
  <si>
    <t>Dec. 28, 2013USD ($)$ / sharesshares</t>
  </si>
  <si>
    <t>Dec. 26, 2015USD ($)$ / sharesshares</t>
  </si>
  <si>
    <t>Stock repurchase program, authorized amount | $</t>
  </si>
  <si>
    <t>Repurchase of common stock, value | $</t>
  </si>
  <si>
    <t>Fair value of restricted stock, restricted stock units, performance vested and market vested awards vested | $</t>
  </si>
  <si>
    <t>Share-based Compensation Arrangement by Share-based Payment Award, Equity Instruments Other than Options, Nonvested [Roll Forward]</t>
  </si>
  <si>
    <t>Non-vested shares outstanding, beginning balance</t>
  </si>
  <si>
    <t>Weighted average grant date fair value, beginning of period | $ / shares</t>
  </si>
  <si>
    <t>Weighted average grant date fair value, granted | $ / shares</t>
  </si>
  <si>
    <t>Shares outstanding, performance share adjustments</t>
  </si>
  <si>
    <t>Weighted average grant date fair value, performance share adjustments | $ / shares</t>
  </si>
  <si>
    <t>Shares outstanding, vested</t>
  </si>
  <si>
    <t>Weighted average grant date fair value, vested | $ / shares</t>
  </si>
  <si>
    <t>Shares outstanding, forfeited</t>
  </si>
  <si>
    <t>Weighted average grant date fair value, forfeited | $ / shares</t>
  </si>
  <si>
    <t>Non-vested shares outstanding, ending balance</t>
  </si>
  <si>
    <t>Weighted average grant date fair value, end of period | $ / shares</t>
  </si>
  <si>
    <t>Time Vested [Member]</t>
  </si>
  <si>
    <t>Shares outstanding, granted</t>
  </si>
  <si>
    <t>Estimated number of shares expected to vest</t>
  </si>
  <si>
    <t>Number of share based compensation plans | Plans</t>
  </si>
  <si>
    <t>Market Vested [Member]</t>
  </si>
  <si>
    <t>Minimum [Member] | Restricted Stock, Restricted Stock Units, Performance Vested and Market Vested Awards [Member]</t>
  </si>
  <si>
    <t>Minimum [Member] | Performance Shares [Member]</t>
  </si>
  <si>
    <t>Maximum actual payout as percentage of shares initially granted</t>
  </si>
  <si>
    <t>Maximum [Member] | Restricted Stock, Restricted Stock Units, Performance Vested and Market Vested Awards [Member]</t>
  </si>
  <si>
    <t>Maximum [Member] | Performance Shares [Member]</t>
  </si>
  <si>
    <t>150.00%</t>
  </si>
  <si>
    <t>Segment Information (Details) - USD ($) $ in Millions</t>
  </si>
  <si>
    <t>Segment Reporting Information [Line Items]</t>
  </si>
  <si>
    <t>Segment profit</t>
  </si>
  <si>
    <t>Unallocated expenses</t>
  </si>
  <si>
    <t>Interest expense, net</t>
  </si>
  <si>
    <t>Total identifiable assets</t>
  </si>
  <si>
    <t>Pretax gain from sale of property</t>
  </si>
  <si>
    <t>United States [Member]</t>
  </si>
  <si>
    <t>Long-lived assets</t>
  </si>
  <si>
    <t>Foreign Countries [Member]</t>
  </si>
  <si>
    <t>Net investment in international operations</t>
  </si>
  <si>
    <t>Australia | Manufacturing Facility [Member]</t>
  </si>
  <si>
    <t>Mexico [Member]</t>
  </si>
  <si>
    <t>Beauty [Member]</t>
  </si>
  <si>
    <t>Corporate [Member]</t>
  </si>
  <si>
    <t>Commitment and Contingencies (Details) - USD ($) $ in Millions</t>
  </si>
  <si>
    <t>Operating leases rental expense</t>
  </si>
  <si>
    <t>Approximate minimum rental commitments under non-cancelable operating leases [Abstract]</t>
  </si>
  <si>
    <t>Automobiles [Member] | Minimum [Member]</t>
  </si>
  <si>
    <t>Operating Leased Assets [Line Items]</t>
  </si>
  <si>
    <t>Operating Lease Term</t>
  </si>
  <si>
    <t>2 years</t>
  </si>
  <si>
    <t>Automobiles [Member] | Maximum [Member]</t>
  </si>
  <si>
    <t>Allowance for Long-Term Receivables (Details) $ in Millions</t>
  </si>
  <si>
    <t>Financing Receivable, Allowance for Credit Losses [Line Items]</t>
  </si>
  <si>
    <t>Long-term receivables past due</t>
  </si>
  <si>
    <t>Financing Receivable, Allowance for Credit Losses [Roll Forward]</t>
  </si>
  <si>
    <t>Write-offs</t>
  </si>
  <si>
    <t>Currency translation adjustment</t>
  </si>
  <si>
    <t>Reclassifications from current receivables</t>
  </si>
  <si>
    <t>Provision includes $0.2 million of reclassifications from current receivables.</t>
  </si>
  <si>
    <t>Guarantor Information (Consolidating Statement of Income) (Details) - USD ($) $ in Millions</t>
  </si>
  <si>
    <t>Condensed Financial Statements, Captions [Line Items]</t>
  </si>
  <si>
    <t>Other revenue</t>
  </si>
  <si>
    <t>Income from equity investments in subsidiaries</t>
  </si>
  <si>
    <t>Other (income) expense</t>
  </si>
  <si>
    <t>Guarantor [Member]</t>
  </si>
  <si>
    <t>Reportable Legal Entities [Member] | Parent [Member]</t>
  </si>
  <si>
    <t>Reportable Legal Entities [Member] | Guarantor [Member]</t>
  </si>
  <si>
    <t>Reportable Legal Entities [Member] | Non-Guarantors [Member]</t>
  </si>
  <si>
    <t>Eliminations [Member]</t>
  </si>
  <si>
    <t>Guarantor Information (Condensed Consolidating Balance Sheet) (Details) - USD ($) $ in Millions</t>
  </si>
  <si>
    <t>Dec. 29, 2012</t>
  </si>
  <si>
    <t>Accounts receivable, net</t>
  </si>
  <si>
    <t>Intercompany receivables</t>
  </si>
  <si>
    <t>Long-term receivables, net</t>
  </si>
  <si>
    <t>Investments in subsidiaries</t>
  </si>
  <si>
    <t>Intercompany notes receivable</t>
  </si>
  <si>
    <t>Intercompany payables</t>
  </si>
  <si>
    <t>Intercompany notes payable</t>
  </si>
  <si>
    <t>Guarantor Information (Condensed Consolidating Statement of Cash Flows) (Details) - USD ($) $ in Millions</t>
  </si>
  <si>
    <t>Net cash provided by (used in) operating activities</t>
  </si>
  <si>
    <t>Return of capital</t>
  </si>
  <si>
    <t>Net intercompany loans</t>
  </si>
  <si>
    <t>Dividend payments to parent</t>
  </si>
  <si>
    <t>Proceeds from (Repayments of) Notes Payable</t>
  </si>
  <si>
    <t>Net intercompany notes payable (receivable)</t>
  </si>
  <si>
    <t>Proceeds from (Payments to) Noncontrolling Interests</t>
  </si>
  <si>
    <t>Quarterly Financial Summary (Details) $ / shares in Units, $ in Millions</t>
  </si>
  <si>
    <t>Dec. 26, 2015USD ($)$ / shares</t>
  </si>
  <si>
    <t>Sep. 26, 2015USD ($)$ / shares</t>
  </si>
  <si>
    <t>Jun. 27, 2015USD ($)$ / shares</t>
  </si>
  <si>
    <t>Mar. 28, 2015USD ($)$ / shares</t>
  </si>
  <si>
    <t>Dec. 27, 2014USD ($)$ / shares</t>
  </si>
  <si>
    <t>Sep. 27, 2014USD ($)$ / shares</t>
  </si>
  <si>
    <t>Jun. 28, 2014USD ($)$ / shares</t>
  </si>
  <si>
    <t>Mar. 29, 2014USD ($)$ / shares</t>
  </si>
  <si>
    <t>Dec. 28, 2013USD ($)$ / shares</t>
  </si>
  <si>
    <t>Basic earnings per share | $ / shares</t>
  </si>
  <si>
    <t>Diluted earnings per share | $ / shares</t>
  </si>
  <si>
    <t>Dividends declared per share | $ / shares</t>
  </si>
  <si>
    <t>Composite stock price, close | $ / shares</t>
  </si>
  <si>
    <t>Gains (Losses) on Sales of Land</t>
  </si>
  <si>
    <t>Maximum [Member]</t>
  </si>
  <si>
    <t>Composite stock price range | $ / shares</t>
  </si>
  <si>
    <t>Minimum [Member]</t>
  </si>
  <si>
    <t>Restructuring Charges [Member]</t>
  </si>
  <si>
    <t>Schedule II - Valuation and Qualifying Accounts (Details) - USD ($) $ in Millions</t>
  </si>
  <si>
    <t>Allowance for Doubtful Accounts, Current and Long-term [Member]</t>
  </si>
  <si>
    <t>Valuation and Qualifying Accounts Disclosure [Line Items]</t>
  </si>
  <si>
    <t>Balance at Beginning of Period</t>
  </si>
  <si>
    <t>Charged to Cost and Expenses</t>
  </si>
  <si>
    <t>Charged to Other Accounts</t>
  </si>
  <si>
    <t>Deductions - write-offs, less recoveries</t>
  </si>
  <si>
    <t>Translation Adjustments</t>
  </si>
  <si>
    <t>Balance at End of Period</t>
  </si>
  <si>
    <t>Valuation Allowance of Deferred Tax Assets [Member]</t>
  </si>
  <si>
    <t>Release of Valuation Allowance</t>
  </si>
  <si>
    <t>Write off of Operating Loss</t>
  </si>
  <si>
    <t>Represents write-offs, less recoveries.</t>
  </si>
  <si>
    <t>Foreign currency translation adjustment.</t>
  </si>
  <si>
    <t>Represents release of valuation allowance as reduction of costs and expenses. See Note 12 to the consolidated financial statements for additional information.</t>
  </si>
  <si>
    <t>Represents additions and write-offs of net operating losses for which a valuation allowance was already recorded. See Note 12 to the consolidated financial statements for additional information.</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After &quot;#,##0_);_(&quot;Aft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08654</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4" r="B13" t="s">
        <v>23</v>
      </c>
    </row>
    <row spans="1:4" r="14">
      <c s="4" r="A14" t="s">
        <v>24</v>
      </c>
      <c s="6" r="C14" t="n">
        <v>50500182</v>
      </c>
    </row>
    <row spans="1:4" r="15">
      <c s="4" r="A15" t="s">
        <v>25</v>
      </c>
      <c s="4" r="B15" t="s">
        <v>26</v>
      </c>
    </row>
    <row spans="1:4" r="16">
      <c s="4" r="A16" t="s">
        <v>27</v>
      </c>
      <c s="4" r="B16" t="s">
        <v>28</v>
      </c>
    </row>
    <row spans="1:4" r="17">
      <c s="4" r="A17" t="s">
        <v>29</v>
      </c>
      <c s="4" r="B17" t="s">
        <v>26</v>
      </c>
    </row>
    <row spans="1:4" r="18">
      <c s="4" r="A18" t="s">
        <v>30</v>
      </c>
      <c s="7" r="D18" t="n">
        <v>3312415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74</v>
      </c>
      <c s="2" r="B1" t="s">
        <v>1</v>
      </c>
    </row>
    <row spans="1:2" r="2">
      <c s="2" r="B2" t="s">
        <v>2</v>
      </c>
    </row>
    <row spans="1:2" r="3">
      <c s="3" r="A3" t="s">
        <v>181</v>
      </c>
    </row>
    <row spans="1:2" r="4">
      <c s="4" r="A4" t="s">
        <v>74</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18</v>
      </c>
      <c s="2" r="B1" t="s">
        <v>1</v>
      </c>
    </row>
    <row spans="1:2" r="2">
      <c s="2" r="B2" t="s">
        <v>2</v>
      </c>
    </row>
    <row spans="1:2" r="3">
      <c s="3" r="A3" t="s">
        <v>201</v>
      </c>
    </row>
    <row spans="1:2" r="4">
      <c s="4" r="A4" t="s">
        <v>118</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31</v>
      </c>
      <c s="2" r="C1" t="s">
        <v>32</v>
      </c>
      <c s="2" r="K1" t="s">
        <v>1</v>
      </c>
    </row>
    <row spans="1:13" r="2">
      <c s="2" r="C2" t="s">
        <v>2</v>
      </c>
      <c s="2" r="D2" t="s">
        <v>33</v>
      </c>
      <c s="2" r="E2" t="s">
        <v>34</v>
      </c>
      <c s="2" r="F2" t="s">
        <v>35</v>
      </c>
      <c s="2" r="G2" t="s">
        <v>36</v>
      </c>
      <c s="2" r="H2" t="s">
        <v>37</v>
      </c>
      <c s="2" r="I2" t="s">
        <v>38</v>
      </c>
      <c s="2" r="J2" t="s">
        <v>39</v>
      </c>
      <c s="2" r="K2" t="s">
        <v>2</v>
      </c>
      <c s="2" r="L2" t="s">
        <v>36</v>
      </c>
      <c s="2" r="M2" t="s">
        <v>40</v>
      </c>
    </row>
    <row spans="1:13" r="3">
      <c s="4" r="A3" t="s">
        <v>41</v>
      </c>
      <c s="8" r="C3" t="n">
        <v>592.1</v>
      </c>
      <c s="7" r="D3" t="n">
        <v>521</v>
      </c>
      <c s="8" r="E3" t="n">
        <v>588.9</v>
      </c>
      <c s="8" r="F3" t="n">
        <v>581.8</v>
      </c>
      <c s="8" r="G3" t="n">
        <v>679.9</v>
      </c>
      <c s="8" r="H3" t="n">
        <v>588.7</v>
      </c>
      <c s="8" r="I3" t="n">
        <v>674.3</v>
      </c>
      <c s="8" r="J3" t="n">
        <v>663.2</v>
      </c>
      <c s="8" r="K3" t="n">
        <v>2283.8</v>
      </c>
      <c s="8" r="L3" t="n">
        <v>2606.1</v>
      </c>
      <c s="8" r="M3" t="n">
        <v>2671.6</v>
      </c>
    </row>
    <row spans="1:13" r="4">
      <c s="4" r="A4" t="s">
        <v>42</v>
      </c>
      <c s="9" r="K4" t="n">
        <v>744.4</v>
      </c>
      <c s="6" r="L4" t="n">
        <v>884</v>
      </c>
      <c s="9" r="M4" t="n">
        <v>889.8</v>
      </c>
    </row>
    <row spans="1:13" r="5">
      <c s="4" r="A5" t="s">
        <v>43</v>
      </c>
      <c s="9" r="C5" t="n">
        <v>400.9</v>
      </c>
      <c s="9" r="D5" t="n">
        <v>348.5</v>
      </c>
      <c s="9" r="E5" t="n">
        <v>399.8</v>
      </c>
      <c s="9" r="F5" t="n">
        <v>390.2</v>
      </c>
      <c s="9" r="G5" t="n">
        <v>452.4</v>
      </c>
      <c s="9" r="H5" t="n">
        <v>379.5</v>
      </c>
      <c s="9" r="I5" t="n">
        <v>448.6</v>
      </c>
      <c s="9" r="J5" t="n">
        <v>441.6</v>
      </c>
      <c s="9" r="K5" t="n">
        <v>1539.4</v>
      </c>
      <c s="9" r="L5" t="n">
        <v>1722.1</v>
      </c>
      <c s="9" r="M5" t="n">
        <v>1781.8</v>
      </c>
    </row>
    <row spans="1:13" r="6">
      <c s="4" r="A6" t="s">
        <v>44</v>
      </c>
      <c s="9" r="K6" t="n">
        <v>1217.6</v>
      </c>
      <c s="9" r="L6" t="n">
        <v>1346.1</v>
      </c>
      <c s="9" r="M6" t="n">
        <v>1369.7</v>
      </c>
    </row>
    <row spans="1:13" r="7">
      <c s="4" r="A7" t="s">
        <v>45</v>
      </c>
      <c s="4" r="B7" t="s">
        <v>46</v>
      </c>
      <c s="9" r="K7" t="n">
        <v>20.3</v>
      </c>
      <c s="6" r="L7" t="n">
        <v>11</v>
      </c>
      <c s="9" r="M7" t="n">
        <v>9.300000000000001</v>
      </c>
    </row>
    <row spans="1:13" r="8">
      <c s="4" r="A8" t="s">
        <v>47</v>
      </c>
      <c s="4" r="B8" t="s">
        <v>48</v>
      </c>
      <c s="9" r="K8" t="n">
        <v>13.7</v>
      </c>
      <c s="9" r="L8" t="n">
        <v>2.7</v>
      </c>
      <c s="9" r="M8" t="n">
        <v>0.7</v>
      </c>
    </row>
    <row spans="1:13" r="9">
      <c s="4" r="A9" t="s">
        <v>49</v>
      </c>
      <c s="9" r="K9" t="n">
        <v>315.2</v>
      </c>
      <c s="9" r="L9" t="n">
        <v>367.7</v>
      </c>
      <c s="9" r="M9" t="n">
        <v>403.5</v>
      </c>
    </row>
    <row spans="1:13" r="10">
      <c s="4" r="A10" t="s">
        <v>50</v>
      </c>
      <c s="9" r="K10" t="n">
        <v>2.4</v>
      </c>
      <c s="6" r="L10" t="n">
        <v>3</v>
      </c>
      <c s="9" r="M10" t="n">
        <v>2.6</v>
      </c>
    </row>
    <row spans="1:13" r="11">
      <c s="4" r="A11" t="s">
        <v>51</v>
      </c>
      <c s="9" r="K11" t="n">
        <v>47.6</v>
      </c>
      <c s="9" r="L11" t="n">
        <v>46.5</v>
      </c>
      <c s="9" r="M11" t="n">
        <v>40.2</v>
      </c>
    </row>
    <row spans="1:13" r="12">
      <c s="4" r="A12" t="s">
        <v>52</v>
      </c>
      <c s="9" r="K12" t="n">
        <v>10.1</v>
      </c>
      <c s="6" r="L12" t="n">
        <v>26</v>
      </c>
      <c s="9" r="M12" t="n">
        <v>5.5</v>
      </c>
    </row>
    <row spans="1:13" r="13">
      <c s="4" r="A13" t="s">
        <v>53</v>
      </c>
      <c s="9" r="K13" t="n">
        <v>259.9</v>
      </c>
      <c s="9" r="L13" t="n">
        <v>298.2</v>
      </c>
      <c s="9" r="M13" t="n">
        <v>360.4</v>
      </c>
    </row>
    <row spans="1:13" r="14">
      <c s="4" r="A14" t="s">
        <v>54</v>
      </c>
      <c s="9" r="K14" t="n">
        <v>74.09999999999999</v>
      </c>
      <c s="9" r="L14" t="n">
        <v>83.8</v>
      </c>
      <c s="9" r="M14" t="n">
        <v>86.2</v>
      </c>
    </row>
    <row spans="1:13" r="15">
      <c s="4" r="A15" t="s">
        <v>55</v>
      </c>
      <c s="8" r="C15" t="n">
        <v>58.1</v>
      </c>
      <c s="8" r="D15" t="n">
        <v>36.2</v>
      </c>
      <c s="7" r="E15" t="n">
        <v>62</v>
      </c>
      <c s="8" r="F15" t="n">
        <v>29.5</v>
      </c>
      <c s="8" r="G15" t="n">
        <v>82.3</v>
      </c>
      <c s="8" r="H15" t="n">
        <v>32.3</v>
      </c>
      <c s="8" r="I15" t="n">
        <v>47.6</v>
      </c>
      <c s="8" r="J15" t="n">
        <v>52.2</v>
      </c>
      <c s="8" r="K15" t="n">
        <v>185.8</v>
      </c>
      <c s="8" r="L15" t="n">
        <v>214.4</v>
      </c>
      <c s="8" r="M15" t="n">
        <v>274.2</v>
      </c>
    </row>
    <row spans="1:13" r="16">
      <c s="3" r="A16" t="s">
        <v>56</v>
      </c>
    </row>
    <row spans="1:13" r="17">
      <c s="4" r="A17" t="s">
        <v>57</v>
      </c>
      <c s="10" r="C17" t="n">
        <v>1.16</v>
      </c>
      <c s="10" r="D17" t="n">
        <v>0.72</v>
      </c>
      <c s="10" r="E17" t="n">
        <v>1.24</v>
      </c>
      <c s="10" r="F17" t="n">
        <v>0.59</v>
      </c>
      <c s="10" r="G17" t="n">
        <v>1.65</v>
      </c>
      <c s="10" r="H17" t="n">
        <v>0.64</v>
      </c>
      <c s="10" r="I17" t="n">
        <v>0.95</v>
      </c>
      <c s="10" r="J17" t="n">
        <v>1.04</v>
      </c>
      <c s="10" r="K17" t="n">
        <v>3.72</v>
      </c>
      <c s="10" r="L17" t="n">
        <v>4.28</v>
      </c>
      <c s="10" r="M17" t="n">
        <v>5.28</v>
      </c>
    </row>
    <row spans="1:13" r="18">
      <c s="4" r="A18" t="s">
        <v>58</v>
      </c>
      <c s="10" r="C18" t="n">
        <v>1.15</v>
      </c>
      <c s="10" r="D18" t="n">
        <v>0.72</v>
      </c>
      <c s="10" r="E18" t="n">
        <v>1.23</v>
      </c>
      <c s="10" r="F18" t="n">
        <v>0.59</v>
      </c>
      <c s="10" r="G18" t="n">
        <v>1.63</v>
      </c>
      <c s="10" r="H18" t="n">
        <v>0.63</v>
      </c>
      <c s="10" r="I18" t="n">
        <v>0.93</v>
      </c>
      <c s="10" r="J18" t="n">
        <v>1.02</v>
      </c>
      <c s="10" r="K18" t="n">
        <v>3.69</v>
      </c>
      <c s="10" r="L18" t="n">
        <v>4.2</v>
      </c>
      <c s="10" r="M18" t="n">
        <v>5.17</v>
      </c>
    </row>
    <row spans="1:13" r="19">
      <c r="A19" t="n"/>
    </row>
    <row spans="1:13" r="20">
      <c s="4" r="A20" t="s">
        <v>46</v>
      </c>
      <c s="4" r="B20" t="s">
        <v>59</v>
      </c>
    </row>
    <row spans="1:13" r="21">
      <c s="4" r="A21" t="s">
        <v>48</v>
      </c>
      <c s="4" r="B21" t="s">
        <v>60</v>
      </c>
    </row>
  </sheetData>
  <mergeCells count="6">
    <mergeCell ref="A1:B2"/>
    <mergeCell ref="C1:J1"/>
    <mergeCell ref="K1:M1"/>
    <mergeCell ref="A19:L19"/>
    <mergeCell ref="B20:L20"/>
    <mergeCell ref="B21:L2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v>
      </c>
      <c s="2" r="B1" t="s">
        <v>1</v>
      </c>
    </row>
    <row spans="1:4" r="2">
      <c s="2" r="B2" t="s">
        <v>2</v>
      </c>
      <c s="2" r="C2" t="s">
        <v>36</v>
      </c>
      <c s="2" r="D2" t="s">
        <v>40</v>
      </c>
    </row>
    <row spans="1:4" r="3">
      <c s="4" r="A3" t="s">
        <v>55</v>
      </c>
      <c s="8" r="B3" t="n">
        <v>185.8</v>
      </c>
      <c s="8" r="C3" t="n">
        <v>214.4</v>
      </c>
      <c s="8" r="D3" t="n">
        <v>274.2</v>
      </c>
    </row>
    <row spans="1:4" r="4">
      <c s="4" r="A4" t="s">
        <v>62</v>
      </c>
      <c s="9" r="B4" t="n">
        <v>-122.3</v>
      </c>
      <c s="9" r="C4" t="n">
        <v>-85.2</v>
      </c>
      <c s="9" r="D4" t="n">
        <v>-64.90000000000001</v>
      </c>
    </row>
    <row spans="1:4" r="5">
      <c s="4" r="A5" t="s">
        <v>63</v>
      </c>
      <c s="9" r="B5" t="n">
        <v>-3.5</v>
      </c>
      <c s="9" r="C5" t="n">
        <v>5.6</v>
      </c>
      <c s="9" r="D5" t="n">
        <v>2.4</v>
      </c>
    </row>
    <row spans="1:4" r="6">
      <c s="4" r="A6" t="s">
        <v>64</v>
      </c>
      <c s="9" r="B6" t="n">
        <v>12.5</v>
      </c>
      <c s="9" r="C6" t="n">
        <v>-12.3</v>
      </c>
      <c s="6" r="D6" t="n">
        <v>17</v>
      </c>
    </row>
    <row spans="1:4" r="7">
      <c s="4" r="A7" t="s">
        <v>65</v>
      </c>
      <c s="9" r="B7" t="n">
        <v>-113.3</v>
      </c>
      <c s="9" r="C7" t="n">
        <v>-91.90000000000001</v>
      </c>
      <c s="9" r="D7" t="n">
        <v>-45.5</v>
      </c>
    </row>
    <row spans="1:4" r="8">
      <c s="4" r="A8" t="s">
        <v>66</v>
      </c>
      <c s="8" r="B8" t="n">
        <v>72.5</v>
      </c>
      <c s="8" r="C8" t="n">
        <v>122.5</v>
      </c>
      <c s="8" r="D8" t="n">
        <v>22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s="1" r="A1" t="s">
        <v>236</v>
      </c>
      <c s="2" r="B1" t="s">
        <v>1</v>
      </c>
    </row>
    <row spans="1:2" r="2">
      <c s="2" r="B2" t="s">
        <v>2</v>
      </c>
    </row>
    <row spans="1:2" r="3">
      <c s="3" r="A3" t="s">
        <v>176</v>
      </c>
    </row>
    <row spans="1:2" r="4">
      <c s="4" r="A4" t="s">
        <v>237</v>
      </c>
      <c s="4" r="B4" t="s">
        <v>238</v>
      </c>
    </row>
    <row spans="1:2" r="5">
      <c s="4" r="A5" t="s">
        <v>239</v>
      </c>
      <c s="4" r="B5" t="s">
        <v>240</v>
      </c>
    </row>
    <row spans="1:2" r="6">
      <c s="4" r="A6" t="s">
        <v>241</v>
      </c>
      <c s="4" r="B6" t="s">
        <v>242</v>
      </c>
    </row>
    <row spans="1:2" r="7">
      <c s="4" r="A7" t="s">
        <v>243</v>
      </c>
      <c s="4" r="B7" t="s">
        <v>244</v>
      </c>
    </row>
    <row spans="1:2" r="8">
      <c s="4" r="A8" t="s">
        <v>74</v>
      </c>
      <c s="4" r="B8" t="s">
        <v>245</v>
      </c>
    </row>
    <row spans="1:2" r="9">
      <c s="4" r="A9" t="s">
        <v>246</v>
      </c>
      <c s="4" r="B9" t="s">
        <v>247</v>
      </c>
    </row>
    <row spans="1:2" r="10">
      <c s="4" r="A10" t="s">
        <v>183</v>
      </c>
      <c s="4" r="B10" t="s">
        <v>248</v>
      </c>
    </row>
    <row spans="1:2" r="11">
      <c s="4" r="A11" t="s">
        <v>83</v>
      </c>
      <c s="4" r="B11" t="s">
        <v>249</v>
      </c>
    </row>
    <row spans="1:2" r="12">
      <c s="4" r="A12" t="s">
        <v>250</v>
      </c>
      <c s="4" r="B12" t="s">
        <v>251</v>
      </c>
    </row>
    <row spans="1:2" r="13">
      <c s="4" r="A13" t="s">
        <v>252</v>
      </c>
      <c s="4" r="B13" t="s">
        <v>253</v>
      </c>
    </row>
    <row spans="1:2" r="14">
      <c s="4" r="A14" t="s">
        <v>254</v>
      </c>
      <c s="4" r="B14" t="s">
        <v>255</v>
      </c>
    </row>
    <row spans="1:2" r="15">
      <c s="4" r="A15" t="s">
        <v>256</v>
      </c>
      <c s="4" r="B15" t="s">
        <v>257</v>
      </c>
    </row>
    <row spans="1:2" r="16">
      <c s="4" r="A16" t="s">
        <v>258</v>
      </c>
      <c s="4" r="B16" t="s">
        <v>259</v>
      </c>
    </row>
    <row spans="1:2" r="17">
      <c s="4" r="A17" t="s">
        <v>260</v>
      </c>
      <c s="4" r="B17" t="s">
        <v>261</v>
      </c>
    </row>
    <row spans="1:2" r="18">
      <c s="4" r="A18" t="s">
        <v>262</v>
      </c>
      <c s="4" r="B18" t="s">
        <v>263</v>
      </c>
    </row>
    <row spans="1:2" r="19">
      <c s="4" r="A19" t="s">
        <v>206</v>
      </c>
      <c s="4" r="B19" t="s">
        <v>264</v>
      </c>
    </row>
    <row spans="1:2" r="20">
      <c s="4" r="A20" t="s">
        <v>265</v>
      </c>
      <c s="4" r="B20" t="s">
        <v>266</v>
      </c>
    </row>
    <row spans="1:2" r="21">
      <c s="4" r="A21" t="s">
        <v>195</v>
      </c>
      <c s="4" r="B21" t="s">
        <v>267</v>
      </c>
    </row>
    <row spans="1:2" r="22">
      <c s="4" r="A22" t="s">
        <v>198</v>
      </c>
      <c s="4" r="B22" t="s">
        <v>268</v>
      </c>
    </row>
    <row spans="1:2" r="23">
      <c s="4" r="A23" t="s">
        <v>269</v>
      </c>
      <c s="4" r="B23" t="s">
        <v>270</v>
      </c>
    </row>
    <row spans="1:2" r="24">
      <c s="4" r="A24" t="s">
        <v>271</v>
      </c>
      <c s="4" r="B24" t="s">
        <v>272</v>
      </c>
    </row>
    <row spans="1:2" r="25">
      <c s="4" r="A25" t="s">
        <v>273</v>
      </c>
      <c s="4" r="B25" t="s">
        <v>274</v>
      </c>
    </row>
    <row spans="1:2" r="26">
      <c s="4" r="A26" t="s">
        <v>275</v>
      </c>
      <c s="4" r="B26"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277</v>
      </c>
      <c s="2" r="B1" t="s">
        <v>1</v>
      </c>
    </row>
    <row spans="1:2" r="2">
      <c s="2" r="B2" t="s">
        <v>2</v>
      </c>
    </row>
    <row spans="1:2" r="3">
      <c s="3" r="A3" t="s">
        <v>176</v>
      </c>
    </row>
    <row spans="1:2" r="4">
      <c s="4" r="A4" t="s">
        <v>183</v>
      </c>
      <c s="4" r="B4" t="s">
        <v>278</v>
      </c>
    </row>
    <row spans="1:2" r="5">
      <c s="4" r="A5" t="s">
        <v>279</v>
      </c>
      <c s="4" r="B5" t="s">
        <v>280</v>
      </c>
    </row>
    <row spans="1:2" r="6">
      <c s="4" r="A6" t="s">
        <v>281</v>
      </c>
      <c s="4" r="B6"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83</v>
      </c>
      <c s="2" r="B1" t="s">
        <v>1</v>
      </c>
    </row>
    <row spans="1:2" r="2">
      <c s="2" r="B2" t="s">
        <v>2</v>
      </c>
    </row>
    <row spans="1:2" r="3">
      <c s="3" r="A3" t="s">
        <v>179</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88</v>
      </c>
      <c s="2" r="B1" t="s">
        <v>1</v>
      </c>
    </row>
    <row spans="1:2" r="2">
      <c s="2" r="B2" t="s">
        <v>2</v>
      </c>
    </row>
    <row spans="1:2" r="3">
      <c s="3" r="A3" t="s">
        <v>181</v>
      </c>
    </row>
    <row spans="1:2" r="4">
      <c s="4" r="A4" t="s">
        <v>289</v>
      </c>
      <c s="4" r="B4" t="s">
        <v>1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90</v>
      </c>
      <c s="2" r="B1" t="s">
        <v>1</v>
      </c>
    </row>
    <row spans="1:2" r="2">
      <c s="2" r="B2" t="s">
        <v>2</v>
      </c>
    </row>
    <row spans="1:2" r="3">
      <c s="3" r="A3" t="s">
        <v>184</v>
      </c>
    </row>
    <row spans="1:2" r="4">
      <c s="4" r="A4" t="s">
        <v>291</v>
      </c>
      <c s="4" r="B4" t="s">
        <v>1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92</v>
      </c>
      <c s="2" r="B1" t="s">
        <v>1</v>
      </c>
    </row>
    <row spans="1:2" r="2">
      <c s="2" r="B2" t="s">
        <v>2</v>
      </c>
    </row>
    <row spans="1:2" r="3">
      <c s="3" r="A3" t="s">
        <v>187</v>
      </c>
    </row>
    <row spans="1:2" r="4">
      <c s="4" r="A4" t="s">
        <v>186</v>
      </c>
      <c s="4" r="B4" t="s">
        <v>293</v>
      </c>
    </row>
    <row spans="1:2" r="5">
      <c s="4" r="A5" t="s">
        <v>294</v>
      </c>
      <c s="4" r="B5"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96</v>
      </c>
      <c s="2" r="B1" t="s">
        <v>1</v>
      </c>
    </row>
    <row spans="1:2" r="2">
      <c s="2" r="B2" t="s">
        <v>2</v>
      </c>
    </row>
    <row spans="1:2" r="3">
      <c s="3" r="A3" t="s">
        <v>190</v>
      </c>
    </row>
    <row spans="1:2" r="4">
      <c s="4" r="A4" t="s">
        <v>297</v>
      </c>
      <c s="4" r="B4" t="s">
        <v>298</v>
      </c>
    </row>
    <row spans="1:2" r="5">
      <c s="4" r="A5" t="s">
        <v>299</v>
      </c>
      <c s="4" r="B5" t="s">
        <v>300</v>
      </c>
    </row>
    <row spans="1:2" r="6">
      <c s="4" r="A6" t="s">
        <v>301</v>
      </c>
      <c s="4" r="B6"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303</v>
      </c>
      <c s="2" r="B1" t="s">
        <v>1</v>
      </c>
    </row>
    <row spans="1:2" r="2">
      <c s="2" r="B2" t="s">
        <v>2</v>
      </c>
    </row>
    <row spans="1:2" r="3">
      <c s="3" r="A3" t="s">
        <v>193</v>
      </c>
    </row>
    <row spans="1:2" r="4">
      <c s="4" r="A4" t="s">
        <v>304</v>
      </c>
      <c s="4" r="B4" t="s">
        <v>305</v>
      </c>
    </row>
    <row spans="1:2" r="5">
      <c s="4" r="A5" t="s">
        <v>306</v>
      </c>
      <c s="4" r="B5" t="s">
        <v>307</v>
      </c>
    </row>
    <row spans="1:2" r="6">
      <c s="4" r="A6" t="s">
        <v>308</v>
      </c>
      <c s="4" r="B6" t="s">
        <v>309</v>
      </c>
    </row>
    <row spans="1:2" r="7">
      <c s="4" r="A7" t="s">
        <v>310</v>
      </c>
      <c s="4" r="B7"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196</v>
      </c>
    </row>
    <row spans="1:2" r="4">
      <c s="4" r="A4" t="s">
        <v>313</v>
      </c>
      <c s="4" r="B4" t="s">
        <v>314</v>
      </c>
    </row>
    <row spans="1:2" r="5">
      <c s="4" r="A5" t="s">
        <v>315</v>
      </c>
      <c s="4" r="B5"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17</v>
      </c>
      <c s="2" r="B1" t="s">
        <v>1</v>
      </c>
    </row>
    <row spans="1:2" r="2">
      <c s="2" r="B2" t="s">
        <v>2</v>
      </c>
    </row>
    <row spans="1:2" r="3">
      <c s="3" r="A3" t="s">
        <v>201</v>
      </c>
    </row>
    <row spans="1:2" r="4">
      <c s="4" r="A4" t="s">
        <v>318</v>
      </c>
      <c s="4" r="B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v>
      </c>
      <c s="2" r="B1" t="s">
        <v>1</v>
      </c>
    </row>
    <row spans="1:4" r="2">
      <c s="2" r="B2" t="s">
        <v>2</v>
      </c>
      <c s="2" r="C2" t="s">
        <v>36</v>
      </c>
      <c s="2" r="D2" t="s">
        <v>40</v>
      </c>
    </row>
    <row spans="1:4" r="3">
      <c s="4" r="A3" t="s">
        <v>68</v>
      </c>
      <c s="8" r="B3" t="n">
        <v>-1.1</v>
      </c>
      <c s="8" r="C3" t="n">
        <v>1.3</v>
      </c>
      <c s="8" r="D3" t="n">
        <v>0.8</v>
      </c>
    </row>
    <row spans="1:4" r="4">
      <c s="4" r="A4" t="s">
        <v>69</v>
      </c>
      <c s="8" r="B4" t="n">
        <v>-6.2</v>
      </c>
      <c s="8" r="C4" t="n">
        <v>4.7</v>
      </c>
      <c s="8" r="D4" t="n">
        <v>-9.3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s="1" r="A1" t="s">
        <v>320</v>
      </c>
      <c s="2" r="B1" t="s">
        <v>1</v>
      </c>
    </row>
    <row spans="1:2" r="2">
      <c s="2" r="B2" t="s">
        <v>2</v>
      </c>
    </row>
    <row spans="1:2" r="3">
      <c s="3" r="A3" t="s">
        <v>207</v>
      </c>
    </row>
    <row spans="1:2" r="4">
      <c s="4" r="A4" t="s">
        <v>321</v>
      </c>
      <c s="4" r="B4" t="s">
        <v>322</v>
      </c>
    </row>
    <row spans="1:2" r="5">
      <c s="4" r="A5" t="s">
        <v>323</v>
      </c>
      <c s="4" r="B5" t="s">
        <v>324</v>
      </c>
    </row>
    <row spans="1:2" r="6">
      <c s="4" r="A6" t="s">
        <v>325</v>
      </c>
      <c s="4" r="B6" t="s">
        <v>326</v>
      </c>
    </row>
    <row spans="1:2" r="7">
      <c s="4" r="A7" t="s">
        <v>327</v>
      </c>
      <c s="4" r="B7" t="s">
        <v>328</v>
      </c>
    </row>
    <row spans="1:2" r="8">
      <c s="4" r="A8" t="s">
        <v>329</v>
      </c>
      <c s="4" r="B8"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210</v>
      </c>
    </row>
    <row spans="1:2" r="4">
      <c s="4" r="A4" t="s">
        <v>332</v>
      </c>
      <c s="4" r="B4" t="s">
        <v>333</v>
      </c>
    </row>
    <row spans="1:2" r="5">
      <c s="4" r="A5" t="s">
        <v>334</v>
      </c>
      <c s="4" r="B5" t="s">
        <v>335</v>
      </c>
    </row>
    <row spans="1:2" r="6">
      <c s="4" r="A6" t="s">
        <v>336</v>
      </c>
      <c s="4" r="B6" t="s">
        <v>337</v>
      </c>
    </row>
    <row spans="1:2" r="7">
      <c s="4" r="A7" t="s">
        <v>338</v>
      </c>
      <c s="4" r="B7" t="s">
        <v>339</v>
      </c>
    </row>
    <row spans="1:2" r="8">
      <c s="4" r="A8" t="s">
        <v>340</v>
      </c>
      <c s="4" r="B8" t="s">
        <v>341</v>
      </c>
    </row>
    <row spans="1:2" r="9">
      <c s="4" r="A9" t="s">
        <v>342</v>
      </c>
      <c s="4" r="B9" t="s">
        <v>343</v>
      </c>
    </row>
    <row spans="1:2" r="10">
      <c s="4" r="A10" t="s">
        <v>344</v>
      </c>
      <c s="4" r="B10" t="s">
        <v>345</v>
      </c>
    </row>
    <row spans="1:2" r="11">
      <c s="4" r="A11" t="s">
        <v>346</v>
      </c>
      <c s="4" r="B11"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8</v>
      </c>
      <c s="2" r="B1" t="s">
        <v>1</v>
      </c>
    </row>
    <row spans="1:2" r="2">
      <c s="2" r="B2" t="s">
        <v>2</v>
      </c>
    </row>
    <row spans="1:2" r="3">
      <c s="3" r="A3" t="s">
        <v>213</v>
      </c>
    </row>
    <row spans="1:2" r="4">
      <c s="4" r="A4" t="s">
        <v>349</v>
      </c>
      <c s="4" r="B4" t="s">
        <v>350</v>
      </c>
    </row>
    <row spans="1:2" r="5">
      <c s="4" r="A5" t="s">
        <v>351</v>
      </c>
      <c s="4" r="B5" t="s">
        <v>352</v>
      </c>
    </row>
    <row spans="1:2" r="6">
      <c s="4" r="A6" t="s">
        <v>353</v>
      </c>
      <c s="4" r="B6"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55</v>
      </c>
      <c s="2" r="B1" t="s">
        <v>1</v>
      </c>
    </row>
    <row spans="1:2" r="2">
      <c s="2" r="B2" t="s">
        <v>2</v>
      </c>
    </row>
    <row spans="1:2" r="3">
      <c s="3" r="A3" t="s">
        <v>216</v>
      </c>
    </row>
    <row spans="1:2" r="4">
      <c s="4" r="A4" t="s">
        <v>356</v>
      </c>
      <c s="4" r="B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8</v>
      </c>
      <c s="2" r="B1" t="s">
        <v>1</v>
      </c>
    </row>
    <row spans="1:2" r="2">
      <c s="2" r="B2" t="s">
        <v>2</v>
      </c>
    </row>
    <row spans="1:2" r="3">
      <c s="3" r="A3" t="s">
        <v>223</v>
      </c>
    </row>
    <row spans="1:2" r="4">
      <c s="4" r="A4" t="s">
        <v>359</v>
      </c>
      <c s="4" r="B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61</v>
      </c>
      <c s="2" r="B1" t="s">
        <v>1</v>
      </c>
    </row>
    <row spans="1:2" r="2">
      <c s="2" r="B2" t="s">
        <v>2</v>
      </c>
    </row>
    <row spans="1:2" r="3">
      <c s="3" r="A3" t="s">
        <v>227</v>
      </c>
    </row>
    <row spans="1:2" r="4">
      <c s="4" r="A4" t="s">
        <v>362</v>
      </c>
      <c s="4" r="B4" t="s">
        <v>363</v>
      </c>
    </row>
    <row spans="1:2" r="5">
      <c s="4" r="A5" t="s">
        <v>364</v>
      </c>
      <c s="4" r="B5" t="s">
        <v>365</v>
      </c>
    </row>
    <row spans="1:2" r="6">
      <c s="4" r="A6" t="s">
        <v>366</v>
      </c>
      <c s="4" r="B6"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68</v>
      </c>
      <c s="2" r="B1" t="s">
        <v>1</v>
      </c>
    </row>
    <row spans="1:2" r="2">
      <c s="2" r="B2" t="s">
        <v>2</v>
      </c>
    </row>
    <row spans="1:2" r="3">
      <c s="3" r="A3" t="s">
        <v>230</v>
      </c>
    </row>
    <row spans="1:2" r="4">
      <c s="4" r="A4" t="s">
        <v>369</v>
      </c>
      <c s="4" r="B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1</v>
      </c>
      <c s="2" r="B1" t="s">
        <v>2</v>
      </c>
      <c s="2" r="C1" t="s">
        <v>36</v>
      </c>
    </row>
    <row spans="1:3" r="2">
      <c s="3" r="A2" t="s">
        <v>176</v>
      </c>
    </row>
    <row spans="1:3" r="3">
      <c s="4" r="A3" t="s">
        <v>372</v>
      </c>
      <c s="8" r="B3" t="n">
        <v>7.4</v>
      </c>
      <c s="8" r="C3" t="n">
        <v>15.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3</v>
      </c>
      <c s="2" r="B1" t="s">
        <v>1</v>
      </c>
    </row>
    <row spans="1:4" r="2">
      <c s="2" r="B2" t="s">
        <v>2</v>
      </c>
      <c s="2" r="C2" t="s">
        <v>36</v>
      </c>
      <c s="2" r="D2" t="s">
        <v>40</v>
      </c>
    </row>
    <row spans="1:4" r="3">
      <c s="3" r="A3" t="s">
        <v>374</v>
      </c>
    </row>
    <row spans="1:4" r="4">
      <c s="4" r="A4" t="s">
        <v>375</v>
      </c>
      <c s="8" r="B4" t="n">
        <v>20.1</v>
      </c>
      <c s="8" r="C4" t="n">
        <v>14.9</v>
      </c>
    </row>
    <row spans="1:4" r="5">
      <c s="4" r="A5" t="s">
        <v>376</v>
      </c>
    </row>
    <row spans="1:4" r="6">
      <c s="3" r="A6" t="s">
        <v>374</v>
      </c>
    </row>
    <row spans="1:4" r="7">
      <c s="4" r="A7" t="s">
        <v>377</v>
      </c>
      <c s="8" r="B7" t="n">
        <v>5.7</v>
      </c>
      <c s="8" r="C7" t="n">
        <v>4.4</v>
      </c>
      <c s="8" r="D7" t="n">
        <v>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8</v>
      </c>
      <c s="2" r="B1" t="s">
        <v>1</v>
      </c>
    </row>
    <row spans="1:4" r="2">
      <c s="2" r="B2" t="s">
        <v>2</v>
      </c>
      <c s="2" r="C2" t="s">
        <v>36</v>
      </c>
      <c s="2" r="D2" t="s">
        <v>40</v>
      </c>
    </row>
    <row spans="1:4" r="3">
      <c s="3" r="A3" t="s">
        <v>379</v>
      </c>
    </row>
    <row spans="1:4" r="4">
      <c s="4" r="A4" t="s">
        <v>380</v>
      </c>
      <c s="8" r="B4" t="n">
        <v>46.5</v>
      </c>
      <c s="8" r="C4" t="n">
        <v>47.3</v>
      </c>
      <c s="8" r="D4" t="n">
        <v>45.5</v>
      </c>
    </row>
    <row spans="1:4" r="5">
      <c s="4" r="A5" t="s">
        <v>381</v>
      </c>
    </row>
    <row spans="1:4" r="6">
      <c s="3" r="A6" t="s">
        <v>379</v>
      </c>
    </row>
    <row spans="1:4" r="7">
      <c s="4" r="A7" t="s">
        <v>382</v>
      </c>
      <c s="4" r="B7" t="s">
        <v>383</v>
      </c>
    </row>
    <row spans="1:4" r="8">
      <c s="4" r="A8" t="s">
        <v>384</v>
      </c>
    </row>
    <row spans="1:4" r="9">
      <c s="3" r="A9" t="s">
        <v>379</v>
      </c>
    </row>
    <row spans="1:4" r="10">
      <c s="4" r="A10" t="s">
        <v>382</v>
      </c>
      <c s="4" r="B10" t="s">
        <v>385</v>
      </c>
    </row>
    <row spans="1:4" r="11">
      <c s="4" r="A11" t="s">
        <v>386</v>
      </c>
    </row>
    <row spans="1:4" r="12">
      <c s="3" r="A12" t="s">
        <v>379</v>
      </c>
    </row>
    <row spans="1:4" r="13">
      <c s="4" r="A13" t="s">
        <v>382</v>
      </c>
      <c s="4" r="B13" t="s">
        <v>383</v>
      </c>
    </row>
    <row spans="1:4" r="14">
      <c s="4" r="A14" t="s">
        <v>387</v>
      </c>
    </row>
    <row spans="1:4" r="15">
      <c s="3" r="A15" t="s">
        <v>379</v>
      </c>
    </row>
    <row spans="1:4" r="16">
      <c s="4" r="A16" t="s">
        <v>382</v>
      </c>
      <c s="4" r="B16" t="s">
        <v>388</v>
      </c>
    </row>
    <row spans="1:4" r="17">
      <c s="4" r="A17" t="s">
        <v>389</v>
      </c>
    </row>
    <row spans="1:4" r="18">
      <c s="3" r="A18" t="s">
        <v>379</v>
      </c>
    </row>
    <row spans="1:4" r="19">
      <c s="4" r="A19" t="s">
        <v>382</v>
      </c>
      <c s="4" r="B19" t="s">
        <v>390</v>
      </c>
    </row>
    <row spans="1:4" r="20">
      <c s="4" r="A20" t="s">
        <v>391</v>
      </c>
    </row>
    <row spans="1:4" r="21">
      <c s="3" r="A21" t="s">
        <v>379</v>
      </c>
    </row>
    <row spans="1:4" r="22">
      <c s="4" r="A22" t="s">
        <v>382</v>
      </c>
      <c s="4" r="B22" t="s">
        <v>390</v>
      </c>
    </row>
    <row spans="1:4" r="23">
      <c s="4" r="A23" t="s">
        <v>392</v>
      </c>
    </row>
    <row spans="1:4" r="24">
      <c s="3" r="A24" t="s">
        <v>379</v>
      </c>
    </row>
    <row spans="1:4" r="25">
      <c s="4" r="A25" t="s">
        <v>382</v>
      </c>
      <c s="4" r="B25" t="s">
        <v>393</v>
      </c>
    </row>
    <row spans="1:4" r="26">
      <c s="4" r="A26" t="s">
        <v>394</v>
      </c>
    </row>
    <row spans="1:4" r="27">
      <c s="3" r="A27" t="s">
        <v>379</v>
      </c>
    </row>
    <row spans="1:4" r="28">
      <c s="4" r="A28" t="s">
        <v>382</v>
      </c>
      <c s="4" r="B28" t="s">
        <v>383</v>
      </c>
    </row>
    <row spans="1:4" r="29">
      <c s="4" r="A29" t="s">
        <v>395</v>
      </c>
    </row>
    <row spans="1:4" r="30">
      <c s="3" r="A30" t="s">
        <v>379</v>
      </c>
    </row>
    <row spans="1:4" r="31">
      <c s="4" r="A31" t="s">
        <v>382</v>
      </c>
      <c s="4" r="B31" t="s">
        <v>396</v>
      </c>
    </row>
    <row spans="1:4" r="32">
      <c s="4" r="A32" t="s">
        <v>397</v>
      </c>
    </row>
    <row spans="1:4" r="33">
      <c s="3" r="A33" t="s">
        <v>379</v>
      </c>
    </row>
    <row spans="1:4" r="34">
      <c s="4" r="A34" t="s">
        <v>382</v>
      </c>
      <c s="4" r="B34" t="s">
        <v>383</v>
      </c>
    </row>
    <row spans="1:4" r="35">
      <c s="4" r="A35" t="s">
        <v>398</v>
      </c>
    </row>
    <row spans="1:4" r="36">
      <c s="3" r="A36" t="s">
        <v>379</v>
      </c>
    </row>
    <row spans="1:4" r="37">
      <c s="4" r="A37" t="s">
        <v>382</v>
      </c>
      <c s="4" r="B37" t="s">
        <v>388</v>
      </c>
    </row>
    <row spans="1:4" r="38">
      <c s="4" r="A38" t="s">
        <v>399</v>
      </c>
    </row>
    <row spans="1:4" r="39">
      <c s="3" r="A39" t="s">
        <v>379</v>
      </c>
    </row>
    <row spans="1:4" r="40">
      <c s="4" r="A40" t="s">
        <v>382</v>
      </c>
      <c s="4" r="B40" t="s">
        <v>3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2</v>
      </c>
      <c s="2" r="C1" t="s">
        <v>36</v>
      </c>
    </row>
    <row spans="1:3" r="2">
      <c s="3" r="A2" t="s">
        <v>71</v>
      </c>
    </row>
    <row spans="1:3" r="3">
      <c s="4" r="A3" t="s">
        <v>72</v>
      </c>
      <c s="8" r="B3" t="n">
        <v>79.8</v>
      </c>
      <c s="7" r="C3" t="n">
        <v>77</v>
      </c>
    </row>
    <row spans="1:3" r="4">
      <c s="4" r="A4" t="s">
        <v>73</v>
      </c>
      <c s="9" r="B4" t="n">
        <v>142.7</v>
      </c>
      <c s="9" r="C4" t="n">
        <v>168.1</v>
      </c>
    </row>
    <row spans="1:3" r="5">
      <c s="4" r="A5" t="s">
        <v>74</v>
      </c>
      <c s="9" r="B5" t="n">
        <v>254.6</v>
      </c>
      <c s="6" r="C5" t="n">
        <v>306</v>
      </c>
    </row>
    <row spans="1:3" r="6">
      <c s="4" r="A6" t="s">
        <v>75</v>
      </c>
      <c s="9" r="B6" t="n">
        <v>45.5</v>
      </c>
      <c s="9" r="C6" t="n">
        <v>61.8</v>
      </c>
    </row>
    <row spans="1:3" r="7">
      <c s="4" r="A7" t="s">
        <v>76</v>
      </c>
      <c s="9" r="B7" t="n">
        <v>27.9</v>
      </c>
      <c s="9" r="C7" t="n">
        <v>21.6</v>
      </c>
    </row>
    <row spans="1:3" r="8">
      <c s="4" r="A8" t="s">
        <v>77</v>
      </c>
      <c s="9" r="B8" t="n">
        <v>550.5</v>
      </c>
      <c s="9" r="C8" t="n">
        <v>634.5</v>
      </c>
    </row>
    <row spans="1:3" r="9">
      <c s="4" r="A9" t="s">
        <v>78</v>
      </c>
      <c s="9" r="B9" t="n">
        <v>524.9</v>
      </c>
      <c s="9" r="C9" t="n">
        <v>525.3</v>
      </c>
    </row>
    <row spans="1:3" r="10">
      <c s="4" r="A10" t="s">
        <v>79</v>
      </c>
      <c s="9" r="B10" t="n">
        <v>253.6</v>
      </c>
      <c s="9" r="C10" t="n">
        <v>290.3</v>
      </c>
    </row>
    <row spans="1:3" r="11">
      <c s="4" r="A11" t="s">
        <v>80</v>
      </c>
      <c s="9" r="B11" t="n">
        <v>13.2</v>
      </c>
      <c s="9" r="C11" t="n">
        <v>17.3</v>
      </c>
    </row>
    <row spans="1:3" r="12">
      <c s="4" r="A12" t="s">
        <v>81</v>
      </c>
      <c s="9" r="B12" t="n">
        <v>82.7</v>
      </c>
      <c s="9" r="C12" t="n">
        <v>104.2</v>
      </c>
    </row>
    <row spans="1:3" r="13">
      <c s="4" r="A13" t="s">
        <v>82</v>
      </c>
      <c s="6" r="B13" t="n">
        <v>0</v>
      </c>
      <c s="9" r="C13" t="n">
        <v>1.5</v>
      </c>
    </row>
    <row spans="1:3" r="14">
      <c s="4" r="A14" t="s">
        <v>83</v>
      </c>
      <c s="9" r="B14" t="n">
        <v>146.3</v>
      </c>
      <c s="9" r="C14" t="n">
        <v>164.7</v>
      </c>
    </row>
    <row spans="1:3" r="15">
      <c s="4" r="A15" t="s">
        <v>84</v>
      </c>
      <c s="6" r="B15" t="n">
        <v>27</v>
      </c>
      <c s="6" r="C15" t="n">
        <v>32</v>
      </c>
    </row>
    <row spans="1:3" r="16">
      <c s="4" r="A16" t="s">
        <v>85</v>
      </c>
      <c s="9" r="B16" t="n">
        <v>1598.2</v>
      </c>
      <c s="9" r="C16" t="n">
        <v>1769.8</v>
      </c>
    </row>
    <row spans="1:3" r="17">
      <c s="3" r="A17" t="s">
        <v>86</v>
      </c>
    </row>
    <row spans="1:3" r="18">
      <c s="4" r="A18" t="s">
        <v>87</v>
      </c>
      <c s="9" r="B18" t="n">
        <v>126.7</v>
      </c>
      <c s="9" r="C18" t="n">
        <v>142.8</v>
      </c>
    </row>
    <row spans="1:3" r="19">
      <c s="4" r="A19" t="s">
        <v>88</v>
      </c>
      <c s="9" r="B19" t="n">
        <v>162.5</v>
      </c>
      <c s="9" r="C19" t="n">
        <v>221.4</v>
      </c>
    </row>
    <row spans="1:3" r="20">
      <c s="4" r="A20" t="s">
        <v>89</v>
      </c>
      <c s="9" r="B20" t="n">
        <v>324.8</v>
      </c>
      <c s="9" r="C20" t="n">
        <v>375.3</v>
      </c>
    </row>
    <row spans="1:3" r="21">
      <c s="4" r="A21" t="s">
        <v>90</v>
      </c>
      <c s="6" r="B21" t="n">
        <v>614</v>
      </c>
      <c s="9" r="C21" t="n">
        <v>739.5</v>
      </c>
    </row>
    <row spans="1:3" r="22">
      <c s="4" r="A22" t="s">
        <v>91</v>
      </c>
      <c s="9" r="B22" t="n">
        <v>608.2</v>
      </c>
      <c s="9" r="C22" t="n">
        <v>612.1</v>
      </c>
    </row>
    <row spans="1:3" r="23">
      <c s="4" r="A23" t="s">
        <v>92</v>
      </c>
      <c s="6" r="B23" t="n">
        <v>215</v>
      </c>
      <c s="9" r="C23" t="n">
        <v>232.4</v>
      </c>
    </row>
    <row spans="1:3" r="24">
      <c s="3" r="A24" t="s">
        <v>93</v>
      </c>
    </row>
    <row spans="1:3" r="25">
      <c s="4" r="A25" t="s">
        <v>94</v>
      </c>
      <c s="6" r="B25" t="n">
        <v>0</v>
      </c>
      <c s="6" r="C25" t="n">
        <v>0</v>
      </c>
    </row>
    <row spans="1:3" r="26">
      <c s="4" r="A26" t="s">
        <v>95</v>
      </c>
      <c s="9" r="B26" t="n">
        <v>0.6</v>
      </c>
      <c s="9" r="C26" t="n">
        <v>0.6</v>
      </c>
    </row>
    <row spans="1:3" r="27">
      <c s="4" r="A27" t="s">
        <v>96</v>
      </c>
      <c s="9" r="B27" t="n">
        <v>205.5</v>
      </c>
      <c s="9" r="C27" t="n">
        <v>190.7</v>
      </c>
    </row>
    <row spans="1:3" r="28">
      <c s="4" r="A28" t="s">
        <v>97</v>
      </c>
      <c s="9" r="B28" t="n">
        <v>1371.2</v>
      </c>
      <c s="9" r="C28" t="n">
        <v>1348.2</v>
      </c>
    </row>
    <row spans="1:3" r="29">
      <c s="4" r="A29" t="s">
        <v>98</v>
      </c>
      <c s="9" r="B29" t="n">
        <v>-894.3</v>
      </c>
      <c s="6" r="C29" t="n">
        <v>-945</v>
      </c>
    </row>
    <row spans="1:3" r="30">
      <c s="4" r="A30" t="s">
        <v>99</v>
      </c>
      <c s="6" r="B30" t="n">
        <v>-522</v>
      </c>
      <c s="9" r="C30" t="n">
        <v>-408.7</v>
      </c>
    </row>
    <row spans="1:3" r="31">
      <c s="4" r="A31" t="s">
        <v>100</v>
      </c>
      <c s="6" r="B31" t="n">
        <v>161</v>
      </c>
      <c s="9" r="C31" t="n">
        <v>185.8</v>
      </c>
    </row>
    <row spans="1:3" r="32">
      <c s="4" r="A32" t="s">
        <v>101</v>
      </c>
      <c s="8" r="B32" t="n">
        <v>1598.2</v>
      </c>
      <c s="8" r="C32" t="n">
        <v>176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15"/>
  </cols>
  <sheetData>
    <row spans="1:2" r="1">
      <c s="1" r="A1" t="s">
        <v>400</v>
      </c>
      <c s="2" r="B1" t="s">
        <v>32</v>
      </c>
    </row>
    <row spans="1:2" r="2">
      <c s="2" r="B2" t="s">
        <v>33</v>
      </c>
    </row>
    <row spans="1:2" r="3">
      <c s="4" r="A3" t="s">
        <v>401</v>
      </c>
    </row>
    <row spans="1:2" r="4">
      <c s="3" r="A4" t="s">
        <v>402</v>
      </c>
    </row>
    <row spans="1:2" r="5">
      <c s="4" r="A5" t="s">
        <v>403</v>
      </c>
      <c s="4" r="B5"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16"/>
  </cols>
  <sheetData>
    <row spans="1:2" r="1">
      <c s="1" r="A1" t="s">
        <v>405</v>
      </c>
      <c s="2" r="B1" t="s">
        <v>1</v>
      </c>
    </row>
    <row spans="1:2" r="2">
      <c s="2" r="B2" t="s">
        <v>2</v>
      </c>
    </row>
    <row spans="1:2" r="3">
      <c s="4" r="A3" t="s">
        <v>406</v>
      </c>
    </row>
    <row spans="1:2" r="4">
      <c s="3" r="A4" t="s">
        <v>407</v>
      </c>
    </row>
    <row spans="1:2" r="5">
      <c s="4" r="A5" t="s">
        <v>408</v>
      </c>
      <c s="4" r="B5" t="s">
        <v>383</v>
      </c>
    </row>
    <row spans="1:2" r="6">
      <c s="4" r="A6" t="s">
        <v>409</v>
      </c>
    </row>
    <row spans="1:2" r="7">
      <c s="3" r="A7" t="s">
        <v>407</v>
      </c>
    </row>
    <row spans="1:2" r="8">
      <c s="4" r="A8" t="s">
        <v>408</v>
      </c>
      <c s="4" r="B8" t="s">
        <v>410</v>
      </c>
    </row>
    <row spans="1:2" r="9">
      <c s="4" r="A9" t="s">
        <v>411</v>
      </c>
    </row>
    <row spans="1:2" r="10">
      <c s="3" r="A10" t="s">
        <v>407</v>
      </c>
    </row>
    <row spans="1:2" r="11">
      <c s="4" r="A11" t="s">
        <v>408</v>
      </c>
      <c s="4" r="B11"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2</v>
      </c>
      <c s="2" r="B1" t="s">
        <v>1</v>
      </c>
    </row>
    <row spans="1:4" r="2">
      <c s="2" r="B2" t="s">
        <v>2</v>
      </c>
      <c s="2" r="C2" t="s">
        <v>36</v>
      </c>
      <c s="2" r="D2" t="s">
        <v>40</v>
      </c>
    </row>
    <row spans="1:4" r="3">
      <c s="3" r="A3" t="s">
        <v>176</v>
      </c>
    </row>
    <row spans="1:4" r="4">
      <c s="4" r="A4" t="s">
        <v>413</v>
      </c>
      <c s="8" r="B4" t="n">
        <v>378.7</v>
      </c>
      <c s="8" r="C4" t="n">
        <v>430.1</v>
      </c>
      <c s="8" r="D4" t="n">
        <v>44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4</v>
      </c>
      <c s="2" r="B1" t="s">
        <v>1</v>
      </c>
    </row>
    <row spans="1:4" r="2">
      <c s="2" r="B2" t="s">
        <v>2</v>
      </c>
      <c s="2" r="C2" t="s">
        <v>36</v>
      </c>
      <c s="2" r="D2" t="s">
        <v>40</v>
      </c>
    </row>
    <row spans="1:4" r="3">
      <c s="3" r="A3" t="s">
        <v>176</v>
      </c>
    </row>
    <row spans="1:4" r="4">
      <c s="4" r="A4" t="s">
        <v>415</v>
      </c>
      <c s="8" r="B4" t="n">
        <v>139.3</v>
      </c>
      <c s="8" r="C4" t="n">
        <v>156.6</v>
      </c>
      <c s="8" r="D4" t="n">
        <v>156.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6</v>
      </c>
      <c s="2" r="B1" t="s">
        <v>1</v>
      </c>
    </row>
    <row spans="1:4" r="2">
      <c s="2" r="B2" t="s">
        <v>2</v>
      </c>
      <c s="2" r="C2" t="s">
        <v>36</v>
      </c>
      <c s="2" r="D2" t="s">
        <v>40</v>
      </c>
    </row>
    <row spans="1:4" r="3">
      <c s="3" r="A3" t="s">
        <v>176</v>
      </c>
    </row>
    <row spans="1:4" r="4">
      <c s="4" r="A4" t="s">
        <v>417</v>
      </c>
      <c s="8" r="B4" t="n">
        <v>13.4</v>
      </c>
      <c s="8" r="C4" t="n">
        <v>19.9</v>
      </c>
      <c s="8" r="D4" t="n">
        <v>25.7</v>
      </c>
    </row>
    <row spans="1:4" r="5">
      <c s="4" r="A5" t="s">
        <v>418</v>
      </c>
      <c s="8" r="B5" t="n">
        <v>18.1</v>
      </c>
      <c s="8" r="C5" t="n">
        <v>19.3</v>
      </c>
      <c s="7" r="D5" t="n">
        <v>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9</v>
      </c>
      <c s="2" r="B1" t="s">
        <v>1</v>
      </c>
    </row>
    <row spans="1:4" r="2">
      <c s="2" r="B2" t="s">
        <v>2</v>
      </c>
      <c s="2" r="C2" t="s">
        <v>36</v>
      </c>
      <c s="2" r="D2" t="s">
        <v>40</v>
      </c>
    </row>
    <row spans="1:4" r="3">
      <c s="3" r="A3" t="s">
        <v>420</v>
      </c>
    </row>
    <row spans="1:4" r="4">
      <c s="4" r="A4" t="s">
        <v>421</v>
      </c>
      <c s="7" r="B4" t="n">
        <v>6</v>
      </c>
      <c s="8" r="C4" t="n">
        <v>6.3</v>
      </c>
      <c s="8" r="D4" t="n">
        <v>1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22</v>
      </c>
      <c s="2" r="B1" t="s">
        <v>32</v>
      </c>
      <c s="2" r="J1" t="s">
        <v>1</v>
      </c>
    </row>
    <row spans="1:12" r="2">
      <c s="2" r="B2" t="s">
        <v>2</v>
      </c>
      <c s="2" r="C2" t="s">
        <v>33</v>
      </c>
      <c s="2" r="D2" t="s">
        <v>34</v>
      </c>
      <c s="2" r="E2" t="s">
        <v>35</v>
      </c>
      <c s="2" r="F2" t="s">
        <v>36</v>
      </c>
      <c s="2" r="G2" t="s">
        <v>37</v>
      </c>
      <c s="2" r="H2" t="s">
        <v>38</v>
      </c>
      <c s="2" r="I2" t="s">
        <v>39</v>
      </c>
      <c s="2" r="J2" t="s">
        <v>2</v>
      </c>
      <c s="2" r="K2" t="s">
        <v>36</v>
      </c>
      <c s="2" r="L2" t="s">
        <v>40</v>
      </c>
    </row>
    <row spans="1:12" r="3">
      <c s="3" r="A3" t="s">
        <v>176</v>
      </c>
    </row>
    <row spans="1:12" r="4">
      <c s="4" r="A4" t="s">
        <v>55</v>
      </c>
      <c s="8" r="B4" t="n">
        <v>58.1</v>
      </c>
      <c s="8" r="C4" t="n">
        <v>36.2</v>
      </c>
      <c s="7" r="D4" t="n">
        <v>62</v>
      </c>
      <c s="8" r="E4" t="n">
        <v>29.5</v>
      </c>
      <c s="8" r="F4" t="n">
        <v>82.3</v>
      </c>
      <c s="8" r="G4" t="n">
        <v>32.3</v>
      </c>
      <c s="8" r="H4" t="n">
        <v>47.6</v>
      </c>
      <c s="8" r="I4" t="n">
        <v>52.2</v>
      </c>
      <c s="8" r="J4" t="n">
        <v>185.8</v>
      </c>
      <c s="8" r="K4" t="n">
        <v>214.4</v>
      </c>
      <c s="8" r="L4" t="n">
        <v>274.2</v>
      </c>
    </row>
    <row spans="1:12" r="5">
      <c s="4" r="A5" t="s">
        <v>423</v>
      </c>
      <c s="9" r="J5" t="n">
        <v>49.9</v>
      </c>
      <c s="9" r="K5" t="n">
        <v>50.1</v>
      </c>
      <c s="9" r="L5" t="n">
        <v>51.9</v>
      </c>
    </row>
    <row spans="1:12" r="6">
      <c s="3" r="A6" t="s">
        <v>424</v>
      </c>
    </row>
    <row spans="1:12" r="7">
      <c s="4" r="A7" t="s">
        <v>425</v>
      </c>
      <c s="9" r="J7" t="n">
        <v>0.5</v>
      </c>
      <c s="9" r="K7" t="n">
        <v>0.9</v>
      </c>
      <c s="9" r="L7" t="n">
        <v>1.2</v>
      </c>
    </row>
    <row spans="1:12" r="8">
      <c s="4" r="A8" t="s">
        <v>426</v>
      </c>
      <c s="9" r="J8" t="n">
        <v>50.4</v>
      </c>
      <c s="6" r="K8" t="n">
        <v>51</v>
      </c>
      <c s="9" r="L8" t="n">
        <v>53.1</v>
      </c>
    </row>
    <row spans="1:12" r="9">
      <c s="4" r="A9" t="s">
        <v>427</v>
      </c>
      <c s="10" r="B9" t="n">
        <v>1.16</v>
      </c>
      <c s="10" r="C9" t="n">
        <v>0.72</v>
      </c>
      <c s="10" r="D9" t="n">
        <v>1.24</v>
      </c>
      <c s="10" r="E9" t="n">
        <v>0.59</v>
      </c>
      <c s="10" r="F9" t="n">
        <v>1.65</v>
      </c>
      <c s="10" r="G9" t="n">
        <v>0.64</v>
      </c>
      <c s="10" r="H9" t="n">
        <v>0.95</v>
      </c>
      <c s="10" r="I9" t="n">
        <v>1.04</v>
      </c>
      <c s="10" r="J9" t="n">
        <v>3.72</v>
      </c>
      <c s="10" r="K9" t="n">
        <v>4.28</v>
      </c>
      <c s="10" r="L9" t="n">
        <v>5.28</v>
      </c>
    </row>
    <row spans="1:12" r="10">
      <c s="4" r="A10" t="s">
        <v>428</v>
      </c>
      <c s="10" r="B10" t="n">
        <v>1.15</v>
      </c>
      <c s="10" r="C10" t="n">
        <v>0.72</v>
      </c>
      <c s="10" r="D10" t="n">
        <v>1.23</v>
      </c>
      <c s="10" r="E10" t="n">
        <v>0.59</v>
      </c>
      <c s="10" r="F10" t="n">
        <v>1.63</v>
      </c>
      <c s="10" r="G10" t="n">
        <v>0.63</v>
      </c>
      <c s="10" r="H10" t="n">
        <v>0.93</v>
      </c>
      <c s="10" r="I10" t="n">
        <v>1.02</v>
      </c>
      <c s="10" r="J10" t="n">
        <v>3.69</v>
      </c>
      <c s="10" r="K10" t="n">
        <v>4.2</v>
      </c>
      <c s="10" r="L10" t="n">
        <v>5.17</v>
      </c>
    </row>
    <row spans="1:12" r="11">
      <c s="4" r="A11" t="s">
        <v>429</v>
      </c>
      <c s="9" r="J11" t="n">
        <v>0.9</v>
      </c>
      <c s="9" r="K11" t="n">
        <v>0.4</v>
      </c>
      <c s="9" r="L11" t="n">
        <v>0.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 customWidth="1" max="14" min="14" width="14"/>
  </cols>
  <sheetData>
    <row spans="1:14" r="1">
      <c s="1" r="A1" t="s">
        <v>430</v>
      </c>
      <c s="2" r="B1" t="s">
        <v>32</v>
      </c>
      <c s="2" r="J1" t="s">
        <v>1</v>
      </c>
    </row>
    <row spans="1:14" r="2">
      <c s="2" r="B2" t="s">
        <v>431</v>
      </c>
      <c s="2" r="C2" t="s">
        <v>432</v>
      </c>
      <c s="2" r="D2" t="s">
        <v>433</v>
      </c>
      <c s="2" r="E2" t="s">
        <v>434</v>
      </c>
      <c s="2" r="F2" t="s">
        <v>435</v>
      </c>
      <c s="2" r="G2" t="s">
        <v>436</v>
      </c>
      <c s="2" r="H2" t="s">
        <v>437</v>
      </c>
      <c s="2" r="I2" t="s">
        <v>438</v>
      </c>
      <c s="2" r="J2" t="s">
        <v>431</v>
      </c>
      <c s="2" r="K2" t="s">
        <v>435</v>
      </c>
      <c s="2" r="L2" t="s">
        <v>439</v>
      </c>
      <c s="2" r="M2" t="s">
        <v>440</v>
      </c>
      <c s="2" r="N2" t="s">
        <v>441</v>
      </c>
    </row>
    <row spans="1:14" r="3">
      <c s="4" r="A3" t="s">
        <v>442</v>
      </c>
    </row>
    <row spans="1:14" r="4">
      <c s="3" r="A4" t="s">
        <v>443</v>
      </c>
    </row>
    <row spans="1:14" r="5">
      <c s="4" r="A5" t="s">
        <v>444</v>
      </c>
      <c s="9" r="H5" t="n">
        <v>10.8</v>
      </c>
      <c s="9" r="I5" t="n">
        <v>6.3</v>
      </c>
      <c s="6" r="N5" t="n">
        <v>50</v>
      </c>
    </row>
    <row spans="1:14" r="6">
      <c s="4" r="A6" t="s">
        <v>445</v>
      </c>
      <c s="7" r="B6" t="n">
        <v>1</v>
      </c>
      <c s="7" r="J6" t="n">
        <v>1</v>
      </c>
    </row>
    <row spans="1:14" r="7">
      <c s="4" r="A7" t="s">
        <v>446</v>
      </c>
      <c s="8" r="B7" t="n">
        <v>-25.5</v>
      </c>
      <c s="8" r="J7" t="n">
        <v>-25.5</v>
      </c>
    </row>
    <row spans="1:14" r="8">
      <c s="4" r="A8" t="s">
        <v>447</v>
      </c>
    </row>
    <row spans="1:14" r="9">
      <c s="3" r="A9" t="s">
        <v>443</v>
      </c>
    </row>
    <row spans="1:14" r="10">
      <c s="4" r="A10" t="s">
        <v>444</v>
      </c>
      <c s="6" r="B10" t="n">
        <v>199</v>
      </c>
      <c s="6" r="E10" t="n">
        <v>190</v>
      </c>
      <c s="6" r="J10" t="n">
        <v>199</v>
      </c>
      <c s="6" r="L10" t="n">
        <v>199</v>
      </c>
      <c s="6" r="M10" t="n">
        <v>172</v>
      </c>
    </row>
    <row spans="1:14" r="11">
      <c s="4" r="A11" t="s">
        <v>52</v>
      </c>
    </row>
    <row spans="1:14" r="12">
      <c s="3" r="A12" t="s">
        <v>443</v>
      </c>
    </row>
    <row spans="1:14" r="13">
      <c s="4" r="A13" t="s">
        <v>448</v>
      </c>
      <c s="8" r="B13" t="n">
        <v>-1.8</v>
      </c>
      <c s="7" r="C13" t="n">
        <v>-2</v>
      </c>
      <c s="8" r="D13" t="n">
        <v>-1.8</v>
      </c>
      <c s="8" r="E13" t="n">
        <v>-9.300000000000001</v>
      </c>
      <c s="8" r="F13" t="n">
        <v>-0.2</v>
      </c>
      <c s="7" r="G13" t="n">
        <v>-6</v>
      </c>
      <c s="8" r="H13" t="n">
        <v>-22.2</v>
      </c>
      <c s="8" r="I13" t="n">
        <v>-13.4</v>
      </c>
    </row>
    <row spans="1:14" r="14">
      <c s="4" r="A14" t="s">
        <v>449</v>
      </c>
    </row>
    <row spans="1:14" r="15">
      <c s="3" r="A15" t="s">
        <v>443</v>
      </c>
    </row>
    <row spans="1:14" r="16">
      <c s="4" r="A16" t="s">
        <v>448</v>
      </c>
      <c s="8" r="J16" t="n">
        <v>-14.9</v>
      </c>
      <c s="8" r="K16" t="n">
        <v>-42.4</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50</v>
      </c>
      <c s="2" r="B1" t="s">
        <v>435</v>
      </c>
    </row>
    <row spans="1:2" r="2">
      <c s="4" r="A2" t="s">
        <v>451</v>
      </c>
    </row>
    <row spans="1:2" r="3">
      <c s="3" r="A3" t="s">
        <v>452</v>
      </c>
    </row>
    <row spans="1:2" r="4">
      <c s="4" r="A4" t="s">
        <v>453</v>
      </c>
      <c s="8" r="B4" t="n">
        <v>-2.1</v>
      </c>
    </row>
    <row spans="1:2" r="5">
      <c s="4" r="A5" t="s">
        <v>454</v>
      </c>
    </row>
    <row spans="1:2" r="6">
      <c s="3" r="A6" t="s">
        <v>452</v>
      </c>
    </row>
    <row spans="1:2" r="7">
      <c s="4" r="A7" t="s">
        <v>453</v>
      </c>
      <c s="8" r="B7" t="n">
        <v>11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455</v>
      </c>
      <c s="2" r="B1" t="s">
        <v>32</v>
      </c>
      <c s="2" r="C1" t="s">
        <v>1</v>
      </c>
    </row>
    <row spans="1:6" r="2">
      <c s="2" r="B2" t="s">
        <v>35</v>
      </c>
      <c s="2" r="C2" t="s">
        <v>2</v>
      </c>
      <c s="2" r="D2" t="s">
        <v>36</v>
      </c>
      <c s="2" r="E2" t="s">
        <v>40</v>
      </c>
      <c s="2" r="F2" t="s">
        <v>440</v>
      </c>
    </row>
    <row spans="1:6" r="3">
      <c s="3" r="A3" t="s">
        <v>456</v>
      </c>
    </row>
    <row spans="1:6" r="4">
      <c s="4" r="A4" t="s">
        <v>457</v>
      </c>
      <c s="7" r="C4" t="n">
        <v>5</v>
      </c>
      <c s="8" r="D4" t="n">
        <v>7.4</v>
      </c>
      <c s="8" r="E4" t="n">
        <v>7.3</v>
      </c>
    </row>
    <row spans="1:6" r="5">
      <c s="4" r="A5" t="s">
        <v>157</v>
      </c>
      <c s="9" r="C5" t="n">
        <v>1.8</v>
      </c>
      <c s="9" r="D5" t="n">
        <v>3.6</v>
      </c>
      <c s="6" r="E5" t="n">
        <v>2</v>
      </c>
    </row>
    <row spans="1:6" r="6">
      <c s="4" r="A6" t="s">
        <v>458</v>
      </c>
      <c s="9" r="C6" t="n">
        <v>6.8</v>
      </c>
      <c s="9" r="D6" t="n">
        <v>13.3</v>
      </c>
      <c s="9" r="E6" t="n">
        <v>9.300000000000001</v>
      </c>
    </row>
    <row spans="1:6" r="7">
      <c s="4" r="A7" t="s">
        <v>145</v>
      </c>
      <c s="9" r="C7" t="n">
        <v>14.3</v>
      </c>
      <c s="9" r="D7" t="n">
        <v>17.8</v>
      </c>
      <c s="9" r="E7" t="n">
        <v>13.3</v>
      </c>
    </row>
    <row spans="1:6" r="8">
      <c s="4" r="A8" t="s">
        <v>79</v>
      </c>
      <c s="9" r="C8" t="n">
        <v>253.6</v>
      </c>
      <c s="9" r="D8" t="n">
        <v>290.3</v>
      </c>
    </row>
    <row spans="1:6" r="9">
      <c s="3" r="A9" t="s">
        <v>459</v>
      </c>
    </row>
    <row spans="1:6" r="10">
      <c s="4" r="A10" t="s">
        <v>460</v>
      </c>
      <c s="8" r="B10" t="n">
        <v>2.4</v>
      </c>
      <c s="9" r="C10" t="n">
        <v>2.4</v>
      </c>
      <c s="9" r="D10" t="n">
        <v>2.6</v>
      </c>
      <c s="9" r="E10" t="n">
        <v>1.5</v>
      </c>
    </row>
    <row spans="1:6" r="11">
      <c s="4" r="A11" t="s">
        <v>461</v>
      </c>
      <c s="9" r="C11" t="n">
        <v>6.8</v>
      </c>
      <c s="6" r="D11" t="n">
        <v>11</v>
      </c>
      <c s="9" r="E11" t="n">
        <v>9.300000000000001</v>
      </c>
    </row>
    <row spans="1:6" r="12">
      <c s="4" r="A12" t="s">
        <v>462</v>
      </c>
      <c s="9" r="C12" t="n">
        <v>-0.2</v>
      </c>
      <c s="9" r="D12" t="n">
        <v>-1.8</v>
      </c>
      <c s="9" r="E12" t="n">
        <v>-0.1</v>
      </c>
    </row>
    <row spans="1:6" r="13">
      <c s="4" r="A13" t="s">
        <v>463</v>
      </c>
      <c s="9" r="C13" t="n">
        <v>1.7</v>
      </c>
      <c s="9" r="D13" t="n">
        <v>2.4</v>
      </c>
      <c s="9" r="E13" t="n">
        <v>2.6</v>
      </c>
    </row>
    <row spans="1:6" r="14">
      <c s="4" r="A14" t="s">
        <v>464</v>
      </c>
    </row>
    <row spans="1:6" r="15">
      <c s="3" r="A15" t="s">
        <v>456</v>
      </c>
    </row>
    <row spans="1:6" r="16">
      <c s="4" r="A16" t="s">
        <v>458</v>
      </c>
      <c s="9" r="C16" t="n">
        <v>6.8</v>
      </c>
      <c s="6" r="D16" t="n">
        <v>11</v>
      </c>
      <c s="9" r="E16" t="n">
        <v>9.300000000000001</v>
      </c>
    </row>
    <row spans="1:6" r="17">
      <c s="4" r="A17" t="s">
        <v>42</v>
      </c>
    </row>
    <row spans="1:6" r="18">
      <c s="3" r="A18" t="s">
        <v>456</v>
      </c>
    </row>
    <row spans="1:6" r="19">
      <c s="4" r="A19" t="s">
        <v>458</v>
      </c>
      <c s="6" r="C19" t="n">
        <v>0</v>
      </c>
      <c s="9" r="D19" t="n">
        <v>2.3</v>
      </c>
      <c s="6" r="E19" t="n">
        <v>0</v>
      </c>
    </row>
    <row spans="1:6" r="20">
      <c s="4" r="A20" t="s">
        <v>465</v>
      </c>
    </row>
    <row spans="1:6" r="21">
      <c s="3" r="A21" t="s">
        <v>456</v>
      </c>
    </row>
    <row spans="1:6" r="22">
      <c s="4" r="A22" t="s">
        <v>458</v>
      </c>
      <c s="9" r="D22" t="n">
        <v>1.1</v>
      </c>
    </row>
    <row spans="1:6" r="23">
      <c s="4" r="A23" t="s">
        <v>457</v>
      </c>
    </row>
    <row spans="1:6" r="24">
      <c s="3" r="A24" t="s">
        <v>459</v>
      </c>
    </row>
    <row spans="1:6" r="25">
      <c s="4" r="A25" t="s">
        <v>466</v>
      </c>
      <c s="9" r="C25" t="n">
        <v>-5.8</v>
      </c>
      <c s="9" r="D25" t="n">
        <v>-7.1</v>
      </c>
      <c s="9" r="E25" t="n">
        <v>-6.1</v>
      </c>
    </row>
    <row spans="1:6" r="26">
      <c s="4" r="A26" t="s">
        <v>157</v>
      </c>
    </row>
    <row spans="1:6" r="27">
      <c s="3" r="A27" t="s">
        <v>459</v>
      </c>
    </row>
    <row spans="1:6" r="28">
      <c s="4" r="A28" t="s">
        <v>466</v>
      </c>
      <c s="8" r="C28" t="n">
        <v>-1.5</v>
      </c>
      <c s="9" r="D28" t="n">
        <v>-2.3</v>
      </c>
      <c s="7" r="E28" t="n">
        <v>-2</v>
      </c>
    </row>
    <row spans="1:6" r="29">
      <c s="4" r="A29" t="s">
        <v>467</v>
      </c>
    </row>
    <row spans="1:6" r="30">
      <c s="3" r="A30" t="s">
        <v>456</v>
      </c>
    </row>
    <row spans="1:6" r="31">
      <c s="4" r="A31" t="s">
        <v>145</v>
      </c>
      <c s="9" r="D31" t="n">
        <v>1.9</v>
      </c>
    </row>
    <row spans="1:6" r="32">
      <c s="4" r="A32" t="s">
        <v>468</v>
      </c>
    </row>
    <row spans="1:6" r="33">
      <c s="3" r="A33" t="s">
        <v>456</v>
      </c>
    </row>
    <row spans="1:6" r="34">
      <c s="4" r="A34" t="s">
        <v>145</v>
      </c>
      <c s="8" r="D34" t="n">
        <v>0.4</v>
      </c>
    </row>
    <row spans="1:6" r="35">
      <c s="4" r="A35" t="s">
        <v>442</v>
      </c>
    </row>
    <row spans="1:6" r="36">
      <c s="3" r="A36" t="s">
        <v>456</v>
      </c>
    </row>
    <row spans="1:6" r="37">
      <c s="4" r="A37" t="s">
        <v>469</v>
      </c>
      <c s="9" r="B37" t="n">
        <v>13.5</v>
      </c>
    </row>
    <row spans="1:6" r="38">
      <c s="4" r="A38" t="s">
        <v>470</v>
      </c>
    </row>
    <row spans="1:6" r="39">
      <c s="3" r="A39" t="s">
        <v>456</v>
      </c>
    </row>
    <row spans="1:6" r="40">
      <c s="4" r="A40" t="s">
        <v>79</v>
      </c>
      <c s="8" r="F40" t="n">
        <v>15.7</v>
      </c>
    </row>
    <row spans="1:6" r="41">
      <c s="4" r="A41" t="s">
        <v>471</v>
      </c>
    </row>
    <row spans="1:6" r="42">
      <c s="3" r="A42" t="s">
        <v>456</v>
      </c>
    </row>
    <row spans="1:6" r="43">
      <c s="4" r="A43" t="s">
        <v>472</v>
      </c>
      <c s="8" r="B43" t="n">
        <v>2.2</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02</v>
      </c>
      <c s="2" r="B1" t="s">
        <v>2</v>
      </c>
      <c s="2" r="C1" t="s">
        <v>36</v>
      </c>
    </row>
    <row spans="1:3" r="2">
      <c s="4" r="A2" t="s">
        <v>103</v>
      </c>
      <c s="8" r="B2" t="n">
        <v>32.7</v>
      </c>
      <c s="8" r="C2" t="n">
        <v>34.5</v>
      </c>
    </row>
    <row spans="1:3" r="3">
      <c s="4" r="A3" t="s">
        <v>104</v>
      </c>
      <c s="8" r="B3" t="n">
        <v>11.2</v>
      </c>
      <c s="8" r="C3" t="n">
        <v>13.1</v>
      </c>
    </row>
    <row spans="1:3" r="4">
      <c s="4" r="A4" t="s">
        <v>105</v>
      </c>
      <c s="10" r="B4" t="n">
        <v>0.01</v>
      </c>
      <c s="10" r="C4" t="n">
        <v>0.01</v>
      </c>
    </row>
    <row spans="1:3" r="5">
      <c s="4" r="A5" t="s">
        <v>106</v>
      </c>
      <c s="6" r="B5" t="n">
        <v>200000000</v>
      </c>
      <c s="6" r="C5" t="n">
        <v>200000000</v>
      </c>
    </row>
    <row spans="1:3" r="6">
      <c s="4" r="A6" t="s">
        <v>107</v>
      </c>
      <c s="6" r="B6" t="n">
        <v>0</v>
      </c>
      <c s="6" r="C6" t="n">
        <v>0</v>
      </c>
    </row>
    <row spans="1:3" r="7">
      <c s="4" r="A7" t="s">
        <v>108</v>
      </c>
      <c s="10" r="B7" t="n">
        <v>0.01</v>
      </c>
      <c s="10" r="C7" t="n">
        <v>0.01</v>
      </c>
    </row>
    <row spans="1:3" r="8">
      <c s="4" r="A8" t="s">
        <v>109</v>
      </c>
      <c s="6" r="B8" t="n">
        <v>600000000</v>
      </c>
      <c s="6" r="C8" t="n">
        <v>600000000</v>
      </c>
    </row>
    <row spans="1:3" r="9">
      <c s="4" r="A9" t="s">
        <v>110</v>
      </c>
      <c s="6" r="B9" t="n">
        <v>63607090</v>
      </c>
      <c s="6" r="C9" t="n">
        <v>63607090</v>
      </c>
    </row>
    <row spans="1:3" r="10">
      <c s="4" r="A10" t="s">
        <v>111</v>
      </c>
      <c s="6" r="B10" t="n">
        <v>13170517</v>
      </c>
      <c s="6" r="C10" t="n">
        <v>139245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73</v>
      </c>
      <c s="2" r="B1" t="s">
        <v>2</v>
      </c>
      <c s="2" r="C1" t="s">
        <v>36</v>
      </c>
    </row>
    <row spans="1:3" r="2">
      <c s="3" r="A2" t="s">
        <v>181</v>
      </c>
    </row>
    <row spans="1:3" r="3">
      <c s="4" r="A3" t="s">
        <v>474</v>
      </c>
      <c s="8" r="B3" t="n">
        <v>203.2</v>
      </c>
      <c s="8" r="C3" t="n">
        <v>242.5</v>
      </c>
    </row>
    <row spans="1:3" r="4">
      <c s="4" r="A4" t="s">
        <v>475</v>
      </c>
      <c s="6" r="B4" t="n">
        <v>21</v>
      </c>
      <c s="9" r="C4" t="n">
        <v>26.8</v>
      </c>
    </row>
    <row spans="1:3" r="5">
      <c s="4" r="A5" t="s">
        <v>476</v>
      </c>
      <c s="9" r="B5" t="n">
        <v>30.4</v>
      </c>
      <c s="9" r="C5" t="n">
        <v>36.7</v>
      </c>
    </row>
    <row spans="1:3" r="6">
      <c s="4" r="A6" t="s">
        <v>477</v>
      </c>
      <c s="8" r="B6" t="n">
        <v>254.6</v>
      </c>
      <c s="7" r="C6" t="n">
        <v>3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78</v>
      </c>
      <c s="2" r="B1" t="s">
        <v>2</v>
      </c>
      <c s="2" r="C1" t="s">
        <v>36</v>
      </c>
    </row>
    <row spans="1:3" r="2">
      <c s="3" r="A2" t="s">
        <v>379</v>
      </c>
    </row>
    <row spans="1:3" r="3">
      <c s="4" r="A3" t="s">
        <v>479</v>
      </c>
      <c s="8" r="B3" t="n">
        <v>1320.7</v>
      </c>
      <c s="8" r="C3" t="n">
        <v>1411.4</v>
      </c>
    </row>
    <row spans="1:3" r="4">
      <c s="4" r="A4" t="s">
        <v>480</v>
      </c>
      <c s="9" r="B4" t="n">
        <v>-1067.1</v>
      </c>
      <c s="9" r="C4" t="n">
        <v>-1121.1</v>
      </c>
    </row>
    <row spans="1:3" r="5">
      <c s="4" r="A5" t="s">
        <v>79</v>
      </c>
      <c s="9" r="B5" t="n">
        <v>253.6</v>
      </c>
      <c s="9" r="C5" t="n">
        <v>290.3</v>
      </c>
    </row>
    <row spans="1:3" r="6">
      <c s="4" r="A6" t="s">
        <v>481</v>
      </c>
    </row>
    <row spans="1:3" r="7">
      <c s="3" r="A7" t="s">
        <v>379</v>
      </c>
    </row>
    <row spans="1:3" r="8">
      <c s="4" r="A8" t="s">
        <v>479</v>
      </c>
      <c s="9" r="B8" t="n">
        <v>35.3</v>
      </c>
      <c s="9" r="C8" t="n">
        <v>41.1</v>
      </c>
    </row>
    <row spans="1:3" r="9">
      <c s="4" r="A9" t="s">
        <v>482</v>
      </c>
    </row>
    <row spans="1:3" r="10">
      <c s="3" r="A10" t="s">
        <v>379</v>
      </c>
    </row>
    <row spans="1:3" r="11">
      <c s="4" r="A11" t="s">
        <v>479</v>
      </c>
      <c s="9" r="B11" t="n">
        <v>194.1</v>
      </c>
      <c s="9" r="C11" t="n">
        <v>213.3</v>
      </c>
    </row>
    <row spans="1:3" r="12">
      <c s="4" r="A12" t="s">
        <v>483</v>
      </c>
    </row>
    <row spans="1:3" r="13">
      <c s="3" r="A13" t="s">
        <v>379</v>
      </c>
    </row>
    <row spans="1:3" r="14">
      <c s="4" r="A14" t="s">
        <v>479</v>
      </c>
      <c s="9" r="B14" t="n">
        <v>624.7</v>
      </c>
      <c s="6" r="C14" t="n">
        <v>636</v>
      </c>
    </row>
    <row spans="1:3" r="15">
      <c s="4" r="A15" t="s">
        <v>484</v>
      </c>
    </row>
    <row spans="1:3" r="16">
      <c s="3" r="A16" t="s">
        <v>379</v>
      </c>
    </row>
    <row spans="1:3" r="17">
      <c s="4" r="A17" t="s">
        <v>479</v>
      </c>
      <c s="9" r="B17" t="n">
        <v>270.6</v>
      </c>
      <c s="9" r="C17" t="n">
        <v>308.5</v>
      </c>
    </row>
    <row spans="1:3" r="18">
      <c s="4" r="A18" t="s">
        <v>485</v>
      </c>
    </row>
    <row spans="1:3" r="19">
      <c s="3" r="A19" t="s">
        <v>379</v>
      </c>
    </row>
    <row spans="1:3" r="20">
      <c s="4" r="A20" t="s">
        <v>479</v>
      </c>
      <c s="9" r="B20" t="n">
        <v>36.3</v>
      </c>
      <c s="9" r="C20" t="n">
        <v>38.6</v>
      </c>
    </row>
    <row spans="1:3" r="21">
      <c s="4" r="A21" t="s">
        <v>486</v>
      </c>
    </row>
    <row spans="1:3" r="22">
      <c s="3" r="A22" t="s">
        <v>379</v>
      </c>
    </row>
    <row spans="1:3" r="23">
      <c s="4" r="A23" t="s">
        <v>479</v>
      </c>
      <c s="9" r="B23" t="n">
        <v>46.2</v>
      </c>
      <c s="9" r="C23" t="n">
        <v>51.9</v>
      </c>
    </row>
    <row spans="1:3" r="24">
      <c s="4" r="A24" t="s">
        <v>487</v>
      </c>
    </row>
    <row spans="1:3" r="25">
      <c s="3" r="A25" t="s">
        <v>379</v>
      </c>
    </row>
    <row spans="1:3" r="26">
      <c s="4" r="A26" t="s">
        <v>479</v>
      </c>
      <c s="9" r="B26" t="n">
        <v>10.9</v>
      </c>
      <c s="9" r="C26" t="n">
        <v>16.3</v>
      </c>
    </row>
    <row spans="1:3" r="27">
      <c s="4" r="A27" t="s">
        <v>488</v>
      </c>
    </row>
    <row spans="1:3" r="28">
      <c s="3" r="A28" t="s">
        <v>379</v>
      </c>
    </row>
    <row spans="1:3" r="29">
      <c s="4" r="A29" t="s">
        <v>479</v>
      </c>
      <c s="6" r="B29" t="n">
        <v>76</v>
      </c>
      <c s="9" r="C29" t="n">
        <v>69.3</v>
      </c>
    </row>
    <row spans="1:3" r="30">
      <c s="4" r="A30" t="s">
        <v>489</v>
      </c>
    </row>
    <row spans="1:3" r="31">
      <c s="3" r="A31" t="s">
        <v>379</v>
      </c>
    </row>
    <row spans="1:3" r="32">
      <c s="4" r="A32" t="s">
        <v>479</v>
      </c>
      <c s="8" r="B32" t="n">
        <v>26.6</v>
      </c>
      <c s="8" r="C32" t="n">
        <v>36.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90</v>
      </c>
      <c s="2" r="B1" t="s">
        <v>2</v>
      </c>
      <c s="2" r="C1" t="s">
        <v>36</v>
      </c>
    </row>
    <row spans="1:3" r="2">
      <c s="3" r="A2" t="s">
        <v>491</v>
      </c>
    </row>
    <row spans="1:3" r="3">
      <c s="4" r="A3" t="s">
        <v>155</v>
      </c>
      <c s="7" r="B3" t="n">
        <v>25</v>
      </c>
      <c s="8" r="C3" t="n">
        <v>42.9</v>
      </c>
    </row>
    <row spans="1:3" r="4">
      <c s="4" r="A4" t="s">
        <v>492</v>
      </c>
      <c s="9" r="B4" t="n">
        <v>83.40000000000001</v>
      </c>
      <c s="9" r="C4" t="n">
        <v>83.8</v>
      </c>
    </row>
    <row spans="1:3" r="5">
      <c s="4" r="A5" t="s">
        <v>493</v>
      </c>
      <c s="9" r="B5" t="n">
        <v>62.1</v>
      </c>
      <c s="9" r="C5" t="n">
        <v>68.8</v>
      </c>
    </row>
    <row spans="1:3" r="6">
      <c s="4" r="A6" t="s">
        <v>494</v>
      </c>
      <c s="9" r="B6" t="n">
        <v>22.3</v>
      </c>
      <c s="9" r="C6" t="n">
        <v>26.7</v>
      </c>
    </row>
    <row spans="1:3" r="7">
      <c s="4" r="A7" t="s">
        <v>495</v>
      </c>
      <c s="6" r="B7" t="n">
        <v>4</v>
      </c>
      <c s="6" r="C7" t="n">
        <v>4</v>
      </c>
    </row>
    <row spans="1:3" r="8">
      <c s="4" r="A8" t="s">
        <v>496</v>
      </c>
      <c s="9" r="B8" t="n">
        <v>1.9</v>
      </c>
      <c s="9" r="C8" t="n">
        <v>2.1</v>
      </c>
    </row>
    <row spans="1:3" r="9">
      <c s="4" r="A9" t="s">
        <v>497</v>
      </c>
      <c s="9" r="B9" t="n">
        <v>34.3</v>
      </c>
      <c s="9" r="C9" t="n">
        <v>33.7</v>
      </c>
    </row>
    <row spans="1:3" r="10">
      <c s="4" r="A10" t="s">
        <v>498</v>
      </c>
      <c s="9" r="B10" t="n">
        <v>14.6</v>
      </c>
      <c s="9" r="C10" t="n">
        <v>30.3</v>
      </c>
    </row>
    <row spans="1:3" r="11">
      <c s="4" r="A11" t="s">
        <v>157</v>
      </c>
      <c s="9" r="B11" t="n">
        <v>77.2</v>
      </c>
      <c s="6" r="C11" t="n">
        <v>83</v>
      </c>
    </row>
    <row spans="1:3" r="12">
      <c s="4" r="A12" t="s">
        <v>499</v>
      </c>
      <c s="9" r="B12" t="n">
        <v>324.8</v>
      </c>
      <c s="9" r="C12" t="n">
        <v>375.3</v>
      </c>
    </row>
    <row spans="1:3" r="13">
      <c s="3" r="A13" t="s">
        <v>500</v>
      </c>
    </row>
    <row spans="1:3" r="14">
      <c s="4" r="A14" t="s">
        <v>496</v>
      </c>
      <c s="9" r="B14" t="n">
        <v>16.4</v>
      </c>
      <c s="9" r="C14" t="n">
        <v>18.4</v>
      </c>
    </row>
    <row spans="1:3" r="15">
      <c s="4" r="A15" t="s">
        <v>495</v>
      </c>
      <c s="9" r="B15" t="n">
        <v>126.4</v>
      </c>
      <c s="9" r="C15" t="n">
        <v>146.4</v>
      </c>
    </row>
    <row spans="1:3" r="16">
      <c s="4" r="A16" t="s">
        <v>501</v>
      </c>
      <c s="9" r="B16" t="n">
        <v>18.7</v>
      </c>
      <c s="9" r="C16" t="n">
        <v>16.5</v>
      </c>
    </row>
    <row spans="1:3" r="17">
      <c s="4" r="A17" t="s">
        <v>502</v>
      </c>
      <c s="9" r="B17" t="n">
        <v>16.9</v>
      </c>
      <c s="9" r="C17" t="n">
        <v>14.3</v>
      </c>
    </row>
    <row spans="1:3" r="18">
      <c s="4" r="A18" t="s">
        <v>157</v>
      </c>
      <c s="9" r="B18" t="n">
        <v>36.6</v>
      </c>
      <c s="9" r="C18" t="n">
        <v>36.8</v>
      </c>
    </row>
    <row spans="1:3" r="19">
      <c s="4" r="A19" t="s">
        <v>503</v>
      </c>
      <c s="7" r="B19" t="n">
        <v>215</v>
      </c>
      <c s="8" r="C19" t="n">
        <v>23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504</v>
      </c>
      <c s="2" r="B1" t="s">
        <v>505</v>
      </c>
      <c s="2" r="C1" t="s">
        <v>32</v>
      </c>
      <c s="2" r="D1" t="s">
        <v>1</v>
      </c>
    </row>
    <row spans="1:6" r="2">
      <c s="2" r="B2" t="s">
        <v>506</v>
      </c>
      <c s="2" r="C2" t="s">
        <v>33</v>
      </c>
      <c s="2" r="D2" t="s">
        <v>2</v>
      </c>
      <c s="2" r="E2" t="s">
        <v>36</v>
      </c>
      <c s="2" r="F2" t="s">
        <v>40</v>
      </c>
    </row>
    <row spans="1:6" r="3">
      <c s="3" r="A3" t="s">
        <v>402</v>
      </c>
    </row>
    <row spans="1:6" r="4">
      <c s="4" r="A4" t="s">
        <v>507</v>
      </c>
      <c s="7" r="D4" t="n">
        <v>0</v>
      </c>
      <c s="7" r="E4" t="n">
        <v>0</v>
      </c>
    </row>
    <row spans="1:6" r="5">
      <c s="4" r="A5" t="s">
        <v>83</v>
      </c>
      <c s="6" r="D5" t="n">
        <v>146300000</v>
      </c>
      <c s="6" r="E5" t="n">
        <v>164700000</v>
      </c>
    </row>
    <row spans="1:6" r="6">
      <c s="4" r="A6" t="s">
        <v>508</v>
      </c>
      <c s="6" r="D6" t="n">
        <v>10200000</v>
      </c>
      <c s="6" r="E6" t="n">
        <v>11800000</v>
      </c>
      <c s="7" r="F6" t="n">
        <v>4800000</v>
      </c>
    </row>
    <row spans="1:6" r="7">
      <c s="4" r="A7" t="s">
        <v>509</v>
      </c>
    </row>
    <row spans="1:6" r="8">
      <c s="3" r="A8" t="s">
        <v>402</v>
      </c>
    </row>
    <row spans="1:6" r="9">
      <c s="4" r="A9" t="s">
        <v>507</v>
      </c>
      <c s="6" r="D9" t="n">
        <v>0</v>
      </c>
      <c s="6" r="E9" t="n">
        <v>0</v>
      </c>
    </row>
    <row spans="1:6" r="10">
      <c s="4" r="A10" t="s">
        <v>510</v>
      </c>
      <c s="4" r="C10" t="s">
        <v>383</v>
      </c>
    </row>
    <row spans="1:6" r="11">
      <c s="4" r="A11" t="s">
        <v>511</v>
      </c>
    </row>
    <row spans="1:6" r="12">
      <c s="3" r="A12" t="s">
        <v>402</v>
      </c>
    </row>
    <row spans="1:6" r="13">
      <c s="4" r="A13" t="s">
        <v>403</v>
      </c>
      <c s="4" r="C13" t="s">
        <v>404</v>
      </c>
    </row>
    <row spans="1:6" r="14">
      <c s="4" r="A14" t="s">
        <v>512</v>
      </c>
    </row>
    <row spans="1:6" r="15">
      <c s="3" r="A15" t="s">
        <v>402</v>
      </c>
    </row>
    <row spans="1:6" r="16">
      <c s="4" r="A16" t="s">
        <v>513</v>
      </c>
      <c s="4" r="B16" t="s">
        <v>383</v>
      </c>
    </row>
    <row spans="1:6" r="17">
      <c s="4" r="A17" t="s">
        <v>508</v>
      </c>
      <c s="6" r="D17" t="n">
        <v>8800000</v>
      </c>
      <c s="7" r="E17" t="n">
        <v>10200000</v>
      </c>
      <c s="7" r="F17" t="n">
        <v>3400000</v>
      </c>
    </row>
    <row spans="1:6" r="18">
      <c s="4" r="A18" t="s">
        <v>514</v>
      </c>
    </row>
    <row spans="1:6" r="19">
      <c s="3" r="A19" t="s">
        <v>402</v>
      </c>
    </row>
    <row spans="1:6" r="20">
      <c s="4" r="A20" t="s">
        <v>83</v>
      </c>
      <c s="6" r="D20" t="n">
        <v>88600000</v>
      </c>
    </row>
    <row spans="1:6" r="21">
      <c s="4" r="A21" t="s">
        <v>515</v>
      </c>
      <c s="4" r="C21" t="s">
        <v>516</v>
      </c>
    </row>
    <row spans="1:6" r="22">
      <c s="4" r="A22" t="s">
        <v>517</v>
      </c>
    </row>
    <row spans="1:6" r="23">
      <c s="3" r="A23" t="s">
        <v>402</v>
      </c>
    </row>
    <row spans="1:6" r="24">
      <c s="4" r="A24" t="s">
        <v>518</v>
      </c>
      <c s="4" r="C24" t="s">
        <v>519</v>
      </c>
    </row>
    <row spans="1:6" r="25">
      <c s="4" r="A25" t="s">
        <v>520</v>
      </c>
    </row>
    <row spans="1:6" r="26">
      <c s="3" r="A26" t="s">
        <v>402</v>
      </c>
    </row>
    <row spans="1:6" r="27">
      <c s="4" r="A27" t="s">
        <v>521</v>
      </c>
      <c s="4" r="C27" t="s">
        <v>522</v>
      </c>
    </row>
    <row spans="1:6" r="28">
      <c s="4" r="A28" t="s">
        <v>523</v>
      </c>
    </row>
    <row spans="1:6" r="29">
      <c s="3" r="A29" t="s">
        <v>402</v>
      </c>
    </row>
    <row spans="1:6" r="30">
      <c s="4" r="A30" t="s">
        <v>521</v>
      </c>
      <c s="4" r="C30" t="s">
        <v>524</v>
      </c>
    </row>
    <row spans="1:6" r="31">
      <c s="4" r="A31" t="s">
        <v>525</v>
      </c>
    </row>
    <row spans="1:6" r="32">
      <c s="3" r="A32" t="s">
        <v>402</v>
      </c>
    </row>
    <row spans="1:6" r="33">
      <c s="4" r="A33" t="s">
        <v>521</v>
      </c>
      <c s="4" r="C33" t="s">
        <v>526</v>
      </c>
    </row>
    <row spans="1:6" r="34">
      <c s="4" r="A34" t="s">
        <v>527</v>
      </c>
    </row>
    <row spans="1:6" r="35">
      <c s="3" r="A35" t="s">
        <v>402</v>
      </c>
    </row>
    <row spans="1:6" r="36">
      <c s="4" r="A36" t="s">
        <v>521</v>
      </c>
      <c s="4" r="C36" t="s">
        <v>526</v>
      </c>
    </row>
    <row spans="1:6" r="37">
      <c s="4" r="A37" t="s">
        <v>528</v>
      </c>
    </row>
    <row spans="1:6" r="38">
      <c s="3" r="A38" t="s">
        <v>402</v>
      </c>
    </row>
    <row spans="1:6" r="39">
      <c s="4" r="A39" t="s">
        <v>83</v>
      </c>
      <c s="7" r="D39" t="n">
        <v>23500000</v>
      </c>
    </row>
    <row spans="1:6" r="40">
      <c s="4" r="A40" t="s">
        <v>515</v>
      </c>
      <c s="4" r="C40" t="s">
        <v>529</v>
      </c>
    </row>
    <row spans="1:6" r="41">
      <c s="4" r="A41" t="s">
        <v>530</v>
      </c>
    </row>
    <row spans="1:6" r="42">
      <c s="3" r="A42" t="s">
        <v>402</v>
      </c>
    </row>
    <row spans="1:6" r="43">
      <c s="4" r="A43" t="s">
        <v>518</v>
      </c>
      <c s="4" r="C43" t="s">
        <v>531</v>
      </c>
    </row>
    <row spans="1:6" r="44">
      <c s="4" r="A44" t="s">
        <v>532</v>
      </c>
    </row>
    <row spans="1:6" r="45">
      <c s="3" r="A45" t="s">
        <v>402</v>
      </c>
    </row>
    <row spans="1:6" r="46">
      <c s="4" r="A46" t="s">
        <v>521</v>
      </c>
      <c s="4" r="C46" t="s">
        <v>526</v>
      </c>
    </row>
    <row spans="1:6" r="47">
      <c s="4" r="A47" t="s">
        <v>533</v>
      </c>
    </row>
    <row spans="1:6" r="48">
      <c s="3" r="A48" t="s">
        <v>402</v>
      </c>
    </row>
    <row spans="1:6" r="49">
      <c s="4" r="A49" t="s">
        <v>521</v>
      </c>
      <c s="4" r="C49" t="s">
        <v>524</v>
      </c>
    </row>
    <row spans="1:6" r="50">
      <c s="4" r="A50" t="s">
        <v>534</v>
      </c>
    </row>
    <row spans="1:6" r="51">
      <c s="3" r="A51" t="s">
        <v>402</v>
      </c>
    </row>
    <row spans="1:6" r="52">
      <c s="4" r="A52" t="s">
        <v>521</v>
      </c>
      <c s="4" r="C52" t="s">
        <v>535</v>
      </c>
    </row>
    <row spans="1:6" r="53">
      <c s="4" r="A53" t="s">
        <v>536</v>
      </c>
    </row>
    <row spans="1:6" r="54">
      <c s="3" r="A54" t="s">
        <v>402</v>
      </c>
    </row>
    <row spans="1:6" r="55">
      <c s="4" r="A55" t="s">
        <v>521</v>
      </c>
      <c s="4" r="C55" t="s">
        <v>526</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537</v>
      </c>
      <c s="2" r="B1" t="s">
        <v>1</v>
      </c>
    </row>
    <row spans="1:3" r="2">
      <c s="2" r="B2" t="s">
        <v>2</v>
      </c>
      <c s="2" r="C2" t="s">
        <v>36</v>
      </c>
    </row>
    <row spans="1:3" r="3">
      <c s="3" r="A3" t="s">
        <v>538</v>
      </c>
    </row>
    <row spans="1:3" r="4">
      <c s="4" r="A4" t="s">
        <v>539</v>
      </c>
      <c s="7" r="B4" t="n">
        <v>269400000</v>
      </c>
      <c s="7" r="C4" t="n">
        <v>286200000</v>
      </c>
    </row>
    <row spans="1:3" r="5">
      <c s="4" r="A5" t="s">
        <v>540</v>
      </c>
      <c s="6" r="B5" t="n">
        <v>-18400000</v>
      </c>
      <c s="6" r="C5" t="n">
        <v>-16800000</v>
      </c>
    </row>
    <row spans="1:3" r="6">
      <c s="4" r="A6" t="s">
        <v>541</v>
      </c>
      <c s="6" r="B6" t="n">
        <v>251000000</v>
      </c>
      <c s="6" r="C6" t="n">
        <v>269400000</v>
      </c>
    </row>
    <row spans="1:3" r="7">
      <c s="3" r="A7" t="s">
        <v>542</v>
      </c>
    </row>
    <row spans="1:3" r="8">
      <c s="4" r="A8" t="s">
        <v>543</v>
      </c>
      <c s="6" r="B8" t="n">
        <v>104700000</v>
      </c>
      <c s="6" r="C8" t="n">
        <v>104700000</v>
      </c>
    </row>
    <row spans="1:3" r="9">
      <c s="4" r="A9" t="s">
        <v>507</v>
      </c>
      <c s="6" r="B9" t="n">
        <v>0</v>
      </c>
      <c s="6" r="C9" t="n">
        <v>0</v>
      </c>
    </row>
    <row spans="1:3" r="10">
      <c s="4" r="A10" t="s">
        <v>544</v>
      </c>
      <c s="6" r="B10" t="n">
        <v>104700000</v>
      </c>
      <c s="6" r="C10" t="n">
        <v>104700000</v>
      </c>
    </row>
    <row spans="1:3" r="11">
      <c s="4" r="A11" t="s">
        <v>545</v>
      </c>
    </row>
    <row spans="1:3" r="12">
      <c s="3" r="A12" t="s">
        <v>538</v>
      </c>
    </row>
    <row spans="1:3" r="13">
      <c s="4" r="A13" t="s">
        <v>539</v>
      </c>
      <c s="6" r="B13" t="n">
        <v>30300000</v>
      </c>
      <c s="6" r="C13" t="n">
        <v>31000000</v>
      </c>
    </row>
    <row spans="1:3" r="14">
      <c s="4" r="A14" t="s">
        <v>540</v>
      </c>
      <c s="6" r="B14" t="n">
        <v>-1400000</v>
      </c>
      <c s="6" r="C14" t="n">
        <v>-700000</v>
      </c>
    </row>
    <row spans="1:3" r="15">
      <c s="4" r="A15" t="s">
        <v>541</v>
      </c>
      <c s="6" r="B15" t="n">
        <v>28900000</v>
      </c>
      <c s="6" r="C15" t="n">
        <v>30300000</v>
      </c>
    </row>
    <row spans="1:3" r="16">
      <c s="3" r="A16" t="s">
        <v>542</v>
      </c>
    </row>
    <row spans="1:3" r="17">
      <c s="4" r="A17" t="s">
        <v>543</v>
      </c>
      <c s="6" r="B17" t="n">
        <v>24500000</v>
      </c>
      <c s="6" r="C17" t="n">
        <v>24500000</v>
      </c>
    </row>
    <row spans="1:3" r="18">
      <c s="4" r="A18" t="s">
        <v>507</v>
      </c>
      <c s="6" r="B18" t="n">
        <v>0</v>
      </c>
      <c s="6" r="C18" t="n">
        <v>0</v>
      </c>
    </row>
    <row spans="1:3" r="19">
      <c s="4" r="A19" t="s">
        <v>544</v>
      </c>
      <c s="6" r="B19" t="n">
        <v>24500000</v>
      </c>
      <c s="6" r="C19" t="n">
        <v>24500000</v>
      </c>
    </row>
    <row spans="1:3" r="20">
      <c s="4" r="A20" t="s">
        <v>546</v>
      </c>
    </row>
    <row spans="1:3" r="21">
      <c s="3" r="A21" t="s">
        <v>538</v>
      </c>
    </row>
    <row spans="1:3" r="22">
      <c s="4" r="A22" t="s">
        <v>539</v>
      </c>
      <c s="6" r="B22" t="n">
        <v>75400000</v>
      </c>
      <c s="6" r="C22" t="n">
        <v>79000000</v>
      </c>
    </row>
    <row spans="1:3" r="23">
      <c s="4" r="A23" t="s">
        <v>540</v>
      </c>
      <c s="6" r="B23" t="n">
        <v>-700000</v>
      </c>
      <c s="6" r="C23" t="n">
        <v>-3600000</v>
      </c>
    </row>
    <row spans="1:3" r="24">
      <c s="4" r="A24" t="s">
        <v>541</v>
      </c>
      <c s="6" r="B24" t="n">
        <v>74700000</v>
      </c>
      <c s="6" r="C24" t="n">
        <v>75400000</v>
      </c>
    </row>
    <row spans="1:3" r="25">
      <c s="3" r="A25" t="s">
        <v>542</v>
      </c>
    </row>
    <row spans="1:3" r="26">
      <c s="4" r="A26" t="s">
        <v>543</v>
      </c>
      <c s="6" r="B26" t="n">
        <v>41300000</v>
      </c>
      <c s="6" r="C26" t="n">
        <v>41300000</v>
      </c>
    </row>
    <row spans="1:3" r="27">
      <c s="4" r="A27" t="s">
        <v>507</v>
      </c>
      <c s="6" r="B27" t="n">
        <v>0</v>
      </c>
      <c s="6" r="C27" t="n">
        <v>0</v>
      </c>
    </row>
    <row spans="1:3" r="28">
      <c s="4" r="A28" t="s">
        <v>544</v>
      </c>
      <c s="6" r="B28" t="n">
        <v>41300000</v>
      </c>
      <c s="6" r="C28" t="n">
        <v>41300000</v>
      </c>
    </row>
    <row spans="1:3" r="29">
      <c s="4" r="A29" t="s">
        <v>547</v>
      </c>
    </row>
    <row spans="1:3" r="30">
      <c s="3" r="A30" t="s">
        <v>538</v>
      </c>
    </row>
    <row spans="1:3" r="31">
      <c s="4" r="A31" t="s">
        <v>539</v>
      </c>
      <c s="6" r="B31" t="n">
        <v>16300000</v>
      </c>
      <c s="6" r="C31" t="n">
        <v>16300000</v>
      </c>
    </row>
    <row spans="1:3" r="32">
      <c s="4" r="A32" t="s">
        <v>540</v>
      </c>
      <c s="6" r="B32" t="n">
        <v>0</v>
      </c>
      <c s="6" r="C32" t="n">
        <v>0</v>
      </c>
    </row>
    <row spans="1:3" r="33">
      <c s="4" r="A33" t="s">
        <v>541</v>
      </c>
      <c s="6" r="B33" t="n">
        <v>16300000</v>
      </c>
      <c s="6" r="C33" t="n">
        <v>16300000</v>
      </c>
    </row>
    <row spans="1:3" r="34">
      <c s="3" r="A34" t="s">
        <v>542</v>
      </c>
    </row>
    <row spans="1:3" r="35">
      <c s="4" r="A35" t="s">
        <v>543</v>
      </c>
      <c s="6" r="B35" t="n">
        <v>0</v>
      </c>
      <c s="6" r="C35" t="n">
        <v>0</v>
      </c>
    </row>
    <row spans="1:3" r="36">
      <c s="4" r="A36" t="s">
        <v>507</v>
      </c>
      <c s="6" r="B36" t="n">
        <v>0</v>
      </c>
      <c s="6" r="C36" t="n">
        <v>0</v>
      </c>
    </row>
    <row spans="1:3" r="37">
      <c s="4" r="A37" t="s">
        <v>544</v>
      </c>
      <c s="6" r="B37" t="n">
        <v>0</v>
      </c>
      <c s="6" r="C37" t="n">
        <v>0</v>
      </c>
    </row>
    <row spans="1:3" r="38">
      <c s="4" r="A38" t="s">
        <v>548</v>
      </c>
    </row>
    <row spans="1:3" r="39">
      <c s="3" r="A39" t="s">
        <v>538</v>
      </c>
    </row>
    <row spans="1:3" r="40">
      <c s="4" r="A40" t="s">
        <v>539</v>
      </c>
      <c s="6" r="B40" t="n">
        <v>142600000</v>
      </c>
      <c s="6" r="C40" t="n">
        <v>154400000</v>
      </c>
    </row>
    <row spans="1:3" r="41">
      <c s="4" r="A41" t="s">
        <v>540</v>
      </c>
      <c s="6" r="B41" t="n">
        <v>-15100000</v>
      </c>
      <c s="6" r="C41" t="n">
        <v>-11800000</v>
      </c>
    </row>
    <row spans="1:3" r="42">
      <c s="4" r="A42" t="s">
        <v>541</v>
      </c>
      <c s="6" r="B42" t="n">
        <v>127500000</v>
      </c>
      <c s="6" r="C42" t="n">
        <v>142600000</v>
      </c>
    </row>
    <row spans="1:3" r="43">
      <c s="3" r="A43" t="s">
        <v>542</v>
      </c>
    </row>
    <row spans="1:3" r="44">
      <c s="4" r="A44" t="s">
        <v>543</v>
      </c>
      <c s="6" r="B44" t="n">
        <v>38900000</v>
      </c>
      <c s="6" r="C44" t="n">
        <v>38900000</v>
      </c>
    </row>
    <row spans="1:3" r="45">
      <c s="4" r="A45" t="s">
        <v>507</v>
      </c>
      <c s="6" r="B45" t="n">
        <v>0</v>
      </c>
      <c s="6" r="C45" t="n">
        <v>0</v>
      </c>
    </row>
    <row spans="1:3" r="46">
      <c s="4" r="A46" t="s">
        <v>544</v>
      </c>
      <c s="6" r="B46" t="n">
        <v>38900000</v>
      </c>
      <c s="6" r="C46" t="n">
        <v>38900000</v>
      </c>
    </row>
    <row spans="1:3" r="47">
      <c s="4" r="A47" t="s">
        <v>549</v>
      </c>
    </row>
    <row spans="1:3" r="48">
      <c s="3" r="A48" t="s">
        <v>538</v>
      </c>
    </row>
    <row spans="1:3" r="49">
      <c s="4" r="A49" t="s">
        <v>539</v>
      </c>
      <c s="6" r="B49" t="n">
        <v>4800000</v>
      </c>
      <c s="6" r="C49" t="n">
        <v>5500000</v>
      </c>
    </row>
    <row spans="1:3" r="50">
      <c s="4" r="A50" t="s">
        <v>540</v>
      </c>
      <c s="6" r="B50" t="n">
        <v>-1200000</v>
      </c>
      <c s="6" r="C50" t="n">
        <v>-700000</v>
      </c>
    </row>
    <row spans="1:3" r="51">
      <c s="4" r="A51" t="s">
        <v>541</v>
      </c>
      <c s="6" r="B51" t="n">
        <v>3600000</v>
      </c>
      <c s="6" r="C51" t="n">
        <v>4800000</v>
      </c>
    </row>
    <row spans="1:3" r="52">
      <c s="3" r="A52" t="s">
        <v>542</v>
      </c>
    </row>
    <row spans="1:3" r="53">
      <c s="4" r="A53" t="s">
        <v>543</v>
      </c>
      <c s="6" r="B53" t="n">
        <v>0</v>
      </c>
      <c s="6" r="C53" t="n">
        <v>0</v>
      </c>
    </row>
    <row spans="1:3" r="54">
      <c s="4" r="A54" t="s">
        <v>507</v>
      </c>
      <c s="6" r="B54" t="n">
        <v>0</v>
      </c>
      <c s="6" r="C54" t="n">
        <v>0</v>
      </c>
    </row>
    <row spans="1:3" r="55">
      <c s="4" r="A55" t="s">
        <v>544</v>
      </c>
      <c s="6" r="B55" t="n">
        <v>0</v>
      </c>
      <c s="6" r="C55" t="n">
        <v>0</v>
      </c>
    </row>
    <row spans="1:3" r="56">
      <c s="4" r="A56" t="s">
        <v>509</v>
      </c>
    </row>
    <row spans="1:3" r="57">
      <c s="3" r="A57" t="s">
        <v>542</v>
      </c>
    </row>
    <row spans="1:3" r="58">
      <c s="4" r="A58" t="s">
        <v>507</v>
      </c>
      <c s="7" r="B58" t="n">
        <v>0</v>
      </c>
      <c s="7" r="C58"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0</v>
      </c>
      <c s="2" r="B1" t="s">
        <v>1</v>
      </c>
    </row>
    <row spans="1:4" r="2">
      <c s="2" r="B2" t="s">
        <v>2</v>
      </c>
      <c s="2" r="C2" t="s">
        <v>36</v>
      </c>
      <c s="2" r="D2" t="s">
        <v>40</v>
      </c>
    </row>
    <row spans="1:4" r="3">
      <c s="3" r="A3" t="s">
        <v>551</v>
      </c>
    </row>
    <row spans="1:4" r="4">
      <c s="4" r="A4" t="s">
        <v>508</v>
      </c>
      <c s="8" r="B4" t="n">
        <v>10.2</v>
      </c>
      <c s="8" r="C4" t="n">
        <v>11.8</v>
      </c>
      <c s="8" r="D4" t="n">
        <v>4.8</v>
      </c>
    </row>
    <row spans="1:4" r="5">
      <c s="4" r="A5" t="s">
        <v>552</v>
      </c>
      <c s="9" r="B5" t="n">
        <v>65.7</v>
      </c>
      <c s="9" r="C5" t="n">
        <v>60.7</v>
      </c>
    </row>
    <row spans="1:4" r="6">
      <c s="4" r="A6" t="s">
        <v>553</v>
      </c>
      <c s="6" r="B6" t="n">
        <v>0</v>
      </c>
      <c s="9" r="C6" t="n">
        <v>1.5</v>
      </c>
    </row>
    <row spans="1:4" r="7">
      <c s="4" r="A7" t="s">
        <v>554</v>
      </c>
      <c s="9" r="B7" t="n">
        <v>148.4</v>
      </c>
      <c s="9" r="C7" t="n">
        <v>166.4</v>
      </c>
      <c s="8" r="D7" t="n">
        <v>184.4</v>
      </c>
    </row>
    <row spans="1:4" r="8">
      <c s="4" r="A8" t="s">
        <v>555</v>
      </c>
      <c s="9" r="B8" t="n">
        <v>82.7</v>
      </c>
      <c s="9" r="C8" t="n">
        <v>105.7</v>
      </c>
    </row>
    <row spans="1:4" r="9">
      <c s="4" r="A9" t="s">
        <v>556</v>
      </c>
    </row>
    <row spans="1:4" r="10">
      <c s="3" r="A10" t="s">
        <v>551</v>
      </c>
    </row>
    <row spans="1:4" r="11">
      <c s="4" r="A11" t="s">
        <v>557</v>
      </c>
      <c s="9" r="B11" t="n">
        <v>81.7</v>
      </c>
      <c s="9" r="C11" t="n">
        <v>94.59999999999999</v>
      </c>
    </row>
    <row spans="1:4" r="12">
      <c s="4" r="A12" t="s">
        <v>552</v>
      </c>
      <c s="9" r="B12" t="n">
        <v>19.1</v>
      </c>
      <c s="9" r="C12" t="n">
        <v>12.6</v>
      </c>
    </row>
    <row spans="1:4" r="13">
      <c s="4" r="A13" t="s">
        <v>553</v>
      </c>
      <c s="9" r="B13" t="n">
        <v>62.6</v>
      </c>
      <c s="6" r="C13" t="n">
        <v>82</v>
      </c>
    </row>
    <row spans="1:4" r="14">
      <c s="4" r="A14" t="s">
        <v>558</v>
      </c>
    </row>
    <row spans="1:4" r="15">
      <c s="3" r="A15" t="s">
        <v>551</v>
      </c>
    </row>
    <row spans="1:4" r="16">
      <c s="4" r="A16" t="s">
        <v>557</v>
      </c>
      <c s="9" r="B16" t="n">
        <v>46.6</v>
      </c>
      <c s="9" r="C16" t="n">
        <v>49.6</v>
      </c>
    </row>
    <row spans="1:4" r="17">
      <c s="4" r="A17" t="s">
        <v>552</v>
      </c>
      <c s="9" r="B17" t="n">
        <v>46.6</v>
      </c>
      <c s="9" r="C17" t="n">
        <v>48.1</v>
      </c>
    </row>
    <row spans="1:4" r="18">
      <c s="4" r="A18" t="s">
        <v>553</v>
      </c>
      <c s="6" r="B18" t="n">
        <v>0</v>
      </c>
      <c s="9" r="C18" t="n">
        <v>1.5</v>
      </c>
    </row>
    <row spans="1:4" r="19">
      <c s="4" r="A19" t="s">
        <v>556</v>
      </c>
    </row>
    <row spans="1:4" r="20">
      <c s="3" r="A20" t="s">
        <v>551</v>
      </c>
    </row>
    <row spans="1:4" r="21">
      <c s="4" r="A21" t="s">
        <v>508</v>
      </c>
      <c s="6" r="B21" t="n">
        <v>0</v>
      </c>
      <c s="6" r="C21" t="n">
        <v>0</v>
      </c>
    </row>
    <row spans="1:4" r="22">
      <c s="4" r="A22" t="s">
        <v>559</v>
      </c>
      <c s="8" r="B22" t="n">
        <v>20.1</v>
      </c>
      <c s="8" r="C22" t="n">
        <v>2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0</v>
      </c>
      <c s="2" r="B1" t="s">
        <v>1</v>
      </c>
    </row>
    <row spans="1:3" r="2">
      <c s="2" r="B2" t="s">
        <v>2</v>
      </c>
      <c s="2" r="C2" t="s">
        <v>36</v>
      </c>
    </row>
    <row spans="1:3" r="3">
      <c s="3" r="A3" t="s">
        <v>561</v>
      </c>
    </row>
    <row spans="1:3" r="4">
      <c s="4" r="A4" t="s">
        <v>460</v>
      </c>
      <c s="8" r="B4" t="n">
        <v>166.4</v>
      </c>
      <c s="8" r="C4" t="n">
        <v>184.4</v>
      </c>
    </row>
    <row spans="1:3" r="5">
      <c s="4" r="A5" t="s">
        <v>540</v>
      </c>
      <c s="6" r="B5" t="n">
        <v>-18</v>
      </c>
      <c s="6" r="C5" t="n">
        <v>-18</v>
      </c>
    </row>
    <row spans="1:3" r="6">
      <c s="4" r="A6" t="s">
        <v>463</v>
      </c>
      <c s="8" r="B6" t="n">
        <v>148.4</v>
      </c>
      <c s="8" r="C6" t="n">
        <v>16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2</v>
      </c>
      <c s="2" r="B1" t="s">
        <v>1</v>
      </c>
    </row>
    <row spans="1:4" r="2">
      <c s="2" r="B2" t="s">
        <v>2</v>
      </c>
      <c s="2" r="C2" t="s">
        <v>36</v>
      </c>
      <c s="2" r="D2" t="s">
        <v>40</v>
      </c>
    </row>
    <row spans="1:4" r="3">
      <c s="3" r="A3" t="s">
        <v>190</v>
      </c>
    </row>
    <row spans="1:4" r="4">
      <c s="4" r="A4" t="s">
        <v>508</v>
      </c>
      <c s="8" r="B4" t="n">
        <v>10.2</v>
      </c>
      <c s="8" r="C4" t="n">
        <v>11.8</v>
      </c>
      <c s="8" r="D4" t="n">
        <v>4.8</v>
      </c>
    </row>
    <row spans="1:4" r="5">
      <c s="3" r="A5" t="s">
        <v>563</v>
      </c>
    </row>
    <row spans="1:4" r="6">
      <c s="4" r="A6" t="s">
        <v>564</v>
      </c>
      <c s="9" r="B6" t="n">
        <v>8.199999999999999</v>
      </c>
    </row>
    <row spans="1:4" r="7">
      <c s="4" r="A7" t="s">
        <v>565</v>
      </c>
      <c s="9" r="B7" t="n">
        <v>8.199999999999999</v>
      </c>
    </row>
    <row spans="1:4" r="8">
      <c s="4" r="A8" t="s">
        <v>566</v>
      </c>
      <c s="9" r="B8" t="n">
        <v>8.199999999999999</v>
      </c>
    </row>
    <row spans="1:4" r="9">
      <c s="4" r="A9" t="s">
        <v>567</v>
      </c>
      <c s="9" r="B9" t="n">
        <v>8.199999999999999</v>
      </c>
    </row>
    <row spans="1:4" r="10">
      <c s="4" r="A10" t="s">
        <v>568</v>
      </c>
      <c s="8" r="B10" t="n">
        <v>8.1999999999999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69</v>
      </c>
      <c s="2" r="B1" t="s">
        <v>570</v>
      </c>
      <c s="2" r="C1" t="s">
        <v>2</v>
      </c>
      <c s="2" r="D1" t="s">
        <v>36</v>
      </c>
      <c s="2" r="E1" t="s">
        <v>40</v>
      </c>
      <c s="2" r="F1" t="s">
        <v>571</v>
      </c>
      <c s="2" r="G1" t="s">
        <v>572</v>
      </c>
      <c s="2" r="H1" t="s">
        <v>573</v>
      </c>
      <c s="2" r="I1" t="s">
        <v>574</v>
      </c>
    </row>
    <row spans="1:9" r="2">
      <c s="3" r="A2" t="s">
        <v>575</v>
      </c>
    </row>
    <row spans="1:9" r="3">
      <c s="4" r="A3" t="s">
        <v>576</v>
      </c>
      <c s="8" r="C3" t="n">
        <v>160.4</v>
      </c>
      <c s="8" r="D3" t="n">
        <v>219.1</v>
      </c>
    </row>
    <row spans="1:9" r="4">
      <c s="4" r="A4" t="s">
        <v>577</v>
      </c>
      <c s="9" r="C4" t="n">
        <v>10.6</v>
      </c>
      <c s="9" r="D4" t="n">
        <v>13.9</v>
      </c>
    </row>
    <row spans="1:9" r="5">
      <c s="4" r="A5" t="s">
        <v>578</v>
      </c>
      <c s="9" r="C5" t="n">
        <v>770.7</v>
      </c>
      <c s="9" r="D5" t="n">
        <v>833.5</v>
      </c>
    </row>
    <row spans="1:9" r="6">
      <c s="4" r="A6" t="s">
        <v>579</v>
      </c>
      <c s="9" r="C6" t="n">
        <v>162.5</v>
      </c>
      <c s="9" r="D6" t="n">
        <v>221.4</v>
      </c>
    </row>
    <row spans="1:9" r="7">
      <c s="4" r="A7" t="s">
        <v>91</v>
      </c>
      <c s="8" r="C7" t="n">
        <v>608.2</v>
      </c>
      <c s="8" r="D7" t="n">
        <v>612.1</v>
      </c>
    </row>
    <row spans="1:9" r="8">
      <c s="4" r="A8" t="s">
        <v>580</v>
      </c>
      <c s="4" r="C8" t="s">
        <v>581</v>
      </c>
      <c s="4" r="D8" t="s">
        <v>582</v>
      </c>
    </row>
    <row spans="1:9" r="9">
      <c s="4" r="A9" t="s">
        <v>583</v>
      </c>
      <c s="8" r="C9" t="n">
        <v>394.9</v>
      </c>
      <c s="8" r="D9" t="n">
        <v>448.8</v>
      </c>
    </row>
    <row spans="1:9" r="10">
      <c s="4" r="A10" t="s">
        <v>584</v>
      </c>
      <c s="9" r="C10" t="n">
        <v>444.8</v>
      </c>
      <c s="9" r="D10" t="n">
        <v>530.3</v>
      </c>
    </row>
    <row spans="1:9" r="11">
      <c s="4" r="A11" t="s">
        <v>585</v>
      </c>
      <c s="9" r="C11" t="n">
        <v>700.5</v>
      </c>
    </row>
    <row spans="1:9" r="12">
      <c s="4" r="A12" t="s">
        <v>586</v>
      </c>
      <c s="9" r="C12" t="n">
        <v>47.8</v>
      </c>
      <c s="6" r="D12" t="n">
        <v>44</v>
      </c>
      <c s="8" r="E12" t="n">
        <v>38.9</v>
      </c>
    </row>
    <row spans="1:9" r="13">
      <c s="4" r="A13" t="s">
        <v>587</v>
      </c>
      <c s="9" r="C13" t="n">
        <v>162.5</v>
      </c>
    </row>
    <row spans="1:9" r="14">
      <c s="4" r="A14" t="s">
        <v>588</v>
      </c>
      <c s="9" r="C14" t="n">
        <v>2.1</v>
      </c>
    </row>
    <row spans="1:9" r="15">
      <c s="4" r="A15" t="s">
        <v>589</v>
      </c>
      <c s="9" r="C15" t="n">
        <v>1.8</v>
      </c>
    </row>
    <row spans="1:9" r="16">
      <c s="4" r="A16" t="s">
        <v>590</v>
      </c>
      <c s="9" r="C16" t="n">
        <v>1.5</v>
      </c>
    </row>
    <row spans="1:9" r="17">
      <c s="4" r="A17" t="s">
        <v>591</v>
      </c>
      <c s="9" r="C17" t="n">
        <v>1.2</v>
      </c>
    </row>
    <row spans="1:9" r="18">
      <c s="4" r="A18" t="s">
        <v>592</v>
      </c>
      <c s="9" r="C18" t="n">
        <v>601.6</v>
      </c>
    </row>
    <row spans="1:9" r="19">
      <c s="4" r="A19" t="s">
        <v>593</v>
      </c>
    </row>
    <row spans="1:9" r="20">
      <c s="3" r="A20" t="s">
        <v>575</v>
      </c>
    </row>
    <row spans="1:9" r="21">
      <c s="4" r="A21" t="s">
        <v>594</v>
      </c>
      <c s="8" r="C21" t="n">
        <v>599.3</v>
      </c>
      <c s="9" r="D21" t="n">
        <v>599.2</v>
      </c>
    </row>
    <row spans="1:9" r="22">
      <c s="4" r="A22" t="s">
        <v>595</v>
      </c>
      <c s="7" r="B22" t="n">
        <v>200</v>
      </c>
      <c s="7" r="I22" t="n">
        <v>400</v>
      </c>
    </row>
    <row spans="1:9" r="23">
      <c s="4" r="A23" t="s">
        <v>596</v>
      </c>
      <c s="4" r="I23" t="s">
        <v>597</v>
      </c>
    </row>
    <row spans="1:9" r="24">
      <c s="4" r="A24" t="s">
        <v>598</v>
      </c>
      <c s="9" r="B24" t="n">
        <v>7.6</v>
      </c>
    </row>
    <row spans="1:9" r="25">
      <c s="4" r="A25" t="s">
        <v>599</v>
      </c>
      <c s="9" r="B25" t="n">
        <v>1.5</v>
      </c>
    </row>
    <row spans="1:9" r="26">
      <c s="4" r="A26" t="s">
        <v>600</v>
      </c>
      <c s="8" r="B26" t="n">
        <v>1.3</v>
      </c>
    </row>
    <row spans="1:9" r="27">
      <c s="4" r="A27" t="s">
        <v>601</v>
      </c>
      <c s="4" r="C27" t="s">
        <v>602</v>
      </c>
    </row>
    <row spans="1:9" r="28">
      <c s="4" r="A28" t="s">
        <v>603</v>
      </c>
    </row>
    <row spans="1:9" r="29">
      <c s="3" r="A29" t="s">
        <v>575</v>
      </c>
    </row>
    <row spans="1:9" r="30">
      <c s="4" r="A30" t="s">
        <v>604</v>
      </c>
      <c s="4" r="C30" t="s">
        <v>605</v>
      </c>
    </row>
    <row spans="1:9" r="31">
      <c s="4" r="A31" t="s">
        <v>606</v>
      </c>
      <c s="4" r="C31" t="s">
        <v>607</v>
      </c>
    </row>
    <row spans="1:9" r="32">
      <c s="4" r="A32" t="s">
        <v>608</v>
      </c>
      <c s="4" r="C32" t="s">
        <v>609</v>
      </c>
    </row>
    <row spans="1:9" r="33">
      <c s="4" r="A33" t="s">
        <v>610</v>
      </c>
    </row>
    <row spans="1:9" r="34">
      <c s="3" r="A34" t="s">
        <v>575</v>
      </c>
    </row>
    <row spans="1:9" r="35">
      <c s="4" r="A35" t="s">
        <v>604</v>
      </c>
      <c s="4" r="C35" t="s">
        <v>605</v>
      </c>
    </row>
    <row spans="1:9" r="36">
      <c s="4" r="A36" t="s">
        <v>611</v>
      </c>
    </row>
    <row spans="1:9" r="37">
      <c s="3" r="A37" t="s">
        <v>575</v>
      </c>
    </row>
    <row spans="1:9" r="38">
      <c s="4" r="A38" t="s">
        <v>612</v>
      </c>
      <c s="7" r="C38" t="n">
        <v>600</v>
      </c>
      <c s="7" r="F38" t="n">
        <v>650</v>
      </c>
    </row>
    <row spans="1:9" r="39">
      <c s="4" r="A39" t="s">
        <v>613</v>
      </c>
      <c s="6" r="C39" t="n">
        <v>3</v>
      </c>
    </row>
    <row spans="1:9" r="40">
      <c s="4" r="A40" t="s">
        <v>614</v>
      </c>
      <c s="7" r="C40" t="n">
        <v>200</v>
      </c>
    </row>
    <row spans="1:9" r="41">
      <c s="4" r="A41" t="s">
        <v>615</v>
      </c>
      <c s="6" r="C41" t="n">
        <v>800</v>
      </c>
    </row>
    <row spans="1:9" r="42">
      <c s="4" r="A42" t="s">
        <v>585</v>
      </c>
      <c s="9" r="C42" t="n">
        <v>442.5</v>
      </c>
    </row>
    <row spans="1:9" r="43">
      <c s="4" r="A43" t="s">
        <v>616</v>
      </c>
    </row>
    <row spans="1:9" r="44">
      <c s="3" r="A44" t="s">
        <v>575</v>
      </c>
    </row>
    <row spans="1:9" r="45">
      <c s="4" r="A45" t="s">
        <v>612</v>
      </c>
      <c s="7" r="H45" t="n">
        <v>75</v>
      </c>
    </row>
    <row spans="1:9" r="46">
      <c s="4" r="A46" t="s">
        <v>617</v>
      </c>
      <c s="7" r="C46" t="n">
        <v>0</v>
      </c>
    </row>
    <row spans="1:9" r="47">
      <c s="4" r="A47" t="s">
        <v>608</v>
      </c>
      <c s="4" r="C47" t="s">
        <v>618</v>
      </c>
    </row>
    <row spans="1:9" r="48">
      <c s="4" r="A48" t="s">
        <v>619</v>
      </c>
      <c s="4" r="C48" t="s">
        <v>620</v>
      </c>
    </row>
    <row spans="1:9" r="49">
      <c s="4" r="A49" t="s">
        <v>621</v>
      </c>
    </row>
    <row spans="1:9" r="50">
      <c s="3" r="A50" t="s">
        <v>575</v>
      </c>
    </row>
    <row spans="1:9" r="51">
      <c s="4" r="A51" t="s">
        <v>612</v>
      </c>
      <c s="7" r="G51" t="n">
        <v>100</v>
      </c>
    </row>
    <row spans="1:9" r="52">
      <c s="4" r="A52" t="s">
        <v>617</v>
      </c>
      <c s="7" r="C52" t="n">
        <v>0</v>
      </c>
    </row>
    <row spans="1:9" r="53">
      <c s="4" r="A53" t="s">
        <v>608</v>
      </c>
      <c s="4" r="C53" t="s">
        <v>618</v>
      </c>
    </row>
    <row spans="1:9" r="54">
      <c s="4" r="A54" t="s">
        <v>619</v>
      </c>
      <c s="4" r="C54" t="s">
        <v>622</v>
      </c>
    </row>
    <row spans="1:9" r="55">
      <c s="4" r="A55" t="s">
        <v>623</v>
      </c>
    </row>
    <row spans="1:9" r="56">
      <c s="3" r="A56" t="s">
        <v>575</v>
      </c>
    </row>
    <row spans="1:9" r="57">
      <c s="4" r="A57" t="s">
        <v>577</v>
      </c>
      <c s="8" r="C57" t="n">
        <v>10.6</v>
      </c>
      <c s="9" r="D57" t="n">
        <v>13.9</v>
      </c>
    </row>
    <row spans="1:9" r="58">
      <c s="4" r="A58" t="s">
        <v>624</v>
      </c>
    </row>
    <row spans="1:9" r="59">
      <c s="3" r="A59" t="s">
        <v>575</v>
      </c>
    </row>
    <row spans="1:9" r="60">
      <c s="4" r="A60" t="s">
        <v>594</v>
      </c>
      <c s="7" r="C60" t="n">
        <v>5</v>
      </c>
      <c s="8" r="D60" t="n">
        <v>11.4</v>
      </c>
    </row>
    <row spans="1:9" r="61">
      <c s="4" r="A61" t="s">
        <v>625</v>
      </c>
    </row>
    <row spans="1:9" r="62">
      <c s="3" r="A62" t="s">
        <v>575</v>
      </c>
    </row>
    <row spans="1:9" r="63">
      <c s="4" r="A63" t="s">
        <v>626</v>
      </c>
      <c s="4" r="C63" t="s">
        <v>581</v>
      </c>
      <c s="4" r="D63" t="s">
        <v>627</v>
      </c>
    </row>
    <row spans="1:9" r="64">
      <c s="4" r="A64" t="s">
        <v>628</v>
      </c>
    </row>
    <row spans="1:9" r="65">
      <c s="3" r="A65" t="s">
        <v>575</v>
      </c>
    </row>
    <row spans="1:9" r="66">
      <c s="4" r="A66" t="s">
        <v>585</v>
      </c>
      <c s="7" r="C66" t="n">
        <v>258</v>
      </c>
    </row>
    <row spans="1:9" r="67">
      <c s="4" r="A67" t="s">
        <v>629</v>
      </c>
    </row>
    <row spans="1:9" r="68">
      <c s="3" r="A68" t="s">
        <v>575</v>
      </c>
    </row>
    <row spans="1:9" r="69">
      <c s="4" r="A69" t="s">
        <v>619</v>
      </c>
      <c s="4" r="C69" t="s">
        <v>581</v>
      </c>
    </row>
    <row spans="1:9" r="70">
      <c s="4" r="A70" t="s">
        <v>630</v>
      </c>
    </row>
    <row spans="1:9" r="71">
      <c s="3" r="A71" t="s">
        <v>575</v>
      </c>
    </row>
    <row spans="1:9" r="72">
      <c s="4" r="A72" t="s">
        <v>615</v>
      </c>
      <c s="7" r="C72" t="n">
        <v>325</v>
      </c>
    </row>
    <row spans="1:9" r="73">
      <c s="4" r="A73" t="s">
        <v>631</v>
      </c>
    </row>
    <row spans="1:9" r="74">
      <c s="3" r="A74" t="s">
        <v>575</v>
      </c>
    </row>
    <row spans="1:9" r="75">
      <c s="4" r="A75" t="s">
        <v>615</v>
      </c>
      <c s="6" r="C75" t="n">
        <v>50</v>
      </c>
    </row>
    <row spans="1:9" r="76">
      <c s="4" r="A76" t="s">
        <v>632</v>
      </c>
    </row>
    <row spans="1:9" r="77">
      <c s="3" r="A77" t="s">
        <v>575</v>
      </c>
    </row>
    <row spans="1:9" r="78">
      <c s="4" r="A78" t="s">
        <v>617</v>
      </c>
      <c s="9" r="C78" t="n">
        <v>155.8</v>
      </c>
    </row>
    <row spans="1:9" r="79">
      <c s="4" r="A79" t="s">
        <v>633</v>
      </c>
    </row>
    <row spans="1:9" r="80">
      <c s="3" r="A80" t="s">
        <v>575</v>
      </c>
    </row>
    <row spans="1:9" r="81">
      <c s="4" r="A81" t="s">
        <v>617</v>
      </c>
      <c s="8" r="C81" t="n">
        <v>153.7</v>
      </c>
    </row>
    <row spans="1:9" r="82">
      <c s="4" r="A82" t="s">
        <v>634</v>
      </c>
    </row>
    <row spans="1:9" r="83">
      <c s="3" r="A83" t="s">
        <v>575</v>
      </c>
    </row>
    <row spans="1:9" r="84">
      <c s="4" r="A84" t="s">
        <v>608</v>
      </c>
      <c s="4" r="C84" t="s">
        <v>618</v>
      </c>
    </row>
    <row spans="1:9" r="85">
      <c s="4" r="A85" t="s">
        <v>635</v>
      </c>
      <c s="4" r="C85" t="s">
        <v>581</v>
      </c>
    </row>
    <row spans="1:9" r="86">
      <c s="4" r="A86" t="s">
        <v>636</v>
      </c>
    </row>
    <row spans="1:9" r="87">
      <c s="3" r="A87" t="s">
        <v>575</v>
      </c>
    </row>
    <row spans="1:9" r="88">
      <c s="4" r="A88" t="s">
        <v>615</v>
      </c>
      <c s="7" r="C88" t="n">
        <v>100</v>
      </c>
    </row>
    <row spans="1:9" r="89">
      <c s="4" r="A89" t="s">
        <v>637</v>
      </c>
    </row>
    <row spans="1:9" r="90">
      <c s="3" r="A90" t="s">
        <v>575</v>
      </c>
    </row>
    <row spans="1:9" r="91">
      <c s="4" r="A91" t="s">
        <v>638</v>
      </c>
      <c s="8" r="C91" t="n">
        <v>155.8</v>
      </c>
      <c s="7" r="D91" t="n">
        <v>20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s="1" r="A1" t="s">
        <v>639</v>
      </c>
      <c s="2" r="B1" t="s">
        <v>1</v>
      </c>
    </row>
    <row spans="1:5" r="2">
      <c s="2" r="B2" t="s">
        <v>640</v>
      </c>
      <c s="2" r="C2" t="s">
        <v>641</v>
      </c>
      <c s="2" r="D2" t="s">
        <v>2</v>
      </c>
      <c s="2" r="E2" t="s">
        <v>36</v>
      </c>
    </row>
    <row spans="1:5" r="3">
      <c s="3" r="A3" t="s">
        <v>642</v>
      </c>
    </row>
    <row spans="1:5" r="4">
      <c s="4" r="A4" t="s">
        <v>643</v>
      </c>
      <c s="7" r="C4" t="n">
        <v>24</v>
      </c>
    </row>
    <row spans="1:5" r="5">
      <c s="3" r="A5" t="s">
        <v>644</v>
      </c>
    </row>
    <row spans="1:5" r="6">
      <c s="4" r="A6" t="s">
        <v>645</v>
      </c>
      <c s="8" r="D6" t="n">
        <v>12.2</v>
      </c>
      <c s="8" r="E6" t="n">
        <v>16.3</v>
      </c>
    </row>
    <row spans="1:5" r="7">
      <c s="4" r="A7" t="s">
        <v>646</v>
      </c>
      <c s="9" r="D7" t="n">
        <v>1.6</v>
      </c>
      <c s="9" r="E7" t="n">
        <v>2.4</v>
      </c>
    </row>
    <row spans="1:5" r="8">
      <c s="4" r="A8" t="s">
        <v>647</v>
      </c>
      <c s="9" r="D8" t="n">
        <v>10.6</v>
      </c>
      <c s="9" r="E8" t="n">
        <v>13.9</v>
      </c>
    </row>
    <row spans="1:5" r="9">
      <c s="4" r="A9" t="s">
        <v>648</v>
      </c>
      <c s="9" r="D9" t="n">
        <v>1.8</v>
      </c>
      <c s="6" r="E9" t="n">
        <v>2</v>
      </c>
    </row>
    <row spans="1:5" r="10">
      <c s="4" r="A10" t="s">
        <v>649</v>
      </c>
      <c s="8" r="D10" t="n">
        <v>8.800000000000001</v>
      </c>
      <c s="8" r="E10" t="n">
        <v>11.9</v>
      </c>
    </row>
    <row spans="1:5" r="11">
      <c s="4" r="A11" t="s">
        <v>650</v>
      </c>
    </row>
    <row spans="1:5" r="12">
      <c s="3" r="A12" t="s">
        <v>642</v>
      </c>
    </row>
    <row spans="1:5" r="13">
      <c s="4" r="A13" t="s">
        <v>651</v>
      </c>
      <c s="4" r="C13" t="s">
        <v>383</v>
      </c>
    </row>
    <row spans="1:5" r="14">
      <c s="4" r="A14" t="s">
        <v>652</v>
      </c>
      <c s="4" r="C14" t="s">
        <v>653</v>
      </c>
    </row>
    <row spans="1:5" r="15">
      <c s="4" r="A15" t="s">
        <v>654</v>
      </c>
    </row>
    <row spans="1:5" r="16">
      <c s="3" r="A16" t="s">
        <v>642</v>
      </c>
    </row>
    <row spans="1:5" r="17">
      <c s="4" r="A17" t="s">
        <v>651</v>
      </c>
      <c s="4" r="C17" t="s">
        <v>655</v>
      </c>
    </row>
    <row spans="1:5" r="18">
      <c s="4" r="A18" t="s">
        <v>652</v>
      </c>
      <c s="4" r="C18" t="s">
        <v>653</v>
      </c>
    </row>
    <row spans="1:5" r="19">
      <c s="4" r="A19" t="s">
        <v>656</v>
      </c>
    </row>
    <row spans="1:5" r="20">
      <c s="3" r="A20" t="s">
        <v>642</v>
      </c>
    </row>
    <row spans="1:5" r="21">
      <c s="4" r="A21" t="s">
        <v>651</v>
      </c>
      <c s="4" r="B21" t="s">
        <v>383</v>
      </c>
    </row>
    <row spans="1:5" r="22">
      <c s="4" r="A22" t="s">
        <v>652</v>
      </c>
      <c s="4" r="B22" t="s">
        <v>657</v>
      </c>
    </row>
    <row spans="1:5" r="23">
      <c s="4" r="A23" t="s">
        <v>658</v>
      </c>
      <c s="8" r="B23" t="n">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16"/>
    <col customWidth="1" max="6" min="6" width="27"/>
    <col customWidth="1" max="7" min="7" width="37"/>
  </cols>
  <sheetData>
    <row spans="1:7" r="1">
      <c s="1" r="A1" t="s">
        <v>112</v>
      </c>
      <c s="2" r="B1" t="s">
        <v>113</v>
      </c>
      <c s="2" r="C1" t="s">
        <v>114</v>
      </c>
      <c s="2" r="D1" t="s">
        <v>115</v>
      </c>
      <c s="2" r="E1" t="s">
        <v>116</v>
      </c>
      <c s="2" r="F1" t="s">
        <v>117</v>
      </c>
      <c s="2" r="G1" t="s">
        <v>118</v>
      </c>
    </row>
    <row spans="1:7" r="2">
      <c s="4" r="A2" t="s">
        <v>119</v>
      </c>
      <c s="8" r="B2" t="n">
        <v>479.1</v>
      </c>
      <c s="8" r="C2" t="n">
        <v>0.6</v>
      </c>
      <c s="8" r="D2" t="n">
        <v>-573.8</v>
      </c>
      <c s="8" r="E2" t="n">
        <v>151.2</v>
      </c>
      <c s="8" r="F2" t="n">
        <v>1172.4</v>
      </c>
      <c s="8" r="G2" t="n">
        <v>-271.3</v>
      </c>
    </row>
    <row spans="1:7" r="3">
      <c s="4" r="A3" t="s">
        <v>120</v>
      </c>
      <c s="9" r="C3" t="n">
        <v>63.6</v>
      </c>
      <c s="9" r="D3" t="n">
        <v>9.6</v>
      </c>
    </row>
    <row spans="1:7" r="4">
      <c s="4" r="A4" t="s">
        <v>55</v>
      </c>
      <c s="9" r="B4" t="n">
        <v>274.2</v>
      </c>
      <c s="9" r="F4" t="n">
        <v>274.2</v>
      </c>
    </row>
    <row spans="1:7" r="5">
      <c s="4" r="A5" t="s">
        <v>65</v>
      </c>
      <c s="9" r="B5" t="n">
        <v>-45.5</v>
      </c>
      <c s="9" r="G5" t="n">
        <v>-45.5</v>
      </c>
    </row>
    <row spans="1:7" r="6">
      <c s="4" r="A6" t="s">
        <v>121</v>
      </c>
      <c s="9" r="B6" t="n">
        <v>-129.8</v>
      </c>
      <c s="9" r="F6" t="n">
        <v>-129.8</v>
      </c>
    </row>
    <row spans="1:7" r="7">
      <c s="4" r="A7" t="s">
        <v>122</v>
      </c>
      <c s="8" r="B7" t="n">
        <v>-374.9</v>
      </c>
      <c s="8" r="D7" t="n">
        <v>-374.9</v>
      </c>
    </row>
    <row spans="1:7" r="8">
      <c s="4" r="A8" t="s">
        <v>123</v>
      </c>
      <c s="9" r="B8" t="n">
        <v>4.6</v>
      </c>
    </row>
    <row spans="1:7" r="9">
      <c s="4" r="A9" t="s">
        <v>124</v>
      </c>
      <c s="8" r="B9" t="n">
        <v>14.5</v>
      </c>
      <c s="9" r="E9" t="n">
        <v>14.5</v>
      </c>
    </row>
    <row spans="1:7" r="10">
      <c s="4" r="A10" t="s">
        <v>125</v>
      </c>
      <c s="9" r="B10" t="n">
        <v>-35.3</v>
      </c>
      <c s="8" r="D10" t="n">
        <v>-50.3</v>
      </c>
      <c s="9" r="E10" t="n">
        <v>-12.6</v>
      </c>
      <c s="9" r="F10" t="n">
        <v>-27.6</v>
      </c>
    </row>
    <row spans="1:7" r="11">
      <c s="4" r="A11" t="s">
        <v>126</v>
      </c>
      <c s="9" r="D11" t="n">
        <v>-0.9</v>
      </c>
    </row>
    <row spans="1:7" r="12">
      <c s="4" r="A12" t="s">
        <v>127</v>
      </c>
      <c s="9" r="B12" t="n">
        <v>252.9</v>
      </c>
      <c s="8" r="C12" t="n">
        <v>0.6</v>
      </c>
      <c s="8" r="D12" t="n">
        <v>-898.4</v>
      </c>
      <c s="9" r="E12" t="n">
        <v>178.3</v>
      </c>
      <c s="9" r="F12" t="n">
        <v>1289.2</v>
      </c>
      <c s="9" r="G12" t="n">
        <v>-316.8</v>
      </c>
    </row>
    <row spans="1:7" r="13">
      <c s="4" r="A13" t="s">
        <v>128</v>
      </c>
      <c s="9" r="C13" t="n">
        <v>63.6</v>
      </c>
      <c s="9" r="D13" t="n">
        <v>13.3</v>
      </c>
    </row>
    <row spans="1:7" r="14">
      <c s="4" r="A14" t="s">
        <v>55</v>
      </c>
      <c s="9" r="B14" t="n">
        <v>214.4</v>
      </c>
      <c s="9" r="F14" t="n">
        <v>214.4</v>
      </c>
    </row>
    <row spans="1:7" r="15">
      <c s="4" r="A15" t="s">
        <v>65</v>
      </c>
      <c s="9" r="B15" t="n">
        <v>-91.90000000000001</v>
      </c>
      <c s="9" r="G15" t="n">
        <v>-91.90000000000001</v>
      </c>
    </row>
    <row spans="1:7" r="16">
      <c s="4" r="A16" t="s">
        <v>121</v>
      </c>
      <c s="9" r="B16" t="n">
        <v>-137.8</v>
      </c>
      <c s="9" r="F16" t="n">
        <v>-137.8</v>
      </c>
    </row>
    <row spans="1:7" r="17">
      <c s="4" r="A17" t="s">
        <v>122</v>
      </c>
      <c s="8" r="B17" t="n">
        <v>-84.3</v>
      </c>
      <c s="8" r="D17" t="n">
        <v>-84.3</v>
      </c>
    </row>
    <row spans="1:7" r="18">
      <c s="4" r="A18" t="s">
        <v>123</v>
      </c>
      <c s="9" r="B18" t="n">
        <v>1.2</v>
      </c>
    </row>
    <row spans="1:7" r="19">
      <c s="4" r="A19" t="s">
        <v>124</v>
      </c>
      <c s="8" r="B19" t="n">
        <v>6.3</v>
      </c>
      <c s="9" r="E19" t="n">
        <v>6.3</v>
      </c>
    </row>
    <row spans="1:7" r="20">
      <c s="4" r="A20" t="s">
        <v>125</v>
      </c>
      <c s="9" r="B20" t="n">
        <v>-26.2</v>
      </c>
      <c s="8" r="D20" t="n">
        <v>-37.7</v>
      </c>
      <c s="9" r="E20" t="n">
        <v>-6.1</v>
      </c>
      <c s="9" r="F20" t="n">
        <v>-17.6</v>
      </c>
    </row>
    <row spans="1:7" r="21">
      <c s="4" r="A21" t="s">
        <v>126</v>
      </c>
      <c s="9" r="D21" t="n">
        <v>-0.6</v>
      </c>
    </row>
    <row spans="1:7" r="22">
      <c s="4" r="A22" t="s">
        <v>129</v>
      </c>
      <c s="9" r="B22" t="n">
        <v>185.8</v>
      </c>
      <c s="8" r="C22" t="n">
        <v>0.6</v>
      </c>
      <c s="7" r="D22" t="n">
        <v>-945</v>
      </c>
      <c s="9" r="E22" t="n">
        <v>190.7</v>
      </c>
      <c s="9" r="F22" t="n">
        <v>1348.2</v>
      </c>
      <c s="9" r="G22" t="n">
        <v>-408.7</v>
      </c>
    </row>
    <row spans="1:7" r="23">
      <c s="4" r="A23" t="s">
        <v>130</v>
      </c>
      <c s="9" r="C23" t="n">
        <v>63.6</v>
      </c>
      <c s="9" r="D23" t="n">
        <v>13.9</v>
      </c>
    </row>
    <row spans="1:7" r="24">
      <c s="4" r="A24" t="s">
        <v>55</v>
      </c>
      <c s="9" r="B24" t="n">
        <v>185.8</v>
      </c>
      <c s="9" r="F24" t="n">
        <v>185.8</v>
      </c>
    </row>
    <row spans="1:7" r="25">
      <c s="4" r="A25" t="s">
        <v>65</v>
      </c>
      <c s="9" r="B25" t="n">
        <v>-113.3</v>
      </c>
      <c s="9" r="G25" t="n">
        <v>-113.3</v>
      </c>
    </row>
    <row spans="1:7" r="26">
      <c s="4" r="A26" t="s">
        <v>121</v>
      </c>
      <c s="9" r="B26" t="n">
        <v>-137.5</v>
      </c>
      <c s="9" r="F26" t="n">
        <v>-137.5</v>
      </c>
    </row>
    <row spans="1:7" r="27">
      <c s="4" r="A27" t="s">
        <v>122</v>
      </c>
      <c s="7" r="B27" t="n">
        <v>0</v>
      </c>
      <c s="7" r="D27" t="n">
        <v>0</v>
      </c>
    </row>
    <row spans="1:7" r="28">
      <c s="4" r="A28" t="s">
        <v>123</v>
      </c>
      <c s="6" r="B28" t="n">
        <v>0</v>
      </c>
    </row>
    <row spans="1:7" r="29">
      <c s="4" r="A29" t="s">
        <v>124</v>
      </c>
      <c s="7" r="B29" t="n">
        <v>6</v>
      </c>
      <c s="6" r="E29" t="n">
        <v>6</v>
      </c>
    </row>
    <row spans="1:7" r="30">
      <c s="4" r="A30" t="s">
        <v>125</v>
      </c>
      <c s="9" r="B30" t="n">
        <v>-34.2</v>
      </c>
      <c s="8" r="D30" t="n">
        <v>-50.7</v>
      </c>
      <c s="9" r="E30" t="n">
        <v>-8.800000000000001</v>
      </c>
      <c s="9" r="F30" t="n">
        <v>-25.3</v>
      </c>
    </row>
    <row spans="1:7" r="31">
      <c s="4" r="A31" t="s">
        <v>126</v>
      </c>
      <c s="9" r="D31" t="n">
        <v>-0.7</v>
      </c>
    </row>
    <row spans="1:7" r="32">
      <c s="4" r="A32" t="s">
        <v>131</v>
      </c>
      <c s="7" r="B32" t="n">
        <v>161</v>
      </c>
      <c s="8" r="C32" t="n">
        <v>0.6</v>
      </c>
      <c s="8" r="D32" t="n">
        <v>-894.3</v>
      </c>
      <c s="8" r="E32" t="n">
        <v>205.5</v>
      </c>
      <c s="8" r="F32" t="n">
        <v>1371.2</v>
      </c>
      <c s="7" r="G32" t="n">
        <v>-522</v>
      </c>
    </row>
    <row spans="1:7" r="33">
      <c s="4" r="A33" t="s">
        <v>132</v>
      </c>
      <c s="9" r="C33" t="n">
        <v>63.6</v>
      </c>
      <c s="9" r="D33" t="n">
        <v>13.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9</v>
      </c>
      <c s="2" r="B1" t="s">
        <v>1</v>
      </c>
    </row>
    <row spans="1:4" r="2">
      <c s="2" r="B2" t="s">
        <v>2</v>
      </c>
      <c s="2" r="C2" t="s">
        <v>36</v>
      </c>
      <c s="2" r="D2" t="s">
        <v>40</v>
      </c>
    </row>
    <row spans="1:4" r="3">
      <c s="3" r="A3" t="s">
        <v>660</v>
      </c>
    </row>
    <row spans="1:4" r="4">
      <c s="4" r="A4" t="s">
        <v>661</v>
      </c>
      <c s="8" r="B4" t="n">
        <v>-3.5</v>
      </c>
      <c s="8" r="C4" t="n">
        <v>5.6</v>
      </c>
      <c s="8" r="D4" t="n">
        <v>2.4</v>
      </c>
    </row>
    <row spans="1:4" r="5">
      <c s="4" r="A5" t="s">
        <v>156</v>
      </c>
      <c s="6" r="B5" t="n">
        <v>-17</v>
      </c>
      <c s="9" r="C5" t="n">
        <v>4.6</v>
      </c>
      <c s="9" r="D5" t="n">
        <v>3.2</v>
      </c>
    </row>
    <row spans="1:4" r="6">
      <c s="4" r="A6" t="s">
        <v>662</v>
      </c>
      <c s="9" r="B6" t="n">
        <v>6.9</v>
      </c>
      <c s="9" r="C6" t="n">
        <v>4.7</v>
      </c>
      <c s="9" r="D6" t="n">
        <v>1.1</v>
      </c>
    </row>
    <row spans="1:4" r="7">
      <c s="4" r="A7" t="s">
        <v>663</v>
      </c>
    </row>
    <row spans="1:4" r="8">
      <c s="3" r="A8" t="s">
        <v>660</v>
      </c>
    </row>
    <row spans="1:4" r="9">
      <c s="4" r="A9" t="s">
        <v>664</v>
      </c>
      <c s="8" r="B9" t="n">
        <v>14.1</v>
      </c>
      <c s="9" r="C9" t="n">
        <v>10.3</v>
      </c>
      <c s="9" r="D9" t="n">
        <v>11.1</v>
      </c>
    </row>
    <row spans="1:4" r="10">
      <c s="4" r="A10" t="s">
        <v>665</v>
      </c>
    </row>
    <row spans="1:4" r="11">
      <c s="3" r="A11" t="s">
        <v>660</v>
      </c>
    </row>
    <row spans="1:4" r="12">
      <c s="4" r="A12" t="s">
        <v>666</v>
      </c>
      <c s="4" r="B12" t="s">
        <v>667</v>
      </c>
    </row>
    <row spans="1:4" r="13">
      <c s="4" r="A13" t="s">
        <v>668</v>
      </c>
      <c s="4" r="B13" t="s">
        <v>669</v>
      </c>
    </row>
    <row spans="1:4" r="14">
      <c s="4" r="A14" t="s">
        <v>670</v>
      </c>
      <c s="4" r="B14" t="s">
        <v>671</v>
      </c>
    </row>
    <row spans="1:4" r="15">
      <c s="4" r="A15" t="s">
        <v>672</v>
      </c>
      <c s="8" r="B15" t="n">
        <v>4.3</v>
      </c>
      <c s="9" r="C15" t="n">
        <v>7.8</v>
      </c>
      <c s="9" r="D15" t="n">
        <v>2.2</v>
      </c>
    </row>
    <row spans="1:4" r="16">
      <c s="4" r="A16" t="s">
        <v>661</v>
      </c>
      <c s="9" r="B16" t="n">
        <v>-3.5</v>
      </c>
      <c s="9" r="C16" t="n">
        <v>5.6</v>
      </c>
      <c s="9" r="D16" t="n">
        <v>2.4</v>
      </c>
    </row>
    <row spans="1:4" r="17">
      <c s="4" r="A17" t="s">
        <v>673</v>
      </c>
    </row>
    <row spans="1:4" r="18">
      <c s="3" r="A18" t="s">
        <v>660</v>
      </c>
    </row>
    <row spans="1:4" r="19">
      <c s="4" r="A19" t="s">
        <v>674</v>
      </c>
      <c s="9" r="B19" t="n">
        <v>-7.7</v>
      </c>
      <c s="9" r="C19" t="n">
        <v>-4.9</v>
      </c>
      <c s="9" r="D19" t="n">
        <v>-2.9</v>
      </c>
    </row>
    <row spans="1:4" r="20">
      <c s="4" r="A20" t="s">
        <v>675</v>
      </c>
    </row>
    <row spans="1:4" r="21">
      <c s="3" r="A21" t="s">
        <v>660</v>
      </c>
    </row>
    <row spans="1:4" r="22">
      <c s="4" r="A22" t="s">
        <v>661</v>
      </c>
      <c s="9" r="B22" t="n">
        <v>54.6</v>
      </c>
      <c s="9" r="C22" t="n">
        <v>25.5</v>
      </c>
      <c s="9" r="D22" t="n">
        <v>13.3</v>
      </c>
    </row>
    <row spans="1:4" r="23">
      <c s="4" r="A23" t="s">
        <v>676</v>
      </c>
    </row>
    <row spans="1:4" r="24">
      <c s="3" r="A24" t="s">
        <v>660</v>
      </c>
    </row>
    <row spans="1:4" r="25">
      <c s="4" r="A25" t="s">
        <v>674</v>
      </c>
      <c s="8" r="B25" t="n">
        <v>-16.8</v>
      </c>
      <c s="8" r="C25" t="n">
        <v>-13.3</v>
      </c>
      <c s="8" r="D25" t="n">
        <v>-1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7</v>
      </c>
      <c s="2" r="B1" t="s">
        <v>2</v>
      </c>
      <c s="2" r="C1" t="s">
        <v>36</v>
      </c>
    </row>
    <row spans="1:3" r="2">
      <c s="3" r="A2" t="s">
        <v>678</v>
      </c>
    </row>
    <row spans="1:3" r="3">
      <c s="4" r="A3" t="s">
        <v>679</v>
      </c>
      <c s="8" r="B3" t="n">
        <v>141.9</v>
      </c>
      <c s="8" r="C3" t="n">
        <v>185.1</v>
      </c>
    </row>
    <row spans="1:3" r="4">
      <c s="4" r="A4" t="s">
        <v>680</v>
      </c>
      <c s="9" r="B4" t="n">
        <v>137.4</v>
      </c>
      <c s="8" r="C4" t="n">
        <v>184.2</v>
      </c>
    </row>
    <row spans="1:3" r="5">
      <c s="4" r="A5" t="s">
        <v>681</v>
      </c>
    </row>
    <row spans="1:3" r="6">
      <c s="3" r="A6" t="s">
        <v>678</v>
      </c>
    </row>
    <row spans="1:3" r="7">
      <c s="4" r="A7" t="s">
        <v>680</v>
      </c>
      <c s="9" r="B7" t="n">
        <v>41.3</v>
      </c>
    </row>
    <row spans="1:3" r="8">
      <c s="4" r="A8" t="s">
        <v>682</v>
      </c>
    </row>
    <row spans="1:3" r="9">
      <c s="3" r="A9" t="s">
        <v>678</v>
      </c>
    </row>
    <row spans="1:3" r="10">
      <c s="4" r="A10" t="s">
        <v>679</v>
      </c>
      <c s="8" r="B10" t="n">
        <v>107.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3</v>
      </c>
      <c s="2" r="B1" t="s">
        <v>2</v>
      </c>
      <c s="2" r="C1" t="s">
        <v>36</v>
      </c>
    </row>
    <row spans="1:3" r="2">
      <c s="4" r="A2" t="s">
        <v>151</v>
      </c>
    </row>
    <row spans="1:3" r="3">
      <c s="3" r="A3" t="s">
        <v>684</v>
      </c>
    </row>
    <row spans="1:3" r="4">
      <c s="4" r="A4" t="s">
        <v>685</v>
      </c>
      <c s="8" r="B4" t="n">
        <v>21.5</v>
      </c>
      <c s="7" r="C4" t="n">
        <v>35</v>
      </c>
    </row>
    <row spans="1:3" r="5">
      <c s="4" r="A5" t="s">
        <v>89</v>
      </c>
    </row>
    <row spans="1:3" r="6">
      <c s="3" r="A6" t="s">
        <v>684</v>
      </c>
    </row>
    <row spans="1:3" r="7">
      <c s="4" r="A7" t="s">
        <v>686</v>
      </c>
      <c s="8" r="B7" t="n">
        <v>14.6</v>
      </c>
      <c s="8" r="C7" t="n">
        <v>30.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7</v>
      </c>
      <c s="2" r="B1" t="s">
        <v>1</v>
      </c>
    </row>
    <row spans="1:4" r="2">
      <c s="2" r="B2" t="s">
        <v>2</v>
      </c>
      <c s="2" r="C2" t="s">
        <v>36</v>
      </c>
      <c s="2" r="D2" t="s">
        <v>40</v>
      </c>
    </row>
    <row spans="1:4" r="3">
      <c s="4" r="A3" t="s">
        <v>688</v>
      </c>
    </row>
    <row spans="1:4" r="4">
      <c s="3" r="A4" t="s">
        <v>660</v>
      </c>
    </row>
    <row spans="1:4" r="5">
      <c s="4" r="A5" t="s">
        <v>689</v>
      </c>
      <c s="8" r="B5" t="n">
        <v>-83.59999999999999</v>
      </c>
      <c s="8" r="C5" t="n">
        <v>-36.6</v>
      </c>
      <c s="8" r="D5" t="n">
        <v>-17.4</v>
      </c>
    </row>
    <row spans="1:4" r="6">
      <c s="4" r="A6" t="s">
        <v>690</v>
      </c>
      <c s="9" r="B6" t="n">
        <v>83.8</v>
      </c>
      <c s="6" r="C6" t="n">
        <v>35</v>
      </c>
      <c s="9" r="D6" t="n">
        <v>16.7</v>
      </c>
    </row>
    <row spans="1:4" r="7">
      <c s="4" r="A7" t="s">
        <v>665</v>
      </c>
    </row>
    <row spans="1:4" r="8">
      <c s="3" r="A8" t="s">
        <v>660</v>
      </c>
    </row>
    <row spans="1:4" r="9">
      <c s="4" r="A9" t="s">
        <v>691</v>
      </c>
      <c s="9" r="B9" t="n">
        <v>14.5</v>
      </c>
      <c s="9" r="C9" t="n">
        <v>15.9</v>
      </c>
      <c s="9" r="D9" t="n">
        <v>6.5</v>
      </c>
    </row>
    <row spans="1:4" r="10">
      <c s="4" r="A10" t="s">
        <v>692</v>
      </c>
    </row>
    <row spans="1:4" r="11">
      <c s="3" r="A11" t="s">
        <v>660</v>
      </c>
    </row>
    <row spans="1:4" r="12">
      <c s="4" r="A12" t="s">
        <v>674</v>
      </c>
      <c s="9" r="B12" t="n">
        <v>-7.7</v>
      </c>
      <c s="9" r="C12" t="n">
        <v>-4.9</v>
      </c>
      <c s="9" r="D12" t="n">
        <v>-2.9</v>
      </c>
    </row>
    <row spans="1:4" r="13">
      <c s="4" r="A13" t="s">
        <v>693</v>
      </c>
    </row>
    <row spans="1:4" r="14">
      <c s="3" r="A14" t="s">
        <v>660</v>
      </c>
    </row>
    <row spans="1:4" r="15">
      <c s="4" r="A15" t="s">
        <v>694</v>
      </c>
      <c s="9" r="B15" t="n">
        <v>19.2</v>
      </c>
      <c s="9" r="C15" t="n">
        <v>9.1</v>
      </c>
      <c s="9" r="D15" t="n">
        <v>3.2</v>
      </c>
    </row>
    <row spans="1:4" r="16">
      <c s="4" r="A16" t="s">
        <v>695</v>
      </c>
    </row>
    <row spans="1:4" r="17">
      <c s="3" r="A17" t="s">
        <v>660</v>
      </c>
    </row>
    <row spans="1:4" r="18">
      <c s="4" r="A18" t="s">
        <v>691</v>
      </c>
      <c s="9" r="B18" t="n">
        <v>74.2</v>
      </c>
      <c s="9" r="C18" t="n">
        <v>38.8</v>
      </c>
      <c s="9" r="D18" t="n">
        <v>20.8</v>
      </c>
    </row>
    <row spans="1:4" r="19">
      <c s="4" r="A19" t="s">
        <v>696</v>
      </c>
    </row>
    <row spans="1:4" r="20">
      <c s="3" r="A20" t="s">
        <v>660</v>
      </c>
    </row>
    <row spans="1:4" r="21">
      <c s="4" r="A21" t="s">
        <v>691</v>
      </c>
      <c s="9" r="B21" t="n">
        <v>11.1</v>
      </c>
      <c s="9" r="C21" t="n">
        <v>1.1</v>
      </c>
      <c s="6" r="D21" t="n">
        <v>0</v>
      </c>
    </row>
    <row spans="1:4" r="22">
      <c s="4" r="A22" t="s">
        <v>697</v>
      </c>
    </row>
    <row spans="1:4" r="23">
      <c s="3" r="A23" t="s">
        <v>660</v>
      </c>
    </row>
    <row spans="1:4" r="24">
      <c s="4" r="A24" t="s">
        <v>694</v>
      </c>
      <c s="6" r="B24" t="n">
        <v>0</v>
      </c>
      <c s="6" r="C24" t="n">
        <v>0</v>
      </c>
      <c s="6" r="D24" t="n">
        <v>0</v>
      </c>
    </row>
    <row spans="1:4" r="25">
      <c s="4" r="A25" t="s">
        <v>698</v>
      </c>
    </row>
    <row spans="1:4" r="26">
      <c s="3" r="A26" t="s">
        <v>660</v>
      </c>
    </row>
    <row spans="1:4" r="27">
      <c s="4" r="A27" t="s">
        <v>694</v>
      </c>
      <c s="6" r="B27" t="n">
        <v>0</v>
      </c>
      <c s="6" r="C27" t="n">
        <v>0</v>
      </c>
      <c s="6" r="D27" t="n">
        <v>0</v>
      </c>
    </row>
    <row spans="1:4" r="28">
      <c s="4" r="A28" t="s">
        <v>699</v>
      </c>
    </row>
    <row spans="1:4" r="29">
      <c s="3" r="A29" t="s">
        <v>660</v>
      </c>
    </row>
    <row spans="1:4" r="30">
      <c s="4" r="A30" t="s">
        <v>674</v>
      </c>
      <c s="9" r="B30" t="n">
        <v>-16.8</v>
      </c>
      <c s="9" r="C30" t="n">
        <v>-13.3</v>
      </c>
      <c s="9" r="D30" t="n">
        <v>-13.2</v>
      </c>
    </row>
    <row spans="1:4" r="31">
      <c s="4" r="A31" t="s">
        <v>700</v>
      </c>
    </row>
    <row spans="1:4" r="32">
      <c s="3" r="A32" t="s">
        <v>660</v>
      </c>
    </row>
    <row spans="1:4" r="33">
      <c s="4" r="A33" t="s">
        <v>674</v>
      </c>
      <c s="7" r="B33" t="n">
        <v>0</v>
      </c>
      <c s="7" r="C33" t="n">
        <v>0</v>
      </c>
      <c s="7" r="D33"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01</v>
      </c>
      <c s="2" r="B1" t="s">
        <v>2</v>
      </c>
      <c s="2" r="C1" t="s">
        <v>36</v>
      </c>
      <c s="2" r="D1" t="s">
        <v>574</v>
      </c>
    </row>
    <row spans="1:4" r="2">
      <c s="3" r="A2" t="s">
        <v>702</v>
      </c>
    </row>
    <row spans="1:4" r="3">
      <c s="4" r="A3" t="s">
        <v>596</v>
      </c>
      <c s="4" r="D3" t="s">
        <v>597</v>
      </c>
    </row>
    <row spans="1:4" r="4">
      <c s="4" r="A4" t="s">
        <v>594</v>
      </c>
      <c s="8" r="B4" t="n">
        <v>599.3</v>
      </c>
      <c s="8" r="C4" t="n">
        <v>599.2</v>
      </c>
    </row>
    <row spans="1:4" r="5">
      <c s="4" r="A5" t="s">
        <v>703</v>
      </c>
    </row>
    <row spans="1:4" r="6">
      <c s="3" r="A6" t="s">
        <v>702</v>
      </c>
    </row>
    <row spans="1:4" r="7">
      <c s="4" r="A7" t="s">
        <v>704</v>
      </c>
      <c s="8" r="B7" t="n">
        <v>619.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5</v>
      </c>
      <c s="2" r="B1" t="s">
        <v>1</v>
      </c>
    </row>
    <row spans="1:4" r="2">
      <c s="2" r="B2" t="s">
        <v>2</v>
      </c>
      <c s="2" r="C2" t="s">
        <v>36</v>
      </c>
      <c s="2" r="D2" t="s">
        <v>40</v>
      </c>
    </row>
    <row spans="1:4" r="3">
      <c s="3" r="A3" t="s">
        <v>706</v>
      </c>
    </row>
    <row spans="1:4" r="4">
      <c s="4" r="A4" t="s">
        <v>460</v>
      </c>
      <c s="8" r="B4" t="n">
        <v>-408.7</v>
      </c>
      <c s="8" r="C4" t="n">
        <v>-316.8</v>
      </c>
      <c s="8" r="D4" t="n">
        <v>-271.3</v>
      </c>
    </row>
    <row spans="1:4" r="5">
      <c s="4" r="A5" t="s">
        <v>707</v>
      </c>
      <c s="9" r="B5" t="n">
        <v>-102.1</v>
      </c>
      <c s="9" r="C5" t="n">
        <v>-87.40000000000001</v>
      </c>
      <c s="9" r="D5" t="n">
        <v>-50.1</v>
      </c>
    </row>
    <row spans="1:4" r="6">
      <c s="4" r="A6" t="s">
        <v>708</v>
      </c>
      <c s="9" r="B6" t="n">
        <v>-11.2</v>
      </c>
      <c s="9" r="C6" t="n">
        <v>-4.5</v>
      </c>
      <c s="9" r="D6" t="n">
        <v>4.6</v>
      </c>
    </row>
    <row spans="1:4" r="7">
      <c s="4" r="A7" t="s">
        <v>709</v>
      </c>
      <c s="9" r="B7" t="n">
        <v>-113.3</v>
      </c>
      <c s="9" r="C7" t="n">
        <v>-91.90000000000001</v>
      </c>
      <c s="9" r="D7" t="n">
        <v>-45.5</v>
      </c>
    </row>
    <row spans="1:4" r="8">
      <c s="4" r="A8" t="s">
        <v>463</v>
      </c>
      <c s="6" r="B8" t="n">
        <v>-522</v>
      </c>
      <c s="9" r="C8" t="n">
        <v>-408.7</v>
      </c>
      <c s="9" r="D8" t="n">
        <v>-316.8</v>
      </c>
    </row>
    <row spans="1:4" r="9">
      <c s="4" r="A9" t="s">
        <v>710</v>
      </c>
      <c s="9" r="B9" t="n">
        <v>19.2</v>
      </c>
      <c s="9" r="C9" t="n">
        <v>9.1</v>
      </c>
      <c s="9" r="D9" t="n">
        <v>3.2</v>
      </c>
    </row>
    <row spans="1:4" r="10">
      <c s="4" r="A10" t="s">
        <v>711</v>
      </c>
      <c s="9" r="B10" t="n">
        <v>-4.4</v>
      </c>
      <c s="6" r="C10" t="n">
        <v>-2</v>
      </c>
      <c s="9" r="D10" t="n">
        <v>-1.2</v>
      </c>
    </row>
    <row spans="1:4" r="11">
      <c s="4" r="A11" t="s">
        <v>712</v>
      </c>
      <c s="9" r="B11" t="n">
        <v>-1.3</v>
      </c>
      <c s="9" r="C11" t="n">
        <v>-0.8</v>
      </c>
      <c s="9" r="D11" t="n">
        <v>-0.7</v>
      </c>
    </row>
    <row spans="1:4" r="12">
      <c s="4" r="A12" t="s">
        <v>713</v>
      </c>
      <c s="9" r="B12" t="n">
        <v>1.6</v>
      </c>
      <c s="9" r="C12" t="n">
        <v>1.8</v>
      </c>
      <c s="6" r="D12" t="n">
        <v>4</v>
      </c>
    </row>
    <row spans="1:4" r="13">
      <c s="4" r="A13" t="s">
        <v>714</v>
      </c>
      <c s="9" r="B13" t="n">
        <v>4.5</v>
      </c>
      <c s="9" r="C13" t="n">
        <v>2.6</v>
      </c>
      <c s="9" r="D13" t="n">
        <v>5.4</v>
      </c>
    </row>
    <row spans="1:4" r="14">
      <c s="4" r="A14" t="s">
        <v>715</v>
      </c>
      <c s="9" r="B14" t="n">
        <v>1.2</v>
      </c>
      <c s="6" r="C14" t="n">
        <v>1</v>
      </c>
      <c s="9" r="D14" t="n">
        <v>2.1</v>
      </c>
    </row>
    <row spans="1:4" r="15">
      <c s="4" r="A15" t="s">
        <v>716</v>
      </c>
    </row>
    <row spans="1:4" r="16">
      <c s="3" r="A16" t="s">
        <v>706</v>
      </c>
    </row>
    <row spans="1:4" r="17">
      <c s="4" r="A17" t="s">
        <v>460</v>
      </c>
      <c s="9" r="B17" t="n">
        <v>-368.3</v>
      </c>
      <c s="9" r="C17" t="n">
        <v>-283.1</v>
      </c>
      <c s="9" r="D17" t="n">
        <v>-218.2</v>
      </c>
    </row>
    <row spans="1:4" r="18">
      <c s="4" r="A18" t="s">
        <v>707</v>
      </c>
      <c s="9" r="B18" t="n">
        <v>-122.3</v>
      </c>
      <c s="9" r="C18" t="n">
        <v>-85.2</v>
      </c>
      <c s="9" r="D18" t="n">
        <v>-64.90000000000001</v>
      </c>
    </row>
    <row spans="1:4" r="19">
      <c s="4" r="A19" t="s">
        <v>708</v>
      </c>
      <c s="6" r="B19" t="n">
        <v>0</v>
      </c>
      <c s="6" r="C19" t="n">
        <v>0</v>
      </c>
      <c s="6" r="D19" t="n">
        <v>0</v>
      </c>
    </row>
    <row spans="1:4" r="20">
      <c s="4" r="A20" t="s">
        <v>709</v>
      </c>
      <c s="9" r="B20" t="n">
        <v>-122.3</v>
      </c>
      <c s="9" r="C20" t="n">
        <v>-85.2</v>
      </c>
      <c s="9" r="D20" t="n">
        <v>-64.90000000000001</v>
      </c>
    </row>
    <row spans="1:4" r="21">
      <c s="4" r="A21" t="s">
        <v>463</v>
      </c>
      <c s="9" r="B21" t="n">
        <v>-490.6</v>
      </c>
      <c s="9" r="C21" t="n">
        <v>-368.3</v>
      </c>
      <c s="9" r="D21" t="n">
        <v>-283.1</v>
      </c>
    </row>
    <row spans="1:4" r="22">
      <c s="4" r="A22" t="s">
        <v>717</v>
      </c>
    </row>
    <row spans="1:4" r="23">
      <c s="3" r="A23" t="s">
        <v>706</v>
      </c>
    </row>
    <row spans="1:4" r="24">
      <c s="4" r="A24" t="s">
        <v>460</v>
      </c>
      <c s="9" r="B24" t="n">
        <v>7.8</v>
      </c>
      <c s="9" r="C24" t="n">
        <v>2.2</v>
      </c>
      <c s="9" r="D24" t="n">
        <v>-0.2</v>
      </c>
    </row>
    <row spans="1:4" r="25">
      <c s="4" r="A25" t="s">
        <v>707</v>
      </c>
      <c s="9" r="B25" t="n">
        <v>11.3</v>
      </c>
      <c s="9" r="C25" t="n">
        <v>12.7</v>
      </c>
      <c s="9" r="D25" t="n">
        <v>4.4</v>
      </c>
    </row>
    <row spans="1:4" r="26">
      <c s="4" r="A26" t="s">
        <v>708</v>
      </c>
      <c s="9" r="B26" t="n">
        <v>-14.8</v>
      </c>
      <c s="9" r="C26" t="n">
        <v>-7.1</v>
      </c>
      <c s="6" r="D26" t="n">
        <v>-2</v>
      </c>
    </row>
    <row spans="1:4" r="27">
      <c s="4" r="A27" t="s">
        <v>709</v>
      </c>
      <c s="9" r="B27" t="n">
        <v>-3.5</v>
      </c>
      <c s="9" r="C27" t="n">
        <v>5.6</v>
      </c>
      <c s="9" r="D27" t="n">
        <v>2.4</v>
      </c>
    </row>
    <row spans="1:4" r="28">
      <c s="4" r="A28" t="s">
        <v>463</v>
      </c>
      <c s="9" r="B28" t="n">
        <v>4.3</v>
      </c>
      <c s="9" r="C28" t="n">
        <v>7.8</v>
      </c>
      <c s="9" r="D28" t="n">
        <v>2.2</v>
      </c>
    </row>
    <row spans="1:4" r="29">
      <c s="4" r="A29" t="s">
        <v>718</v>
      </c>
    </row>
    <row spans="1:4" r="30">
      <c s="3" r="A30" t="s">
        <v>706</v>
      </c>
    </row>
    <row spans="1:4" r="31">
      <c s="4" r="A31" t="s">
        <v>460</v>
      </c>
      <c s="9" r="B31" t="n">
        <v>-48.2</v>
      </c>
      <c s="9" r="C31" t="n">
        <v>-35.9</v>
      </c>
      <c s="9" r="D31" t="n">
        <v>-52.9</v>
      </c>
    </row>
    <row spans="1:4" r="32">
      <c s="4" r="A32" t="s">
        <v>707</v>
      </c>
      <c s="9" r="B32" t="n">
        <v>8.9</v>
      </c>
      <c s="9" r="C32" t="n">
        <v>-14.9</v>
      </c>
      <c s="9" r="D32" t="n">
        <v>10.4</v>
      </c>
    </row>
    <row spans="1:4" r="33">
      <c s="4" r="A33" t="s">
        <v>708</v>
      </c>
      <c s="9" r="B33" t="n">
        <v>3.6</v>
      </c>
      <c s="9" r="C33" t="n">
        <v>2.6</v>
      </c>
      <c s="9" r="D33" t="n">
        <v>6.6</v>
      </c>
    </row>
    <row spans="1:4" r="34">
      <c s="4" r="A34" t="s">
        <v>709</v>
      </c>
      <c s="9" r="B34" t="n">
        <v>12.5</v>
      </c>
      <c s="9" r="C34" t="n">
        <v>-12.3</v>
      </c>
      <c s="6" r="D34" t="n">
        <v>17</v>
      </c>
    </row>
    <row spans="1:4" r="35">
      <c s="4" r="A35" t="s">
        <v>463</v>
      </c>
      <c s="8" r="B35" t="n">
        <v>-35.7</v>
      </c>
      <c s="8" r="C35" t="n">
        <v>-48.2</v>
      </c>
      <c s="8" r="D35" t="n">
        <v>-3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719</v>
      </c>
      <c s="2" r="B1" t="s">
        <v>570</v>
      </c>
      <c s="2" r="C1" t="s">
        <v>2</v>
      </c>
      <c s="2" r="D1" t="s">
        <v>33</v>
      </c>
      <c s="2" r="E1" t="s">
        <v>39</v>
      </c>
      <c s="2" r="F1" t="s">
        <v>2</v>
      </c>
      <c s="2" r="G1" t="s">
        <v>36</v>
      </c>
      <c s="2" r="H1" t="s">
        <v>40</v>
      </c>
    </row>
    <row spans="1:8" r="2">
      <c s="3" r="A2" t="s">
        <v>720</v>
      </c>
    </row>
    <row spans="1:8" r="3">
      <c s="4" r="A3" t="s">
        <v>721</v>
      </c>
      <c s="6" r="F3" t="n">
        <v>22344</v>
      </c>
      <c s="6" r="G3" t="n">
        <v>102405</v>
      </c>
      <c s="6" r="H3" t="n">
        <v>56856</v>
      </c>
    </row>
    <row spans="1:8" r="4">
      <c s="4" r="A4" t="s">
        <v>722</v>
      </c>
      <c s="7" r="F4" t="n">
        <v>1500000</v>
      </c>
      <c s="7" r="G4" t="n">
        <v>8000000</v>
      </c>
      <c s="7" r="H4" t="n">
        <v>4500000</v>
      </c>
    </row>
    <row spans="1:8" r="5">
      <c s="4" r="A5" t="s">
        <v>723</v>
      </c>
      <c s="7" r="F5" t="n">
        <v>0</v>
      </c>
      <c s="7" r="G5" t="n">
        <v>0</v>
      </c>
      <c s="6" r="H5" t="n">
        <v>300000</v>
      </c>
    </row>
    <row spans="1:8" r="6">
      <c s="4" r="A6" t="s">
        <v>724</v>
      </c>
      <c s="7" r="H6" t="n">
        <v>1400000</v>
      </c>
    </row>
    <row spans="1:8" r="7">
      <c s="4" r="A7" t="s">
        <v>593</v>
      </c>
    </row>
    <row spans="1:8" r="8">
      <c s="3" r="A8" t="s">
        <v>720</v>
      </c>
    </row>
    <row spans="1:8" r="9">
      <c s="4" r="A9" t="s">
        <v>598</v>
      </c>
      <c s="7" r="B9" t="n">
        <v>7600000</v>
      </c>
    </row>
    <row spans="1:8" r="10">
      <c s="4" r="A10" t="s">
        <v>600</v>
      </c>
      <c s="7" r="B10" t="n">
        <v>1300000</v>
      </c>
    </row>
    <row spans="1:8" r="11">
      <c s="4" r="A11" t="s">
        <v>725</v>
      </c>
    </row>
    <row spans="1:8" r="12">
      <c s="3" r="A12" t="s">
        <v>720</v>
      </c>
    </row>
    <row spans="1:8" r="13">
      <c s="4" r="A13" t="s">
        <v>726</v>
      </c>
      <c s="4" r="C13" t="s">
        <v>727</v>
      </c>
      <c s="4" r="F13" t="s">
        <v>727</v>
      </c>
    </row>
    <row spans="1:8" r="14">
      <c s="4" r="A14" t="s">
        <v>728</v>
      </c>
      <c s="7" r="C14" t="n">
        <v>800000</v>
      </c>
      <c s="7" r="E14" t="n">
        <v>3100000</v>
      </c>
    </row>
    <row spans="1:8" r="15">
      <c s="4" r="A15" t="s">
        <v>488</v>
      </c>
    </row>
    <row spans="1:8" r="16">
      <c s="3" r="A16" t="s">
        <v>720</v>
      </c>
    </row>
    <row spans="1:8" r="17">
      <c s="4" r="A17" t="s">
        <v>729</v>
      </c>
      <c s="7" r="D17" t="n">
        <v>25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30</v>
      </c>
      <c s="2" r="B1" t="s">
        <v>32</v>
      </c>
      <c s="2" r="C1" t="s">
        <v>1</v>
      </c>
    </row>
    <row spans="1:5" r="2">
      <c s="2" r="B2" t="s">
        <v>40</v>
      </c>
      <c s="2" r="C2" t="s">
        <v>2</v>
      </c>
      <c s="2" r="D2" t="s">
        <v>36</v>
      </c>
      <c s="2" r="E2" t="s">
        <v>40</v>
      </c>
    </row>
    <row spans="1:5" r="3">
      <c s="3" r="A3" t="s">
        <v>731</v>
      </c>
    </row>
    <row spans="1:5" r="4">
      <c s="4" r="A4" t="s">
        <v>732</v>
      </c>
      <c s="8" r="C4" t="n">
        <v>-67.5</v>
      </c>
      <c s="8" r="D4" t="n">
        <v>-35.5</v>
      </c>
      <c s="8" r="E4" t="n">
        <v>-18.9</v>
      </c>
    </row>
    <row spans="1:5" r="5">
      <c s="4" r="A5" t="s">
        <v>733</v>
      </c>
      <c s="9" r="C5" t="n">
        <v>327.4</v>
      </c>
      <c s="9" r="D5" t="n">
        <v>333.7</v>
      </c>
      <c s="9" r="E5" t="n">
        <v>379.3</v>
      </c>
    </row>
    <row spans="1:5" r="6">
      <c s="4" r="A6" t="s">
        <v>53</v>
      </c>
      <c s="9" r="C6" t="n">
        <v>259.9</v>
      </c>
      <c s="9" r="D6" t="n">
        <v>298.2</v>
      </c>
      <c s="9" r="E6" t="n">
        <v>360.4</v>
      </c>
    </row>
    <row spans="1:5" r="7">
      <c s="3" r="A7" t="s">
        <v>734</v>
      </c>
    </row>
    <row spans="1:5" r="8">
      <c s="4" r="A8" t="s">
        <v>735</v>
      </c>
      <c s="9" r="C8" t="n">
        <v>-22.8</v>
      </c>
      <c s="9" r="D8" t="n">
        <v>11.5</v>
      </c>
      <c s="9" r="E8" t="n">
        <v>2.5</v>
      </c>
    </row>
    <row spans="1:5" r="9">
      <c s="4" r="A9" t="s">
        <v>733</v>
      </c>
      <c s="9" r="C9" t="n">
        <v>92.59999999999999</v>
      </c>
      <c s="9" r="D9" t="n">
        <v>114.8</v>
      </c>
      <c s="9" r="E9" t="n">
        <v>106.3</v>
      </c>
    </row>
    <row spans="1:5" r="10">
      <c s="4" r="A10" t="s">
        <v>736</v>
      </c>
      <c s="9" r="C10" t="n">
        <v>-0.8</v>
      </c>
      <c s="9" r="D10" t="n">
        <v>1.5</v>
      </c>
      <c s="9" r="E10" t="n">
        <v>0.7</v>
      </c>
    </row>
    <row spans="1:5" r="11">
      <c s="4" r="A11" t="s">
        <v>737</v>
      </c>
      <c s="6" r="C11" t="n">
        <v>69</v>
      </c>
      <c s="9" r="D11" t="n">
        <v>127.8</v>
      </c>
      <c s="9" r="E11" t="n">
        <v>109.5</v>
      </c>
    </row>
    <row spans="1:5" r="12">
      <c s="3" r="A12" t="s">
        <v>738</v>
      </c>
    </row>
    <row spans="1:5" r="13">
      <c s="4" r="A13" t="s">
        <v>735</v>
      </c>
      <c s="9" r="C13" t="n">
        <v>-13.8</v>
      </c>
      <c s="9" r="D13" t="n">
        <v>-40.6</v>
      </c>
      <c s="9" r="E13" t="n">
        <v>4.6</v>
      </c>
    </row>
    <row spans="1:5" r="14">
      <c s="4" r="A14" t="s">
        <v>733</v>
      </c>
      <c s="9" r="C14" t="n">
        <v>18.2</v>
      </c>
      <c s="9" r="D14" t="n">
        <v>-1.9</v>
      </c>
      <c s="6" r="E14" t="n">
        <v>-28</v>
      </c>
    </row>
    <row spans="1:5" r="15">
      <c s="4" r="A15" t="s">
        <v>736</v>
      </c>
      <c s="9" r="C15" t="n">
        <v>0.7</v>
      </c>
      <c s="9" r="D15" t="n">
        <v>-1.5</v>
      </c>
      <c s="9" r="E15" t="n">
        <v>0.1</v>
      </c>
    </row>
    <row spans="1:5" r="16">
      <c s="4" r="A16" t="s">
        <v>739</v>
      </c>
      <c s="9" r="C16" t="n">
        <v>5.1</v>
      </c>
      <c s="6" r="D16" t="n">
        <v>-44</v>
      </c>
      <c s="9" r="E16" t="n">
        <v>-23.3</v>
      </c>
    </row>
    <row spans="1:5" r="17">
      <c s="4" r="A17" t="s">
        <v>54</v>
      </c>
      <c s="9" r="C17" t="n">
        <v>74.09999999999999</v>
      </c>
      <c s="9" r="D17" t="n">
        <v>83.8</v>
      </c>
      <c s="9" r="E17" t="n">
        <v>86.2</v>
      </c>
    </row>
    <row spans="1:5" r="18">
      <c s="3" r="A18" t="s">
        <v>740</v>
      </c>
    </row>
    <row spans="1:5" r="19">
      <c s="4" r="A19" t="s">
        <v>741</v>
      </c>
      <c s="6" r="C19" t="n">
        <v>91</v>
      </c>
      <c s="9" r="D19" t="n">
        <v>104.4</v>
      </c>
      <c s="9" r="E19" t="n">
        <v>126.1</v>
      </c>
    </row>
    <row spans="1:5" r="20">
      <c s="3" r="A20" t="s">
        <v>742</v>
      </c>
    </row>
    <row spans="1:5" r="21">
      <c s="4" r="A21" t="s">
        <v>743</v>
      </c>
      <c s="9" r="C21" t="n">
        <v>-7.9</v>
      </c>
      <c s="9" r="D21" t="n">
        <v>-17.7</v>
      </c>
      <c s="9" r="E21" t="n">
        <v>-14.7</v>
      </c>
    </row>
    <row spans="1:5" r="22">
      <c s="4" r="A22" t="s">
        <v>744</v>
      </c>
      <c s="9" r="C22" t="n">
        <v>-4.6</v>
      </c>
      <c s="9" r="D22" t="n">
        <v>-20.6</v>
      </c>
      <c s="9" r="E22" t="n">
        <v>-26.1</v>
      </c>
    </row>
    <row spans="1:5" r="23">
      <c s="4" r="A23" t="s">
        <v>745</v>
      </c>
      <c s="9" r="C23" t="n">
        <v>3.1</v>
      </c>
      <c s="6" r="D23" t="n">
        <v>19</v>
      </c>
      <c s="9" r="E23" t="n">
        <v>1.3</v>
      </c>
    </row>
    <row spans="1:5" r="24">
      <c s="4" r="A24" t="s">
        <v>746</v>
      </c>
      <c s="6" r="C24" t="n">
        <v>0</v>
      </c>
      <c s="6" r="D24" t="n">
        <v>0</v>
      </c>
      <c s="9" r="E24" t="n">
        <v>-6.8</v>
      </c>
    </row>
    <row spans="1:5" r="25">
      <c s="4" r="A25" t="s">
        <v>747</v>
      </c>
      <c s="9" r="C25" t="n">
        <v>-0.4</v>
      </c>
      <c s="9" r="D25" t="n">
        <v>-0.5</v>
      </c>
      <c s="9" r="E25" t="n">
        <v>4.6</v>
      </c>
    </row>
    <row spans="1:5" r="26">
      <c s="4" r="A26" t="s">
        <v>748</v>
      </c>
      <c s="9" r="C26" t="n">
        <v>-2.4</v>
      </c>
      <c s="6" r="D26" t="n">
        <v>0</v>
      </c>
      <c s="9" r="E26" t="n">
        <v>-1.4</v>
      </c>
    </row>
    <row spans="1:5" r="27">
      <c s="4" r="A27" t="s">
        <v>157</v>
      </c>
      <c s="9" r="C27" t="n">
        <v>-4.7</v>
      </c>
      <c s="9" r="D27" t="n">
        <v>-0.8</v>
      </c>
      <c s="9" r="E27" t="n">
        <v>3.2</v>
      </c>
    </row>
    <row spans="1:5" r="28">
      <c s="4" r="A28" t="s">
        <v>113</v>
      </c>
      <c s="9" r="C28" t="n">
        <v>74.09999999999999</v>
      </c>
      <c s="9" r="D28" t="n">
        <v>83.8</v>
      </c>
      <c s="9" r="E28" t="n">
        <v>86.2</v>
      </c>
    </row>
    <row spans="1:5" r="29">
      <c s="3" r="A29" t="s">
        <v>749</v>
      </c>
    </row>
    <row spans="1:5" r="30">
      <c s="4" r="A30" t="s">
        <v>750</v>
      </c>
      <c s="9" r="C30" t="n">
        <v>-26.6</v>
      </c>
      <c s="9" r="D30" t="n">
        <v>-32.2</v>
      </c>
    </row>
    <row spans="1:5" r="31">
      <c s="4" r="A31" t="s">
        <v>157</v>
      </c>
      <c s="9" r="C31" t="n">
        <v>-9.199999999999999</v>
      </c>
      <c s="9" r="D31" t="n">
        <v>-9.9</v>
      </c>
    </row>
    <row spans="1:5" r="32">
      <c s="4" r="A32" t="s">
        <v>751</v>
      </c>
      <c s="9" r="C32" t="n">
        <v>35.8</v>
      </c>
      <c s="9" r="D32" t="n">
        <v>42.1</v>
      </c>
    </row>
    <row spans="1:5" r="33">
      <c s="3" r="A33" t="s">
        <v>752</v>
      </c>
    </row>
    <row spans="1:5" r="34">
      <c s="4" r="A34" t="s">
        <v>753</v>
      </c>
      <c s="9" r="C34" t="n">
        <v>293.6</v>
      </c>
      <c s="9" r="D34" t="n">
        <v>284.4</v>
      </c>
    </row>
    <row spans="1:5" r="35">
      <c s="4" r="A35" t="s">
        <v>754</v>
      </c>
      <c s="9" r="C35" t="n">
        <v>63.2</v>
      </c>
      <c s="9" r="D35" t="n">
        <v>65.2</v>
      </c>
    </row>
    <row spans="1:5" r="36">
      <c s="4" r="A36" t="s">
        <v>755</v>
      </c>
      <c s="9" r="C36" t="n">
        <v>80.7</v>
      </c>
      <c s="9" r="D36" t="n">
        <v>107.5</v>
      </c>
    </row>
    <row spans="1:5" r="37">
      <c s="4" r="A37" t="s">
        <v>756</v>
      </c>
      <c s="9" r="C37" t="n">
        <v>33.6</v>
      </c>
      <c s="9" r="D37" t="n">
        <v>33.1</v>
      </c>
    </row>
    <row spans="1:5" r="38">
      <c s="4" r="A38" t="s">
        <v>757</v>
      </c>
      <c s="9" r="C38" t="n">
        <v>32.7</v>
      </c>
      <c s="9" r="D38" t="n">
        <v>31.5</v>
      </c>
    </row>
    <row spans="1:5" r="39">
      <c s="4" r="A39" t="s">
        <v>758</v>
      </c>
      <c s="9" r="C39" t="n">
        <v>27.8</v>
      </c>
      <c s="6" r="D39" t="n">
        <v>28</v>
      </c>
    </row>
    <row spans="1:5" r="40">
      <c s="4" r="A40" t="s">
        <v>759</v>
      </c>
      <c s="9" r="C40" t="n">
        <v>10.5</v>
      </c>
      <c s="9" r="D40" t="n">
        <v>11.3</v>
      </c>
    </row>
    <row spans="1:5" r="41">
      <c s="4" r="A41" t="s">
        <v>496</v>
      </c>
      <c s="9" r="C41" t="n">
        <v>7.5</v>
      </c>
      <c s="9" r="D41" t="n">
        <v>8.199999999999999</v>
      </c>
    </row>
    <row spans="1:5" r="42">
      <c s="4" r="A42" t="s">
        <v>760</v>
      </c>
      <c s="9" r="C42" t="n">
        <v>7.2</v>
      </c>
      <c s="9" r="D42" t="n">
        <v>11.2</v>
      </c>
    </row>
    <row spans="1:5" r="43">
      <c s="4" r="A43" t="s">
        <v>761</v>
      </c>
      <c s="6" r="C43" t="n">
        <v>10</v>
      </c>
      <c s="9" r="D43" t="n">
        <v>12.9</v>
      </c>
    </row>
    <row spans="1:5" r="44">
      <c s="4" r="A44" t="s">
        <v>762</v>
      </c>
      <c s="9" r="C44" t="n">
        <v>566.8</v>
      </c>
      <c s="9" r="D44" t="n">
        <v>593.3</v>
      </c>
    </row>
    <row spans="1:5" r="45">
      <c s="4" r="A45" t="s">
        <v>763</v>
      </c>
      <c s="9" r="C45" t="n">
        <v>-23.1</v>
      </c>
      <c s="9" r="D45" t="n">
        <v>-40.2</v>
      </c>
    </row>
    <row spans="1:5" r="46">
      <c s="4" r="A46" t="s">
        <v>764</v>
      </c>
      <c s="9" r="C46" t="n">
        <v>507.9</v>
      </c>
      <c s="6" r="D46" t="n">
        <v>511</v>
      </c>
    </row>
    <row spans="1:5" r="47">
      <c s="4" r="A47" t="s">
        <v>765</v>
      </c>
      <c s="9" r="C47" t="n">
        <v>353.5</v>
      </c>
    </row>
    <row spans="1:5" r="48">
      <c s="4" r="A48" t="s">
        <v>766</v>
      </c>
      <c s="9" r="C48" t="n">
        <v>106.4</v>
      </c>
      <c s="6" r="D48" t="n">
        <v>117</v>
      </c>
      <c s="9" r="E48" t="n">
        <v>102.7</v>
      </c>
    </row>
    <row spans="1:5" r="49">
      <c s="4" r="A49" t="s">
        <v>767</v>
      </c>
      <c s="9" r="C49" t="n">
        <v>2.6</v>
      </c>
      <c s="9" r="D49" t="n">
        <v>3.4</v>
      </c>
      <c s="9" r="E49" t="n">
        <v>2.6</v>
      </c>
    </row>
    <row spans="1:5" r="50">
      <c s="3" r="A50" t="s">
        <v>768</v>
      </c>
    </row>
    <row spans="1:5" r="51">
      <c s="4" r="A51" t="s">
        <v>769</v>
      </c>
      <c s="9" r="C51" t="n">
        <v>22.5</v>
      </c>
      <c s="9" r="D51" t="n">
        <v>27.4</v>
      </c>
      <c s="9" r="E51" t="n">
        <v>24.9</v>
      </c>
    </row>
    <row spans="1:5" r="52">
      <c s="4" r="A52" t="s">
        <v>770</v>
      </c>
      <c s="9" r="C52" t="n">
        <v>3.3</v>
      </c>
      <c s="9" r="D52" t="n">
        <v>3.9</v>
      </c>
      <c s="6" r="E52" t="n">
        <v>6</v>
      </c>
    </row>
    <row spans="1:5" r="53">
      <c s="4" r="A53" t="s">
        <v>771</v>
      </c>
      <c s="9" r="C53" t="n">
        <v>3.4</v>
      </c>
      <c s="9" r="D53" t="n">
        <v>1.2</v>
      </c>
      <c s="9" r="E53" t="n">
        <v>4.4</v>
      </c>
    </row>
    <row spans="1:5" r="54">
      <c s="4" r="A54" t="s">
        <v>772</v>
      </c>
      <c s="9" r="C54" t="n">
        <v>-1.6</v>
      </c>
      <c s="9" r="D54" t="n">
        <v>-3.1</v>
      </c>
      <c s="9" r="E54" t="n">
        <v>-1.9</v>
      </c>
    </row>
    <row spans="1:5" r="55">
      <c s="4" r="A55" t="s">
        <v>773</v>
      </c>
      <c s="9" r="C55" t="n">
        <v>-1.1</v>
      </c>
      <c s="9" r="D55" t="n">
        <v>-1.9</v>
      </c>
      <c s="9" r="E55" t="n">
        <v>-1.3</v>
      </c>
    </row>
    <row spans="1:5" r="56">
      <c s="4" r="A56" t="s">
        <v>774</v>
      </c>
      <c s="9" r="C56" t="n">
        <v>-3.2</v>
      </c>
      <c s="9" r="D56" t="n">
        <v>-3.7</v>
      </c>
      <c s="9" r="E56" t="n">
        <v>-4.4</v>
      </c>
    </row>
    <row spans="1:5" r="57">
      <c s="4" r="A57" t="s">
        <v>775</v>
      </c>
      <c s="9" r="C57" t="n">
        <v>-1.5</v>
      </c>
      <c s="9" r="D57" t="n">
        <v>-1.3</v>
      </c>
      <c s="9" r="E57" t="n">
        <v>-0.3</v>
      </c>
    </row>
    <row spans="1:5" r="58">
      <c s="4" r="A58" t="s">
        <v>776</v>
      </c>
      <c s="8" r="B58" t="n">
        <v>27.4</v>
      </c>
      <c s="9" r="C58" t="n">
        <v>21.8</v>
      </c>
      <c s="9" r="D58" t="n">
        <v>22.5</v>
      </c>
      <c s="9" r="E58" t="n">
        <v>27.4</v>
      </c>
    </row>
    <row spans="1:5" r="59">
      <c s="4" r="A59" t="s">
        <v>777</v>
      </c>
      <c s="9" r="C59" t="n">
        <v>20.7</v>
      </c>
    </row>
    <row spans="1:5" r="60">
      <c s="4" r="A60" t="s">
        <v>778</v>
      </c>
      <c s="6" r="C60" t="n">
        <v>6</v>
      </c>
      <c s="9" r="D60" t="n">
        <v>6.5</v>
      </c>
    </row>
    <row spans="1:5" r="61">
      <c s="4" r="A61" t="s">
        <v>779</v>
      </c>
      <c s="6" r="C61" t="n">
        <v>0</v>
      </c>
      <c s="9" r="D61" t="n">
        <v>0.9</v>
      </c>
      <c s="9" r="E61" t="n">
        <v>0.5</v>
      </c>
    </row>
    <row spans="1:5" r="62">
      <c s="4" r="A62" t="s">
        <v>780</v>
      </c>
      <c s="6" r="C62" t="n">
        <v>1</v>
      </c>
    </row>
    <row spans="1:5" r="63">
      <c s="4" r="A63" t="s">
        <v>781</v>
      </c>
      <c s="6" r="C63" t="n">
        <v>1400</v>
      </c>
    </row>
    <row spans="1:5" r="64">
      <c s="4" r="A64" t="s">
        <v>782</v>
      </c>
      <c s="6" r="C64" t="n">
        <v>6</v>
      </c>
      <c s="9" r="D64" t="n">
        <v>6.3</v>
      </c>
      <c s="9" r="E64" t="n">
        <v>14.5</v>
      </c>
    </row>
    <row spans="1:5" r="65">
      <c s="4" r="A65" t="s">
        <v>783</v>
      </c>
    </row>
    <row spans="1:5" r="66">
      <c s="3" r="A66" t="s">
        <v>752</v>
      </c>
    </row>
    <row spans="1:5" r="67">
      <c s="4" r="A67" t="s">
        <v>784</v>
      </c>
      <c s="9" r="C67" t="n">
        <v>75.8</v>
      </c>
    </row>
    <row spans="1:5" r="68">
      <c s="4" r="A68" t="s">
        <v>785</v>
      </c>
    </row>
    <row spans="1:5" r="69">
      <c s="3" r="A69" t="s">
        <v>752</v>
      </c>
    </row>
    <row spans="1:5" r="70">
      <c s="4" r="A70" t="s">
        <v>784</v>
      </c>
      <c s="9" r="C70" t="n">
        <v>113.5</v>
      </c>
    </row>
    <row spans="1:5" r="71">
      <c s="4" r="A71" t="s">
        <v>786</v>
      </c>
    </row>
    <row spans="1:5" r="72">
      <c s="3" r="A72" t="s">
        <v>752</v>
      </c>
    </row>
    <row spans="1:5" r="73">
      <c s="4" r="A73" t="s">
        <v>784</v>
      </c>
      <c s="9" r="C73" t="n">
        <v>218.2</v>
      </c>
    </row>
    <row spans="1:5" r="74">
      <c s="4" r="A74" t="s">
        <v>787</v>
      </c>
      <c s="9" r="C74" t="n">
        <v>24.2</v>
      </c>
    </row>
    <row spans="1:5" r="75">
      <c s="4" r="A75" t="s">
        <v>788</v>
      </c>
      <c s="9" r="C75" t="n">
        <v>218.6</v>
      </c>
      <c s="9" r="D75" t="n">
        <v>174.7</v>
      </c>
    </row>
    <row spans="1:5" r="76">
      <c s="4" r="A76" t="s">
        <v>789</v>
      </c>
      <c s="8" r="C76" t="n">
        <v>78.90000000000001</v>
      </c>
    </row>
    <row spans="1:5" r="77">
      <c s="4" r="A77" t="s">
        <v>790</v>
      </c>
      <c s="4" r="C77" t="s">
        <v>390</v>
      </c>
    </row>
    <row spans="1:5" r="78">
      <c s="4" r="A78" t="s">
        <v>791</v>
      </c>
      <c s="8" r="C78" t="n">
        <v>26.8</v>
      </c>
    </row>
    <row spans="1:5" r="79">
      <c s="4" r="A79" t="s">
        <v>792</v>
      </c>
    </row>
    <row spans="1:5" r="80">
      <c s="3" r="A80" t="s">
        <v>752</v>
      </c>
    </row>
    <row spans="1:5" r="81">
      <c s="4" r="A81" t="s">
        <v>793</v>
      </c>
      <c s="9" r="C81" t="n">
        <v>9.199999999999999</v>
      </c>
    </row>
    <row spans="1:5" r="82">
      <c s="4" r="A82" t="s">
        <v>794</v>
      </c>
    </row>
    <row spans="1:5" r="83">
      <c s="3" r="A83" t="s">
        <v>742</v>
      </c>
    </row>
    <row spans="1:5" r="84">
      <c s="4" r="A84" t="s">
        <v>795</v>
      </c>
      <c s="6" r="C84" t="n">
        <v>10</v>
      </c>
    </row>
    <row spans="1:5" r="85">
      <c s="4" r="A85" t="s">
        <v>796</v>
      </c>
    </row>
    <row spans="1:5" r="86">
      <c s="3" r="A86" t="s">
        <v>752</v>
      </c>
    </row>
    <row spans="1:5" r="87">
      <c s="4" r="A87" t="s">
        <v>784</v>
      </c>
      <c s="9" r="C87" t="n">
        <v>15.2</v>
      </c>
    </row>
    <row spans="1:5" r="88">
      <c s="4" r="A88" t="s">
        <v>797</v>
      </c>
    </row>
    <row spans="1:5" r="89">
      <c s="3" r="A89" t="s">
        <v>752</v>
      </c>
    </row>
    <row spans="1:5" r="90">
      <c s="4" r="A90" t="s">
        <v>784</v>
      </c>
      <c s="9" r="C90" t="n">
        <v>0.5</v>
      </c>
    </row>
    <row spans="1:5" r="91">
      <c s="4" r="A91" t="s">
        <v>798</v>
      </c>
    </row>
    <row spans="1:5" r="92">
      <c s="3" r="A92" t="s">
        <v>752</v>
      </c>
    </row>
    <row spans="1:5" r="93">
      <c s="4" r="A93" t="s">
        <v>784</v>
      </c>
      <c s="9" r="C93" t="n">
        <v>41.9</v>
      </c>
    </row>
    <row spans="1:5" r="94">
      <c s="4" r="A94" t="s">
        <v>799</v>
      </c>
    </row>
    <row spans="1:5" r="95">
      <c s="3" r="A95" t="s">
        <v>752</v>
      </c>
    </row>
    <row spans="1:5" r="96">
      <c s="4" r="A96" t="s">
        <v>765</v>
      </c>
      <c s="9" r="C96" t="n">
        <v>30.5</v>
      </c>
    </row>
    <row spans="1:5" r="97">
      <c s="4" r="A97" t="s">
        <v>800</v>
      </c>
    </row>
    <row spans="1:5" r="98">
      <c s="3" r="A98" t="s">
        <v>752</v>
      </c>
    </row>
    <row spans="1:5" r="99">
      <c s="4" r="A99" t="s">
        <v>765</v>
      </c>
      <c s="6" r="C99" t="n">
        <v>0</v>
      </c>
    </row>
    <row spans="1:5" r="100">
      <c s="4" r="A100" t="s">
        <v>801</v>
      </c>
    </row>
    <row spans="1:5" r="101">
      <c s="3" r="A101" t="s">
        <v>752</v>
      </c>
    </row>
    <row spans="1:5" r="102">
      <c s="4" r="A102" t="s">
        <v>765</v>
      </c>
      <c s="9" r="C102" t="n">
        <v>12.1</v>
      </c>
    </row>
    <row spans="1:5" r="103">
      <c s="4" r="A103" t="s">
        <v>802</v>
      </c>
    </row>
    <row spans="1:5" r="104">
      <c s="3" r="A104" t="s">
        <v>742</v>
      </c>
    </row>
    <row spans="1:5" r="105">
      <c s="4" r="A105" t="s">
        <v>795</v>
      </c>
      <c s="9" r="C105" t="n">
        <v>7.1</v>
      </c>
    </row>
    <row spans="1:5" r="106">
      <c s="4" r="A106" t="s">
        <v>803</v>
      </c>
    </row>
    <row spans="1:5" r="107">
      <c s="3" r="A107" t="s">
        <v>742</v>
      </c>
    </row>
    <row spans="1:5" r="108">
      <c s="4" r="A108" t="s">
        <v>795</v>
      </c>
      <c s="9" r="B108" t="n">
        <v>-59.3</v>
      </c>
    </row>
    <row spans="1:5" r="109">
      <c s="4" r="A109" t="s">
        <v>804</v>
      </c>
      <c s="9" r="B109" t="n">
        <v>43.5</v>
      </c>
    </row>
    <row spans="1:5" r="110">
      <c s="4" r="A110" t="s">
        <v>805</v>
      </c>
    </row>
    <row spans="1:5" r="111">
      <c s="3" r="A111" t="s">
        <v>742</v>
      </c>
    </row>
    <row spans="1:5" r="112">
      <c s="4" r="A112" t="s">
        <v>795</v>
      </c>
      <c s="7" r="B112" t="n">
        <v>19</v>
      </c>
    </row>
    <row spans="1:5" r="113">
      <c s="4" r="A113" t="s">
        <v>116</v>
      </c>
    </row>
    <row spans="1:5" r="114">
      <c s="3" r="A114" t="s">
        <v>768</v>
      </c>
    </row>
    <row spans="1:5" r="115">
      <c s="4" r="A115" t="s">
        <v>782</v>
      </c>
      <c s="7" r="C115" t="n">
        <v>6</v>
      </c>
      <c s="8" r="D115" t="n">
        <v>6.3</v>
      </c>
      <c s="8" r="E115" t="n">
        <v>14.5</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6</v>
      </c>
      <c s="2" r="B1" t="s">
        <v>1</v>
      </c>
    </row>
    <row spans="1:4" r="2">
      <c s="2" r="B2" t="s">
        <v>2</v>
      </c>
      <c s="2" r="C2" t="s">
        <v>36</v>
      </c>
      <c s="2" r="D2" t="s">
        <v>40</v>
      </c>
    </row>
    <row spans="1:4" r="3">
      <c s="3" r="A3" t="s">
        <v>807</v>
      </c>
    </row>
    <row spans="1:4" r="4">
      <c s="4" r="A4" t="s">
        <v>808</v>
      </c>
      <c s="8" r="B4" t="n">
        <v>47.6</v>
      </c>
      <c s="8" r="C4" t="n">
        <v>66.2</v>
      </c>
    </row>
    <row spans="1:4" r="5">
      <c s="4" r="A5" t="s">
        <v>809</v>
      </c>
      <c s="9" r="B5" t="n">
        <v>-148.7</v>
      </c>
      <c s="9" r="C5" t="n">
        <v>-170.9</v>
      </c>
    </row>
    <row spans="1:4" r="6">
      <c s="3" r="A6" t="s">
        <v>810</v>
      </c>
    </row>
    <row spans="1:4" r="7">
      <c s="4" r="A7" t="s">
        <v>811</v>
      </c>
      <c s="9" r="B7" t="n">
        <v>185.3</v>
      </c>
      <c s="9" r="C7" t="n">
        <v>191.8</v>
      </c>
    </row>
    <row spans="1:4" r="8">
      <c s="4" r="A8" t="s">
        <v>812</v>
      </c>
      <c s="9" r="B8" t="n">
        <v>83.7</v>
      </c>
      <c s="9" r="C8" t="n">
        <v>74.3</v>
      </c>
    </row>
    <row spans="1:4" r="9">
      <c s="4" r="A9" t="s">
        <v>813</v>
      </c>
    </row>
    <row spans="1:4" r="10">
      <c s="3" r="A10" t="s">
        <v>814</v>
      </c>
    </row>
    <row spans="1:4" r="11">
      <c s="4" r="A11" t="s">
        <v>815</v>
      </c>
      <c s="9" r="B11" t="n">
        <v>10.8</v>
      </c>
      <c s="9" r="C11" t="n">
        <v>10.8</v>
      </c>
      <c s="8" r="D11" t="n">
        <v>11.5</v>
      </c>
    </row>
    <row spans="1:4" r="12">
      <c s="4" r="A12" t="s">
        <v>816</v>
      </c>
      <c s="9" r="B12" t="n">
        <v>6.9</v>
      </c>
      <c s="9" r="C12" t="n">
        <v>8.6</v>
      </c>
      <c s="9" r="D12" t="n">
        <v>8.4</v>
      </c>
    </row>
    <row spans="1:4" r="13">
      <c s="3" r="A13" t="s">
        <v>817</v>
      </c>
    </row>
    <row spans="1:4" r="14">
      <c s="4" r="A14" t="s">
        <v>460</v>
      </c>
      <c s="9" r="B14" t="n">
        <v>114.8</v>
      </c>
    </row>
    <row spans="1:4" r="15">
      <c s="4" r="A15" t="s">
        <v>463</v>
      </c>
      <c s="9" r="B15" t="n">
        <v>112.1</v>
      </c>
      <c s="9" r="C15" t="n">
        <v>114.8</v>
      </c>
    </row>
    <row spans="1:4" r="16">
      <c s="3" r="A16" t="s">
        <v>807</v>
      </c>
    </row>
    <row spans="1:4" r="17">
      <c s="4" r="A17" t="s">
        <v>818</v>
      </c>
      <c s="9" r="B17" t="n">
        <v>2.1</v>
      </c>
      <c s="9" r="C17" t="n">
        <v>1.3</v>
      </c>
    </row>
    <row spans="1:4" r="18">
      <c s="4" r="A18" t="s">
        <v>819</v>
      </c>
      <c s="9" r="B18" t="n">
        <v>1.2</v>
      </c>
      <c s="9" r="C18" t="n">
        <v>3.6</v>
      </c>
    </row>
    <row spans="1:4" r="19">
      <c s="4" r="A19" t="s">
        <v>820</v>
      </c>
      <c s="9" r="B19" t="n">
        <v>51.7</v>
      </c>
      <c s="6" r="C19" t="n">
        <v>69</v>
      </c>
    </row>
    <row spans="1:4" r="20">
      <c s="4" r="A20" t="s">
        <v>808</v>
      </c>
      <c s="6" r="B20" t="n">
        <v>55</v>
      </c>
      <c s="9" r="C20" t="n">
        <v>73.90000000000001</v>
      </c>
    </row>
    <row spans="1:4" r="21">
      <c s="4" r="A21" t="s">
        <v>811</v>
      </c>
      <c s="9" r="B21" t="n">
        <v>211.1</v>
      </c>
      <c s="9" r="C21" t="n">
        <v>218.5</v>
      </c>
    </row>
    <row spans="1:4" r="22">
      <c s="4" r="A22" t="s">
        <v>821</v>
      </c>
    </row>
    <row spans="1:4" r="23">
      <c s="3" r="A23" t="s">
        <v>814</v>
      </c>
    </row>
    <row spans="1:4" r="24">
      <c s="4" r="A24" t="s">
        <v>822</v>
      </c>
      <c s="9" r="B24" t="n">
        <v>67.59999999999999</v>
      </c>
      <c s="9" r="C24" t="n">
        <v>55.9</v>
      </c>
    </row>
    <row spans="1:4" r="25">
      <c s="4" r="A25" t="s">
        <v>815</v>
      </c>
      <c s="9" r="B25" t="n">
        <v>0.3</v>
      </c>
      <c s="9" r="C25" t="n">
        <v>0.3</v>
      </c>
    </row>
    <row spans="1:4" r="26">
      <c s="4" r="A26" t="s">
        <v>816</v>
      </c>
      <c s="9" r="B26" t="n">
        <v>2.3</v>
      </c>
      <c s="9" r="C26" t="n">
        <v>2.1</v>
      </c>
    </row>
    <row spans="1:4" r="27">
      <c s="4" r="A27" t="s">
        <v>823</v>
      </c>
      <c s="9" r="B27" t="n">
        <v>-8.6</v>
      </c>
      <c s="9" r="C27" t="n">
        <v>11.5</v>
      </c>
    </row>
    <row spans="1:4" r="28">
      <c s="4" r="A28" t="s">
        <v>824</v>
      </c>
      <c s="9" r="B28" t="n">
        <v>-2.2</v>
      </c>
      <c s="9" r="C28" t="n">
        <v>-2.2</v>
      </c>
    </row>
    <row spans="1:4" r="29">
      <c s="4" r="A29" t="s">
        <v>825</v>
      </c>
      <c s="6" r="B29" t="n">
        <v>0</v>
      </c>
      <c s="6" r="C29" t="n">
        <v>0</v>
      </c>
    </row>
    <row spans="1:4" r="30">
      <c s="4" r="A30" t="s">
        <v>826</v>
      </c>
      <c s="6" r="B30" t="n">
        <v>0</v>
      </c>
      <c s="6" r="C30" t="n">
        <v>0</v>
      </c>
    </row>
    <row spans="1:4" r="31">
      <c s="4" r="A31" t="s">
        <v>827</v>
      </c>
      <c s="9" r="B31" t="n">
        <v>-0.2</v>
      </c>
      <c s="6" r="C31" t="n">
        <v>0</v>
      </c>
    </row>
    <row spans="1:4" r="32">
      <c s="4" r="A32" t="s">
        <v>828</v>
      </c>
      <c s="9" r="B32" t="n">
        <v>59.2</v>
      </c>
      <c s="9" r="C32" t="n">
        <v>67.59999999999999</v>
      </c>
      <c s="9" r="D32" t="n">
        <v>55.9</v>
      </c>
    </row>
    <row spans="1:4" r="33">
      <c s="3" r="A33" t="s">
        <v>817</v>
      </c>
    </row>
    <row spans="1:4" r="34">
      <c s="4" r="A34" t="s">
        <v>460</v>
      </c>
      <c s="9" r="B34" t="n">
        <v>35.5</v>
      </c>
      <c s="9" r="C34" t="n">
        <v>32.3</v>
      </c>
    </row>
    <row spans="1:4" r="35">
      <c s="4" r="A35" t="s">
        <v>829</v>
      </c>
      <c s="9" r="B35" t="n">
        <v>0.3</v>
      </c>
      <c s="9" r="C35" t="n">
        <v>3.9</v>
      </c>
    </row>
    <row spans="1:4" r="36">
      <c s="4" r="A36" t="s">
        <v>830</v>
      </c>
      <c s="9" r="B36" t="n">
        <v>0.8</v>
      </c>
      <c s="9" r="C36" t="n">
        <v>1.8</v>
      </c>
    </row>
    <row spans="1:4" r="37">
      <c s="4" r="A37" t="s">
        <v>826</v>
      </c>
      <c s="6" r="B37" t="n">
        <v>0</v>
      </c>
      <c s="6" r="C37" t="n">
        <v>0</v>
      </c>
    </row>
    <row spans="1:4" r="38">
      <c s="4" r="A38" t="s">
        <v>831</v>
      </c>
      <c s="9" r="B38" t="n">
        <v>-2.5</v>
      </c>
      <c s="9" r="C38" t="n">
        <v>-2.5</v>
      </c>
    </row>
    <row spans="1:4" r="39">
      <c s="4" r="A39" t="s">
        <v>825</v>
      </c>
      <c s="6" r="B39" t="n">
        <v>0</v>
      </c>
      <c s="6" r="C39" t="n">
        <v>0</v>
      </c>
    </row>
    <row spans="1:4" r="40">
      <c s="4" r="A40" t="s">
        <v>773</v>
      </c>
      <c s="9" r="B40" t="n">
        <v>-0.2</v>
      </c>
      <c s="6" r="C40" t="n">
        <v>0</v>
      </c>
    </row>
    <row spans="1:4" r="41">
      <c s="4" r="A41" t="s">
        <v>463</v>
      </c>
      <c s="9" r="B41" t="n">
        <v>33.9</v>
      </c>
      <c s="9" r="C41" t="n">
        <v>35.5</v>
      </c>
      <c s="9" r="D41" t="n">
        <v>32.3</v>
      </c>
    </row>
    <row spans="1:4" r="42">
      <c s="4" r="A42" t="s">
        <v>832</v>
      </c>
      <c s="9" r="B42" t="n">
        <v>-25.3</v>
      </c>
      <c s="9" r="C42" t="n">
        <v>-32.1</v>
      </c>
    </row>
    <row spans="1:4" r="43">
      <c s="4" r="A43" t="s">
        <v>833</v>
      </c>
    </row>
    <row spans="1:4" r="44">
      <c s="3" r="A44" t="s">
        <v>814</v>
      </c>
    </row>
    <row spans="1:4" r="45">
      <c s="4" r="A45" t="s">
        <v>822</v>
      </c>
      <c s="9" r="B45" t="n">
        <v>197.7</v>
      </c>
      <c s="9" r="C45" t="n">
        <v>190.4</v>
      </c>
    </row>
    <row spans="1:4" r="46">
      <c s="4" r="A46" t="s">
        <v>815</v>
      </c>
      <c s="9" r="B46" t="n">
        <v>10.3</v>
      </c>
      <c s="9" r="C46" t="n">
        <v>10.7</v>
      </c>
    </row>
    <row spans="1:4" r="47">
      <c s="4" r="A47" t="s">
        <v>816</v>
      </c>
      <c s="9" r="B47" t="n">
        <v>4.5</v>
      </c>
      <c s="9" r="C47" t="n">
        <v>6.4</v>
      </c>
    </row>
    <row spans="1:4" r="48">
      <c s="4" r="A48" t="s">
        <v>823</v>
      </c>
      <c s="9" r="B48" t="n">
        <v>-0.6</v>
      </c>
      <c s="9" r="C48" t="n">
        <v>25.1</v>
      </c>
    </row>
    <row spans="1:4" r="49">
      <c s="4" r="A49" t="s">
        <v>824</v>
      </c>
      <c s="9" r="B49" t="n">
        <v>-11.1</v>
      </c>
      <c s="9" r="C49" t="n">
        <v>-12.1</v>
      </c>
    </row>
    <row spans="1:4" r="50">
      <c s="4" r="A50" t="s">
        <v>825</v>
      </c>
      <c s="9" r="B50" t="n">
        <v>-16.8</v>
      </c>
      <c s="9" r="C50" t="n">
        <v>-21.3</v>
      </c>
    </row>
    <row spans="1:4" r="51">
      <c s="4" r="A51" t="s">
        <v>826</v>
      </c>
      <c s="9" r="B51" t="n">
        <v>4.2</v>
      </c>
      <c s="9" r="C51" t="n">
        <v>1.8</v>
      </c>
    </row>
    <row spans="1:4" r="52">
      <c s="4" r="A52" t="s">
        <v>827</v>
      </c>
      <c s="9" r="B52" t="n">
        <v>-4.9</v>
      </c>
      <c s="9" r="C52" t="n">
        <v>-3.3</v>
      </c>
    </row>
    <row spans="1:4" r="53">
      <c s="4" r="A53" t="s">
        <v>828</v>
      </c>
      <c s="9" r="B53" t="n">
        <v>183.3</v>
      </c>
      <c s="9" r="C53" t="n">
        <v>197.7</v>
      </c>
      <c s="9" r="D53" t="n">
        <v>190.4</v>
      </c>
    </row>
    <row spans="1:4" r="54">
      <c s="3" r="A54" t="s">
        <v>817</v>
      </c>
    </row>
    <row spans="1:4" r="55">
      <c s="4" r="A55" t="s">
        <v>460</v>
      </c>
      <c s="9" r="B55" t="n">
        <v>79.3</v>
      </c>
      <c s="9" r="C55" t="n">
        <v>82.59999999999999</v>
      </c>
    </row>
    <row spans="1:4" r="56">
      <c s="4" r="A56" t="s">
        <v>829</v>
      </c>
      <c s="9" r="B56" t="n">
        <v>3.1</v>
      </c>
      <c s="9" r="C56" t="n">
        <v>4.7</v>
      </c>
    </row>
    <row spans="1:4" r="57">
      <c s="4" r="A57" t="s">
        <v>830</v>
      </c>
      <c s="9" r="B57" t="n">
        <v>12.1</v>
      </c>
      <c s="9" r="C57" t="n">
        <v>13.4</v>
      </c>
    </row>
    <row spans="1:4" r="58">
      <c s="4" r="A58" t="s">
        <v>826</v>
      </c>
      <c s="9" r="B58" t="n">
        <v>4.2</v>
      </c>
      <c s="9" r="C58" t="n">
        <v>1.8</v>
      </c>
    </row>
    <row spans="1:4" r="59">
      <c s="4" r="A59" t="s">
        <v>831</v>
      </c>
      <c s="9" r="B59" t="n">
        <v>-11.1</v>
      </c>
      <c s="6" r="C59" t="n">
        <v>-12</v>
      </c>
    </row>
    <row spans="1:4" r="60">
      <c s="4" r="A60" t="s">
        <v>825</v>
      </c>
      <c s="9" r="B60" t="n">
        <v>-4.6</v>
      </c>
      <c s="9" r="C60" t="n">
        <v>-7.6</v>
      </c>
    </row>
    <row spans="1:4" r="61">
      <c s="4" r="A61" t="s">
        <v>773</v>
      </c>
      <c s="9" r="B61" t="n">
        <v>-4.8</v>
      </c>
      <c s="9" r="C61" t="n">
        <v>-3.6</v>
      </c>
    </row>
    <row spans="1:4" r="62">
      <c s="4" r="A62" t="s">
        <v>463</v>
      </c>
      <c s="9" r="B62" t="n">
        <v>78.2</v>
      </c>
      <c s="9" r="C62" t="n">
        <v>79.3</v>
      </c>
      <c s="9" r="D62" t="n">
        <v>82.59999999999999</v>
      </c>
    </row>
    <row spans="1:4" r="63">
      <c s="4" r="A63" t="s">
        <v>832</v>
      </c>
      <c s="9" r="B63" t="n">
        <v>-105.1</v>
      </c>
      <c s="9" r="C63" t="n">
        <v>-118.4</v>
      </c>
    </row>
    <row spans="1:4" r="64">
      <c s="4" r="A64" t="s">
        <v>834</v>
      </c>
    </row>
    <row spans="1:4" r="65">
      <c s="3" r="A65" t="s">
        <v>814</v>
      </c>
    </row>
    <row spans="1:4" r="66">
      <c s="4" r="A66" t="s">
        <v>815</v>
      </c>
      <c s="9" r="B66" t="n">
        <v>0.1</v>
      </c>
      <c s="9" r="C66" t="n">
        <v>0.1</v>
      </c>
      <c s="9" r="D66" t="n">
        <v>0.2</v>
      </c>
    </row>
    <row spans="1:4" r="67">
      <c s="4" r="A67" t="s">
        <v>816</v>
      </c>
      <c s="9" r="B67" t="n">
        <v>0.7</v>
      </c>
      <c s="9" r="C67" t="n">
        <v>1.1</v>
      </c>
      <c s="9" r="D67" t="n">
        <v>1.1</v>
      </c>
    </row>
    <row spans="1:4" r="68">
      <c s="3" r="A68" t="s">
        <v>807</v>
      </c>
    </row>
    <row spans="1:4" r="69">
      <c s="4" r="A69" t="s">
        <v>818</v>
      </c>
      <c s="6" r="B69" t="n">
        <v>0</v>
      </c>
      <c s="6" r="C69" t="n">
        <v>0</v>
      </c>
    </row>
    <row spans="1:4" r="70">
      <c s="4" r="A70" t="s">
        <v>819</v>
      </c>
      <c s="9" r="B70" t="n">
        <v>-8.699999999999999</v>
      </c>
      <c s="9" r="C70" t="n">
        <v>-10.6</v>
      </c>
    </row>
    <row spans="1:4" r="71">
      <c s="4" r="A71" t="s">
        <v>820</v>
      </c>
      <c s="9" r="B71" t="n">
        <v>1.3</v>
      </c>
      <c s="9" r="C71" t="n">
        <v>2.9</v>
      </c>
    </row>
    <row spans="1:4" r="72">
      <c s="4" r="A72" t="s">
        <v>808</v>
      </c>
      <c s="9" r="B72" t="n">
        <v>-7.4</v>
      </c>
      <c s="9" r="C72" t="n">
        <v>-7.7</v>
      </c>
    </row>
    <row spans="1:4" r="73">
      <c s="4" r="A73" t="s">
        <v>835</v>
      </c>
    </row>
    <row spans="1:4" r="74">
      <c s="3" r="A74" t="s">
        <v>814</v>
      </c>
    </row>
    <row spans="1:4" r="75">
      <c s="4" r="A75" t="s">
        <v>822</v>
      </c>
      <c s="9" r="B75" t="n">
        <v>20.4</v>
      </c>
      <c s="9" r="C75" t="n">
        <v>28.9</v>
      </c>
    </row>
    <row spans="1:4" r="76">
      <c s="4" r="A76" t="s">
        <v>815</v>
      </c>
      <c s="9" r="B76" t="n">
        <v>0.1</v>
      </c>
      <c s="9" r="C76" t="n">
        <v>0.1</v>
      </c>
    </row>
    <row spans="1:4" r="77">
      <c s="4" r="A77" t="s">
        <v>816</v>
      </c>
      <c s="9" r="B77" t="n">
        <v>0.7</v>
      </c>
      <c s="9" r="C77" t="n">
        <v>1.1</v>
      </c>
    </row>
    <row spans="1:4" r="78">
      <c s="4" r="A78" t="s">
        <v>823</v>
      </c>
      <c s="6" r="B78" t="n">
        <v>-1</v>
      </c>
      <c s="9" r="C78" t="n">
        <v>-7.8</v>
      </c>
    </row>
    <row spans="1:4" r="79">
      <c s="4" r="A79" t="s">
        <v>824</v>
      </c>
      <c s="9" r="B79" t="n">
        <v>-1.8</v>
      </c>
      <c s="9" r="C79" t="n">
        <v>-1.8</v>
      </c>
    </row>
    <row spans="1:4" r="80">
      <c s="4" r="A80" t="s">
        <v>825</v>
      </c>
      <c s="9" r="B80" t="n">
        <v>-0.1</v>
      </c>
      <c s="9" r="C80" t="n">
        <v>-0.1</v>
      </c>
    </row>
    <row spans="1:4" r="81">
      <c s="4" r="A81" t="s">
        <v>826</v>
      </c>
      <c s="6" r="B81" t="n">
        <v>0</v>
      </c>
      <c s="6" r="C81" t="n">
        <v>0</v>
      </c>
    </row>
    <row spans="1:4" r="82">
      <c s="4" r="A82" t="s">
        <v>827</v>
      </c>
      <c s="6" r="B82" t="n">
        <v>0</v>
      </c>
      <c s="6" r="C82" t="n">
        <v>0</v>
      </c>
    </row>
    <row spans="1:4" r="83">
      <c s="4" r="A83" t="s">
        <v>828</v>
      </c>
      <c s="9" r="B83" t="n">
        <v>18.3</v>
      </c>
      <c s="9" r="C83" t="n">
        <v>20.4</v>
      </c>
      <c s="9" r="D83" t="n">
        <v>28.9</v>
      </c>
    </row>
    <row spans="1:4" r="84">
      <c s="3" r="A84" t="s">
        <v>817</v>
      </c>
    </row>
    <row spans="1:4" r="85">
      <c s="4" r="A85" t="s">
        <v>460</v>
      </c>
      <c s="6" r="B85" t="n">
        <v>0</v>
      </c>
      <c s="6" r="C85" t="n">
        <v>0</v>
      </c>
    </row>
    <row spans="1:4" r="86">
      <c s="4" r="A86" t="s">
        <v>829</v>
      </c>
      <c s="6" r="B86" t="n">
        <v>0</v>
      </c>
      <c s="6" r="C86" t="n">
        <v>0</v>
      </c>
    </row>
    <row spans="1:4" r="87">
      <c s="4" r="A87" t="s">
        <v>830</v>
      </c>
      <c s="9" r="B87" t="n">
        <v>1.8</v>
      </c>
      <c s="9" r="C87" t="n">
        <v>1.8</v>
      </c>
    </row>
    <row spans="1:4" r="88">
      <c s="4" r="A88" t="s">
        <v>826</v>
      </c>
      <c s="6" r="B88" t="n">
        <v>0</v>
      </c>
      <c s="6" r="C88" t="n">
        <v>0</v>
      </c>
    </row>
    <row spans="1:4" r="89">
      <c s="4" r="A89" t="s">
        <v>831</v>
      </c>
      <c s="9" r="B89" t="n">
        <v>-1.8</v>
      </c>
      <c s="9" r="C89" t="n">
        <v>-1.8</v>
      </c>
    </row>
    <row spans="1:4" r="90">
      <c s="4" r="A90" t="s">
        <v>825</v>
      </c>
      <c s="6" r="B90" t="n">
        <v>0</v>
      </c>
      <c s="6" r="C90" t="n">
        <v>0</v>
      </c>
    </row>
    <row spans="1:4" r="91">
      <c s="4" r="A91" t="s">
        <v>773</v>
      </c>
      <c s="6" r="B91" t="n">
        <v>0</v>
      </c>
      <c s="6" r="C91" t="n">
        <v>0</v>
      </c>
    </row>
    <row spans="1:4" r="92">
      <c s="4" r="A92" t="s">
        <v>463</v>
      </c>
      <c s="6" r="B92" t="n">
        <v>0</v>
      </c>
      <c s="6" r="C92" t="n">
        <v>0</v>
      </c>
      <c s="7" r="D92" t="n">
        <v>0</v>
      </c>
    </row>
    <row spans="1:4" r="93">
      <c s="4" r="A93" t="s">
        <v>832</v>
      </c>
      <c s="8" r="B93" t="n">
        <v>-18.3</v>
      </c>
      <c s="8" r="C93" t="n">
        <v>-2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6</v>
      </c>
      <c s="2" r="B1" t="s">
        <v>1</v>
      </c>
    </row>
    <row spans="1:3" r="2">
      <c s="2" r="B2" t="s">
        <v>2</v>
      </c>
      <c s="2" r="C2" t="s">
        <v>36</v>
      </c>
    </row>
    <row spans="1:3" r="3">
      <c s="3" r="A3" t="s">
        <v>837</v>
      </c>
    </row>
    <row spans="1:3" r="4">
      <c s="4" r="A4" t="s">
        <v>838</v>
      </c>
      <c s="8" r="B4" t="n">
        <v>1.4</v>
      </c>
    </row>
    <row spans="1:3" r="5">
      <c s="4" r="A5" t="s">
        <v>839</v>
      </c>
      <c s="9" r="B5" t="n">
        <v>1.7</v>
      </c>
    </row>
    <row spans="1:3" r="6">
      <c s="4" r="A6" t="s">
        <v>813</v>
      </c>
    </row>
    <row spans="1:3" r="7">
      <c s="3" r="A7" t="s">
        <v>840</v>
      </c>
    </row>
    <row spans="1:3" r="8">
      <c s="4" r="A8" t="s">
        <v>841</v>
      </c>
      <c s="9" r="B8" t="n">
        <v>-0.1</v>
      </c>
      <c s="8" r="C8" t="n">
        <v>-0.3</v>
      </c>
    </row>
    <row spans="1:3" r="9">
      <c s="4" r="A9" t="s">
        <v>842</v>
      </c>
      <c s="9" r="B9" t="n">
        <v>-13.2</v>
      </c>
      <c s="9" r="C9" t="n">
        <v>30.2</v>
      </c>
    </row>
    <row spans="1:3" r="10">
      <c s="4" r="A10" t="s">
        <v>825</v>
      </c>
      <c s="9" r="B10" t="n">
        <v>-5.6</v>
      </c>
      <c s="9" r="C10" t="n">
        <v>-5.8</v>
      </c>
    </row>
    <row spans="1:3" r="11">
      <c s="4" r="A11" t="s">
        <v>843</v>
      </c>
      <c s="9" r="B11" t="n">
        <v>-18.9</v>
      </c>
      <c s="9" r="C11" t="n">
        <v>24.1</v>
      </c>
    </row>
    <row spans="1:3" r="12">
      <c s="4" r="A12" t="s">
        <v>834</v>
      </c>
    </row>
    <row spans="1:3" r="13">
      <c s="3" r="A13" t="s">
        <v>840</v>
      </c>
    </row>
    <row spans="1:3" r="14">
      <c s="4" r="A14" t="s">
        <v>841</v>
      </c>
      <c s="9" r="B14" t="n">
        <v>1.9</v>
      </c>
      <c s="6" r="C14" t="n">
        <v>-7</v>
      </c>
    </row>
    <row spans="1:3" r="15">
      <c s="4" r="A15" t="s">
        <v>842</v>
      </c>
      <c s="9" r="B15" t="n">
        <v>-1.6</v>
      </c>
      <c s="9" r="C15" t="n">
        <v>-0.2</v>
      </c>
    </row>
    <row spans="1:3" r="16">
      <c s="4" r="A16" t="s">
        <v>825</v>
      </c>
      <c s="6" r="B16" t="n">
        <v>0</v>
      </c>
      <c s="6" r="C16" t="n">
        <v>0</v>
      </c>
    </row>
    <row spans="1:3" r="17">
      <c s="4" r="A17" t="s">
        <v>843</v>
      </c>
      <c s="8" r="B17" t="n">
        <v>0.3</v>
      </c>
      <c s="8" r="C17" t="n">
        <v>-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3</v>
      </c>
      <c s="2" r="B1" t="s">
        <v>32</v>
      </c>
      <c s="2" r="J1" t="s">
        <v>1</v>
      </c>
    </row>
    <row spans="1:12" r="2">
      <c s="2" r="B2" t="s">
        <v>2</v>
      </c>
      <c s="2" r="C2" t="s">
        <v>33</v>
      </c>
      <c s="2" r="D2" t="s">
        <v>34</v>
      </c>
      <c s="2" r="E2" t="s">
        <v>35</v>
      </c>
      <c s="2" r="F2" t="s">
        <v>36</v>
      </c>
      <c s="2" r="G2" t="s">
        <v>37</v>
      </c>
      <c s="2" r="H2" t="s">
        <v>38</v>
      </c>
      <c s="2" r="I2" t="s">
        <v>39</v>
      </c>
      <c s="2" r="J2" t="s">
        <v>2</v>
      </c>
      <c s="2" r="K2" t="s">
        <v>36</v>
      </c>
      <c s="2" r="L2" t="s">
        <v>40</v>
      </c>
    </row>
    <row spans="1:12" r="3">
      <c s="4" r="A3" t="s">
        <v>134</v>
      </c>
      <c s="10" r="B3" t="n">
        <v>0.68</v>
      </c>
      <c s="10" r="C3" t="n">
        <v>0.68</v>
      </c>
      <c s="10" r="D3" t="n">
        <v>0.68</v>
      </c>
      <c s="10" r="E3" t="n">
        <v>0.68</v>
      </c>
      <c s="10" r="F3" t="n">
        <v>0.68</v>
      </c>
      <c s="10" r="G3" t="n">
        <v>0.68</v>
      </c>
      <c s="10" r="H3" t="n">
        <v>0.68</v>
      </c>
      <c s="10" r="I3" t="n">
        <v>0.68</v>
      </c>
      <c s="10" r="J3" t="n">
        <v>2.72</v>
      </c>
      <c s="10" r="K3" t="n">
        <v>2.72</v>
      </c>
      <c s="10" r="L3" t="n">
        <v>2.48</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4</v>
      </c>
      <c s="2" r="B1" t="s">
        <v>1</v>
      </c>
    </row>
    <row spans="1:4" r="2">
      <c s="2" r="B2" t="s">
        <v>2</v>
      </c>
      <c s="2" r="C2" t="s">
        <v>36</v>
      </c>
      <c s="2" r="D2" t="s">
        <v>40</v>
      </c>
    </row>
    <row spans="1:4" r="3">
      <c s="4" r="A3" t="s">
        <v>813</v>
      </c>
    </row>
    <row spans="1:4" r="4">
      <c s="3" r="A4" t="s">
        <v>845</v>
      </c>
    </row>
    <row spans="1:4" r="5">
      <c s="4" r="A5" t="s">
        <v>846</v>
      </c>
      <c s="8" r="B5" t="n">
        <v>10.8</v>
      </c>
      <c s="8" r="C5" t="n">
        <v>10.8</v>
      </c>
      <c s="8" r="D5" t="n">
        <v>11.5</v>
      </c>
    </row>
    <row spans="1:4" r="6">
      <c s="4" r="A6" t="s">
        <v>816</v>
      </c>
      <c s="9" r="B6" t="n">
        <v>6.9</v>
      </c>
      <c s="9" r="C6" t="n">
        <v>8.6</v>
      </c>
      <c s="9" r="D6" t="n">
        <v>8.4</v>
      </c>
    </row>
    <row spans="1:4" r="7">
      <c s="4" r="A7" t="s">
        <v>847</v>
      </c>
      <c s="9" r="B7" t="n">
        <v>-5.3</v>
      </c>
      <c s="9" r="C7" t="n">
        <v>-5.8</v>
      </c>
      <c s="9" r="D7" t="n">
        <v>-5.7</v>
      </c>
    </row>
    <row spans="1:4" r="8">
      <c s="4" r="A8" t="s">
        <v>848</v>
      </c>
      <c s="9" r="B8" t="n">
        <v>1.7</v>
      </c>
      <c s="9" r="C8" t="n">
        <v>1.8</v>
      </c>
      <c s="6" r="D8" t="n">
        <v>4</v>
      </c>
    </row>
    <row spans="1:4" r="9">
      <c s="4" r="A9" t="s">
        <v>849</v>
      </c>
      <c s="9" r="B9" t="n">
        <v>-0.2</v>
      </c>
      <c s="9" r="C9" t="n">
        <v>-0.3</v>
      </c>
      <c s="9" r="D9" t="n">
        <v>-0.3</v>
      </c>
    </row>
    <row spans="1:4" r="10">
      <c s="4" r="A10" t="s">
        <v>850</v>
      </c>
      <c s="9" r="B10" t="n">
        <v>4.5</v>
      </c>
      <c s="9" r="C10" t="n">
        <v>2.7</v>
      </c>
      <c s="6" r="D10" t="n">
        <v>5</v>
      </c>
    </row>
    <row spans="1:4" r="11">
      <c s="4" r="A11" t="s">
        <v>851</v>
      </c>
      <c s="9" r="B11" t="n">
        <v>18.4</v>
      </c>
      <c s="9" r="C11" t="n">
        <v>17.8</v>
      </c>
      <c s="8" r="D11" t="n">
        <v>22.9</v>
      </c>
    </row>
    <row spans="1:4" r="12">
      <c s="4" r="A12" t="s">
        <v>821</v>
      </c>
    </row>
    <row spans="1:4" r="13">
      <c s="3" r="A13" t="s">
        <v>845</v>
      </c>
    </row>
    <row spans="1:4" r="14">
      <c s="4" r="A14" t="s">
        <v>846</v>
      </c>
      <c s="9" r="B14" t="n">
        <v>0.3</v>
      </c>
      <c s="9" r="C14" t="n">
        <v>0.3</v>
      </c>
    </row>
    <row spans="1:4" r="15">
      <c s="4" r="A15" t="s">
        <v>816</v>
      </c>
      <c s="8" r="B15" t="n">
        <v>2.3</v>
      </c>
      <c s="8" r="C15" t="n">
        <v>2.1</v>
      </c>
    </row>
    <row spans="1:4" r="16">
      <c s="3" r="A16" t="s">
        <v>852</v>
      </c>
    </row>
    <row spans="1:4" r="17">
      <c s="4" r="A17" t="s">
        <v>853</v>
      </c>
      <c s="4" r="B17" t="s">
        <v>854</v>
      </c>
      <c s="4" r="C17" t="s">
        <v>855</v>
      </c>
      <c s="4" r="D17" t="s">
        <v>856</v>
      </c>
    </row>
    <row spans="1:4" r="18">
      <c s="4" r="A18" t="s">
        <v>857</v>
      </c>
      <c s="4" r="B18" t="s">
        <v>858</v>
      </c>
      <c s="4" r="C18" t="s">
        <v>858</v>
      </c>
      <c s="4" r="D18" t="s">
        <v>858</v>
      </c>
    </row>
    <row spans="1:4" r="19">
      <c s="4" r="A19" t="s">
        <v>859</v>
      </c>
      <c s="4" r="B19" t="s">
        <v>526</v>
      </c>
      <c s="4" r="C19" t="s">
        <v>526</v>
      </c>
      <c s="4" r="D19" t="s">
        <v>526</v>
      </c>
    </row>
    <row spans="1:4" r="20">
      <c s="3" r="A20" t="s">
        <v>860</v>
      </c>
    </row>
    <row spans="1:4" r="21">
      <c s="4" r="A21" t="s">
        <v>861</v>
      </c>
      <c s="4" r="B21" t="s">
        <v>855</v>
      </c>
      <c s="4" r="C21" t="s">
        <v>862</v>
      </c>
      <c s="4" r="D21" t="s">
        <v>535</v>
      </c>
    </row>
    <row spans="1:4" r="22">
      <c s="4" r="A22" t="s">
        <v>863</v>
      </c>
      <c s="4" r="B22" t="s">
        <v>864</v>
      </c>
      <c s="4" r="C22" t="s">
        <v>526</v>
      </c>
      <c s="4" r="D22" t="s">
        <v>526</v>
      </c>
    </row>
    <row spans="1:4" r="23">
      <c s="4" r="A23" t="s">
        <v>833</v>
      </c>
    </row>
    <row spans="1:4" r="24">
      <c s="3" r="A24" t="s">
        <v>845</v>
      </c>
    </row>
    <row spans="1:4" r="25">
      <c s="4" r="A25" t="s">
        <v>846</v>
      </c>
      <c s="8" r="B25" t="n">
        <v>10.3</v>
      </c>
      <c s="8" r="C25" t="n">
        <v>10.7</v>
      </c>
    </row>
    <row spans="1:4" r="26">
      <c s="4" r="A26" t="s">
        <v>816</v>
      </c>
      <c s="8" r="B26" t="n">
        <v>4.5</v>
      </c>
      <c s="8" r="C26" t="n">
        <v>6.4</v>
      </c>
    </row>
    <row spans="1:4" r="27">
      <c s="3" r="A27" t="s">
        <v>852</v>
      </c>
    </row>
    <row spans="1:4" r="28">
      <c s="4" r="A28" t="s">
        <v>857</v>
      </c>
      <c s="4" r="B28" t="s">
        <v>865</v>
      </c>
      <c s="4" r="C28" t="s">
        <v>866</v>
      </c>
      <c s="4" r="D28" t="s">
        <v>867</v>
      </c>
    </row>
    <row spans="1:4" r="29">
      <c s="4" r="A29" t="s">
        <v>859</v>
      </c>
      <c s="4" r="B29" t="s">
        <v>868</v>
      </c>
      <c s="4" r="C29" t="s">
        <v>869</v>
      </c>
      <c s="4" r="D29" t="s">
        <v>856</v>
      </c>
    </row>
    <row spans="1:4" r="30">
      <c s="3" r="A30" t="s">
        <v>860</v>
      </c>
    </row>
    <row spans="1:4" r="31">
      <c s="4" r="A31" t="s">
        <v>861</v>
      </c>
      <c s="4" r="B31" t="s">
        <v>870</v>
      </c>
      <c s="4" r="C31" t="s">
        <v>871</v>
      </c>
      <c s="4" r="D31" t="s">
        <v>862</v>
      </c>
    </row>
    <row spans="1:4" r="32">
      <c s="4" r="A32" t="s">
        <v>834</v>
      </c>
    </row>
    <row spans="1:4" r="33">
      <c s="3" r="A33" t="s">
        <v>845</v>
      </c>
    </row>
    <row spans="1:4" r="34">
      <c s="4" r="A34" t="s">
        <v>846</v>
      </c>
      <c s="8" r="B34" t="n">
        <v>0.1</v>
      </c>
      <c s="8" r="C34" t="n">
        <v>0.1</v>
      </c>
      <c s="8" r="D34" t="n">
        <v>0.2</v>
      </c>
    </row>
    <row spans="1:4" r="35">
      <c s="4" r="A35" t="s">
        <v>816</v>
      </c>
      <c s="9" r="B35" t="n">
        <v>0.7</v>
      </c>
      <c s="9" r="C35" t="n">
        <v>1.1</v>
      </c>
      <c s="9" r="D35" t="n">
        <v>1.1</v>
      </c>
    </row>
    <row spans="1:4" r="36">
      <c s="4" r="A36" t="s">
        <v>847</v>
      </c>
      <c s="6" r="B36" t="n">
        <v>0</v>
      </c>
      <c s="6" r="C36" t="n">
        <v>0</v>
      </c>
      <c s="6" r="D36" t="n">
        <v>0</v>
      </c>
    </row>
    <row spans="1:4" r="37">
      <c s="4" r="A37" t="s">
        <v>848</v>
      </c>
      <c s="6" r="B37" t="n">
        <v>0</v>
      </c>
      <c s="6" r="C37" t="n">
        <v>0</v>
      </c>
      <c s="6" r="D37" t="n">
        <v>0</v>
      </c>
    </row>
    <row spans="1:4" r="38">
      <c s="4" r="A38" t="s">
        <v>849</v>
      </c>
      <c s="6" r="B38" t="n">
        <v>0</v>
      </c>
      <c s="6" r="C38" t="n">
        <v>0</v>
      </c>
      <c s="6" r="D38" t="n">
        <v>0</v>
      </c>
    </row>
    <row spans="1:4" r="39">
      <c s="4" r="A39" t="s">
        <v>850</v>
      </c>
      <c s="9" r="B39" t="n">
        <v>-1.3</v>
      </c>
      <c s="9" r="C39" t="n">
        <v>-0.6</v>
      </c>
      <c s="9" r="D39" t="n">
        <v>-0.4</v>
      </c>
    </row>
    <row spans="1:4" r="40">
      <c s="4" r="A40" t="s">
        <v>851</v>
      </c>
      <c s="9" r="B40" t="n">
        <v>-0.5</v>
      </c>
      <c s="9" r="C40" t="n">
        <v>0.6</v>
      </c>
      <c s="8" r="D40" t="n">
        <v>0.9</v>
      </c>
    </row>
    <row spans="1:4" r="41">
      <c s="4" r="A41" t="s">
        <v>835</v>
      </c>
    </row>
    <row spans="1:4" r="42">
      <c s="3" r="A42" t="s">
        <v>845</v>
      </c>
    </row>
    <row spans="1:4" r="43">
      <c s="4" r="A43" t="s">
        <v>846</v>
      </c>
      <c s="9" r="B43" t="n">
        <v>0.1</v>
      </c>
      <c s="9" r="C43" t="n">
        <v>0.1</v>
      </c>
    </row>
    <row spans="1:4" r="44">
      <c s="4" r="A44" t="s">
        <v>816</v>
      </c>
      <c s="8" r="B44" t="n">
        <v>0.7</v>
      </c>
      <c s="8" r="C44" t="n">
        <v>1.1</v>
      </c>
    </row>
    <row spans="1:4" r="45">
      <c s="3" r="A45" t="s">
        <v>852</v>
      </c>
    </row>
    <row spans="1:4" r="46">
      <c s="4" r="A46" t="s">
        <v>853</v>
      </c>
      <c s="4" r="B46" t="s">
        <v>866</v>
      </c>
      <c s="4" r="C46" t="s">
        <v>872</v>
      </c>
      <c s="4" r="D46" t="s">
        <v>862</v>
      </c>
    </row>
    <row spans="1:4" r="47">
      <c s="3" r="A47" t="s">
        <v>860</v>
      </c>
    </row>
    <row spans="1:4" r="48">
      <c s="4" r="A48" t="s">
        <v>861</v>
      </c>
      <c s="4" r="B48" t="s">
        <v>535</v>
      </c>
      <c s="4" r="C48" t="s">
        <v>866</v>
      </c>
      <c s="4" r="D48" t="s">
        <v>8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3</v>
      </c>
      <c s="2" r="B1" t="s">
        <v>1</v>
      </c>
    </row>
    <row spans="1:4" r="2">
      <c s="2" r="B2" t="s">
        <v>2</v>
      </c>
      <c s="2" r="C2" t="s">
        <v>36</v>
      </c>
      <c s="2" r="D2" t="s">
        <v>40</v>
      </c>
    </row>
    <row spans="1:4" r="3">
      <c s="4" r="A3" t="s">
        <v>821</v>
      </c>
    </row>
    <row spans="1:4" r="4">
      <c s="3" r="A4" t="s">
        <v>874</v>
      </c>
    </row>
    <row spans="1:4" r="5">
      <c s="4" r="A5" t="s">
        <v>857</v>
      </c>
      <c s="4" r="B5" t="s">
        <v>858</v>
      </c>
      <c s="4" r="C5" t="s">
        <v>858</v>
      </c>
      <c s="4" r="D5" t="s">
        <v>858</v>
      </c>
    </row>
    <row spans="1:4" r="6">
      <c s="4" r="A6" t="s">
        <v>875</v>
      </c>
      <c s="4" r="B6" t="s">
        <v>605</v>
      </c>
      <c s="4" r="C6" t="s">
        <v>605</v>
      </c>
    </row>
    <row spans="1:4" r="7">
      <c s="4" r="A7" t="s">
        <v>876</v>
      </c>
    </row>
    <row spans="1:4" r="8">
      <c s="3" r="A8" t="s">
        <v>874</v>
      </c>
    </row>
    <row spans="1:4" r="9">
      <c s="4" r="A9" t="s">
        <v>875</v>
      </c>
      <c s="4" r="B9" t="s">
        <v>531</v>
      </c>
      <c s="4" r="C9" t="s">
        <v>531</v>
      </c>
    </row>
    <row spans="1:4" r="10">
      <c s="4" r="A10" t="s">
        <v>877</v>
      </c>
    </row>
    <row spans="1:4" r="11">
      <c s="3" r="A11" t="s">
        <v>874</v>
      </c>
    </row>
    <row spans="1:4" r="12">
      <c s="4" r="A12" t="s">
        <v>875</v>
      </c>
      <c s="4" r="B12" t="s">
        <v>878</v>
      </c>
      <c s="4" r="C12" t="s">
        <v>879</v>
      </c>
    </row>
    <row spans="1:4" r="13">
      <c s="4" r="A13" t="s">
        <v>880</v>
      </c>
    </row>
    <row spans="1:4" r="14">
      <c s="3" r="A14" t="s">
        <v>874</v>
      </c>
    </row>
    <row spans="1:4" r="15">
      <c s="4" r="A15" t="s">
        <v>875</v>
      </c>
      <c s="4" r="B15" t="s">
        <v>881</v>
      </c>
      <c s="4" r="C15" t="s">
        <v>882</v>
      </c>
    </row>
    <row spans="1:4" r="16">
      <c s="4" r="A16" t="s">
        <v>883</v>
      </c>
    </row>
    <row spans="1:4" r="17">
      <c s="3" r="A17" t="s">
        <v>874</v>
      </c>
    </row>
    <row spans="1:4" r="18">
      <c s="4" r="A18" t="s">
        <v>875</v>
      </c>
      <c s="4" r="B18" t="s">
        <v>864</v>
      </c>
      <c s="4" r="C18" t="s">
        <v>864</v>
      </c>
    </row>
    <row spans="1:4" r="19">
      <c s="4" r="A19" t="s">
        <v>884</v>
      </c>
    </row>
    <row spans="1:4" r="20">
      <c s="3" r="A20" t="s">
        <v>874</v>
      </c>
    </row>
    <row spans="1:4" r="21">
      <c s="4" r="A21" t="s">
        <v>875</v>
      </c>
      <c s="4" r="B21" t="s">
        <v>864</v>
      </c>
      <c s="4" r="C21" t="s">
        <v>864</v>
      </c>
    </row>
    <row spans="1:4" r="22">
      <c s="4" r="A22" t="s">
        <v>885</v>
      </c>
    </row>
    <row spans="1:4" r="23">
      <c s="3" r="A23" t="s">
        <v>874</v>
      </c>
    </row>
    <row spans="1:4" r="24">
      <c s="4" r="A24" t="s">
        <v>875</v>
      </c>
      <c s="4" r="B24" t="s">
        <v>886</v>
      </c>
      <c s="4" r="C24" t="s">
        <v>886</v>
      </c>
    </row>
    <row spans="1:4" r="25">
      <c s="4" r="A25" t="s">
        <v>887</v>
      </c>
    </row>
    <row spans="1:4" r="26">
      <c s="3" r="A26" t="s">
        <v>874</v>
      </c>
    </row>
    <row spans="1:4" r="27">
      <c s="4" r="A27" t="s">
        <v>875</v>
      </c>
      <c s="4" r="B27" t="s">
        <v>888</v>
      </c>
      <c s="4" r="C27" t="s">
        <v>889</v>
      </c>
    </row>
    <row spans="1:4" r="28">
      <c s="4" r="A28" t="s">
        <v>890</v>
      </c>
    </row>
    <row spans="1:4" r="29">
      <c s="3" r="A29" t="s">
        <v>874</v>
      </c>
    </row>
    <row spans="1:4" r="30">
      <c s="4" r="A30" t="s">
        <v>875</v>
      </c>
      <c s="4" r="B30" t="s">
        <v>864</v>
      </c>
      <c s="4" r="C30" t="s">
        <v>864</v>
      </c>
    </row>
    <row spans="1:4" r="31">
      <c s="4" r="A31" t="s">
        <v>833</v>
      </c>
    </row>
    <row spans="1:4" r="32">
      <c s="3" r="A32" t="s">
        <v>874</v>
      </c>
    </row>
    <row spans="1:4" r="33">
      <c s="4" r="A33" t="s">
        <v>857</v>
      </c>
      <c s="4" r="B33" t="s">
        <v>865</v>
      </c>
      <c s="4" r="C33" t="s">
        <v>866</v>
      </c>
      <c s="4" r="D33" t="s">
        <v>867</v>
      </c>
    </row>
    <row spans="1:4" r="34">
      <c s="4" r="A34" t="s">
        <v>875</v>
      </c>
      <c s="4" r="B34" t="s">
        <v>605</v>
      </c>
      <c s="4" r="C34" t="s">
        <v>605</v>
      </c>
    </row>
    <row spans="1:4" r="35">
      <c s="4" r="A35" t="s">
        <v>891</v>
      </c>
    </row>
    <row spans="1:4" r="36">
      <c s="3" r="A36" t="s">
        <v>874</v>
      </c>
    </row>
    <row spans="1:4" r="37">
      <c s="4" r="A37" t="s">
        <v>875</v>
      </c>
      <c s="4" r="B37" t="s">
        <v>892</v>
      </c>
      <c s="4" r="C37" t="s">
        <v>893</v>
      </c>
    </row>
    <row spans="1:4" r="38">
      <c s="4" r="A38" t="s">
        <v>894</v>
      </c>
    </row>
    <row spans="1:4" r="39">
      <c s="3" r="A39" t="s">
        <v>874</v>
      </c>
    </row>
    <row spans="1:4" r="40">
      <c s="4" r="A40" t="s">
        <v>875</v>
      </c>
      <c s="4" r="B40" t="s">
        <v>895</v>
      </c>
      <c s="4" r="C40" t="s">
        <v>896</v>
      </c>
    </row>
    <row spans="1:4" r="41">
      <c s="4" r="A41" t="s">
        <v>897</v>
      </c>
    </row>
    <row spans="1:4" r="42">
      <c s="3" r="A42" t="s">
        <v>874</v>
      </c>
    </row>
    <row spans="1:4" r="43">
      <c s="4" r="A43" t="s">
        <v>875</v>
      </c>
      <c s="4" r="B43" t="s">
        <v>622</v>
      </c>
      <c s="4" r="C43" t="s">
        <v>622</v>
      </c>
    </row>
    <row spans="1:4" r="44">
      <c s="4" r="A44" t="s">
        <v>898</v>
      </c>
    </row>
    <row spans="1:4" r="45">
      <c s="3" r="A45" t="s">
        <v>874</v>
      </c>
    </row>
    <row spans="1:4" r="46">
      <c s="4" r="A46" t="s">
        <v>875</v>
      </c>
      <c s="4" r="B46" t="s">
        <v>899</v>
      </c>
      <c s="4" r="C46" t="s">
        <v>900</v>
      </c>
    </row>
    <row spans="1:4" r="47">
      <c s="4" r="A47" t="s">
        <v>901</v>
      </c>
    </row>
    <row spans="1:4" r="48">
      <c s="3" r="A48" t="s">
        <v>874</v>
      </c>
    </row>
    <row spans="1:4" r="49">
      <c s="4" r="A49" t="s">
        <v>875</v>
      </c>
      <c s="4" r="B49" t="s">
        <v>727</v>
      </c>
      <c s="4" r="C49" t="s">
        <v>902</v>
      </c>
    </row>
    <row spans="1:4" r="50">
      <c s="4" r="A50" t="s">
        <v>903</v>
      </c>
    </row>
    <row spans="1:4" r="51">
      <c s="3" r="A51" t="s">
        <v>874</v>
      </c>
    </row>
    <row spans="1:4" r="52">
      <c s="4" r="A52" t="s">
        <v>875</v>
      </c>
      <c s="4" r="B52" t="s">
        <v>904</v>
      </c>
      <c s="4" r="C52" t="s">
        <v>905</v>
      </c>
    </row>
    <row spans="1:4" r="53">
      <c s="4" r="A53" t="s">
        <v>906</v>
      </c>
    </row>
    <row spans="1:4" r="54">
      <c s="3" r="A54" t="s">
        <v>874</v>
      </c>
    </row>
    <row spans="1:4" r="55">
      <c s="4" r="A55" t="s">
        <v>875</v>
      </c>
      <c s="4" r="B55" t="s">
        <v>727</v>
      </c>
      <c s="4" r="C55" t="s">
        <v>907</v>
      </c>
    </row>
    <row spans="1:4" r="56">
      <c s="4" r="A56" t="s">
        <v>908</v>
      </c>
    </row>
    <row spans="1:4" r="57">
      <c s="3" r="A57" t="s">
        <v>874</v>
      </c>
    </row>
    <row spans="1:4" r="58">
      <c s="4" r="A58" t="s">
        <v>875</v>
      </c>
      <c s="4" r="B58" t="s">
        <v>900</v>
      </c>
      <c s="4" r="C58" t="s">
        <v>900</v>
      </c>
    </row>
    <row spans="1:4" r="59">
      <c s="4" r="A59" t="s">
        <v>909</v>
      </c>
    </row>
    <row spans="1:4" r="60">
      <c s="3" r="A60" t="s">
        <v>874</v>
      </c>
    </row>
    <row spans="1:4" r="61">
      <c s="4" r="A61" t="s">
        <v>875</v>
      </c>
      <c s="4" r="B61" t="s">
        <v>910</v>
      </c>
      <c s="4" r="C61" t="s">
        <v>910</v>
      </c>
    </row>
    <row spans="1:4" r="62">
      <c s="4" r="A62" t="s">
        <v>911</v>
      </c>
    </row>
    <row spans="1:4" r="63">
      <c s="3" r="A63" t="s">
        <v>874</v>
      </c>
    </row>
    <row spans="1:4" r="64">
      <c s="4" r="A64" t="s">
        <v>875</v>
      </c>
      <c s="4" r="B64" t="s">
        <v>912</v>
      </c>
      <c s="4" r="C64" t="s">
        <v>913</v>
      </c>
    </row>
    <row spans="1:4" r="65">
      <c s="4" r="A65" t="s">
        <v>914</v>
      </c>
    </row>
    <row spans="1:4" r="66">
      <c s="3" r="A66" t="s">
        <v>874</v>
      </c>
    </row>
    <row spans="1:4" r="67">
      <c s="4" r="A67" t="s">
        <v>875</v>
      </c>
      <c s="4" r="B67" t="s">
        <v>915</v>
      </c>
      <c s="4" r="C67" t="s">
        <v>915</v>
      </c>
    </row>
    <row spans="1:4" r="68">
      <c s="4" r="A68" t="s">
        <v>916</v>
      </c>
    </row>
    <row spans="1:4" r="69">
      <c s="3" r="A69" t="s">
        <v>874</v>
      </c>
    </row>
    <row spans="1:4" r="70">
      <c s="4" r="A70" t="s">
        <v>875</v>
      </c>
      <c s="4" r="B70" t="s">
        <v>917</v>
      </c>
      <c s="4" r="C70" t="s">
        <v>9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19</v>
      </c>
      <c s="2" r="C1" t="s">
        <v>1</v>
      </c>
    </row>
    <row spans="1:5" r="2">
      <c s="2" r="C2" t="s">
        <v>2</v>
      </c>
      <c s="2" r="D2" t="s">
        <v>36</v>
      </c>
      <c s="2" r="E2" t="s">
        <v>40</v>
      </c>
    </row>
    <row spans="1:5" r="3">
      <c s="4" r="A3" t="s">
        <v>813</v>
      </c>
    </row>
    <row spans="1:5" r="4">
      <c s="3" r="A4" t="s">
        <v>874</v>
      </c>
    </row>
    <row spans="1:5" r="5">
      <c s="4" r="A5" t="s">
        <v>812</v>
      </c>
      <c s="8" r="C5" t="n">
        <v>112.1</v>
      </c>
      <c s="8" r="D5" t="n">
        <v>114.8</v>
      </c>
    </row>
    <row spans="1:5" r="6">
      <c s="4" r="A6" t="s">
        <v>821</v>
      </c>
    </row>
    <row spans="1:5" r="7">
      <c s="3" r="A7" t="s">
        <v>874</v>
      </c>
    </row>
    <row spans="1:5" r="8">
      <c s="4" r="A8" t="s">
        <v>857</v>
      </c>
      <c s="4" r="C8" t="s">
        <v>858</v>
      </c>
      <c s="4" r="D8" t="s">
        <v>858</v>
      </c>
      <c s="4" r="E8" t="s">
        <v>858</v>
      </c>
    </row>
    <row spans="1:5" r="9">
      <c s="4" r="A9" t="s">
        <v>812</v>
      </c>
      <c s="8" r="C9" t="n">
        <v>33.9</v>
      </c>
      <c s="8" r="D9" t="n">
        <v>35.5</v>
      </c>
      <c s="8" r="E9" t="n">
        <v>32.3</v>
      </c>
    </row>
    <row spans="1:5" r="10">
      <c s="4" r="A10" t="s">
        <v>875</v>
      </c>
      <c s="4" r="C10" t="s">
        <v>605</v>
      </c>
      <c s="4" r="D10" t="s">
        <v>605</v>
      </c>
    </row>
    <row spans="1:5" r="11">
      <c s="4" r="A11" t="s">
        <v>861</v>
      </c>
      <c s="4" r="C11" t="s">
        <v>855</v>
      </c>
      <c s="4" r="D11" t="s">
        <v>862</v>
      </c>
      <c s="4" r="E11" t="s">
        <v>535</v>
      </c>
    </row>
    <row spans="1:5" r="12">
      <c s="4" r="A12" t="s">
        <v>920</v>
      </c>
    </row>
    <row spans="1:5" r="13">
      <c s="3" r="A13" t="s">
        <v>874</v>
      </c>
    </row>
    <row spans="1:5" r="14">
      <c s="4" r="A14" t="s">
        <v>812</v>
      </c>
      <c s="4" r="B14" t="s">
        <v>46</v>
      </c>
      <c s="8" r="C14" t="n">
        <v>33.9</v>
      </c>
      <c s="8" r="D14" t="n">
        <v>35.5</v>
      </c>
    </row>
    <row spans="1:5" r="15">
      <c s="4" r="A15" t="s">
        <v>921</v>
      </c>
    </row>
    <row spans="1:5" r="16">
      <c s="3" r="A16" t="s">
        <v>874</v>
      </c>
    </row>
    <row spans="1:5" r="17">
      <c s="4" r="A17" t="s">
        <v>922</v>
      </c>
      <c s="4" r="C17" t="s">
        <v>904</v>
      </c>
    </row>
    <row spans="1:5" r="18">
      <c s="4" r="A18" t="s">
        <v>923</v>
      </c>
    </row>
    <row spans="1:5" r="19">
      <c s="3" r="A19" t="s">
        <v>874</v>
      </c>
    </row>
    <row spans="1:5" r="20">
      <c s="4" r="A20" t="s">
        <v>875</v>
      </c>
      <c s="4" r="C20" t="s">
        <v>864</v>
      </c>
      <c s="4" r="D20" t="s">
        <v>864</v>
      </c>
    </row>
    <row spans="1:5" r="21">
      <c s="4" r="A21" t="s">
        <v>877</v>
      </c>
    </row>
    <row spans="1:5" r="22">
      <c s="3" r="A22" t="s">
        <v>874</v>
      </c>
    </row>
    <row spans="1:5" r="23">
      <c s="4" r="A23" t="s">
        <v>922</v>
      </c>
      <c s="4" r="C23" t="s">
        <v>924</v>
      </c>
    </row>
    <row spans="1:5" r="24">
      <c s="4" r="A24" t="s">
        <v>875</v>
      </c>
      <c s="4" r="C24" t="s">
        <v>878</v>
      </c>
      <c s="4" r="D24" t="s">
        <v>879</v>
      </c>
    </row>
    <row spans="1:5" r="25">
      <c s="4" r="A25" t="s">
        <v>880</v>
      </c>
    </row>
    <row spans="1:5" r="26">
      <c s="3" r="A26" t="s">
        <v>874</v>
      </c>
    </row>
    <row spans="1:5" r="27">
      <c s="4" r="A27" t="s">
        <v>875</v>
      </c>
      <c s="4" r="C27" t="s">
        <v>881</v>
      </c>
      <c s="4" r="D27" t="s">
        <v>882</v>
      </c>
    </row>
    <row spans="1:5" r="28">
      <c s="4" r="A28" t="s">
        <v>833</v>
      </c>
    </row>
    <row spans="1:5" r="29">
      <c s="3" r="A29" t="s">
        <v>874</v>
      </c>
    </row>
    <row spans="1:5" r="30">
      <c s="4" r="A30" t="s">
        <v>857</v>
      </c>
      <c s="4" r="C30" t="s">
        <v>865</v>
      </c>
      <c s="4" r="D30" t="s">
        <v>866</v>
      </c>
      <c s="4" r="E30" t="s">
        <v>867</v>
      </c>
    </row>
    <row spans="1:5" r="31">
      <c s="4" r="A31" t="s">
        <v>812</v>
      </c>
      <c s="8" r="C31" t="n">
        <v>78.2</v>
      </c>
      <c s="8" r="D31" t="n">
        <v>79.3</v>
      </c>
      <c s="8" r="E31" t="n">
        <v>82.59999999999999</v>
      </c>
    </row>
    <row spans="1:5" r="32">
      <c s="4" r="A32" t="s">
        <v>875</v>
      </c>
      <c s="4" r="C32" t="s">
        <v>605</v>
      </c>
      <c s="4" r="D32" t="s">
        <v>605</v>
      </c>
    </row>
    <row spans="1:5" r="33">
      <c s="4" r="A33" t="s">
        <v>861</v>
      </c>
      <c s="4" r="C33" t="s">
        <v>870</v>
      </c>
      <c s="4" r="D33" t="s">
        <v>871</v>
      </c>
      <c s="4" r="E33" t="s">
        <v>862</v>
      </c>
    </row>
    <row spans="1:5" r="34">
      <c s="4" r="A34" t="s">
        <v>925</v>
      </c>
    </row>
    <row spans="1:5" r="35">
      <c s="3" r="A35" t="s">
        <v>874</v>
      </c>
    </row>
    <row spans="1:5" r="36">
      <c s="4" r="A36" t="s">
        <v>875</v>
      </c>
      <c s="4" r="C36" t="s">
        <v>727</v>
      </c>
      <c s="4" r="D36" t="s">
        <v>902</v>
      </c>
    </row>
    <row spans="1:5" r="37">
      <c s="4" r="A37" t="s">
        <v>891</v>
      </c>
    </row>
    <row spans="1:5" r="38">
      <c s="3" r="A38" t="s">
        <v>874</v>
      </c>
    </row>
    <row spans="1:5" r="39">
      <c s="4" r="A39" t="s">
        <v>875</v>
      </c>
      <c s="4" r="C39" t="s">
        <v>892</v>
      </c>
      <c s="4" r="D39" t="s">
        <v>893</v>
      </c>
    </row>
    <row spans="1:5" r="40">
      <c s="4" r="A40" t="s">
        <v>894</v>
      </c>
    </row>
    <row spans="1:5" r="41">
      <c s="3" r="A41" t="s">
        <v>874</v>
      </c>
    </row>
    <row spans="1:5" r="42">
      <c s="4" r="A42" t="s">
        <v>875</v>
      </c>
      <c s="4" r="C42" t="s">
        <v>895</v>
      </c>
      <c s="4" r="D42" t="s">
        <v>896</v>
      </c>
    </row>
    <row spans="1:5" r="43">
      <c s="4" r="A43" t="s">
        <v>926</v>
      </c>
    </row>
    <row spans="1:5" r="44">
      <c s="3" r="A44" t="s">
        <v>874</v>
      </c>
    </row>
    <row spans="1:5" r="45">
      <c s="4" r="A45" t="s">
        <v>812</v>
      </c>
      <c s="4" r="B45" t="s">
        <v>48</v>
      </c>
      <c s="8" r="C45" t="n">
        <v>2.3</v>
      </c>
      <c s="8" r="D45" t="n">
        <v>2.9</v>
      </c>
    </row>
    <row spans="1:5" r="46">
      <c s="4" r="A46" t="s">
        <v>927</v>
      </c>
      <c s="4" r="C46" t="s">
        <v>535</v>
      </c>
    </row>
    <row spans="1:5" r="47">
      <c s="4" r="A47" t="s">
        <v>928</v>
      </c>
    </row>
    <row spans="1:5" r="48">
      <c s="3" r="A48" t="s">
        <v>874</v>
      </c>
    </row>
    <row spans="1:5" r="49">
      <c s="4" r="A49" t="s">
        <v>875</v>
      </c>
      <c s="4" r="C49" t="s">
        <v>893</v>
      </c>
      <c s="4" r="D49" t="s">
        <v>929</v>
      </c>
    </row>
    <row spans="1:5" r="50">
      <c s="4" r="A50" t="s">
        <v>930</v>
      </c>
    </row>
    <row spans="1:5" r="51">
      <c s="3" r="A51" t="s">
        <v>874</v>
      </c>
    </row>
    <row spans="1:5" r="52">
      <c s="4" r="A52" t="s">
        <v>875</v>
      </c>
      <c s="4" r="C52" t="s">
        <v>912</v>
      </c>
      <c s="4" r="D52" t="s">
        <v>913</v>
      </c>
    </row>
    <row spans="1:5" r="53">
      <c s="4" r="A53" t="s">
        <v>931</v>
      </c>
    </row>
    <row spans="1:5" r="54">
      <c s="3" r="A54" t="s">
        <v>874</v>
      </c>
    </row>
    <row spans="1:5" r="55">
      <c s="4" r="A55" t="s">
        <v>875</v>
      </c>
      <c s="4" r="C55" t="s">
        <v>531</v>
      </c>
      <c s="4" r="D55" t="s">
        <v>932</v>
      </c>
    </row>
    <row spans="1:5" r="56">
      <c s="4" r="A56" t="s">
        <v>933</v>
      </c>
    </row>
    <row spans="1:5" r="57">
      <c s="3" r="A57" t="s">
        <v>874</v>
      </c>
    </row>
    <row spans="1:5" r="58">
      <c s="4" r="A58" t="s">
        <v>875</v>
      </c>
      <c s="4" r="C58" t="s">
        <v>910</v>
      </c>
      <c s="4" r="D58" t="s">
        <v>910</v>
      </c>
    </row>
    <row spans="1:5" r="59">
      <c s="4" r="A59" t="s">
        <v>934</v>
      </c>
    </row>
    <row spans="1:5" r="60">
      <c s="3" r="A60" t="s">
        <v>874</v>
      </c>
    </row>
    <row spans="1:5" r="61">
      <c s="4" r="A61" t="s">
        <v>875</v>
      </c>
      <c s="4" r="C61" t="s">
        <v>900</v>
      </c>
      <c s="4" r="D61" t="s">
        <v>899</v>
      </c>
    </row>
    <row spans="1:5" r="62">
      <c s="4" r="A62" t="s">
        <v>935</v>
      </c>
    </row>
    <row spans="1:5" r="63">
      <c s="3" r="A63" t="s">
        <v>874</v>
      </c>
    </row>
    <row spans="1:5" r="64">
      <c s="4" r="A64" t="s">
        <v>812</v>
      </c>
      <c s="4" r="B64" t="s">
        <v>936</v>
      </c>
      <c s="8" r="C64" t="n">
        <v>30.9</v>
      </c>
      <c s="8" r="D64" t="n">
        <v>27.6</v>
      </c>
    </row>
    <row spans="1:5" r="65">
      <c s="4" r="A65" t="s">
        <v>937</v>
      </c>
    </row>
    <row spans="1:5" r="66">
      <c s="3" r="A66" t="s">
        <v>874</v>
      </c>
    </row>
    <row spans="1:5" r="67">
      <c s="4" r="A67" t="s">
        <v>812</v>
      </c>
      <c s="4" r="B67" t="s">
        <v>936</v>
      </c>
      <c s="7" r="C67" t="n">
        <v>5</v>
      </c>
      <c s="9" r="D67" t="n">
        <v>5.5</v>
      </c>
    </row>
    <row spans="1:5" r="68">
      <c s="4" r="A68" t="s">
        <v>938</v>
      </c>
    </row>
    <row spans="1:5" r="69">
      <c s="3" r="A69" t="s">
        <v>874</v>
      </c>
    </row>
    <row spans="1:5" r="70">
      <c s="4" r="A70" t="s">
        <v>922</v>
      </c>
      <c s="4" r="C70" t="s">
        <v>905</v>
      </c>
    </row>
    <row spans="1:5" r="71">
      <c s="4" r="A71" t="s">
        <v>939</v>
      </c>
    </row>
    <row spans="1:5" r="72">
      <c s="3" r="A72" t="s">
        <v>874</v>
      </c>
    </row>
    <row spans="1:5" r="73">
      <c s="4" r="A73" t="s">
        <v>812</v>
      </c>
      <c s="4" r="B73" t="s">
        <v>940</v>
      </c>
      <c s="8" r="C73" t="n">
        <v>21.8</v>
      </c>
      <c s="8" r="D73" t="n">
        <v>22.8</v>
      </c>
    </row>
    <row spans="1:5" r="74">
      <c s="4" r="A74" t="s">
        <v>941</v>
      </c>
    </row>
    <row spans="1:5" r="75">
      <c s="3" r="A75" t="s">
        <v>874</v>
      </c>
    </row>
    <row spans="1:5" r="76">
      <c s="4" r="A76" t="s">
        <v>875</v>
      </c>
      <c s="4" r="C76" t="s">
        <v>942</v>
      </c>
      <c s="4" r="D76" t="s">
        <v>943</v>
      </c>
    </row>
    <row spans="1:5" r="77">
      <c s="4" r="A77" t="s">
        <v>944</v>
      </c>
    </row>
    <row spans="1:5" r="78">
      <c s="3" r="A78" t="s">
        <v>874</v>
      </c>
    </row>
    <row spans="1:5" r="79">
      <c s="4" r="A79" t="s">
        <v>875</v>
      </c>
      <c s="4" r="C79" t="s">
        <v>918</v>
      </c>
      <c s="4" r="D79" t="s">
        <v>896</v>
      </c>
    </row>
    <row spans="1:5" r="80">
      <c s="4" r="A80" t="s">
        <v>945</v>
      </c>
    </row>
    <row spans="1:5" r="81">
      <c s="3" r="A81" t="s">
        <v>874</v>
      </c>
    </row>
    <row spans="1:5" r="82">
      <c s="4" r="A82" t="s">
        <v>875</v>
      </c>
      <c s="4" r="C82" t="s">
        <v>915</v>
      </c>
      <c s="4" r="D82" t="s">
        <v>915</v>
      </c>
    </row>
    <row spans="1:5" r="83">
      <c s="4" r="A83" t="s">
        <v>946</v>
      </c>
    </row>
    <row spans="1:5" r="84">
      <c s="3" r="A84" t="s">
        <v>874</v>
      </c>
    </row>
    <row spans="1:5" r="85">
      <c s="4" r="A85" t="s">
        <v>875</v>
      </c>
      <c s="4" r="C85" t="s">
        <v>947</v>
      </c>
      <c s="4" r="D85" t="s">
        <v>929</v>
      </c>
    </row>
    <row spans="1:5" r="86">
      <c s="4" r="A86" t="s">
        <v>948</v>
      </c>
    </row>
    <row spans="1:5" r="87">
      <c s="3" r="A87" t="s">
        <v>874</v>
      </c>
    </row>
    <row spans="1:5" r="88">
      <c s="4" r="A88" t="s">
        <v>875</v>
      </c>
      <c s="4" r="C88" t="s">
        <v>917</v>
      </c>
      <c s="4" r="D88" t="s">
        <v>918</v>
      </c>
    </row>
    <row spans="1:5" r="89">
      <c s="4" r="A89" t="s">
        <v>949</v>
      </c>
    </row>
    <row spans="1:5" r="90">
      <c s="3" r="A90" t="s">
        <v>874</v>
      </c>
    </row>
    <row spans="1:5" r="91">
      <c s="4" r="A91" t="s">
        <v>922</v>
      </c>
      <c s="4" r="C91" t="s">
        <v>950</v>
      </c>
    </row>
    <row spans="1:5" r="92">
      <c s="4" r="A92" t="s">
        <v>951</v>
      </c>
    </row>
    <row spans="1:5" r="93">
      <c s="3" r="A93" t="s">
        <v>874</v>
      </c>
    </row>
    <row spans="1:5" r="94">
      <c s="4" r="A94" t="s">
        <v>812</v>
      </c>
      <c s="4" r="B94" t="s">
        <v>936</v>
      </c>
      <c s="8" r="C94" t="n">
        <v>0.4</v>
      </c>
      <c s="8" r="D94" t="n">
        <v>0.5</v>
      </c>
    </row>
    <row spans="1:5" r="95">
      <c s="4" r="A95" t="s">
        <v>952</v>
      </c>
    </row>
    <row spans="1:5" r="96">
      <c s="3" r="A96" t="s">
        <v>874</v>
      </c>
    </row>
    <row spans="1:5" r="97">
      <c s="4" r="A97" t="s">
        <v>812</v>
      </c>
      <c s="4" r="B97" t="s">
        <v>936</v>
      </c>
      <c s="9" r="C97" t="n">
        <v>2.4</v>
      </c>
      <c s="9" r="D97" t="n">
        <v>3.1</v>
      </c>
    </row>
    <row spans="1:5" r="98">
      <c s="4" r="A98" t="s">
        <v>953</v>
      </c>
    </row>
    <row spans="1:5" r="99">
      <c s="3" r="A99" t="s">
        <v>874</v>
      </c>
    </row>
    <row spans="1:5" r="100">
      <c s="4" r="A100" t="s">
        <v>812</v>
      </c>
      <c s="4" r="B100" t="s">
        <v>954</v>
      </c>
      <c s="8" r="C100" t="n">
        <v>11.1</v>
      </c>
      <c s="8" r="D100" t="n">
        <v>11.9</v>
      </c>
    </row>
    <row spans="1:5" r="101">
      <c s="4" r="A101" t="s">
        <v>875</v>
      </c>
      <c s="4" r="C101" t="s">
        <v>605</v>
      </c>
    </row>
    <row spans="1:5" r="102">
      <c s="4" r="A102" t="s">
        <v>955</v>
      </c>
    </row>
    <row spans="1:5" r="103">
      <c s="3" r="A103" t="s">
        <v>874</v>
      </c>
    </row>
    <row spans="1:5" r="104">
      <c s="4" r="A104" t="s">
        <v>922</v>
      </c>
      <c s="4" r="C104" t="s">
        <v>526</v>
      </c>
    </row>
    <row spans="1:5" r="105">
      <c s="4" r="A105" t="s">
        <v>875</v>
      </c>
      <c s="4" r="C105" t="s">
        <v>526</v>
      </c>
      <c s="4" r="D105" t="s">
        <v>535</v>
      </c>
    </row>
    <row spans="1:5" r="106">
      <c s="4" r="A106" t="s">
        <v>956</v>
      </c>
    </row>
    <row spans="1:5" r="107">
      <c s="3" r="A107" t="s">
        <v>874</v>
      </c>
    </row>
    <row spans="1:5" r="108">
      <c s="4" r="A108" t="s">
        <v>922</v>
      </c>
      <c s="4" r="C108" t="s">
        <v>904</v>
      </c>
    </row>
    <row spans="1:5" r="109">
      <c s="4" r="A109" t="s">
        <v>957</v>
      </c>
    </row>
    <row spans="1:5" r="110">
      <c s="3" r="A110" t="s">
        <v>874</v>
      </c>
    </row>
    <row spans="1:5" r="111">
      <c s="4" r="A111" t="s">
        <v>875</v>
      </c>
      <c s="4" r="C111" t="s">
        <v>904</v>
      </c>
      <c s="4" r="D111" t="s">
        <v>905</v>
      </c>
    </row>
    <row spans="1:5" r="112">
      <c s="4" r="A112" t="s">
        <v>958</v>
      </c>
    </row>
    <row spans="1:5" r="113">
      <c s="3" r="A113" t="s">
        <v>874</v>
      </c>
    </row>
    <row spans="1:5" r="114">
      <c s="4" r="A114" t="s">
        <v>922</v>
      </c>
      <c s="4" r="C114" t="s">
        <v>959</v>
      </c>
    </row>
    <row spans="1:5" r="115">
      <c s="4" r="A115" t="s">
        <v>960</v>
      </c>
    </row>
    <row spans="1:5" r="116">
      <c s="3" r="A116" t="s">
        <v>874</v>
      </c>
    </row>
    <row spans="1:5" r="117">
      <c s="4" r="A117" t="s">
        <v>922</v>
      </c>
      <c s="4" r="C117" t="s">
        <v>913</v>
      </c>
    </row>
    <row spans="1:5" r="118">
      <c s="4" r="A118" t="s">
        <v>961</v>
      </c>
    </row>
    <row spans="1:5" r="119">
      <c s="3" r="A119" t="s">
        <v>874</v>
      </c>
    </row>
    <row spans="1:5" r="120">
      <c s="4" r="A120" t="s">
        <v>922</v>
      </c>
      <c s="4" r="C120" t="s">
        <v>727</v>
      </c>
    </row>
    <row spans="1:5" r="121">
      <c s="4" r="A121" t="s">
        <v>875</v>
      </c>
      <c s="4" r="C121" t="s">
        <v>727</v>
      </c>
      <c s="4" r="D121" t="s">
        <v>907</v>
      </c>
    </row>
    <row spans="1:5" r="122">
      <c s="4" r="A122" t="s">
        <v>962</v>
      </c>
    </row>
    <row spans="1:5" r="123">
      <c s="3" r="A123" t="s">
        <v>874</v>
      </c>
    </row>
    <row spans="1:5" r="124">
      <c s="4" r="A124" t="s">
        <v>922</v>
      </c>
      <c s="4" r="C124" t="s">
        <v>900</v>
      </c>
    </row>
    <row spans="1:5" r="125">
      <c s="4" r="A125" t="s">
        <v>875</v>
      </c>
      <c s="4" r="C125" t="s">
        <v>900</v>
      </c>
      <c s="4" r="D125" t="s">
        <v>900</v>
      </c>
    </row>
    <row spans="1:5" r="126">
      <c s="4" r="A126" t="s">
        <v>963</v>
      </c>
    </row>
    <row spans="1:5" r="127">
      <c s="3" r="A127" t="s">
        <v>874</v>
      </c>
    </row>
    <row spans="1:5" r="128">
      <c s="4" r="A128" t="s">
        <v>922</v>
      </c>
      <c s="4" r="C128" t="s">
        <v>524</v>
      </c>
    </row>
    <row spans="1:5" r="129">
      <c s="4" r="A129" t="s">
        <v>964</v>
      </c>
    </row>
    <row spans="1:5" r="130">
      <c s="3" r="A130" t="s">
        <v>874</v>
      </c>
    </row>
    <row spans="1:5" r="131">
      <c s="4" r="A131" t="s">
        <v>812</v>
      </c>
      <c s="4" r="B131" t="s">
        <v>965</v>
      </c>
      <c s="8" r="C131" t="n">
        <v>1.4</v>
      </c>
      <c s="8" r="D131" t="n">
        <v>1.6</v>
      </c>
    </row>
    <row spans="1:5" r="132">
      <c s="4" r="A132" t="s">
        <v>922</v>
      </c>
      <c s="4" r="C132" t="s">
        <v>905</v>
      </c>
    </row>
    <row spans="1:5" r="133">
      <c s="4" r="A133" t="s">
        <v>966</v>
      </c>
    </row>
    <row spans="1:5" r="134">
      <c s="3" r="A134" t="s">
        <v>874</v>
      </c>
    </row>
    <row spans="1:5" r="135">
      <c s="4" r="A135" t="s">
        <v>922</v>
      </c>
      <c s="4" r="C135" t="s">
        <v>959</v>
      </c>
    </row>
    <row spans="1:5" r="136">
      <c s="4" r="A136" t="s">
        <v>967</v>
      </c>
    </row>
    <row spans="1:5" r="137">
      <c s="3" r="A137" t="s">
        <v>874</v>
      </c>
    </row>
    <row spans="1:5" r="138">
      <c s="4" r="A138" t="s">
        <v>812</v>
      </c>
      <c s="4" r="B138" t="s">
        <v>965</v>
      </c>
      <c s="8" r="C138" t="n">
        <v>2.9</v>
      </c>
      <c s="9" r="D138" t="n">
        <v>3.4</v>
      </c>
    </row>
    <row spans="1:5" r="139">
      <c s="4" r="A139" t="s">
        <v>968</v>
      </c>
    </row>
    <row spans="1:5" r="140">
      <c s="3" r="A140" t="s">
        <v>874</v>
      </c>
    </row>
    <row spans="1:5" r="141">
      <c s="4" r="A141" t="s">
        <v>812</v>
      </c>
      <c s="9" r="C141" t="n">
        <v>26.1</v>
      </c>
      <c s="9" r="D141" t="n">
        <v>27.8</v>
      </c>
    </row>
    <row spans="1:5" r="142">
      <c s="4" r="A142" t="s">
        <v>969</v>
      </c>
    </row>
    <row spans="1:5" r="143">
      <c s="3" r="A143" t="s">
        <v>874</v>
      </c>
    </row>
    <row spans="1:5" r="144">
      <c s="4" r="A144" t="s">
        <v>812</v>
      </c>
      <c s="4" r="B144" t="s">
        <v>46</v>
      </c>
      <c s="6" r="C144" t="n">
        <v>0</v>
      </c>
      <c s="6" r="D144" t="n">
        <v>0</v>
      </c>
    </row>
    <row spans="1:5" r="145">
      <c s="4" r="A145" t="s">
        <v>970</v>
      </c>
    </row>
    <row spans="1:5" r="146">
      <c s="3" r="A146" t="s">
        <v>874</v>
      </c>
    </row>
    <row spans="1:5" r="147">
      <c s="4" r="A147" t="s">
        <v>812</v>
      </c>
      <c s="4" r="B147" t="s">
        <v>48</v>
      </c>
      <c s="6" r="C147" t="n">
        <v>0</v>
      </c>
      <c s="6" r="D147" t="n">
        <v>0</v>
      </c>
    </row>
    <row spans="1:5" r="148">
      <c s="4" r="A148" t="s">
        <v>971</v>
      </c>
    </row>
    <row spans="1:5" r="149">
      <c s="3" r="A149" t="s">
        <v>874</v>
      </c>
    </row>
    <row spans="1:5" r="150">
      <c s="4" r="A150" t="s">
        <v>812</v>
      </c>
      <c s="4" r="B150" t="s">
        <v>936</v>
      </c>
      <c s="6" r="C150" t="n">
        <v>0</v>
      </c>
      <c s="6" r="D150" t="n">
        <v>0</v>
      </c>
    </row>
    <row spans="1:5" r="151">
      <c s="4" r="A151" t="s">
        <v>972</v>
      </c>
    </row>
    <row spans="1:5" r="152">
      <c s="3" r="A152" t="s">
        <v>874</v>
      </c>
    </row>
    <row spans="1:5" r="153">
      <c s="4" r="A153" t="s">
        <v>812</v>
      </c>
      <c s="4" r="B153" t="s">
        <v>936</v>
      </c>
      <c s="6" r="C153" t="n">
        <v>0</v>
      </c>
      <c s="6" r="D153" t="n">
        <v>0</v>
      </c>
    </row>
    <row spans="1:5" r="154">
      <c s="4" r="A154" t="s">
        <v>973</v>
      </c>
    </row>
    <row spans="1:5" r="155">
      <c s="3" r="A155" t="s">
        <v>874</v>
      </c>
    </row>
    <row spans="1:5" r="156">
      <c s="4" r="A156" t="s">
        <v>812</v>
      </c>
      <c s="4" r="B156" t="s">
        <v>940</v>
      </c>
      <c s="9" r="C156" t="n">
        <v>21.8</v>
      </c>
      <c s="9" r="D156" t="n">
        <v>22.8</v>
      </c>
    </row>
    <row spans="1:5" r="157">
      <c s="4" r="A157" t="s">
        <v>974</v>
      </c>
    </row>
    <row spans="1:5" r="158">
      <c s="3" r="A158" t="s">
        <v>874</v>
      </c>
    </row>
    <row spans="1:5" r="159">
      <c s="4" r="A159" t="s">
        <v>812</v>
      </c>
      <c s="4" r="B159" t="s">
        <v>936</v>
      </c>
      <c s="6" r="C159" t="n">
        <v>0</v>
      </c>
      <c s="6" r="D159" t="n">
        <v>0</v>
      </c>
    </row>
    <row spans="1:5" r="160">
      <c s="4" r="A160" t="s">
        <v>975</v>
      </c>
    </row>
    <row spans="1:5" r="161">
      <c s="3" r="A161" t="s">
        <v>874</v>
      </c>
    </row>
    <row spans="1:5" r="162">
      <c s="4" r="A162" t="s">
        <v>812</v>
      </c>
      <c s="4" r="B162" t="s">
        <v>936</v>
      </c>
      <c s="6" r="C162" t="n">
        <v>0</v>
      </c>
      <c s="6" r="D162" t="n">
        <v>0</v>
      </c>
    </row>
    <row spans="1:5" r="163">
      <c s="4" r="A163" t="s">
        <v>976</v>
      </c>
    </row>
    <row spans="1:5" r="164">
      <c s="3" r="A164" t="s">
        <v>874</v>
      </c>
    </row>
    <row spans="1:5" r="165">
      <c s="4" r="A165" t="s">
        <v>812</v>
      </c>
      <c s="4" r="B165" t="s">
        <v>954</v>
      </c>
      <c s="6" r="C165" t="n">
        <v>0</v>
      </c>
      <c s="6" r="D165" t="n">
        <v>0</v>
      </c>
    </row>
    <row spans="1:5" r="166">
      <c s="4" r="A166" t="s">
        <v>977</v>
      </c>
    </row>
    <row spans="1:5" r="167">
      <c s="3" r="A167" t="s">
        <v>874</v>
      </c>
    </row>
    <row spans="1:5" r="168">
      <c s="4" r="A168" t="s">
        <v>812</v>
      </c>
      <c s="4" r="B168" t="s">
        <v>965</v>
      </c>
      <c s="9" r="C168" t="n">
        <v>1.4</v>
      </c>
      <c s="9" r="D168" t="n">
        <v>1.6</v>
      </c>
    </row>
    <row spans="1:5" r="169">
      <c s="4" r="A169" t="s">
        <v>978</v>
      </c>
    </row>
    <row spans="1:5" r="170">
      <c s="3" r="A170" t="s">
        <v>874</v>
      </c>
    </row>
    <row spans="1:5" r="171">
      <c s="4" r="A171" t="s">
        <v>812</v>
      </c>
      <c s="4" r="B171" t="s">
        <v>965</v>
      </c>
      <c s="9" r="C171" t="n">
        <v>2.9</v>
      </c>
      <c s="9" r="D171" t="n">
        <v>3.4</v>
      </c>
    </row>
    <row spans="1:5" r="172">
      <c s="4" r="A172" t="s">
        <v>979</v>
      </c>
    </row>
    <row spans="1:5" r="173">
      <c s="3" r="A173" t="s">
        <v>874</v>
      </c>
    </row>
    <row spans="1:5" r="174">
      <c s="4" r="A174" t="s">
        <v>812</v>
      </c>
      <c s="9" r="C174" t="n">
        <v>47.3</v>
      </c>
      <c s="9" r="D174" t="n">
        <v>50.3</v>
      </c>
    </row>
    <row spans="1:5" r="175">
      <c s="4" r="A175" t="s">
        <v>980</v>
      </c>
    </row>
    <row spans="1:5" r="176">
      <c s="3" r="A176" t="s">
        <v>874</v>
      </c>
    </row>
    <row spans="1:5" r="177">
      <c s="4" r="A177" t="s">
        <v>812</v>
      </c>
      <c s="4" r="B177" t="s">
        <v>46</v>
      </c>
      <c s="9" r="C177" t="n">
        <v>33.9</v>
      </c>
      <c s="9" r="D177" t="n">
        <v>35.5</v>
      </c>
    </row>
    <row spans="1:5" r="178">
      <c s="4" r="A178" t="s">
        <v>981</v>
      </c>
    </row>
    <row spans="1:5" r="179">
      <c s="3" r="A179" t="s">
        <v>874</v>
      </c>
    </row>
    <row spans="1:5" r="180">
      <c s="4" r="A180" t="s">
        <v>812</v>
      </c>
      <c s="4" r="B180" t="s">
        <v>48</v>
      </c>
      <c s="9" r="C180" t="n">
        <v>2.3</v>
      </c>
      <c s="9" r="D180" t="n">
        <v>2.9</v>
      </c>
    </row>
    <row spans="1:5" r="181">
      <c s="4" r="A181" t="s">
        <v>982</v>
      </c>
    </row>
    <row spans="1:5" r="182">
      <c s="3" r="A182" t="s">
        <v>874</v>
      </c>
    </row>
    <row spans="1:5" r="183">
      <c s="4" r="A183" t="s">
        <v>812</v>
      </c>
      <c s="4" r="B183" t="s">
        <v>936</v>
      </c>
      <c s="6" r="C183" t="n">
        <v>0</v>
      </c>
      <c s="6" r="D183" t="n">
        <v>0</v>
      </c>
    </row>
    <row spans="1:5" r="184">
      <c s="4" r="A184" t="s">
        <v>983</v>
      </c>
    </row>
    <row spans="1:5" r="185">
      <c s="3" r="A185" t="s">
        <v>874</v>
      </c>
    </row>
    <row spans="1:5" r="186">
      <c s="4" r="A186" t="s">
        <v>812</v>
      </c>
      <c s="4" r="B186" t="s">
        <v>936</v>
      </c>
      <c s="6" r="C186" t="n">
        <v>0</v>
      </c>
      <c s="6" r="D186" t="n">
        <v>0</v>
      </c>
    </row>
    <row spans="1:5" r="187">
      <c s="4" r="A187" t="s">
        <v>984</v>
      </c>
    </row>
    <row spans="1:5" r="188">
      <c s="3" r="A188" t="s">
        <v>874</v>
      </c>
    </row>
    <row spans="1:5" r="189">
      <c s="4" r="A189" t="s">
        <v>812</v>
      </c>
      <c s="4" r="B189" t="s">
        <v>940</v>
      </c>
      <c s="6" r="C189" t="n">
        <v>0</v>
      </c>
      <c s="6" r="D189" t="n">
        <v>0</v>
      </c>
    </row>
    <row spans="1:5" r="190">
      <c s="4" r="A190" t="s">
        <v>985</v>
      </c>
    </row>
    <row spans="1:5" r="191">
      <c s="3" r="A191" t="s">
        <v>874</v>
      </c>
    </row>
    <row spans="1:5" r="192">
      <c s="4" r="A192" t="s">
        <v>812</v>
      </c>
      <c s="4" r="B192" t="s">
        <v>936</v>
      </c>
      <c s="6" r="C192" t="n">
        <v>0</v>
      </c>
      <c s="6" r="D192" t="n">
        <v>0</v>
      </c>
    </row>
    <row spans="1:5" r="193">
      <c s="4" r="A193" t="s">
        <v>986</v>
      </c>
    </row>
    <row spans="1:5" r="194">
      <c s="3" r="A194" t="s">
        <v>874</v>
      </c>
    </row>
    <row spans="1:5" r="195">
      <c s="4" r="A195" t="s">
        <v>812</v>
      </c>
      <c s="4" r="B195" t="s">
        <v>936</v>
      </c>
      <c s="6" r="C195" t="n">
        <v>0</v>
      </c>
      <c s="6" r="D195" t="n">
        <v>0</v>
      </c>
    </row>
    <row spans="1:5" r="196">
      <c s="4" r="A196" t="s">
        <v>987</v>
      </c>
    </row>
    <row spans="1:5" r="197">
      <c s="3" r="A197" t="s">
        <v>874</v>
      </c>
    </row>
    <row spans="1:5" r="198">
      <c s="4" r="A198" t="s">
        <v>812</v>
      </c>
      <c s="4" r="B198" t="s">
        <v>954</v>
      </c>
      <c s="9" r="C198" t="n">
        <v>11.1</v>
      </c>
      <c s="9" r="D198" t="n">
        <v>11.9</v>
      </c>
    </row>
    <row spans="1:5" r="199">
      <c s="4" r="A199" t="s">
        <v>988</v>
      </c>
    </row>
    <row spans="1:5" r="200">
      <c s="3" r="A200" t="s">
        <v>874</v>
      </c>
    </row>
    <row spans="1:5" r="201">
      <c s="4" r="A201" t="s">
        <v>812</v>
      </c>
      <c s="4" r="B201" t="s">
        <v>965</v>
      </c>
      <c s="6" r="C201" t="n">
        <v>0</v>
      </c>
      <c s="6" r="D201" t="n">
        <v>0</v>
      </c>
    </row>
    <row spans="1:5" r="202">
      <c s="4" r="A202" t="s">
        <v>989</v>
      </c>
    </row>
    <row spans="1:5" r="203">
      <c s="3" r="A203" t="s">
        <v>874</v>
      </c>
    </row>
    <row spans="1:5" r="204">
      <c s="4" r="A204" t="s">
        <v>812</v>
      </c>
      <c s="4" r="B204" t="s">
        <v>965</v>
      </c>
      <c s="6" r="C204" t="n">
        <v>0</v>
      </c>
      <c s="6" r="D204" t="n">
        <v>0</v>
      </c>
    </row>
    <row spans="1:5" r="205">
      <c s="4" r="A205" t="s">
        <v>990</v>
      </c>
    </row>
    <row spans="1:5" r="206">
      <c s="3" r="A206" t="s">
        <v>874</v>
      </c>
    </row>
    <row spans="1:5" r="207">
      <c s="4" r="A207" t="s">
        <v>812</v>
      </c>
      <c s="9" r="C207" t="n">
        <v>38.7</v>
      </c>
      <c s="9" r="D207" t="n">
        <v>36.7</v>
      </c>
      <c s="8" r="E207" t="n">
        <v>36.4</v>
      </c>
    </row>
    <row spans="1:5" r="208">
      <c s="4" r="A208" t="s">
        <v>991</v>
      </c>
    </row>
    <row spans="1:5" r="209">
      <c s="3" r="A209" t="s">
        <v>874</v>
      </c>
    </row>
    <row spans="1:5" r="210">
      <c s="4" r="A210" t="s">
        <v>812</v>
      </c>
      <c s="4" r="B210" t="s">
        <v>46</v>
      </c>
      <c s="6" r="C210" t="n">
        <v>0</v>
      </c>
      <c s="6" r="D210" t="n">
        <v>0</v>
      </c>
    </row>
    <row spans="1:5" r="211">
      <c s="4" r="A211" t="s">
        <v>992</v>
      </c>
    </row>
    <row spans="1:5" r="212">
      <c s="3" r="A212" t="s">
        <v>874</v>
      </c>
    </row>
    <row spans="1:5" r="213">
      <c s="4" r="A213" t="s">
        <v>812</v>
      </c>
      <c s="4" r="B213" t="s">
        <v>48</v>
      </c>
      <c s="6" r="C213" t="n">
        <v>0</v>
      </c>
      <c s="6" r="D213" t="n">
        <v>0</v>
      </c>
    </row>
    <row spans="1:5" r="214">
      <c s="4" r="A214" t="s">
        <v>993</v>
      </c>
    </row>
    <row spans="1:5" r="215">
      <c s="3" r="A215" t="s">
        <v>874</v>
      </c>
    </row>
    <row spans="1:5" r="216">
      <c s="4" r="A216" t="s">
        <v>812</v>
      </c>
      <c s="4" r="B216" t="s">
        <v>936</v>
      </c>
      <c s="9" r="C216" t="n">
        <v>30.9</v>
      </c>
      <c s="9" r="D216" t="n">
        <v>27.6</v>
      </c>
    </row>
    <row spans="1:5" r="217">
      <c s="4" r="A217" t="s">
        <v>994</v>
      </c>
    </row>
    <row spans="1:5" r="218">
      <c s="3" r="A218" t="s">
        <v>874</v>
      </c>
    </row>
    <row spans="1:5" r="219">
      <c s="4" r="A219" t="s">
        <v>812</v>
      </c>
      <c s="4" r="B219" t="s">
        <v>936</v>
      </c>
      <c s="6" r="C219" t="n">
        <v>5</v>
      </c>
      <c s="9" r="D219" t="n">
        <v>5.5</v>
      </c>
    </row>
    <row spans="1:5" r="220">
      <c s="4" r="A220" t="s">
        <v>995</v>
      </c>
    </row>
    <row spans="1:5" r="221">
      <c s="3" r="A221" t="s">
        <v>874</v>
      </c>
    </row>
    <row spans="1:5" r="222">
      <c s="4" r="A222" t="s">
        <v>812</v>
      </c>
      <c s="4" r="B222" t="s">
        <v>940</v>
      </c>
      <c s="6" r="C222" t="n">
        <v>0</v>
      </c>
      <c s="6" r="D222" t="n">
        <v>0</v>
      </c>
    </row>
    <row spans="1:5" r="223">
      <c s="4" r="A223" t="s">
        <v>996</v>
      </c>
    </row>
    <row spans="1:5" r="224">
      <c s="3" r="A224" t="s">
        <v>874</v>
      </c>
    </row>
    <row spans="1:5" r="225">
      <c s="4" r="A225" t="s">
        <v>812</v>
      </c>
      <c s="4" r="B225" t="s">
        <v>936</v>
      </c>
      <c s="9" r="C225" t="n">
        <v>0.4</v>
      </c>
      <c s="9" r="D225" t="n">
        <v>0.5</v>
      </c>
    </row>
    <row spans="1:5" r="226">
      <c s="4" r="A226" t="s">
        <v>997</v>
      </c>
    </row>
    <row spans="1:5" r="227">
      <c s="3" r="A227" t="s">
        <v>874</v>
      </c>
    </row>
    <row spans="1:5" r="228">
      <c s="4" r="A228" t="s">
        <v>812</v>
      </c>
      <c s="4" r="B228" t="s">
        <v>936</v>
      </c>
      <c s="9" r="C228" t="n">
        <v>2.4</v>
      </c>
      <c s="9" r="D228" t="n">
        <v>3.1</v>
      </c>
    </row>
    <row spans="1:5" r="229">
      <c s="4" r="A229" t="s">
        <v>998</v>
      </c>
    </row>
    <row spans="1:5" r="230">
      <c s="3" r="A230" t="s">
        <v>874</v>
      </c>
    </row>
    <row spans="1:5" r="231">
      <c s="4" r="A231" t="s">
        <v>812</v>
      </c>
      <c s="4" r="B231" t="s">
        <v>954</v>
      </c>
      <c s="6" r="C231" t="n">
        <v>0</v>
      </c>
      <c s="6" r="D231" t="n">
        <v>0</v>
      </c>
    </row>
    <row spans="1:5" r="232">
      <c s="4" r="A232" t="s">
        <v>999</v>
      </c>
    </row>
    <row spans="1:5" r="233">
      <c s="3" r="A233" t="s">
        <v>874</v>
      </c>
    </row>
    <row spans="1:5" r="234">
      <c s="4" r="A234" t="s">
        <v>812</v>
      </c>
      <c s="4" r="B234" t="s">
        <v>965</v>
      </c>
      <c s="6" r="C234" t="n">
        <v>0</v>
      </c>
      <c s="6" r="D234" t="n">
        <v>0</v>
      </c>
    </row>
    <row spans="1:5" r="235">
      <c s="4" r="A235" t="s">
        <v>1000</v>
      </c>
    </row>
    <row spans="1:5" r="236">
      <c s="3" r="A236" t="s">
        <v>874</v>
      </c>
    </row>
    <row spans="1:5" r="237">
      <c s="4" r="A237" t="s">
        <v>812</v>
      </c>
      <c s="4" r="B237" t="s">
        <v>965</v>
      </c>
      <c s="7" r="C237" t="n">
        <v>0</v>
      </c>
      <c s="7" r="D237" t="n">
        <v>0</v>
      </c>
    </row>
    <row spans="1:5" r="238">
      <c r="A238" t="n"/>
    </row>
    <row spans="1:5" r="239">
      <c s="4" r="A239" t="s">
        <v>46</v>
      </c>
      <c s="4" r="B239" t="s">
        <v>1001</v>
      </c>
    </row>
    <row spans="1:5" r="240">
      <c s="4" r="A240" t="s">
        <v>48</v>
      </c>
      <c s="4" r="B240" t="s">
        <v>1002</v>
      </c>
    </row>
    <row spans="1:5" r="241">
      <c s="4" r="A241" t="s">
        <v>936</v>
      </c>
      <c s="4" r="B241" t="s">
        <v>1003</v>
      </c>
    </row>
    <row spans="1:5" r="242">
      <c s="4" r="A242" t="s">
        <v>940</v>
      </c>
      <c s="4" r="B242" t="s">
        <v>1004</v>
      </c>
    </row>
    <row spans="1:5" r="243">
      <c s="4" r="A243" t="s">
        <v>954</v>
      </c>
      <c s="4" r="B243" t="s">
        <v>1005</v>
      </c>
    </row>
    <row spans="1:5" r="244">
      <c s="4" r="A244" t="s">
        <v>965</v>
      </c>
      <c s="4" r="B244" t="s">
        <v>1006</v>
      </c>
    </row>
  </sheetData>
  <mergeCells count="9">
    <mergeCell ref="A1:B2"/>
    <mergeCell ref="C1:E1"/>
    <mergeCell ref="A238:D238"/>
    <mergeCell ref="B239:D239"/>
    <mergeCell ref="B240:D240"/>
    <mergeCell ref="B241:D241"/>
    <mergeCell ref="B242:D242"/>
    <mergeCell ref="B243:D243"/>
    <mergeCell ref="B244:D24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07</v>
      </c>
      <c s="2" r="B1" t="s">
        <v>1</v>
      </c>
    </row>
    <row spans="1:3" r="2">
      <c s="2" r="B2" t="s">
        <v>2</v>
      </c>
      <c s="2" r="C2" t="s">
        <v>36</v>
      </c>
    </row>
    <row spans="1:3" r="3">
      <c s="3" r="A3" t="s">
        <v>1008</v>
      </c>
    </row>
    <row spans="1:3" r="4">
      <c s="4" r="A4" t="s">
        <v>460</v>
      </c>
      <c s="8" r="B4" t="n">
        <v>114.8</v>
      </c>
    </row>
    <row spans="1:3" r="5">
      <c s="4" r="A5" t="s">
        <v>463</v>
      </c>
      <c s="9" r="B5" t="n">
        <v>112.1</v>
      </c>
      <c s="8" r="C5" t="n">
        <v>114.8</v>
      </c>
    </row>
    <row spans="1:3" r="6">
      <c s="4" r="A6" t="s">
        <v>1009</v>
      </c>
    </row>
    <row spans="1:3" r="7">
      <c s="3" r="A7" t="s">
        <v>1008</v>
      </c>
    </row>
    <row spans="1:3" r="8">
      <c s="4" r="A8" t="s">
        <v>460</v>
      </c>
      <c s="9" r="B8" t="n">
        <v>36.7</v>
      </c>
      <c s="9" r="C8" t="n">
        <v>36.4</v>
      </c>
    </row>
    <row spans="1:3" r="9">
      <c s="4" r="A9" t="s">
        <v>1010</v>
      </c>
      <c s="9" r="B9" t="n">
        <v>0.7</v>
      </c>
      <c s="9" r="C9" t="n">
        <v>0.7</v>
      </c>
    </row>
    <row spans="1:3" r="10">
      <c s="4" r="A10" t="s">
        <v>1011</v>
      </c>
      <c s="9" r="B10" t="n">
        <v>2.5</v>
      </c>
      <c s="9" r="C10" t="n">
        <v>2.6</v>
      </c>
    </row>
    <row spans="1:3" r="11">
      <c s="4" r="A11" t="s">
        <v>825</v>
      </c>
      <c s="9" r="B11" t="n">
        <v>-1.2</v>
      </c>
      <c s="6" r="C11" t="n">
        <v>-3</v>
      </c>
    </row>
    <row spans="1:3" r="12">
      <c s="4" r="A12" t="s">
        <v>463</v>
      </c>
      <c s="8" r="B12" t="n">
        <v>38.7</v>
      </c>
      <c s="8" r="C12" t="n">
        <v>36.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2</v>
      </c>
      <c s="2" r="B1" t="s">
        <v>1</v>
      </c>
    </row>
    <row spans="1:4" r="2">
      <c s="2" r="B2" t="s">
        <v>2</v>
      </c>
      <c s="2" r="C2" t="s">
        <v>36</v>
      </c>
      <c s="2" r="D2" t="s">
        <v>40</v>
      </c>
    </row>
    <row spans="1:4" r="3">
      <c s="3" r="A3" t="s">
        <v>874</v>
      </c>
    </row>
    <row spans="1:4" r="4">
      <c s="4" r="A4" t="s">
        <v>1013</v>
      </c>
      <c s="8" r="B4" t="n">
        <v>7.4</v>
      </c>
      <c s="8" r="C4" t="n">
        <v>8.699999999999999</v>
      </c>
      <c s="8" r="D4" t="n">
        <v>10.5</v>
      </c>
    </row>
    <row spans="1:4" r="5">
      <c s="3" r="A5" t="s">
        <v>1014</v>
      </c>
    </row>
    <row spans="1:4" r="6">
      <c s="4" r="A6" t="s">
        <v>1015</v>
      </c>
      <c s="9" r="B6" t="n">
        <v>20.8</v>
      </c>
    </row>
    <row spans="1:4" r="7">
      <c s="4" r="A7" t="s">
        <v>1016</v>
      </c>
      <c s="9" r="B7" t="n">
        <v>14.3</v>
      </c>
    </row>
    <row spans="1:4" r="8">
      <c s="4" r="A8" t="s">
        <v>1017</v>
      </c>
      <c s="9" r="B8" t="n">
        <v>26.7</v>
      </c>
    </row>
    <row spans="1:4" r="9">
      <c s="4" r="A9" t="s">
        <v>1018</v>
      </c>
      <c s="9" r="B9" t="n">
        <v>16.9</v>
      </c>
    </row>
    <row spans="1:4" r="10">
      <c s="4" r="A10" t="s">
        <v>1019</v>
      </c>
      <c s="9" r="B10" t="n">
        <v>14.3</v>
      </c>
    </row>
    <row spans="1:4" r="11">
      <c s="4" r="A11" t="s">
        <v>1020</v>
      </c>
      <c s="9" r="B11" t="n">
        <v>74.2</v>
      </c>
    </row>
    <row spans="1:4" r="12">
      <c s="4" r="A12" t="s">
        <v>813</v>
      </c>
    </row>
    <row spans="1:4" r="13">
      <c s="3" r="A13" t="s">
        <v>874</v>
      </c>
    </row>
    <row spans="1:4" r="14">
      <c s="4" r="A14" t="s">
        <v>1021</v>
      </c>
      <c s="9" r="B14" t="n">
        <v>11.3</v>
      </c>
    </row>
    <row spans="1:4" r="15">
      <c s="3" r="A15" t="s">
        <v>1014</v>
      </c>
    </row>
    <row spans="1:4" r="16">
      <c s="4" r="A16" t="s">
        <v>1015</v>
      </c>
      <c s="9" r="B16" t="n">
        <v>18.9</v>
      </c>
    </row>
    <row spans="1:4" r="17">
      <c s="4" r="A17" t="s">
        <v>1016</v>
      </c>
      <c s="9" r="B17" t="n">
        <v>12.5</v>
      </c>
    </row>
    <row spans="1:4" r="18">
      <c s="4" r="A18" t="s">
        <v>1017</v>
      </c>
      <c s="6" r="B18" t="n">
        <v>25</v>
      </c>
    </row>
    <row spans="1:4" r="19">
      <c s="4" r="A19" t="s">
        <v>1018</v>
      </c>
      <c s="9" r="B19" t="n">
        <v>15.3</v>
      </c>
    </row>
    <row spans="1:4" r="20">
      <c s="4" r="A20" t="s">
        <v>1019</v>
      </c>
      <c s="9" r="B20" t="n">
        <v>12.8</v>
      </c>
    </row>
    <row spans="1:4" r="21">
      <c s="4" r="A21" t="s">
        <v>1020</v>
      </c>
      <c s="6" r="B21" t="n">
        <v>68</v>
      </c>
    </row>
    <row spans="1:4" r="22">
      <c s="4" r="A22" t="s">
        <v>834</v>
      </c>
    </row>
    <row spans="1:4" r="23">
      <c s="3" r="A23" t="s">
        <v>1014</v>
      </c>
    </row>
    <row spans="1:4" r="24">
      <c s="4" r="A24" t="s">
        <v>1015</v>
      </c>
      <c s="9" r="B24" t="n">
        <v>1.9</v>
      </c>
    </row>
    <row spans="1:4" r="25">
      <c s="4" r="A25" t="s">
        <v>1016</v>
      </c>
      <c s="9" r="B25" t="n">
        <v>1.8</v>
      </c>
    </row>
    <row spans="1:4" r="26">
      <c s="4" r="A26" t="s">
        <v>1017</v>
      </c>
      <c s="9" r="B26" t="n">
        <v>1.7</v>
      </c>
    </row>
    <row spans="1:4" r="27">
      <c s="4" r="A27" t="s">
        <v>1018</v>
      </c>
      <c s="9" r="B27" t="n">
        <v>1.6</v>
      </c>
    </row>
    <row spans="1:4" r="28">
      <c s="4" r="A28" t="s">
        <v>1019</v>
      </c>
      <c s="9" r="B28" t="n">
        <v>1.5</v>
      </c>
    </row>
    <row spans="1:4" r="29">
      <c s="4" r="A29" t="s">
        <v>1020</v>
      </c>
      <c s="9" r="B29" t="n">
        <v>6.2</v>
      </c>
    </row>
    <row spans="1:4" r="30">
      <c s="4" r="A30" t="s">
        <v>835</v>
      </c>
    </row>
    <row spans="1:4" r="31">
      <c s="3" r="A31" t="s">
        <v>874</v>
      </c>
    </row>
    <row spans="1:4" r="32">
      <c s="4" r="A32" t="s">
        <v>1021</v>
      </c>
      <c s="8" r="B32" t="n">
        <v>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 customWidth="1" max="6" min="6" width="14"/>
  </cols>
  <sheetData>
    <row spans="1:6" r="1">
      <c s="1" r="A1" t="s">
        <v>1022</v>
      </c>
      <c s="2" r="B1" t="s">
        <v>1</v>
      </c>
      <c s="2" r="E1" t="s">
        <v>1023</v>
      </c>
    </row>
    <row spans="1:6" r="2">
      <c s="2" r="B2" t="s">
        <v>2</v>
      </c>
      <c s="2" r="C2" t="s">
        <v>36</v>
      </c>
      <c s="2" r="D2" t="s">
        <v>40</v>
      </c>
      <c s="2" r="E2" t="s">
        <v>2</v>
      </c>
      <c s="2" r="F2" t="s">
        <v>1024</v>
      </c>
    </row>
    <row spans="1:6" r="3">
      <c s="3" r="A3" t="s">
        <v>1025</v>
      </c>
    </row>
    <row spans="1:6" r="4">
      <c s="4" r="A4" t="s">
        <v>1026</v>
      </c>
      <c s="7" r="B4" t="n">
        <v>20</v>
      </c>
      <c s="8" r="C4" t="n">
        <v>18.9</v>
      </c>
      <c s="8" r="D4" t="n">
        <v>19.5</v>
      </c>
    </row>
    <row spans="1:6" r="5">
      <c s="4" r="A5" t="s">
        <v>1027</v>
      </c>
      <c s="9" r="B5" t="n">
        <v>7.2</v>
      </c>
      <c s="8" r="C5" t="n">
        <v>6.8</v>
      </c>
      <c s="7" r="D5" t="n">
        <v>7</v>
      </c>
    </row>
    <row spans="1:6" r="6">
      <c s="4" r="A6" t="s">
        <v>1028</v>
      </c>
      <c s="8" r="B6" t="n">
        <v>25.1</v>
      </c>
      <c s="8" r="E6" t="n">
        <v>25.1</v>
      </c>
    </row>
    <row spans="1:6" r="7">
      <c s="4" r="A7" t="s">
        <v>1029</v>
      </c>
      <c s="4" r="B7" t="s">
        <v>1030</v>
      </c>
    </row>
    <row spans="1:6" r="8">
      <c s="3" r="A8" t="s">
        <v>1031</v>
      </c>
    </row>
    <row spans="1:6" r="9">
      <c s="4" r="A9" t="s">
        <v>1032</v>
      </c>
      <c s="7" r="B9" t="n">
        <v>2000</v>
      </c>
      <c s="7" r="E9" t="n">
        <v>2000</v>
      </c>
    </row>
    <row spans="1:6" r="10">
      <c s="4" r="A10" t="s">
        <v>123</v>
      </c>
      <c s="6" r="B10" t="n">
        <v>0</v>
      </c>
      <c s="6" r="C10" t="n">
        <v>1200000</v>
      </c>
      <c s="6" r="D10" t="n">
        <v>4600000</v>
      </c>
      <c s="6" r="E10" t="n">
        <v>21300000</v>
      </c>
    </row>
    <row spans="1:6" r="11">
      <c s="4" r="A11" t="s">
        <v>1033</v>
      </c>
      <c s="7" r="B11" t="n">
        <v>0</v>
      </c>
      <c s="8" r="C11" t="n">
        <v>84.3</v>
      </c>
      <c s="8" r="D11" t="n">
        <v>374.9</v>
      </c>
      <c s="7" r="E11" t="n">
        <v>1290</v>
      </c>
    </row>
    <row spans="1:6" r="12">
      <c s="4" r="A12" t="s">
        <v>1034</v>
      </c>
    </row>
    <row spans="1:6" r="13">
      <c s="3" r="A13" t="s">
        <v>1035</v>
      </c>
    </row>
    <row spans="1:6" r="14">
      <c s="4" r="A14" t="s">
        <v>1036</v>
      </c>
      <c s="6" r="B14" t="n">
        <v>1753445</v>
      </c>
      <c s="6" r="E14" t="n">
        <v>1753445</v>
      </c>
      <c s="6" r="F14" t="n">
        <v>4750000</v>
      </c>
    </row>
    <row spans="1:6" r="15">
      <c s="4" r="A15" t="s">
        <v>1037</v>
      </c>
    </row>
    <row spans="1:6" r="16">
      <c s="3" r="A16" t="s">
        <v>1035</v>
      </c>
    </row>
    <row spans="1:6" r="17">
      <c s="4" r="A17" t="s">
        <v>1038</v>
      </c>
      <c s="4" r="B17" t="s">
        <v>390</v>
      </c>
    </row>
    <row spans="1:6" r="18">
      <c s="4" r="A18" t="s">
        <v>1039</v>
      </c>
    </row>
    <row spans="1:6" r="19">
      <c s="3" r="A19" t="s">
        <v>1035</v>
      </c>
    </row>
    <row spans="1:6" r="20">
      <c s="4" r="A20" t="s">
        <v>1040</v>
      </c>
      <c s="6" r="B20" t="n">
        <v>550467</v>
      </c>
      <c s="6" r="C20" t="n">
        <v>651849</v>
      </c>
      <c s="6" r="E20" t="n">
        <v>550467</v>
      </c>
    </row>
    <row spans="1:6" r="21">
      <c s="4" r="A21" t="s">
        <v>1041</v>
      </c>
      <c s="8" r="B21" t="n">
        <v>20.9</v>
      </c>
      <c s="8" r="C21" t="n">
        <v>26.8</v>
      </c>
      <c s="8" r="D21" t="n">
        <v>14.8</v>
      </c>
    </row>
    <row spans="1:6" r="22">
      <c s="4" r="A22" t="s">
        <v>1042</v>
      </c>
    </row>
    <row spans="1:6" r="23">
      <c s="3" r="A23" t="s">
        <v>1035</v>
      </c>
    </row>
    <row spans="1:6" r="24">
      <c s="4" r="A24" t="s">
        <v>1038</v>
      </c>
      <c s="4" r="B24" t="s">
        <v>1043</v>
      </c>
    </row>
    <row spans="1:6" r="25">
      <c s="4" r="A25" t="s">
        <v>1044</v>
      </c>
    </row>
    <row spans="1:6" r="26">
      <c s="3" r="A26" t="s">
        <v>1035</v>
      </c>
    </row>
    <row spans="1:6" r="27">
      <c s="4" r="A27" t="s">
        <v>1038</v>
      </c>
      <c s="4" r="B27" t="s">
        <v>390</v>
      </c>
    </row>
    <row spans="1:6" r="28">
      <c s="4" r="A28" t="s">
        <v>1045</v>
      </c>
    </row>
    <row spans="1:6" r="29">
      <c s="3" r="A29" t="s">
        <v>1035</v>
      </c>
    </row>
    <row spans="1:6" r="30">
      <c s="4" r="A30" t="s">
        <v>1038</v>
      </c>
      <c s="4" r="B30" t="s">
        <v>390</v>
      </c>
    </row>
    <row spans="1:6" r="31">
      <c s="3" r="A31" t="s">
        <v>1031</v>
      </c>
    </row>
    <row spans="1:6" r="32">
      <c s="4" r="A32" t="s">
        <v>1046</v>
      </c>
      <c s="4" r="B32" t="s">
        <v>1047</v>
      </c>
      <c s="4" r="C32" t="s">
        <v>1047</v>
      </c>
      <c s="4" r="D32" t="s">
        <v>1047</v>
      </c>
    </row>
    <row spans="1:6" r="33">
      <c s="4" r="A33" t="s">
        <v>1048</v>
      </c>
    </row>
    <row spans="1:6" r="34">
      <c s="3" r="A34" t="s">
        <v>1035</v>
      </c>
    </row>
    <row spans="1:6" r="35">
      <c s="4" r="A35" t="s">
        <v>1040</v>
      </c>
      <c s="6" r="B35" t="n">
        <v>27582</v>
      </c>
      <c s="6" r="C35" t="n">
        <v>23986</v>
      </c>
      <c s="6" r="D35" t="n">
        <v>19099</v>
      </c>
      <c s="6" r="E35" t="n">
        <v>27582</v>
      </c>
    </row>
    <row spans="1:6" r="36">
      <c s="4" r="A36" t="s">
        <v>1041</v>
      </c>
      <c s="8" r="B36" t="n">
        <v>1.5</v>
      </c>
      <c s="8" r="C36" t="n">
        <v>1.5</v>
      </c>
      <c s="8" r="D36" t="n">
        <v>1.8</v>
      </c>
    </row>
    <row spans="1:6" r="37">
      <c s="3" r="A37" t="s">
        <v>1025</v>
      </c>
    </row>
    <row spans="1:6" r="38">
      <c s="4" r="A38" t="s">
        <v>1049</v>
      </c>
      <c s="8" r="B38" t="n">
        <v>21.5</v>
      </c>
      <c s="8" r="C38" t="n">
        <v>13.2</v>
      </c>
      <c s="8" r="D38" t="n">
        <v>1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1050</v>
      </c>
      <c s="2" r="B1" t="s">
        <v>1</v>
      </c>
    </row>
    <row spans="1:4" r="2">
      <c s="2" r="B2" t="s">
        <v>2</v>
      </c>
      <c s="2" r="C2" t="s">
        <v>36</v>
      </c>
      <c s="2" r="D2" t="s">
        <v>40</v>
      </c>
    </row>
    <row spans="1:4" r="3">
      <c s="3" r="A3" t="s">
        <v>1035</v>
      </c>
    </row>
    <row spans="1:4" r="4">
      <c s="4" r="A4" t="s">
        <v>1051</v>
      </c>
      <c s="7" r="B4" t="n">
        <v>8</v>
      </c>
    </row>
    <row spans="1:4" r="5">
      <c s="4" r="A5" t="s">
        <v>1052</v>
      </c>
      <c s="8" r="B5" t="n">
        <v>8.1</v>
      </c>
    </row>
    <row spans="1:4" r="6">
      <c s="3" r="A6" t="s">
        <v>1053</v>
      </c>
    </row>
    <row spans="1:4" r="7">
      <c s="4" r="A7" t="s">
        <v>1054</v>
      </c>
      <c s="6" r="B7" t="n">
        <v>2192136</v>
      </c>
    </row>
    <row spans="1:4" r="8">
      <c s="4" r="A8" t="s">
        <v>1055</v>
      </c>
      <c s="10" r="B8" t="n">
        <v>48.95</v>
      </c>
    </row>
    <row spans="1:4" r="9">
      <c s="4" r="A9" t="s">
        <v>1056</v>
      </c>
      <c s="6" r="B9" t="n">
        <v>533433</v>
      </c>
    </row>
    <row spans="1:4" r="10">
      <c s="4" r="A10" t="s">
        <v>1057</v>
      </c>
      <c s="10" r="B10" t="n">
        <v>55.64</v>
      </c>
    </row>
    <row spans="1:4" r="11">
      <c s="4" r="A11" t="s">
        <v>1058</v>
      </c>
      <c s="6" r="B11" t="n">
        <v>-607936</v>
      </c>
    </row>
    <row spans="1:4" r="12">
      <c s="4" r="A12" t="s">
        <v>1059</v>
      </c>
      <c s="10" r="B12" t="n">
        <v>26.72</v>
      </c>
    </row>
    <row spans="1:4" r="13">
      <c s="4" r="A13" t="s">
        <v>1060</v>
      </c>
      <c s="6" r="B13" t="n">
        <v>2100478</v>
      </c>
      <c s="6" r="C13" t="n">
        <v>2192136</v>
      </c>
    </row>
    <row spans="1:4" r="14">
      <c s="4" r="A14" t="s">
        <v>1061</v>
      </c>
      <c s="10" r="B14" t="n">
        <v>56.92</v>
      </c>
      <c s="10" r="C14" t="n">
        <v>48.95</v>
      </c>
    </row>
    <row spans="1:4" r="15">
      <c s="4" r="A15" t="s">
        <v>1062</v>
      </c>
      <c s="6" r="B15" t="n">
        <v>1260167</v>
      </c>
    </row>
    <row spans="1:4" r="16">
      <c s="4" r="A16" t="s">
        <v>1063</v>
      </c>
      <c s="10" r="B16" t="n">
        <v>54.62</v>
      </c>
    </row>
    <row spans="1:4" r="17">
      <c s="3" r="A17" t="s">
        <v>1064</v>
      </c>
    </row>
    <row spans="1:4" r="18">
      <c s="4" r="A18" t="s">
        <v>1065</v>
      </c>
      <c s="8" r="B18" t="n">
        <v>20.8</v>
      </c>
      <c s="8" r="C18" t="n">
        <v>20.4</v>
      </c>
      <c s="8" r="D18" t="n">
        <v>38.5</v>
      </c>
    </row>
    <row spans="1:4" r="19">
      <c s="4" r="A19" t="s">
        <v>1066</v>
      </c>
      <c s="4" r="B19" t="s">
        <v>1067</v>
      </c>
    </row>
    <row spans="1:4" r="20">
      <c s="4" r="A20" t="s">
        <v>1068</v>
      </c>
      <c s="4" r="B20" t="s">
        <v>1069</v>
      </c>
    </row>
    <row spans="1:4" r="21">
      <c s="4" r="A21" t="s">
        <v>1070</v>
      </c>
      <c s="10" r="B21" t="n">
        <v>13.13</v>
      </c>
      <c s="10" r="C21" t="n">
        <v>19.17</v>
      </c>
      <c s="10" r="D21" t="n">
        <v>27.61</v>
      </c>
    </row>
    <row spans="1:4" r="22">
      <c s="4" r="A22" t="s">
        <v>1045</v>
      </c>
    </row>
    <row spans="1:4" r="23">
      <c s="3" r="A23" t="s">
        <v>1035</v>
      </c>
    </row>
    <row spans="1:4" r="24">
      <c s="4" r="A24" t="s">
        <v>1038</v>
      </c>
      <c s="4" r="B24" t="s">
        <v>390</v>
      </c>
    </row>
    <row spans="1:4" r="25">
      <c s="4" r="A25" t="s">
        <v>1071</v>
      </c>
      <c s="4" r="B25" t="s">
        <v>383</v>
      </c>
    </row>
    <row spans="1:4" r="26">
      <c s="3" r="A26" t="s">
        <v>1072</v>
      </c>
    </row>
    <row spans="1:4" r="27">
      <c s="4" r="A27" t="s">
        <v>1073</v>
      </c>
      <c s="4" r="B27" t="s">
        <v>1074</v>
      </c>
      <c s="4" r="C27" t="s">
        <v>856</v>
      </c>
      <c s="4" r="D27" t="s">
        <v>657</v>
      </c>
    </row>
    <row spans="1:4" r="28">
      <c s="4" r="A28" t="s">
        <v>1075</v>
      </c>
      <c s="4" r="B28" t="s">
        <v>882</v>
      </c>
      <c s="4" r="C28" t="s">
        <v>904</v>
      </c>
      <c s="4" r="D28" t="s">
        <v>1076</v>
      </c>
    </row>
    <row spans="1:4" r="29">
      <c s="4" r="A29" t="s">
        <v>1077</v>
      </c>
      <c s="4" r="B29" t="s">
        <v>1078</v>
      </c>
      <c s="4" r="C29" t="s">
        <v>1078</v>
      </c>
      <c s="4" r="D29" t="s">
        <v>1079</v>
      </c>
    </row>
    <row spans="1:4" r="30">
      <c s="4" r="A30" t="s">
        <v>1046</v>
      </c>
      <c s="4" r="B30" t="s">
        <v>1047</v>
      </c>
      <c s="4" r="C30" t="s">
        <v>1047</v>
      </c>
      <c s="4" r="D30" t="s">
        <v>1047</v>
      </c>
    </row>
    <row spans="1:4" r="31">
      <c s="3" r="A31" t="s">
        <v>1053</v>
      </c>
    </row>
    <row spans="1:4" r="32">
      <c s="4" r="A32" t="s">
        <v>1080</v>
      </c>
      <c s="6" r="B32" t="n">
        <v>-17155</v>
      </c>
    </row>
    <row spans="1:4" r="33">
      <c s="4" r="A33" t="s">
        <v>1081</v>
      </c>
      <c s="10" r="B33" t="n">
        <v>68.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42"/>
    <col customWidth="1" max="3" min="3" width="37"/>
    <col customWidth="1" max="4" min="4" width="37"/>
    <col customWidth="1" max="5" min="5" width="37"/>
  </cols>
  <sheetData>
    <row spans="1:5" r="1">
      <c s="1" r="A1" t="s">
        <v>1082</v>
      </c>
      <c s="2" r="B1" t="s">
        <v>1</v>
      </c>
      <c s="2" r="E1" t="s">
        <v>1023</v>
      </c>
    </row>
    <row spans="1:5" r="2">
      <c s="2" r="B2" t="s">
        <v>1083</v>
      </c>
      <c s="2" r="C2" t="s">
        <v>1084</v>
      </c>
      <c s="2" r="D2" t="s">
        <v>1085</v>
      </c>
      <c s="2" r="E2" t="s">
        <v>1086</v>
      </c>
    </row>
    <row spans="1:5" r="3">
      <c s="3" r="A3" t="s">
        <v>1035</v>
      </c>
    </row>
    <row spans="1:5" r="4">
      <c s="4" r="A4" t="s">
        <v>1087</v>
      </c>
      <c s="7" r="B4" t="n">
        <v>2000</v>
      </c>
      <c s="7" r="E4" t="n">
        <v>2000</v>
      </c>
    </row>
    <row spans="1:5" r="5">
      <c s="4" r="A5" t="s">
        <v>123</v>
      </c>
      <c s="6" r="B5" t="n">
        <v>0</v>
      </c>
      <c s="6" r="C5" t="n">
        <v>1200000</v>
      </c>
      <c s="6" r="D5" t="n">
        <v>4600000</v>
      </c>
      <c s="6" r="E5" t="n">
        <v>21300000</v>
      </c>
    </row>
    <row spans="1:5" r="6">
      <c s="4" r="A6" t="s">
        <v>1088</v>
      </c>
      <c s="7" r="B6" t="n">
        <v>0</v>
      </c>
      <c s="8" r="C6" t="n">
        <v>84.3</v>
      </c>
      <c s="8" r="D6" t="n">
        <v>374.9</v>
      </c>
      <c s="7" r="E6" t="n">
        <v>1290</v>
      </c>
    </row>
    <row spans="1:5" r="7">
      <c s="4" r="A7" t="s">
        <v>1039</v>
      </c>
    </row>
    <row spans="1:5" r="8">
      <c s="3" r="A8" t="s">
        <v>1035</v>
      </c>
    </row>
    <row spans="1:5" r="9">
      <c s="4" r="A9" t="s">
        <v>1089</v>
      </c>
      <c s="8" r="B9" t="n">
        <v>20.9</v>
      </c>
      <c s="8" r="C9" t="n">
        <v>26.8</v>
      </c>
      <c s="8" r="D9" t="n">
        <v>14.8</v>
      </c>
    </row>
    <row spans="1:5" r="10">
      <c s="3" r="A10" t="s">
        <v>1090</v>
      </c>
    </row>
    <row spans="1:5" r="11">
      <c s="4" r="A11" t="s">
        <v>1091</v>
      </c>
      <c s="6" r="B11" t="n">
        <v>651849</v>
      </c>
    </row>
    <row spans="1:5" r="12">
      <c s="4" r="A12" t="s">
        <v>1092</v>
      </c>
      <c s="10" r="B12" t="n">
        <v>59.76</v>
      </c>
    </row>
    <row spans="1:5" r="13">
      <c s="4" r="A13" t="s">
        <v>1093</v>
      </c>
      <c s="10" r="B13" t="n">
        <v>61.89</v>
      </c>
      <c s="10" r="C13" t="n">
        <v>72.86</v>
      </c>
      <c s="10" r="D13" t="n">
        <v>82.62</v>
      </c>
    </row>
    <row spans="1:5" r="14">
      <c s="4" r="A14" t="s">
        <v>1094</v>
      </c>
      <c s="6" r="B14" t="n">
        <v>-1802</v>
      </c>
    </row>
    <row spans="1:5" r="15">
      <c s="4" r="A15" t="s">
        <v>1095</v>
      </c>
      <c s="10" r="B15" t="n">
        <v>78.33</v>
      </c>
    </row>
    <row spans="1:5" r="16">
      <c s="4" r="A16" t="s">
        <v>1096</v>
      </c>
      <c s="6" r="B16" t="n">
        <v>-324307</v>
      </c>
    </row>
    <row spans="1:5" r="17">
      <c s="4" r="A17" t="s">
        <v>1097</v>
      </c>
      <c s="10" r="B17" t="n">
        <v>43.84</v>
      </c>
    </row>
    <row spans="1:5" r="18">
      <c s="4" r="A18" t="s">
        <v>1098</v>
      </c>
      <c s="6" r="B18" t="n">
        <v>-10158</v>
      </c>
    </row>
    <row spans="1:5" r="19">
      <c s="4" r="A19" t="s">
        <v>1099</v>
      </c>
      <c s="10" r="B19" t="n">
        <v>74.42</v>
      </c>
    </row>
    <row spans="1:5" r="20">
      <c s="4" r="A20" t="s">
        <v>1100</v>
      </c>
      <c s="6" r="B20" t="n">
        <v>550467</v>
      </c>
      <c s="6" r="C20" t="n">
        <v>651849</v>
      </c>
      <c s="6" r="E20" t="n">
        <v>550467</v>
      </c>
    </row>
    <row spans="1:5" r="21">
      <c s="4" r="A21" t="s">
        <v>1101</v>
      </c>
      <c s="10" r="B21" t="n">
        <v>69.70999999999999</v>
      </c>
      <c s="10" r="C21" t="n">
        <v>59.76</v>
      </c>
      <c s="10" r="E21" t="n">
        <v>69.70999999999999</v>
      </c>
    </row>
    <row spans="1:5" r="22">
      <c s="4" r="A22" t="s">
        <v>1102</v>
      </c>
    </row>
    <row spans="1:5" r="23">
      <c s="3" r="A23" t="s">
        <v>1090</v>
      </c>
    </row>
    <row spans="1:5" r="24">
      <c s="4" r="A24" t="s">
        <v>1103</v>
      </c>
      <c s="6" r="B24" t="n">
        <v>148526</v>
      </c>
    </row>
    <row spans="1:5" r="25">
      <c s="4" r="A25" t="s">
        <v>1093</v>
      </c>
      <c s="7" r="B25" t="n">
        <v>57</v>
      </c>
    </row>
    <row spans="1:5" r="26">
      <c s="4" r="A26" t="s">
        <v>1037</v>
      </c>
    </row>
    <row spans="1:5" r="27">
      <c s="3" r="A27" t="s">
        <v>1035</v>
      </c>
    </row>
    <row spans="1:5" r="28">
      <c s="4" r="A28" t="s">
        <v>1038</v>
      </c>
      <c s="4" r="B28" t="s">
        <v>390</v>
      </c>
    </row>
    <row spans="1:5" r="29">
      <c s="4" r="A29" t="s">
        <v>1104</v>
      </c>
      <c s="6" r="B29" t="n">
        <v>-1802</v>
      </c>
      <c s="6" r="E29" t="n">
        <v>-1802</v>
      </c>
    </row>
    <row spans="1:5" r="30">
      <c s="4" r="A30" t="s">
        <v>1105</v>
      </c>
      <c s="6" r="B30" t="n">
        <v>3</v>
      </c>
    </row>
    <row spans="1:5" r="31">
      <c s="3" r="A31" t="s">
        <v>1090</v>
      </c>
    </row>
    <row spans="1:5" r="32">
      <c s="4" r="A32" t="s">
        <v>1103</v>
      </c>
      <c s="6" r="B32" t="n">
        <v>62722</v>
      </c>
    </row>
    <row spans="1:5" r="33">
      <c s="4" r="A33" t="s">
        <v>1093</v>
      </c>
      <c s="10" r="B33" t="n">
        <v>72.61</v>
      </c>
    </row>
    <row spans="1:5" r="34">
      <c s="4" r="A34" t="s">
        <v>1106</v>
      </c>
    </row>
    <row spans="1:5" r="35">
      <c s="3" r="A35" t="s">
        <v>1035</v>
      </c>
    </row>
    <row spans="1:5" r="36">
      <c s="4" r="A36" t="s">
        <v>1038</v>
      </c>
      <c s="4" r="B36" t="s">
        <v>390</v>
      </c>
    </row>
    <row spans="1:5" r="37">
      <c s="3" r="A37" t="s">
        <v>1090</v>
      </c>
    </row>
    <row spans="1:5" r="38">
      <c s="4" r="A38" t="s">
        <v>1103</v>
      </c>
      <c s="6" r="B38" t="n">
        <v>23637</v>
      </c>
    </row>
    <row spans="1:5" r="39">
      <c s="4" r="A39" t="s">
        <v>1093</v>
      </c>
      <c s="10" r="B39" t="n">
        <v>64.20999999999999</v>
      </c>
      <c s="10" r="C39" t="n">
        <v>70.84999999999999</v>
      </c>
    </row>
    <row spans="1:5" r="40">
      <c s="4" r="A40" t="s">
        <v>1048</v>
      </c>
    </row>
    <row spans="1:5" r="41">
      <c s="3" r="A41" t="s">
        <v>1035</v>
      </c>
    </row>
    <row spans="1:5" r="42">
      <c s="4" r="A42" t="s">
        <v>1089</v>
      </c>
      <c s="8" r="B42" t="n">
        <v>1.5</v>
      </c>
      <c s="8" r="C42" t="n">
        <v>1.5</v>
      </c>
      <c s="8" r="D42" t="n">
        <v>1.8</v>
      </c>
    </row>
    <row spans="1:5" r="43">
      <c s="3" r="A43" t="s">
        <v>1090</v>
      </c>
    </row>
    <row spans="1:5" r="44">
      <c s="4" r="A44" t="s">
        <v>1091</v>
      </c>
      <c s="6" r="B44" t="n">
        <v>23986</v>
      </c>
      <c s="6" r="C44" t="n">
        <v>19099</v>
      </c>
    </row>
    <row spans="1:5" r="45">
      <c s="4" r="A45" t="s">
        <v>1100</v>
      </c>
      <c s="6" r="B45" t="n">
        <v>27582</v>
      </c>
      <c s="6" r="C45" t="n">
        <v>23986</v>
      </c>
      <c s="6" r="D45" t="n">
        <v>19099</v>
      </c>
      <c s="6" r="E45" t="n">
        <v>27582</v>
      </c>
    </row>
    <row spans="1:5" r="46">
      <c s="4" r="A46" t="s">
        <v>1107</v>
      </c>
    </row>
    <row spans="1:5" r="47">
      <c s="3" r="A47" t="s">
        <v>1035</v>
      </c>
    </row>
    <row spans="1:5" r="48">
      <c s="4" r="A48" t="s">
        <v>1038</v>
      </c>
      <c s="4" r="B48" t="s">
        <v>1043</v>
      </c>
    </row>
    <row spans="1:5" r="49">
      <c s="4" r="A49" t="s">
        <v>1108</v>
      </c>
    </row>
    <row spans="1:5" r="50">
      <c s="3" r="A50" t="s">
        <v>1035</v>
      </c>
    </row>
    <row spans="1:5" r="51">
      <c s="4" r="A51" t="s">
        <v>1109</v>
      </c>
      <c s="4" r="B51" t="s">
        <v>864</v>
      </c>
    </row>
    <row spans="1:5" r="52">
      <c s="4" r="A52" t="s">
        <v>1110</v>
      </c>
    </row>
    <row spans="1:5" r="53">
      <c s="3" r="A53" t="s">
        <v>1035</v>
      </c>
    </row>
    <row spans="1:5" r="54">
      <c s="4" r="A54" t="s">
        <v>1038</v>
      </c>
      <c s="4" r="B54" t="s">
        <v>390</v>
      </c>
    </row>
    <row spans="1:5" r="55">
      <c s="4" r="A55" t="s">
        <v>1111</v>
      </c>
    </row>
    <row spans="1:5" r="56">
      <c s="3" r="A56" t="s">
        <v>1035</v>
      </c>
    </row>
    <row spans="1:5" r="57">
      <c s="4" r="A57" t="s">
        <v>1109</v>
      </c>
      <c s="4" r="B57" t="s">
        <v>11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75"/>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113</v>
      </c>
      <c s="2" r="C1" t="s">
        <v>32</v>
      </c>
      <c s="2" r="K1" t="s">
        <v>1</v>
      </c>
    </row>
    <row spans="1:13" r="2">
      <c s="2" r="C2" t="s">
        <v>2</v>
      </c>
      <c s="2" r="D2" t="s">
        <v>33</v>
      </c>
      <c s="2" r="E2" t="s">
        <v>34</v>
      </c>
      <c s="2" r="F2" t="s">
        <v>35</v>
      </c>
      <c s="2" r="G2" t="s">
        <v>36</v>
      </c>
      <c s="2" r="H2" t="s">
        <v>37</v>
      </c>
      <c s="2" r="I2" t="s">
        <v>38</v>
      </c>
      <c s="2" r="J2" t="s">
        <v>39</v>
      </c>
      <c s="2" r="K2" t="s">
        <v>2</v>
      </c>
      <c s="2" r="L2" t="s">
        <v>36</v>
      </c>
      <c s="2" r="M2" t="s">
        <v>40</v>
      </c>
    </row>
    <row spans="1:13" r="3">
      <c s="3" r="A3" t="s">
        <v>1114</v>
      </c>
    </row>
    <row spans="1:13" r="4">
      <c s="4" r="A4" t="s">
        <v>41</v>
      </c>
      <c s="8" r="C4" t="n">
        <v>592.1</v>
      </c>
      <c s="7" r="D4" t="n">
        <v>521</v>
      </c>
      <c s="8" r="E4" t="n">
        <v>588.9</v>
      </c>
      <c s="8" r="F4" t="n">
        <v>581.8</v>
      </c>
      <c s="8" r="G4" t="n">
        <v>679.9</v>
      </c>
      <c s="8" r="H4" t="n">
        <v>588.7</v>
      </c>
      <c s="8" r="I4" t="n">
        <v>674.3</v>
      </c>
      <c s="8" r="J4" t="n">
        <v>663.2</v>
      </c>
      <c s="8" r="K4" t="n">
        <v>2283.8</v>
      </c>
      <c s="8" r="L4" t="n">
        <v>2606.1</v>
      </c>
      <c s="8" r="M4" t="n">
        <v>2671.6</v>
      </c>
    </row>
    <row spans="1:13" r="5">
      <c s="4" r="A5" t="s">
        <v>1115</v>
      </c>
      <c s="9" r="K5" t="n">
        <v>384.5</v>
      </c>
      <c s="9" r="L5" t="n">
        <v>405.9</v>
      </c>
      <c s="6" r="M5" t="n">
        <v>469</v>
      </c>
    </row>
    <row spans="1:13" r="6">
      <c s="4" r="A6" t="s">
        <v>1116</v>
      </c>
      <c s="9" r="K6" t="n">
        <v>-72.8</v>
      </c>
      <c s="9" r="L6" t="n">
        <v>-55.9</v>
      </c>
      <c s="9" r="M6" t="n">
        <v>-62.4</v>
      </c>
    </row>
    <row spans="1:13" r="7">
      <c s="4" r="A7" t="s">
        <v>45</v>
      </c>
      <c s="4" r="B7" t="s">
        <v>46</v>
      </c>
      <c s="9" r="K7" t="n">
        <v>-20.3</v>
      </c>
      <c s="6" r="L7" t="n">
        <v>-11</v>
      </c>
      <c s="9" r="M7" t="n">
        <v>-9.300000000000001</v>
      </c>
    </row>
    <row spans="1:13" r="8">
      <c s="4" r="A8" t="s">
        <v>47</v>
      </c>
      <c s="4" r="B8" t="s">
        <v>48</v>
      </c>
      <c s="9" r="K8" t="n">
        <v>13.7</v>
      </c>
      <c s="9" r="L8" t="n">
        <v>2.7</v>
      </c>
      <c s="9" r="M8" t="n">
        <v>0.7</v>
      </c>
    </row>
    <row spans="1:13" r="9">
      <c s="4" r="A9" t="s">
        <v>1117</v>
      </c>
      <c s="9" r="K9" t="n">
        <v>-45.2</v>
      </c>
      <c s="9" r="L9" t="n">
        <v>-43.5</v>
      </c>
      <c s="9" r="M9" t="n">
        <v>-37.6</v>
      </c>
    </row>
    <row spans="1:13" r="10">
      <c s="4" r="A10" t="s">
        <v>53</v>
      </c>
      <c s="9" r="K10" t="n">
        <v>259.9</v>
      </c>
      <c s="9" r="L10" t="n">
        <v>298.2</v>
      </c>
      <c s="9" r="M10" t="n">
        <v>360.4</v>
      </c>
    </row>
    <row spans="1:13" r="11">
      <c s="4" r="A11" t="s">
        <v>138</v>
      </c>
      <c s="9" r="K11" t="n">
        <v>62.4</v>
      </c>
      <c s="9" r="L11" t="n">
        <v>63.7</v>
      </c>
      <c s="9" r="M11" t="n">
        <v>54.8</v>
      </c>
    </row>
    <row spans="1:13" r="12">
      <c s="4" r="A12" t="s">
        <v>160</v>
      </c>
      <c s="9" r="K12" t="n">
        <v>61.1</v>
      </c>
      <c s="9" r="L12" t="n">
        <v>69.40000000000001</v>
      </c>
      <c s="6" r="M12" t="n">
        <v>69</v>
      </c>
    </row>
    <row spans="1:13" r="13">
      <c s="4" r="A13" t="s">
        <v>1118</v>
      </c>
      <c s="9" r="C13" t="n">
        <v>1598.2</v>
      </c>
      <c s="9" r="G13" t="n">
        <v>1769.8</v>
      </c>
      <c s="9" r="K13" t="n">
        <v>1598.2</v>
      </c>
      <c s="9" r="L13" t="n">
        <v>1769.8</v>
      </c>
      <c s="9" r="M13" t="n">
        <v>1843.9</v>
      </c>
    </row>
    <row spans="1:13" r="14">
      <c s="4" r="A14" t="s">
        <v>481</v>
      </c>
    </row>
    <row spans="1:13" r="15">
      <c s="3" r="A15" t="s">
        <v>1114</v>
      </c>
    </row>
    <row spans="1:13" r="16">
      <c s="4" r="A16" t="s">
        <v>1119</v>
      </c>
      <c s="4" r="B16" t="s">
        <v>48</v>
      </c>
      <c s="9" r="K16" t="n">
        <v>12.9</v>
      </c>
      <c s="9" r="L16" t="n">
        <v>1.3</v>
      </c>
    </row>
    <row spans="1:13" r="17">
      <c s="4" r="A17" t="s">
        <v>1120</v>
      </c>
    </row>
    <row spans="1:13" r="18">
      <c s="3" r="A18" t="s">
        <v>1114</v>
      </c>
    </row>
    <row spans="1:13" r="19">
      <c s="4" r="A19" t="s">
        <v>41</v>
      </c>
      <c s="9" r="K19" t="n">
        <v>209.4</v>
      </c>
      <c s="9" r="L19" t="n">
        <v>210.4</v>
      </c>
      <c s="9" r="M19" t="n">
        <v>229.3</v>
      </c>
    </row>
    <row spans="1:13" r="20">
      <c s="4" r="A20" t="s">
        <v>1121</v>
      </c>
      <c s="9" r="C20" t="n">
        <v>86.59999999999999</v>
      </c>
      <c s="9" r="G20" t="n">
        <v>88.7</v>
      </c>
      <c s="9" r="K20" t="n">
        <v>86.59999999999999</v>
      </c>
      <c s="9" r="L20" t="n">
        <v>88.7</v>
      </c>
      <c s="9" r="M20" t="n">
        <v>90.40000000000001</v>
      </c>
    </row>
    <row spans="1:13" r="21">
      <c s="4" r="A21" t="s">
        <v>1122</v>
      </c>
    </row>
    <row spans="1:13" r="22">
      <c s="3" r="A22" t="s">
        <v>1114</v>
      </c>
    </row>
    <row spans="1:13" r="23">
      <c s="4" r="A23" t="s">
        <v>1123</v>
      </c>
      <c s="6" r="C23" t="n">
        <v>429</v>
      </c>
      <c s="9" r="G23" t="n">
        <v>503.4</v>
      </c>
      <c s="6" r="K23" t="n">
        <v>429</v>
      </c>
      <c s="9" r="L23" t="n">
        <v>503.4</v>
      </c>
    </row>
    <row spans="1:13" r="24">
      <c s="4" r="A24" t="s">
        <v>1124</v>
      </c>
    </row>
    <row spans="1:13" r="25">
      <c s="3" r="A25" t="s">
        <v>1114</v>
      </c>
    </row>
    <row spans="1:13" r="26">
      <c s="4" r="A26" t="s">
        <v>1119</v>
      </c>
      <c s="4" r="B26" t="s">
        <v>48</v>
      </c>
      <c s="9" r="L26" t="n">
        <v>1.1</v>
      </c>
    </row>
    <row spans="1:13" r="27">
      <c s="4" r="A27" t="s">
        <v>1125</v>
      </c>
    </row>
    <row spans="1:13" r="28">
      <c s="3" r="A28" t="s">
        <v>1114</v>
      </c>
    </row>
    <row spans="1:13" r="29">
      <c s="4" r="A29" t="s">
        <v>41</v>
      </c>
      <c s="9" r="K29" t="n">
        <v>338.9</v>
      </c>
      <c s="9" r="L29" t="n">
        <v>387.7</v>
      </c>
      <c s="9" r="M29" t="n">
        <v>407.6</v>
      </c>
    </row>
    <row spans="1:13" r="30">
      <c s="4" r="A30" t="s">
        <v>1126</v>
      </c>
    </row>
    <row spans="1:13" r="31">
      <c s="3" r="A31" t="s">
        <v>1114</v>
      </c>
    </row>
    <row spans="1:13" r="32">
      <c s="4" r="A32" t="s">
        <v>41</v>
      </c>
      <c s="9" r="K32" t="n">
        <v>428.8</v>
      </c>
      <c s="9" r="L32" t="n">
        <v>510.8</v>
      </c>
      <c s="6" r="M32" t="n">
        <v>557</v>
      </c>
    </row>
    <row spans="1:13" r="33">
      <c s="4" r="A33" t="s">
        <v>545</v>
      </c>
    </row>
    <row spans="1:13" r="34">
      <c s="3" r="A34" t="s">
        <v>1114</v>
      </c>
    </row>
    <row spans="1:13" r="35">
      <c s="4" r="A35" t="s">
        <v>41</v>
      </c>
      <c s="9" r="K35" t="n">
        <v>604.9</v>
      </c>
      <c s="9" r="L35" t="n">
        <v>730.3</v>
      </c>
      <c s="9" r="M35" t="n">
        <v>771.5</v>
      </c>
    </row>
    <row spans="1:13" r="36">
      <c s="4" r="A36" t="s">
        <v>1115</v>
      </c>
      <c s="9" r="K36" t="n">
        <v>93.3</v>
      </c>
      <c s="9" r="L36" t="n">
        <v>118.2</v>
      </c>
      <c s="9" r="M36" t="n">
        <v>130.6</v>
      </c>
    </row>
    <row spans="1:13" r="37">
      <c s="4" r="A37" t="s">
        <v>138</v>
      </c>
      <c s="9" r="K37" t="n">
        <v>17.1</v>
      </c>
      <c s="9" r="L37" t="n">
        <v>20.3</v>
      </c>
      <c s="9" r="M37" t="n">
        <v>20.7</v>
      </c>
    </row>
    <row spans="1:13" r="38">
      <c s="4" r="A38" t="s">
        <v>160</v>
      </c>
      <c s="9" r="K38" t="n">
        <v>18.2</v>
      </c>
      <c s="9" r="L38" t="n">
        <v>18.9</v>
      </c>
      <c s="9" r="M38" t="n">
        <v>19.5</v>
      </c>
    </row>
    <row spans="1:13" r="39">
      <c s="4" r="A39" t="s">
        <v>1118</v>
      </c>
      <c s="9" r="C39" t="n">
        <v>271.6</v>
      </c>
      <c s="9" r="G39" t="n">
        <v>337.3</v>
      </c>
      <c s="9" r="K39" t="n">
        <v>271.6</v>
      </c>
      <c s="9" r="L39" t="n">
        <v>337.3</v>
      </c>
      <c s="9" r="M39" t="n">
        <v>360.8</v>
      </c>
    </row>
    <row spans="1:13" r="40">
      <c s="4" r="A40" t="s">
        <v>546</v>
      </c>
    </row>
    <row spans="1:13" r="41">
      <c s="3" r="A41" t="s">
        <v>1114</v>
      </c>
    </row>
    <row spans="1:13" r="42">
      <c s="4" r="A42" t="s">
        <v>41</v>
      </c>
      <c s="6" r="K42" t="n">
        <v>779</v>
      </c>
      <c s="9" r="L42" t="n">
        <v>849.9</v>
      </c>
      <c s="9" r="M42" t="n">
        <v>848.1</v>
      </c>
    </row>
    <row spans="1:13" r="43">
      <c s="4" r="A43" t="s">
        <v>1115</v>
      </c>
      <c s="6" r="K43" t="n">
        <v>175</v>
      </c>
      <c s="6" r="L43" t="n">
        <v>191</v>
      </c>
      <c s="9" r="M43" t="n">
        <v>187.5</v>
      </c>
    </row>
    <row spans="1:13" r="44">
      <c s="4" r="A44" t="s">
        <v>138</v>
      </c>
      <c s="9" r="K44" t="n">
        <v>15.1</v>
      </c>
      <c s="6" r="L44" t="n">
        <v>13</v>
      </c>
      <c s="9" r="M44" t="n">
        <v>10.6</v>
      </c>
    </row>
    <row spans="1:13" r="45">
      <c s="4" r="A45" t="s">
        <v>160</v>
      </c>
      <c s="9" r="K45" t="n">
        <v>12.3</v>
      </c>
      <c s="9" r="L45" t="n">
        <v>19.3</v>
      </c>
      <c s="9" r="M45" t="n">
        <v>18.8</v>
      </c>
    </row>
    <row spans="1:13" r="46">
      <c s="4" r="A46" t="s">
        <v>1118</v>
      </c>
      <c s="9" r="C46" t="n">
        <v>295.1</v>
      </c>
      <c s="9" r="G46" t="n">
        <v>321.4</v>
      </c>
      <c s="9" r="K46" t="n">
        <v>295.1</v>
      </c>
      <c s="9" r="L46" t="n">
        <v>321.4</v>
      </c>
      <c s="9" r="M46" t="n">
        <v>315.2</v>
      </c>
    </row>
    <row spans="1:13" r="47">
      <c s="4" r="A47" t="s">
        <v>547</v>
      </c>
    </row>
    <row spans="1:13" r="48">
      <c s="3" r="A48" t="s">
        <v>1114</v>
      </c>
    </row>
    <row spans="1:13" r="49">
      <c s="4" r="A49" t="s">
        <v>41</v>
      </c>
      <c s="9" r="K49" t="n">
        <v>353.7</v>
      </c>
      <c s="9" r="L49" t="n">
        <v>349.9</v>
      </c>
      <c s="6" r="M49" t="n">
        <v>358</v>
      </c>
    </row>
    <row spans="1:13" r="50">
      <c s="4" r="A50" t="s">
        <v>1115</v>
      </c>
      <c s="9" r="K50" t="n">
        <v>67.40000000000001</v>
      </c>
      <c s="9" r="L50" t="n">
        <v>68.3</v>
      </c>
      <c s="9" r="M50" t="n">
        <v>65.90000000000001</v>
      </c>
    </row>
    <row spans="1:13" r="51">
      <c s="4" r="A51" t="s">
        <v>138</v>
      </c>
      <c s="9" r="K51" t="n">
        <v>10.5</v>
      </c>
      <c s="9" r="L51" t="n">
        <v>9.6</v>
      </c>
      <c s="9" r="M51" t="n">
        <v>8.4</v>
      </c>
    </row>
    <row spans="1:13" r="52">
      <c s="4" r="A52" t="s">
        <v>160</v>
      </c>
      <c s="9" r="K52" t="n">
        <v>9.199999999999999</v>
      </c>
      <c s="9" r="L52" t="n">
        <v>11.8</v>
      </c>
      <c s="9" r="M52" t="n">
        <v>10.7</v>
      </c>
    </row>
    <row spans="1:13" r="53">
      <c s="4" r="A53" t="s">
        <v>1118</v>
      </c>
      <c s="9" r="C53" t="n">
        <v>121.2</v>
      </c>
      <c s="9" r="G53" t="n">
        <v>137.1</v>
      </c>
      <c s="9" r="K53" t="n">
        <v>121.2</v>
      </c>
      <c s="9" r="L53" t="n">
        <v>137.1</v>
      </c>
      <c s="9" r="M53" t="n">
        <v>148.4</v>
      </c>
    </row>
    <row spans="1:13" r="54">
      <c s="4" r="A54" t="s">
        <v>548</v>
      </c>
    </row>
    <row spans="1:13" r="55">
      <c s="3" r="A55" t="s">
        <v>1114</v>
      </c>
    </row>
    <row spans="1:13" r="56">
      <c s="4" r="A56" t="s">
        <v>41</v>
      </c>
      <c s="6" r="K56" t="n">
        <v>240</v>
      </c>
      <c s="9" r="L56" t="n">
        <v>290.9</v>
      </c>
      <c s="9" r="M56" t="n">
        <v>320.1</v>
      </c>
    </row>
    <row spans="1:13" r="57">
      <c s="4" r="A57" t="s">
        <v>1115</v>
      </c>
      <c s="9" r="K57" t="n">
        <v>2.3</v>
      </c>
      <c s="9" r="L57" t="n">
        <v>1.3</v>
      </c>
      <c s="9" r="M57" t="n">
        <v>16.1</v>
      </c>
    </row>
    <row spans="1:13" r="58">
      <c s="4" r="A58" t="s">
        <v>138</v>
      </c>
      <c s="9" r="K58" t="n">
        <v>10.8</v>
      </c>
      <c s="9" r="L58" t="n">
        <v>11.8</v>
      </c>
      <c s="9" r="M58" t="n">
        <v>7.5</v>
      </c>
    </row>
    <row spans="1:13" r="59">
      <c s="4" r="A59" t="s">
        <v>160</v>
      </c>
      <c s="9" r="K59" t="n">
        <v>3.4</v>
      </c>
      <c s="9" r="L59" t="n">
        <v>3.1</v>
      </c>
      <c s="9" r="M59" t="n">
        <v>3.7</v>
      </c>
    </row>
    <row spans="1:13" r="60">
      <c s="4" r="A60" t="s">
        <v>1118</v>
      </c>
      <c s="6" r="C60" t="n">
        <v>254</v>
      </c>
      <c s="6" r="G60" t="n">
        <v>317</v>
      </c>
      <c s="6" r="K60" t="n">
        <v>254</v>
      </c>
      <c s="6" r="L60" t="n">
        <v>317</v>
      </c>
      <c s="9" r="M60" t="n">
        <v>356.7</v>
      </c>
    </row>
    <row spans="1:13" r="61">
      <c s="4" r="A61" t="s">
        <v>549</v>
      </c>
    </row>
    <row spans="1:13" r="62">
      <c s="3" r="A62" t="s">
        <v>1114</v>
      </c>
    </row>
    <row spans="1:13" r="63">
      <c s="4" r="A63" t="s">
        <v>41</v>
      </c>
      <c s="9" r="K63" t="n">
        <v>306.2</v>
      </c>
      <c s="9" r="L63" t="n">
        <v>385.1</v>
      </c>
      <c s="9" r="M63" t="n">
        <v>373.9</v>
      </c>
    </row>
    <row spans="1:13" r="64">
      <c s="4" r="A64" t="s">
        <v>1115</v>
      </c>
      <c s="9" r="K64" t="n">
        <v>46.5</v>
      </c>
      <c s="9" r="L64" t="n">
        <v>27.1</v>
      </c>
      <c s="9" r="M64" t="n">
        <v>68.90000000000001</v>
      </c>
    </row>
    <row spans="1:13" r="65">
      <c s="4" r="A65" t="s">
        <v>138</v>
      </c>
      <c s="9" r="K65" t="n">
        <v>4.1</v>
      </c>
      <c s="9" r="L65" t="n">
        <v>4.2</v>
      </c>
      <c s="9" r="M65" t="n">
        <v>2.8</v>
      </c>
    </row>
    <row spans="1:13" r="66">
      <c s="4" r="A66" t="s">
        <v>160</v>
      </c>
      <c s="9" r="K66" t="n">
        <v>8.9</v>
      </c>
      <c s="9" r="L66" t="n">
        <v>12.6</v>
      </c>
      <c s="9" r="M66" t="n">
        <v>12.9</v>
      </c>
    </row>
    <row spans="1:13" r="67">
      <c s="4" r="A67" t="s">
        <v>1118</v>
      </c>
      <c s="9" r="C67" t="n">
        <v>96.90000000000001</v>
      </c>
      <c s="9" r="G67" t="n">
        <v>131.1</v>
      </c>
      <c s="9" r="K67" t="n">
        <v>96.90000000000001</v>
      </c>
      <c s="9" r="L67" t="n">
        <v>131.1</v>
      </c>
      <c s="9" r="M67" t="n">
        <v>127.6</v>
      </c>
    </row>
    <row spans="1:13" r="68">
      <c s="4" r="A68" t="s">
        <v>1127</v>
      </c>
    </row>
    <row spans="1:13" r="69">
      <c s="3" r="A69" t="s">
        <v>1114</v>
      </c>
    </row>
    <row spans="1:13" r="70">
      <c s="4" r="A70" t="s">
        <v>138</v>
      </c>
      <c s="9" r="K70" t="n">
        <v>4.8</v>
      </c>
      <c s="9" r="L70" t="n">
        <v>4.8</v>
      </c>
      <c s="9" r="M70" t="n">
        <v>4.8</v>
      </c>
    </row>
    <row spans="1:13" r="71">
      <c s="4" r="A71" t="s">
        <v>160</v>
      </c>
      <c s="9" r="K71" t="n">
        <v>9.1</v>
      </c>
      <c s="9" r="L71" t="n">
        <v>3.7</v>
      </c>
      <c s="9" r="M71" t="n">
        <v>3.4</v>
      </c>
    </row>
    <row spans="1:13" r="72">
      <c s="4" r="A72" t="s">
        <v>1118</v>
      </c>
      <c s="8" r="C72" t="n">
        <v>559.4</v>
      </c>
      <c s="8" r="G72" t="n">
        <v>525.9</v>
      </c>
      <c s="8" r="K72" t="n">
        <v>559.4</v>
      </c>
      <c s="8" r="L72" t="n">
        <v>525.9</v>
      </c>
      <c s="8" r="M72" t="n">
        <v>535.2</v>
      </c>
    </row>
    <row spans="1:13" r="73">
      <c r="A73" t="n"/>
    </row>
    <row spans="1:13" r="74">
      <c s="4" r="A74" t="s">
        <v>46</v>
      </c>
      <c s="4" r="B74" t="s">
        <v>59</v>
      </c>
    </row>
    <row spans="1:13" r="75">
      <c s="4" r="A75" t="s">
        <v>48</v>
      </c>
      <c s="4" r="B75" t="s">
        <v>60</v>
      </c>
    </row>
  </sheetData>
  <mergeCells count="6">
    <mergeCell ref="A1:B2"/>
    <mergeCell ref="C1:J1"/>
    <mergeCell ref="K1:M1"/>
    <mergeCell ref="A73:L73"/>
    <mergeCell ref="B74:L74"/>
    <mergeCell ref="B75:L7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8</v>
      </c>
      <c s="2" r="B1" t="s">
        <v>1</v>
      </c>
    </row>
    <row spans="1:4" r="2">
      <c s="2" r="B2" t="s">
        <v>2</v>
      </c>
      <c s="2" r="C2" t="s">
        <v>36</v>
      </c>
      <c s="2" r="D2" t="s">
        <v>40</v>
      </c>
    </row>
    <row spans="1:4" r="3">
      <c s="3" r="A3" t="s">
        <v>219</v>
      </c>
    </row>
    <row spans="1:4" r="4">
      <c s="4" r="A4" t="s">
        <v>1129</v>
      </c>
      <c s="7" r="B4" t="n">
        <v>34</v>
      </c>
      <c s="7" r="C4" t="n">
        <v>38</v>
      </c>
      <c s="8" r="D4" t="n">
        <v>31.7</v>
      </c>
    </row>
    <row spans="1:4" r="5">
      <c s="3" r="A5" t="s">
        <v>1130</v>
      </c>
    </row>
    <row spans="1:4" r="6">
      <c s="6" r="A6" t="n">
        <v>2016</v>
      </c>
      <c s="9" r="B6" t="n">
        <v>35.7</v>
      </c>
    </row>
    <row spans="1:4" r="7">
      <c s="6" r="A7" t="n">
        <v>2017</v>
      </c>
      <c s="9" r="B7" t="n">
        <v>22.5</v>
      </c>
    </row>
    <row spans="1:4" r="8">
      <c s="6" r="A8" t="n">
        <v>2018</v>
      </c>
      <c s="9" r="B8" t="n">
        <v>14.2</v>
      </c>
    </row>
    <row spans="1:4" r="9">
      <c s="6" r="A9" t="n">
        <v>2019</v>
      </c>
      <c s="9" r="B9" t="n">
        <v>9.300000000000001</v>
      </c>
    </row>
    <row spans="1:4" r="10">
      <c s="6" r="A10" t="n">
        <v>2020</v>
      </c>
      <c s="9" r="B10" t="n">
        <v>5.6</v>
      </c>
    </row>
    <row spans="1:4" r="11">
      <c s="11" r="A11" t="n">
        <v>2020</v>
      </c>
      <c s="8" r="B11" t="n">
        <v>9.4</v>
      </c>
    </row>
    <row spans="1:4" r="12">
      <c s="4" r="A12" t="s">
        <v>1131</v>
      </c>
    </row>
    <row spans="1:4" r="13">
      <c s="3" r="A13" t="s">
        <v>1132</v>
      </c>
    </row>
    <row spans="1:4" r="14">
      <c s="4" r="A14" t="s">
        <v>1133</v>
      </c>
      <c s="4" r="B14" t="s">
        <v>1134</v>
      </c>
    </row>
    <row spans="1:4" r="15">
      <c s="4" r="A15" t="s">
        <v>1135</v>
      </c>
    </row>
    <row spans="1:4" r="16">
      <c s="3" r="A16" t="s">
        <v>1132</v>
      </c>
    </row>
    <row spans="1:4" r="17">
      <c s="4" r="A17" t="s">
        <v>1133</v>
      </c>
      <c s="4" r="B17" t="s">
        <v>3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v>
      </c>
      <c s="2" r="B1" t="s">
        <v>1</v>
      </c>
    </row>
    <row spans="1:4" r="2">
      <c s="2" r="B2" t="s">
        <v>2</v>
      </c>
      <c s="2" r="C2" t="s">
        <v>36</v>
      </c>
      <c s="2" r="D2" t="s">
        <v>40</v>
      </c>
    </row>
    <row spans="1:4" r="3">
      <c s="3" r="A3" t="s">
        <v>136</v>
      </c>
    </row>
    <row spans="1:4" r="4">
      <c s="4" r="A4" t="s">
        <v>55</v>
      </c>
      <c s="8" r="B4" t="n">
        <v>185.8</v>
      </c>
      <c s="8" r="C4" t="n">
        <v>214.4</v>
      </c>
      <c s="8" r="D4" t="n">
        <v>274.2</v>
      </c>
    </row>
    <row spans="1:4" r="5">
      <c s="3" r="A5" t="s">
        <v>137</v>
      </c>
    </row>
    <row spans="1:4" r="6">
      <c s="4" r="A6" t="s">
        <v>138</v>
      </c>
      <c s="9" r="B6" t="n">
        <v>62.4</v>
      </c>
      <c s="9" r="C6" t="n">
        <v>63.7</v>
      </c>
      <c s="9" r="D6" t="n">
        <v>54.8</v>
      </c>
    </row>
    <row spans="1:4" r="7">
      <c s="4" r="A7" t="s">
        <v>139</v>
      </c>
      <c s="6" r="B7" t="n">
        <v>20</v>
      </c>
      <c s="9" r="C7" t="n">
        <v>18.9</v>
      </c>
      <c s="9" r="D7" t="n">
        <v>19.5</v>
      </c>
    </row>
    <row spans="1:4" r="8">
      <c s="4" r="A8" t="s">
        <v>140</v>
      </c>
      <c s="9" r="B8" t="n">
        <v>7.2</v>
      </c>
      <c s="9" r="C8" t="n">
        <v>29.2</v>
      </c>
      <c s="9" r="D8" t="n">
        <v>2.5</v>
      </c>
    </row>
    <row spans="1:4" r="9">
      <c s="4" r="A9" t="s">
        <v>141</v>
      </c>
      <c s="9" r="B9" t="n">
        <v>0.8</v>
      </c>
      <c s="9" r="C9" t="n">
        <v>0.6</v>
      </c>
      <c s="9" r="D9" t="n">
        <v>0.7</v>
      </c>
    </row>
    <row spans="1:4" r="10">
      <c s="4" r="A10" t="s">
        <v>142</v>
      </c>
      <c s="6" r="B10" t="n">
        <v>0</v>
      </c>
      <c s="6" r="C10" t="n">
        <v>0</v>
      </c>
      <c s="9" r="D10" t="n">
        <v>6.3</v>
      </c>
    </row>
    <row spans="1:4" r="11">
      <c s="4" r="A11" t="s">
        <v>143</v>
      </c>
      <c s="9" r="B11" t="n">
        <v>-13.1</v>
      </c>
      <c s="9" r="C11" t="n">
        <v>-2.5</v>
      </c>
      <c s="9" r="D11" t="n">
        <v>-0.3</v>
      </c>
    </row>
    <row spans="1:4" r="12">
      <c s="4" r="A12" t="s">
        <v>144</v>
      </c>
      <c s="9" r="B12" t="n">
        <v>12.8</v>
      </c>
      <c s="9" r="C12" t="n">
        <v>13.5</v>
      </c>
      <c s="9" r="D12" t="n">
        <v>11.8</v>
      </c>
    </row>
    <row spans="1:4" r="13">
      <c s="4" r="A13" t="s">
        <v>145</v>
      </c>
      <c s="9" r="B13" t="n">
        <v>14.3</v>
      </c>
      <c s="9" r="C13" t="n">
        <v>17.8</v>
      </c>
      <c s="9" r="D13" t="n">
        <v>13.3</v>
      </c>
    </row>
    <row spans="1:4" r="14">
      <c s="4" r="A14" t="s">
        <v>146</v>
      </c>
      <c s="9" r="B14" t="n">
        <v>13.5</v>
      </c>
      <c s="9" r="C14" t="n">
        <v>1.6</v>
      </c>
      <c s="6" r="D14" t="n">
        <v>0</v>
      </c>
    </row>
    <row spans="1:4" r="15">
      <c s="4" r="A15" t="s">
        <v>147</v>
      </c>
      <c s="9" r="B15" t="n">
        <v>-45.2</v>
      </c>
      <c s="9" r="C15" t="n">
        <v>-59.9</v>
      </c>
      <c s="9" r="D15" t="n">
        <v>-29.6</v>
      </c>
    </row>
    <row spans="1:4" r="16">
      <c s="4" r="A16" t="s">
        <v>148</v>
      </c>
      <c s="6" r="B16" t="n">
        <v>-6</v>
      </c>
      <c s="9" r="C16" t="n">
        <v>-6.3</v>
      </c>
      <c s="9" r="D16" t="n">
        <v>-14.5</v>
      </c>
    </row>
    <row spans="1:4" r="17">
      <c s="3" r="A17" t="s">
        <v>149</v>
      </c>
    </row>
    <row spans="1:4" r="18">
      <c s="4" r="A18" t="s">
        <v>150</v>
      </c>
      <c s="9" r="B18" t="n">
        <v>-10.7</v>
      </c>
      <c s="9" r="C18" t="n">
        <v>-28.2</v>
      </c>
      <c s="9" r="D18" t="n">
        <v>-16.8</v>
      </c>
    </row>
    <row spans="1:4" r="19">
      <c s="4" r="A19" t="s">
        <v>74</v>
      </c>
      <c s="9" r="B19" t="n">
        <v>-8.199999999999999</v>
      </c>
      <c s="9" r="C19" t="n">
        <v>-39.5</v>
      </c>
      <c s="9" r="D19" t="n">
        <v>-33.2</v>
      </c>
    </row>
    <row spans="1:4" r="20">
      <c s="4" r="A20" t="s">
        <v>151</v>
      </c>
      <c s="9" r="B20" t="n">
        <v>-1.6</v>
      </c>
      <c s="9" r="C20" t="n">
        <v>1.4</v>
      </c>
      <c s="9" r="D20" t="n">
        <v>-2.5</v>
      </c>
    </row>
    <row spans="1:4" r="21">
      <c s="4" r="A21" t="s">
        <v>152</v>
      </c>
      <c s="6" r="B21" t="n">
        <v>-8</v>
      </c>
      <c s="9" r="C21" t="n">
        <v>-2.8</v>
      </c>
      <c s="9" r="D21" t="n">
        <v>3.2</v>
      </c>
    </row>
    <row spans="1:4" r="22">
      <c s="4" r="A22" t="s">
        <v>153</v>
      </c>
      <c s="9" r="B22" t="n">
        <v>4.7</v>
      </c>
      <c s="9" r="C22" t="n">
        <v>-1.1</v>
      </c>
      <c s="9" r="D22" t="n">
        <v>2.8</v>
      </c>
    </row>
    <row spans="1:4" r="23">
      <c s="4" r="A23" t="s">
        <v>154</v>
      </c>
      <c s="9" r="B23" t="n">
        <v>11.4</v>
      </c>
      <c s="9" r="C23" t="n">
        <v>25.5</v>
      </c>
      <c s="9" r="D23" t="n">
        <v>15.7</v>
      </c>
    </row>
    <row spans="1:4" r="24">
      <c s="4" r="A24" t="s">
        <v>155</v>
      </c>
      <c s="9" r="B24" t="n">
        <v>-2.5</v>
      </c>
      <c s="9" r="C24" t="n">
        <v>24.9</v>
      </c>
      <c s="9" r="D24" t="n">
        <v>7.8</v>
      </c>
    </row>
    <row spans="1:4" r="25">
      <c s="4" r="A25" t="s">
        <v>92</v>
      </c>
      <c s="9" r="B25" t="n">
        <v>5.1</v>
      </c>
      <c s="9" r="C25" t="n">
        <v>8.4</v>
      </c>
      <c s="9" r="D25" t="n">
        <v>4.6</v>
      </c>
    </row>
    <row spans="1:4" r="26">
      <c s="4" r="A26" t="s">
        <v>156</v>
      </c>
      <c s="6" r="B26" t="n">
        <v>-17</v>
      </c>
      <c s="9" r="C26" t="n">
        <v>4.6</v>
      </c>
      <c s="9" r="D26" t="n">
        <v>3.2</v>
      </c>
    </row>
    <row spans="1:4" r="27">
      <c s="4" r="A27" t="s">
        <v>157</v>
      </c>
      <c s="6" r="B27" t="n">
        <v>0</v>
      </c>
      <c s="9" r="C27" t="n">
        <v>-0.1</v>
      </c>
      <c s="6" r="D27" t="n">
        <v>0</v>
      </c>
    </row>
    <row spans="1:4" r="28">
      <c s="4" r="A28" t="s">
        <v>158</v>
      </c>
      <c s="9" r="B28" t="n">
        <v>225.7</v>
      </c>
      <c s="9" r="C28" t="n">
        <v>284.1</v>
      </c>
      <c s="9" r="D28" t="n">
        <v>323.5</v>
      </c>
    </row>
    <row spans="1:4" r="29">
      <c s="3" r="A29" t="s">
        <v>159</v>
      </c>
    </row>
    <row spans="1:4" r="30">
      <c s="4" r="A30" t="s">
        <v>160</v>
      </c>
      <c s="9" r="B30" t="n">
        <v>-61.1</v>
      </c>
      <c s="9" r="C30" t="n">
        <v>-69.40000000000001</v>
      </c>
      <c s="6" r="D30" t="n">
        <v>-69</v>
      </c>
    </row>
    <row spans="1:4" r="31">
      <c s="4" r="A31" t="s">
        <v>161</v>
      </c>
      <c s="6" r="B31" t="n">
        <v>18</v>
      </c>
      <c s="9" r="C31" t="n">
        <v>7.1</v>
      </c>
      <c s="9" r="D31" t="n">
        <v>8.9</v>
      </c>
    </row>
    <row spans="1:4" r="32">
      <c s="4" r="A32" t="s">
        <v>162</v>
      </c>
      <c s="9" r="B32" t="n">
        <v>-43.1</v>
      </c>
      <c s="9" r="C32" t="n">
        <v>-62.3</v>
      </c>
      <c s="9" r="D32" t="n">
        <v>-60.1</v>
      </c>
    </row>
    <row spans="1:4" r="33">
      <c s="3" r="A33" t="s">
        <v>163</v>
      </c>
    </row>
    <row spans="1:4" r="34">
      <c s="4" r="A34" t="s">
        <v>164</v>
      </c>
      <c s="6" r="B34" t="n">
        <v>-138</v>
      </c>
      <c s="9" r="C34" t="n">
        <v>-135.5</v>
      </c>
      <c s="9" r="D34" t="n">
        <v>-116.8</v>
      </c>
    </row>
    <row spans="1:4" r="35">
      <c s="4" r="A35" t="s">
        <v>165</v>
      </c>
      <c s="6" r="B35" t="n">
        <v>0</v>
      </c>
      <c s="6" r="C35" t="n">
        <v>0</v>
      </c>
      <c s="6" r="D35" t="n">
        <v>200</v>
      </c>
    </row>
    <row spans="1:4" r="36">
      <c s="4" r="A36" t="s">
        <v>166</v>
      </c>
      <c s="9" r="B36" t="n">
        <v>16.1</v>
      </c>
      <c s="9" r="C36" t="n">
        <v>15.7</v>
      </c>
      <c s="6" r="D36" t="n">
        <v>21</v>
      </c>
    </row>
    <row spans="1:4" r="37">
      <c s="4" r="A37" t="s">
        <v>122</v>
      </c>
      <c s="9" r="B37" t="n">
        <v>-1.5</v>
      </c>
      <c s="9" r="C37" t="n">
        <v>-92.3</v>
      </c>
      <c s="9" r="D37" t="n">
        <v>-379.4</v>
      </c>
    </row>
    <row spans="1:4" r="38">
      <c s="4" r="A38" t="s">
        <v>167</v>
      </c>
      <c s="9" r="B38" t="n">
        <v>-2.6</v>
      </c>
      <c s="6" r="C38" t="n">
        <v>-3</v>
      </c>
      <c s="9" r="D38" t="n">
        <v>-2.5</v>
      </c>
    </row>
    <row spans="1:4" r="39">
      <c s="4" r="A39" t="s">
        <v>168</v>
      </c>
      <c s="9" r="B39" t="n">
        <v>-36.4</v>
      </c>
      <c s="9" r="C39" t="n">
        <v>-2.2</v>
      </c>
      <c s="9" r="D39" t="n">
        <v>27.8</v>
      </c>
    </row>
    <row spans="1:4" r="40">
      <c s="4" r="A40" t="s">
        <v>169</v>
      </c>
      <c s="9" r="B40" t="n">
        <v>-0.7</v>
      </c>
      <c s="6" r="C40" t="n">
        <v>0</v>
      </c>
      <c s="9" r="D40" t="n">
        <v>-2.2</v>
      </c>
    </row>
    <row spans="1:4" r="41">
      <c s="4" r="A41" t="s">
        <v>148</v>
      </c>
      <c s="6" r="B41" t="n">
        <v>6</v>
      </c>
      <c s="9" r="C41" t="n">
        <v>6.3</v>
      </c>
      <c s="9" r="D41" t="n">
        <v>14.5</v>
      </c>
    </row>
    <row spans="1:4" r="42">
      <c s="4" r="A42" t="s">
        <v>170</v>
      </c>
      <c s="9" r="B42" t="n">
        <v>-157.1</v>
      </c>
      <c s="6" r="C42" t="n">
        <v>-211</v>
      </c>
      <c s="9" r="D42" t="n">
        <v>-237.6</v>
      </c>
    </row>
    <row spans="1:4" r="43">
      <c s="4" r="A43" t="s">
        <v>171</v>
      </c>
      <c s="9" r="B43" t="n">
        <v>-22.7</v>
      </c>
      <c s="9" r="C43" t="n">
        <v>-61.1</v>
      </c>
      <c s="9" r="D43" t="n">
        <v>-18.3</v>
      </c>
    </row>
    <row spans="1:4" r="44">
      <c s="4" r="A44" t="s">
        <v>172</v>
      </c>
      <c s="9" r="B44" t="n">
        <v>2.8</v>
      </c>
      <c s="9" r="C44" t="n">
        <v>-50.3</v>
      </c>
      <c s="9" r="D44" t="n">
        <v>7.5</v>
      </c>
    </row>
    <row spans="1:4" r="45">
      <c s="4" r="A45" t="s">
        <v>173</v>
      </c>
      <c s="6" r="B45" t="n">
        <v>77</v>
      </c>
      <c s="9" r="C45" t="n">
        <v>127.3</v>
      </c>
      <c s="9" r="D45" t="n">
        <v>119.8</v>
      </c>
    </row>
    <row spans="1:4" r="46">
      <c s="4" r="A46" t="s">
        <v>174</v>
      </c>
      <c s="8" r="B46" t="n">
        <v>79.8</v>
      </c>
      <c s="7" r="C46" t="n">
        <v>77</v>
      </c>
      <c s="8" r="D46" t="n">
        <v>127.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79"/>
    <col customWidth="1" max="3" min="3" width="4"/>
  </cols>
  <sheetData>
    <row spans="1:3" r="1">
      <c s="1" r="A1" t="s">
        <v>1136</v>
      </c>
      <c s="2" r="B1" t="s">
        <v>1</v>
      </c>
    </row>
    <row spans="1:3" r="2">
      <c s="2" r="B2" t="s">
        <v>431</v>
      </c>
    </row>
    <row spans="1:3" r="3">
      <c s="3" r="A3" t="s">
        <v>1137</v>
      </c>
    </row>
    <row spans="1:3" r="4">
      <c s="4" r="A4" t="s">
        <v>1138</v>
      </c>
      <c s="8" r="B4" t="n">
        <v>11.4</v>
      </c>
    </row>
    <row spans="1:3" r="5">
      <c s="3" r="A5" t="s">
        <v>1139</v>
      </c>
    </row>
    <row spans="1:3" r="6">
      <c s="4" r="A6" t="s">
        <v>460</v>
      </c>
      <c s="9" r="B6" t="n">
        <v>13.1</v>
      </c>
    </row>
    <row spans="1:3" r="7">
      <c s="4" r="A7" t="s">
        <v>1140</v>
      </c>
      <c s="9" r="B7" t="n">
        <v>-1.6</v>
      </c>
    </row>
    <row spans="1:3" r="8">
      <c s="4" r="A8" t="s">
        <v>461</v>
      </c>
      <c s="9" r="B8" t="n">
        <v>1.9</v>
      </c>
      <c s="4" r="C8" t="s">
        <v>46</v>
      </c>
    </row>
    <row spans="1:3" r="9">
      <c s="4" r="A9" t="s">
        <v>1141</v>
      </c>
      <c s="9" r="B9" t="n">
        <v>-2.2</v>
      </c>
    </row>
    <row spans="1:3" r="10">
      <c s="4" r="A10" t="s">
        <v>463</v>
      </c>
      <c s="9" r="B10" t="n">
        <v>11.2</v>
      </c>
    </row>
    <row spans="1:3" r="11">
      <c s="4" r="A11" t="s">
        <v>1142</v>
      </c>
      <c s="8" r="B11" t="n">
        <v>0.2</v>
      </c>
    </row>
    <row spans="1:3" r="12">
      <c r="A12" t="n"/>
    </row>
    <row spans="1:3" r="13">
      <c s="4" r="A13" t="s">
        <v>46</v>
      </c>
      <c s="4" r="B13" t="s">
        <v>1143</v>
      </c>
    </row>
  </sheetData>
  <mergeCells count="5">
    <mergeCell ref="A1:A2"/>
    <mergeCell ref="B1:C1"/>
    <mergeCell ref="B2:C2"/>
    <mergeCell ref="A12:C12"/>
    <mergeCell ref="B13:C1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9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144</v>
      </c>
      <c s="2" r="C1" t="s">
        <v>32</v>
      </c>
      <c s="2" r="K1" t="s">
        <v>1</v>
      </c>
    </row>
    <row spans="1:13" r="2">
      <c s="2" r="C2" t="s">
        <v>2</v>
      </c>
      <c s="2" r="D2" t="s">
        <v>33</v>
      </c>
      <c s="2" r="E2" t="s">
        <v>34</v>
      </c>
      <c s="2" r="F2" t="s">
        <v>35</v>
      </c>
      <c s="2" r="G2" t="s">
        <v>36</v>
      </c>
      <c s="2" r="H2" t="s">
        <v>37</v>
      </c>
      <c s="2" r="I2" t="s">
        <v>38</v>
      </c>
      <c s="2" r="J2" t="s">
        <v>39</v>
      </c>
      <c s="2" r="K2" t="s">
        <v>2</v>
      </c>
      <c s="2" r="L2" t="s">
        <v>36</v>
      </c>
      <c s="2" r="M2" t="s">
        <v>40</v>
      </c>
    </row>
    <row spans="1:13" r="3">
      <c s="3" r="A3" t="s">
        <v>1145</v>
      </c>
    </row>
    <row spans="1:13" r="4">
      <c s="4" r="A4" t="s">
        <v>41</v>
      </c>
      <c s="8" r="C4" t="n">
        <v>592.1</v>
      </c>
      <c s="7" r="D4" t="n">
        <v>521</v>
      </c>
      <c s="8" r="E4" t="n">
        <v>588.9</v>
      </c>
      <c s="8" r="F4" t="n">
        <v>581.8</v>
      </c>
      <c s="8" r="G4" t="n">
        <v>679.9</v>
      </c>
      <c s="8" r="H4" t="n">
        <v>588.7</v>
      </c>
      <c s="8" r="I4" t="n">
        <v>674.3</v>
      </c>
      <c s="8" r="J4" t="n">
        <v>663.2</v>
      </c>
      <c s="8" r="K4" t="n">
        <v>2283.8</v>
      </c>
      <c s="8" r="L4" t="n">
        <v>2606.1</v>
      </c>
      <c s="8" r="M4" t="n">
        <v>2671.6</v>
      </c>
    </row>
    <row spans="1:13" r="5">
      <c s="4" r="A5" t="s">
        <v>1146</v>
      </c>
      <c s="6" r="K5" t="n">
        <v>0</v>
      </c>
      <c s="6" r="L5" t="n">
        <v>0</v>
      </c>
      <c s="6" r="M5" t="n">
        <v>0</v>
      </c>
    </row>
    <row spans="1:13" r="6">
      <c s="4" r="A6" t="s">
        <v>42</v>
      </c>
      <c s="9" r="K6" t="n">
        <v>744.4</v>
      </c>
      <c s="6" r="L6" t="n">
        <v>884</v>
      </c>
      <c s="9" r="M6" t="n">
        <v>889.8</v>
      </c>
    </row>
    <row spans="1:13" r="7">
      <c s="4" r="A7" t="s">
        <v>43</v>
      </c>
      <c s="9" r="C7" t="n">
        <v>400.9</v>
      </c>
      <c s="9" r="D7" t="n">
        <v>348.5</v>
      </c>
      <c s="9" r="E7" t="n">
        <v>399.8</v>
      </c>
      <c s="9" r="F7" t="n">
        <v>390.2</v>
      </c>
      <c s="9" r="G7" t="n">
        <v>452.4</v>
      </c>
      <c s="9" r="H7" t="n">
        <v>379.5</v>
      </c>
      <c s="9" r="I7" t="n">
        <v>448.6</v>
      </c>
      <c s="9" r="J7" t="n">
        <v>441.6</v>
      </c>
      <c s="9" r="K7" t="n">
        <v>1539.4</v>
      </c>
      <c s="9" r="L7" t="n">
        <v>1722.1</v>
      </c>
      <c s="9" r="M7" t="n">
        <v>1781.8</v>
      </c>
    </row>
    <row spans="1:13" r="8">
      <c s="4" r="A8" t="s">
        <v>44</v>
      </c>
      <c s="9" r="K8" t="n">
        <v>1217.6</v>
      </c>
      <c s="9" r="L8" t="n">
        <v>1346.1</v>
      </c>
      <c s="9" r="M8" t="n">
        <v>1369.7</v>
      </c>
    </row>
    <row spans="1:13" r="9">
      <c s="4" r="A9" t="s">
        <v>45</v>
      </c>
      <c s="4" r="B9" t="s">
        <v>46</v>
      </c>
      <c s="9" r="K9" t="n">
        <v>20.3</v>
      </c>
      <c s="6" r="L9" t="n">
        <v>11</v>
      </c>
      <c s="9" r="M9" t="n">
        <v>9.300000000000001</v>
      </c>
    </row>
    <row spans="1:13" r="10">
      <c s="4" r="A10" t="s">
        <v>47</v>
      </c>
      <c s="4" r="B10" t="s">
        <v>48</v>
      </c>
      <c s="9" r="K10" t="n">
        <v>13.7</v>
      </c>
      <c s="9" r="L10" t="n">
        <v>2.7</v>
      </c>
      <c s="9" r="M10" t="n">
        <v>0.7</v>
      </c>
    </row>
    <row spans="1:13" r="11">
      <c s="4" r="A11" t="s">
        <v>49</v>
      </c>
      <c s="9" r="K11" t="n">
        <v>315.2</v>
      </c>
      <c s="9" r="L11" t="n">
        <v>367.7</v>
      </c>
      <c s="9" r="M11" t="n">
        <v>403.5</v>
      </c>
    </row>
    <row spans="1:13" r="12">
      <c s="4" r="A12" t="s">
        <v>50</v>
      </c>
      <c s="9" r="K12" t="n">
        <v>2.4</v>
      </c>
      <c s="6" r="L12" t="n">
        <v>3</v>
      </c>
      <c s="9" r="M12" t="n">
        <v>2.6</v>
      </c>
    </row>
    <row spans="1:13" r="13">
      <c s="4" r="A13" t="s">
        <v>51</v>
      </c>
      <c s="9" r="K13" t="n">
        <v>47.6</v>
      </c>
      <c s="9" r="L13" t="n">
        <v>46.5</v>
      </c>
      <c s="9" r="M13" t="n">
        <v>40.2</v>
      </c>
    </row>
    <row spans="1:13" r="14">
      <c s="4" r="A14" t="s">
        <v>1147</v>
      </c>
      <c s="6" r="K14" t="n">
        <v>0</v>
      </c>
      <c s="6" r="L14" t="n">
        <v>0</v>
      </c>
      <c s="6" r="M14" t="n">
        <v>0</v>
      </c>
    </row>
    <row spans="1:13" r="15">
      <c s="4" r="A15" t="s">
        <v>1148</v>
      </c>
      <c s="9" r="K15" t="n">
        <v>10.1</v>
      </c>
      <c s="6" r="L15" t="n">
        <v>26</v>
      </c>
      <c s="9" r="M15" t="n">
        <v>5.5</v>
      </c>
    </row>
    <row spans="1:13" r="16">
      <c s="4" r="A16" t="s">
        <v>53</v>
      </c>
      <c s="9" r="K16" t="n">
        <v>259.9</v>
      </c>
      <c s="9" r="L16" t="n">
        <v>298.2</v>
      </c>
      <c s="9" r="M16" t="n">
        <v>360.4</v>
      </c>
    </row>
    <row spans="1:13" r="17">
      <c s="4" r="A17" t="s">
        <v>54</v>
      </c>
      <c s="9" r="K17" t="n">
        <v>74.09999999999999</v>
      </c>
      <c s="9" r="L17" t="n">
        <v>83.8</v>
      </c>
      <c s="9" r="M17" t="n">
        <v>86.2</v>
      </c>
    </row>
    <row spans="1:13" r="18">
      <c s="4" r="A18" t="s">
        <v>55</v>
      </c>
      <c s="8" r="C18" t="n">
        <v>58.1</v>
      </c>
      <c s="8" r="D18" t="n">
        <v>36.2</v>
      </c>
      <c s="7" r="E18" t="n">
        <v>62</v>
      </c>
      <c s="8" r="F18" t="n">
        <v>29.5</v>
      </c>
      <c s="8" r="G18" t="n">
        <v>82.3</v>
      </c>
      <c s="8" r="H18" t="n">
        <v>32.3</v>
      </c>
      <c s="8" r="I18" t="n">
        <v>47.6</v>
      </c>
      <c s="8" r="J18" t="n">
        <v>52.2</v>
      </c>
      <c s="9" r="K18" t="n">
        <v>185.8</v>
      </c>
      <c s="9" r="L18" t="n">
        <v>214.4</v>
      </c>
      <c s="9" r="M18" t="n">
        <v>274.2</v>
      </c>
    </row>
    <row spans="1:13" r="19">
      <c s="4" r="A19" t="s">
        <v>66</v>
      </c>
      <c s="8" r="K19" t="n">
        <v>72.5</v>
      </c>
      <c s="9" r="L19" t="n">
        <v>122.5</v>
      </c>
      <c s="9" r="M19" t="n">
        <v>228.7</v>
      </c>
    </row>
    <row spans="1:13" r="20">
      <c s="4" r="A20" t="s">
        <v>1149</v>
      </c>
    </row>
    <row spans="1:13" r="21">
      <c s="3" r="A21" t="s">
        <v>1145</v>
      </c>
    </row>
    <row spans="1:13" r="22">
      <c s="4" r="A22" t="s">
        <v>726</v>
      </c>
      <c s="4" r="C22" t="s">
        <v>605</v>
      </c>
      <c s="4" r="K22" t="s">
        <v>605</v>
      </c>
    </row>
    <row spans="1:13" r="23">
      <c s="4" r="A23" t="s">
        <v>1150</v>
      </c>
    </row>
    <row spans="1:13" r="24">
      <c s="3" r="A24" t="s">
        <v>1145</v>
      </c>
    </row>
    <row spans="1:13" r="25">
      <c s="4" r="A25" t="s">
        <v>41</v>
      </c>
      <c s="7" r="K25" t="n">
        <v>0</v>
      </c>
      <c s="6" r="L25" t="n">
        <v>0</v>
      </c>
      <c s="6" r="M25" t="n">
        <v>0</v>
      </c>
    </row>
    <row spans="1:13" r="26">
      <c s="4" r="A26" t="s">
        <v>1146</v>
      </c>
      <c s="6" r="K26" t="n">
        <v>0</v>
      </c>
      <c s="6" r="L26" t="n">
        <v>0</v>
      </c>
      <c s="6" r="M26" t="n">
        <v>0</v>
      </c>
    </row>
    <row spans="1:13" r="27">
      <c s="4" r="A27" t="s">
        <v>42</v>
      </c>
      <c s="6" r="K27" t="n">
        <v>0</v>
      </c>
      <c s="6" r="L27" t="n">
        <v>0</v>
      </c>
      <c s="6" r="M27" t="n">
        <v>0</v>
      </c>
    </row>
    <row spans="1:13" r="28">
      <c s="4" r="A28" t="s">
        <v>43</v>
      </c>
      <c s="6" r="K28" t="n">
        <v>0</v>
      </c>
      <c s="6" r="L28" t="n">
        <v>0</v>
      </c>
      <c s="6" r="M28" t="n">
        <v>0</v>
      </c>
    </row>
    <row spans="1:13" r="29">
      <c s="4" r="A29" t="s">
        <v>44</v>
      </c>
      <c s="9" r="K29" t="n">
        <v>20.6</v>
      </c>
      <c s="9" r="L29" t="n">
        <v>19.5</v>
      </c>
      <c s="9" r="M29" t="n">
        <v>20.8</v>
      </c>
    </row>
    <row spans="1:13" r="30">
      <c s="4" r="A30" t="s">
        <v>45</v>
      </c>
      <c s="6" r="K30" t="n">
        <v>0</v>
      </c>
      <c s="6" r="L30" t="n">
        <v>0</v>
      </c>
      <c s="6" r="M30" t="n">
        <v>0</v>
      </c>
    </row>
    <row spans="1:13" r="31">
      <c s="4" r="A31" t="s">
        <v>47</v>
      </c>
      <c s="6" r="K31" t="n">
        <v>0</v>
      </c>
      <c s="6" r="L31" t="n">
        <v>0</v>
      </c>
      <c s="6" r="M31" t="n">
        <v>0</v>
      </c>
    </row>
    <row spans="1:13" r="32">
      <c s="4" r="A32" t="s">
        <v>49</v>
      </c>
      <c s="9" r="K32" t="n">
        <v>-20.6</v>
      </c>
      <c s="9" r="L32" t="n">
        <v>-19.5</v>
      </c>
      <c s="9" r="M32" t="n">
        <v>-20.8</v>
      </c>
    </row>
    <row spans="1:13" r="33">
      <c s="4" r="A33" t="s">
        <v>50</v>
      </c>
      <c s="9" r="K33" t="n">
        <v>19.6</v>
      </c>
      <c s="9" r="L33" t="n">
        <v>0.4</v>
      </c>
      <c s="9" r="M33" t="n">
        <v>0.4</v>
      </c>
    </row>
    <row spans="1:13" r="34">
      <c s="4" r="A34" t="s">
        <v>51</v>
      </c>
      <c s="9" r="K34" t="n">
        <v>36.4</v>
      </c>
      <c s="9" r="L34" t="n">
        <v>36.3</v>
      </c>
      <c s="9" r="M34" t="n">
        <v>33.8</v>
      </c>
    </row>
    <row spans="1:13" r="35">
      <c s="4" r="A35" t="s">
        <v>1147</v>
      </c>
      <c s="9" r="K35" t="n">
        <v>208.1</v>
      </c>
      <c s="9" r="L35" t="n">
        <v>250.3</v>
      </c>
      <c s="9" r="M35" t="n">
        <v>308.9</v>
      </c>
    </row>
    <row spans="1:13" r="36">
      <c s="4" r="A36" t="s">
        <v>1148</v>
      </c>
      <c s="6" r="K36" t="n">
        <v>0</v>
      </c>
      <c s="6" r="L36" t="n">
        <v>0</v>
      </c>
      <c s="6" r="M36" t="n">
        <v>0</v>
      </c>
    </row>
    <row spans="1:13" r="37">
      <c s="4" r="A37" t="s">
        <v>53</v>
      </c>
      <c s="9" r="K37" t="n">
        <v>170.7</v>
      </c>
      <c s="9" r="L37" t="n">
        <v>194.9</v>
      </c>
      <c s="9" r="M37" t="n">
        <v>254.7</v>
      </c>
    </row>
    <row spans="1:13" r="38">
      <c s="4" r="A38" t="s">
        <v>54</v>
      </c>
      <c s="9" r="K38" t="n">
        <v>-15.1</v>
      </c>
      <c s="9" r="L38" t="n">
        <v>-19.5</v>
      </c>
      <c s="9" r="M38" t="n">
        <v>-19.5</v>
      </c>
    </row>
    <row spans="1:13" r="39">
      <c s="4" r="A39" t="s">
        <v>55</v>
      </c>
      <c s="9" r="K39" t="n">
        <v>185.8</v>
      </c>
      <c s="9" r="L39" t="n">
        <v>214.4</v>
      </c>
      <c s="9" r="M39" t="n">
        <v>274.2</v>
      </c>
    </row>
    <row spans="1:13" r="40">
      <c s="4" r="A40" t="s">
        <v>66</v>
      </c>
      <c s="9" r="K40" t="n">
        <v>72.5</v>
      </c>
      <c s="9" r="L40" t="n">
        <v>122.5</v>
      </c>
      <c s="9" r="M40" t="n">
        <v>228.7</v>
      </c>
    </row>
    <row spans="1:13" r="41">
      <c s="4" r="A41" t="s">
        <v>1151</v>
      </c>
    </row>
    <row spans="1:13" r="42">
      <c s="3" r="A42" t="s">
        <v>1145</v>
      </c>
    </row>
    <row spans="1:13" r="43">
      <c s="4" r="A43" t="s">
        <v>41</v>
      </c>
      <c s="6" r="K43" t="n">
        <v>0</v>
      </c>
      <c s="6" r="L43" t="n">
        <v>0</v>
      </c>
      <c s="6" r="M43" t="n">
        <v>0</v>
      </c>
    </row>
    <row spans="1:13" r="44">
      <c s="4" r="A44" t="s">
        <v>1146</v>
      </c>
      <c s="9" r="K44" t="n">
        <v>123.9</v>
      </c>
      <c s="9" r="L44" t="n">
        <v>138.5</v>
      </c>
      <c s="9" r="M44" t="n">
        <v>124.6</v>
      </c>
    </row>
    <row spans="1:13" r="45">
      <c s="4" r="A45" t="s">
        <v>42</v>
      </c>
      <c s="9" r="K45" t="n">
        <v>31.6</v>
      </c>
      <c s="9" r="L45" t="n">
        <v>25.9</v>
      </c>
      <c s="9" r="M45" t="n">
        <v>18.3</v>
      </c>
    </row>
    <row spans="1:13" r="46">
      <c s="4" r="A46" t="s">
        <v>43</v>
      </c>
      <c s="9" r="K46" t="n">
        <v>92.3</v>
      </c>
      <c s="9" r="L46" t="n">
        <v>112.6</v>
      </c>
      <c s="9" r="M46" t="n">
        <v>106.3</v>
      </c>
    </row>
    <row spans="1:13" r="47">
      <c s="4" r="A47" t="s">
        <v>44</v>
      </c>
      <c s="9" r="K47" t="n">
        <v>78.59999999999999</v>
      </c>
      <c s="9" r="L47" t="n">
        <v>67.09999999999999</v>
      </c>
      <c s="6" r="M47" t="n">
        <v>72</v>
      </c>
    </row>
    <row spans="1:13" r="48">
      <c s="4" r="A48" t="s">
        <v>45</v>
      </c>
      <c s="6" r="K48" t="n">
        <v>0</v>
      </c>
      <c s="9" r="L48" t="n">
        <v>0.1</v>
      </c>
      <c s="6" r="M48" t="n">
        <v>0</v>
      </c>
    </row>
    <row spans="1:13" r="49">
      <c s="4" r="A49" t="s">
        <v>47</v>
      </c>
      <c s="6" r="K49" t="n">
        <v>0</v>
      </c>
      <c s="6" r="L49" t="n">
        <v>0</v>
      </c>
      <c s="6" r="M49" t="n">
        <v>0</v>
      </c>
    </row>
    <row spans="1:13" r="50">
      <c s="4" r="A50" t="s">
        <v>49</v>
      </c>
      <c s="9" r="K50" t="n">
        <v>13.7</v>
      </c>
      <c s="9" r="L50" t="n">
        <v>45.4</v>
      </c>
      <c s="9" r="M50" t="n">
        <v>34.3</v>
      </c>
    </row>
    <row spans="1:13" r="51">
      <c s="4" r="A51" t="s">
        <v>50</v>
      </c>
      <c s="9" r="K51" t="n">
        <v>22.5</v>
      </c>
      <c s="9" r="L51" t="n">
        <v>28.9</v>
      </c>
      <c s="9" r="M51" t="n">
        <v>30.9</v>
      </c>
    </row>
    <row spans="1:13" r="52">
      <c s="4" r="A52" t="s">
        <v>51</v>
      </c>
      <c s="9" r="K52" t="n">
        <v>37.7</v>
      </c>
      <c s="9" r="L52" t="n">
        <v>20.7</v>
      </c>
      <c s="9" r="M52" t="n">
        <v>19.8</v>
      </c>
    </row>
    <row spans="1:13" r="53">
      <c s="4" r="A53" t="s">
        <v>1147</v>
      </c>
      <c s="9" r="K53" t="n">
        <v>203.6</v>
      </c>
      <c s="9" r="L53" t="n">
        <v>217.4</v>
      </c>
      <c s="9" r="M53" t="n">
        <v>280.9</v>
      </c>
    </row>
    <row spans="1:13" r="54">
      <c s="4" r="A54" t="s">
        <v>1148</v>
      </c>
      <c s="9" r="K54" t="n">
        <v>0.6</v>
      </c>
      <c s="9" r="L54" t="n">
        <v>0.2</v>
      </c>
      <c s="9" r="M54" t="n">
        <v>-0.1</v>
      </c>
    </row>
    <row spans="1:13" r="55">
      <c s="4" r="A55" t="s">
        <v>53</v>
      </c>
      <c s="9" r="K55" t="n">
        <v>201.5</v>
      </c>
      <c s="9" r="L55" t="n">
        <v>270.8</v>
      </c>
      <c s="9" r="M55" t="n">
        <v>326.4</v>
      </c>
    </row>
    <row spans="1:13" r="56">
      <c s="4" r="A56" t="s">
        <v>54</v>
      </c>
      <c s="6" r="K56" t="n">
        <v>-4</v>
      </c>
      <c s="9" r="L56" t="n">
        <v>20.8</v>
      </c>
      <c s="9" r="M56" t="n">
        <v>18.7</v>
      </c>
    </row>
    <row spans="1:13" r="57">
      <c s="4" r="A57" t="s">
        <v>55</v>
      </c>
      <c s="9" r="K57" t="n">
        <v>205.5</v>
      </c>
      <c s="6" r="L57" t="n">
        <v>250</v>
      </c>
      <c s="9" r="M57" t="n">
        <v>307.7</v>
      </c>
    </row>
    <row spans="1:13" r="58">
      <c s="4" r="A58" t="s">
        <v>66</v>
      </c>
      <c s="6" r="K58" t="n">
        <v>84</v>
      </c>
      <c s="9" r="L58" t="n">
        <v>160.9</v>
      </c>
      <c s="9" r="M58" t="n">
        <v>262.7</v>
      </c>
    </row>
    <row spans="1:13" r="59">
      <c s="4" r="A59" t="s">
        <v>1152</v>
      </c>
    </row>
    <row spans="1:13" r="60">
      <c s="3" r="A60" t="s">
        <v>1145</v>
      </c>
    </row>
    <row spans="1:13" r="61">
      <c s="4" r="A61" t="s">
        <v>41</v>
      </c>
      <c s="9" r="K61" t="n">
        <v>2288.6</v>
      </c>
      <c s="9" r="L61" t="n">
        <v>2613.9</v>
      </c>
      <c s="6" r="M61" t="n">
        <v>2679</v>
      </c>
    </row>
    <row spans="1:13" r="62">
      <c s="4" r="A62" t="s">
        <v>1146</v>
      </c>
      <c s="9" r="K62" t="n">
        <v>31.6</v>
      </c>
      <c s="9" r="L62" t="n">
        <v>25.9</v>
      </c>
      <c s="9" r="M62" t="n">
        <v>18.3</v>
      </c>
    </row>
    <row spans="1:13" r="63">
      <c s="4" r="A63" t="s">
        <v>42</v>
      </c>
      <c s="6" r="K63" t="n">
        <v>864</v>
      </c>
      <c s="9" r="L63" t="n">
        <v>1020.8</v>
      </c>
      <c s="9" r="M63" t="n">
        <v>1012.3</v>
      </c>
    </row>
    <row spans="1:13" r="64">
      <c s="4" r="A64" t="s">
        <v>43</v>
      </c>
      <c s="9" r="K64" t="n">
        <v>1456.2</v>
      </c>
      <c s="6" r="L64" t="n">
        <v>1619</v>
      </c>
      <c s="6" r="M64" t="n">
        <v>1685</v>
      </c>
    </row>
    <row spans="1:13" r="65">
      <c s="4" r="A65" t="s">
        <v>44</v>
      </c>
      <c s="9" r="K65" t="n">
        <v>1127.5</v>
      </c>
      <c s="6" r="L65" t="n">
        <v>1269</v>
      </c>
      <c s="9" r="M65" t="n">
        <v>1286.4</v>
      </c>
    </row>
    <row spans="1:13" r="66">
      <c s="4" r="A66" t="s">
        <v>45</v>
      </c>
      <c s="9" r="K66" t="n">
        <v>20.3</v>
      </c>
      <c s="9" r="L66" t="n">
        <v>10.9</v>
      </c>
      <c s="9" r="M66" t="n">
        <v>9.300000000000001</v>
      </c>
    </row>
    <row spans="1:13" r="67">
      <c s="4" r="A67" t="s">
        <v>47</v>
      </c>
      <c s="9" r="K67" t="n">
        <v>13.7</v>
      </c>
      <c s="9" r="L67" t="n">
        <v>2.7</v>
      </c>
      <c s="9" r="M67" t="n">
        <v>0.7</v>
      </c>
    </row>
    <row spans="1:13" r="68">
      <c s="4" r="A68" t="s">
        <v>49</v>
      </c>
      <c s="9" r="K68" t="n">
        <v>322.1</v>
      </c>
      <c s="9" r="L68" t="n">
        <v>341.8</v>
      </c>
      <c s="6" r="M68" t="n">
        <v>390</v>
      </c>
    </row>
    <row spans="1:13" r="69">
      <c s="4" r="A69" t="s">
        <v>50</v>
      </c>
      <c s="9" r="K69" t="n">
        <v>7.4</v>
      </c>
      <c s="9" r="L69" t="n">
        <v>4.4</v>
      </c>
      <c s="9" r="M69" t="n">
        <v>7.4</v>
      </c>
    </row>
    <row spans="1:13" r="70">
      <c s="4" r="A70" t="s">
        <v>51</v>
      </c>
      <c s="9" r="K70" t="n">
        <v>20.6</v>
      </c>
      <c s="9" r="L70" t="n">
        <v>20.2</v>
      </c>
      <c s="9" r="M70" t="n">
        <v>22.7</v>
      </c>
    </row>
    <row spans="1:13" r="71">
      <c s="4" r="A71" t="s">
        <v>1147</v>
      </c>
      <c s="6" r="K71" t="n">
        <v>0</v>
      </c>
      <c s="6" r="L71" t="n">
        <v>0</v>
      </c>
      <c s="6" r="M71" t="n">
        <v>0</v>
      </c>
    </row>
    <row spans="1:13" r="72">
      <c s="4" r="A72" t="s">
        <v>1148</v>
      </c>
      <c s="9" r="K72" t="n">
        <v>9.5</v>
      </c>
      <c s="9" r="L72" t="n">
        <v>25.8</v>
      </c>
      <c s="9" r="M72" t="n">
        <v>5.6</v>
      </c>
    </row>
    <row spans="1:13" r="73">
      <c s="4" r="A73" t="s">
        <v>53</v>
      </c>
      <c s="9" r="K73" t="n">
        <v>299.4</v>
      </c>
      <c s="9" r="L73" t="n">
        <v>300.2</v>
      </c>
      <c s="9" r="M73" t="n">
        <v>369.1</v>
      </c>
    </row>
    <row spans="1:13" r="74">
      <c s="4" r="A74" t="s">
        <v>54</v>
      </c>
      <c s="9" r="K74" t="n">
        <v>93.2</v>
      </c>
      <c s="9" r="L74" t="n">
        <v>82.5</v>
      </c>
      <c s="6" r="M74" t="n">
        <v>87</v>
      </c>
    </row>
    <row spans="1:13" r="75">
      <c s="4" r="A75" t="s">
        <v>55</v>
      </c>
      <c s="9" r="K75" t="n">
        <v>206.2</v>
      </c>
      <c s="9" r="L75" t="n">
        <v>217.7</v>
      </c>
      <c s="9" r="M75" t="n">
        <v>282.1</v>
      </c>
    </row>
    <row spans="1:13" r="76">
      <c s="4" r="A76" t="s">
        <v>66</v>
      </c>
      <c s="6" r="K76" t="n">
        <v>104</v>
      </c>
      <c s="9" r="L76" t="n">
        <v>166.4</v>
      </c>
      <c s="9" r="M76" t="n">
        <v>249.4</v>
      </c>
    </row>
    <row spans="1:13" r="77">
      <c s="4" r="A77" t="s">
        <v>1153</v>
      </c>
    </row>
    <row spans="1:13" r="78">
      <c s="3" r="A78" t="s">
        <v>1145</v>
      </c>
    </row>
    <row spans="1:13" r="79">
      <c s="4" r="A79" t="s">
        <v>41</v>
      </c>
      <c s="9" r="K79" t="n">
        <v>-4.8</v>
      </c>
      <c s="9" r="L79" t="n">
        <v>-7.8</v>
      </c>
      <c s="9" r="M79" t="n">
        <v>-7.4</v>
      </c>
    </row>
    <row spans="1:13" r="80">
      <c s="4" r="A80" t="s">
        <v>1146</v>
      </c>
      <c s="9" r="K80" t="n">
        <v>-155.5</v>
      </c>
      <c s="9" r="L80" t="n">
        <v>-164.4</v>
      </c>
      <c s="9" r="M80" t="n">
        <v>-142.9</v>
      </c>
    </row>
    <row spans="1:13" r="81">
      <c s="4" r="A81" t="s">
        <v>42</v>
      </c>
      <c s="9" r="K81" t="n">
        <v>-151.2</v>
      </c>
      <c s="9" r="L81" t="n">
        <v>-162.7</v>
      </c>
      <c s="9" r="M81" t="n">
        <v>-140.8</v>
      </c>
    </row>
    <row spans="1:13" r="82">
      <c s="4" r="A82" t="s">
        <v>43</v>
      </c>
      <c s="9" r="K82" t="n">
        <v>-9.1</v>
      </c>
      <c s="9" r="L82" t="n">
        <v>-9.5</v>
      </c>
      <c s="9" r="M82" t="n">
        <v>-9.5</v>
      </c>
    </row>
    <row spans="1:13" r="83">
      <c s="4" r="A83" t="s">
        <v>44</v>
      </c>
      <c s="9" r="K83" t="n">
        <v>-9.1</v>
      </c>
      <c s="9" r="L83" t="n">
        <v>-9.5</v>
      </c>
      <c s="9" r="M83" t="n">
        <v>-9.5</v>
      </c>
    </row>
    <row spans="1:13" r="84">
      <c s="4" r="A84" t="s">
        <v>45</v>
      </c>
      <c s="6" r="K84" t="n">
        <v>0</v>
      </c>
      <c s="6" r="L84" t="n">
        <v>0</v>
      </c>
      <c s="6" r="M84" t="n">
        <v>0</v>
      </c>
    </row>
    <row spans="1:13" r="85">
      <c s="4" r="A85" t="s">
        <v>47</v>
      </c>
      <c s="6" r="K85" t="n">
        <v>0</v>
      </c>
      <c s="6" r="L85" t="n">
        <v>0</v>
      </c>
      <c s="6" r="M85" t="n">
        <v>0</v>
      </c>
    </row>
    <row spans="1:13" r="86">
      <c s="4" r="A86" t="s">
        <v>49</v>
      </c>
      <c s="6" r="K86" t="n">
        <v>0</v>
      </c>
      <c s="6" r="L86" t="n">
        <v>0</v>
      </c>
      <c s="6" r="M86" t="n">
        <v>0</v>
      </c>
    </row>
    <row spans="1:13" r="87">
      <c s="4" r="A87" t="s">
        <v>50</v>
      </c>
      <c s="9" r="K87" t="n">
        <v>-47.1</v>
      </c>
      <c s="9" r="L87" t="n">
        <v>-30.7</v>
      </c>
      <c s="9" r="M87" t="n">
        <v>-36.1</v>
      </c>
    </row>
    <row spans="1:13" r="88">
      <c s="4" r="A88" t="s">
        <v>51</v>
      </c>
      <c s="9" r="K88" t="n">
        <v>-47.1</v>
      </c>
      <c s="9" r="L88" t="n">
        <v>-30.7</v>
      </c>
      <c s="9" r="M88" t="n">
        <v>-36.1</v>
      </c>
    </row>
    <row spans="1:13" r="89">
      <c s="4" r="A89" t="s">
        <v>1147</v>
      </c>
      <c s="9" r="K89" t="n">
        <v>-411.7</v>
      </c>
      <c s="9" r="L89" t="n">
        <v>-467.7</v>
      </c>
      <c s="9" r="M89" t="n">
        <v>-589.8</v>
      </c>
    </row>
    <row spans="1:13" r="90">
      <c s="4" r="A90" t="s">
        <v>1148</v>
      </c>
      <c s="6" r="K90" t="n">
        <v>0</v>
      </c>
      <c s="6" r="L90" t="n">
        <v>0</v>
      </c>
      <c s="6" r="M90" t="n">
        <v>0</v>
      </c>
    </row>
    <row spans="1:13" r="91">
      <c s="4" r="A91" t="s">
        <v>53</v>
      </c>
      <c s="9" r="K91" t="n">
        <v>-411.7</v>
      </c>
      <c s="9" r="L91" t="n">
        <v>-467.7</v>
      </c>
      <c s="9" r="M91" t="n">
        <v>-589.8</v>
      </c>
    </row>
    <row spans="1:13" r="92">
      <c s="4" r="A92" t="s">
        <v>54</v>
      </c>
      <c s="6" r="K92" t="n">
        <v>0</v>
      </c>
      <c s="6" r="L92" t="n">
        <v>0</v>
      </c>
      <c s="6" r="M92" t="n">
        <v>0</v>
      </c>
    </row>
    <row spans="1:13" r="93">
      <c s="4" r="A93" t="s">
        <v>55</v>
      </c>
      <c s="9" r="K93" t="n">
        <v>-411.7</v>
      </c>
      <c s="9" r="L93" t="n">
        <v>-467.7</v>
      </c>
      <c s="9" r="M93" t="n">
        <v>-589.8</v>
      </c>
    </row>
    <row spans="1:13" r="94">
      <c s="4" r="A94" t="s">
        <v>66</v>
      </c>
      <c s="7" r="K94" t="n">
        <v>-188</v>
      </c>
      <c s="8" r="L94" t="n">
        <v>-327.3</v>
      </c>
      <c s="8" r="M94" t="n">
        <v>-512.1</v>
      </c>
    </row>
    <row spans="1:13" r="95">
      <c r="A95" t="n"/>
    </row>
    <row spans="1:13" r="96">
      <c s="4" r="A96" t="s">
        <v>46</v>
      </c>
      <c s="4" r="B96" t="s">
        <v>59</v>
      </c>
    </row>
    <row spans="1:13" r="97">
      <c s="4" r="A97" t="s">
        <v>48</v>
      </c>
      <c s="4" r="B97" t="s">
        <v>60</v>
      </c>
    </row>
  </sheetData>
  <mergeCells count="6">
    <mergeCell ref="A1:B2"/>
    <mergeCell ref="C1:J1"/>
    <mergeCell ref="K1:M1"/>
    <mergeCell ref="A95:L95"/>
    <mergeCell ref="B96:L96"/>
    <mergeCell ref="B97:L9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54</v>
      </c>
      <c s="2" r="B1" t="s">
        <v>2</v>
      </c>
      <c s="2" r="C1" t="s">
        <v>36</v>
      </c>
      <c s="2" r="D1" t="s">
        <v>40</v>
      </c>
      <c s="2" r="E1" t="s">
        <v>1155</v>
      </c>
    </row>
    <row spans="1:5" r="2">
      <c s="3" r="A2" t="s">
        <v>71</v>
      </c>
    </row>
    <row spans="1:5" r="3">
      <c s="4" r="A3" t="s">
        <v>72</v>
      </c>
      <c s="8" r="B3" t="n">
        <v>79.8</v>
      </c>
      <c s="7" r="C3" t="n">
        <v>77</v>
      </c>
      <c s="8" r="D3" t="n">
        <v>127.3</v>
      </c>
      <c s="8" r="E3" t="n">
        <v>119.8</v>
      </c>
    </row>
    <row spans="1:5" r="4">
      <c s="4" r="A4" t="s">
        <v>1156</v>
      </c>
      <c s="9" r="B4" t="n">
        <v>142.7</v>
      </c>
      <c s="9" r="C4" t="n">
        <v>168.1</v>
      </c>
    </row>
    <row spans="1:5" r="5">
      <c s="4" r="A5" t="s">
        <v>74</v>
      </c>
      <c s="9" r="B5" t="n">
        <v>254.6</v>
      </c>
      <c s="6" r="C5" t="n">
        <v>306</v>
      </c>
    </row>
    <row spans="1:5" r="6">
      <c s="4" r="A6" t="s">
        <v>75</v>
      </c>
      <c s="9" r="B6" t="n">
        <v>45.5</v>
      </c>
      <c s="9" r="C6" t="n">
        <v>61.8</v>
      </c>
    </row>
    <row spans="1:5" r="7">
      <c s="4" r="A7" t="s">
        <v>1157</v>
      </c>
      <c s="6" r="B7" t="n">
        <v>0</v>
      </c>
      <c s="6" r="C7" t="n">
        <v>0</v>
      </c>
    </row>
    <row spans="1:5" r="8">
      <c s="4" r="A8" t="s">
        <v>76</v>
      </c>
      <c s="9" r="B8" t="n">
        <v>27.9</v>
      </c>
      <c s="9" r="C8" t="n">
        <v>21.6</v>
      </c>
    </row>
    <row spans="1:5" r="9">
      <c s="4" r="A9" t="s">
        <v>77</v>
      </c>
      <c s="9" r="B9" t="n">
        <v>550.5</v>
      </c>
      <c s="9" r="C9" t="n">
        <v>634.5</v>
      </c>
    </row>
    <row spans="1:5" r="10">
      <c s="4" r="A10" t="s">
        <v>78</v>
      </c>
      <c s="9" r="B10" t="n">
        <v>524.9</v>
      </c>
      <c s="9" r="C10" t="n">
        <v>525.3</v>
      </c>
    </row>
    <row spans="1:5" r="11">
      <c s="4" r="A11" t="s">
        <v>79</v>
      </c>
      <c s="9" r="B11" t="n">
        <v>253.6</v>
      </c>
      <c s="9" r="C11" t="n">
        <v>290.3</v>
      </c>
    </row>
    <row spans="1:5" r="12">
      <c s="4" r="A12" t="s">
        <v>1158</v>
      </c>
      <c s="9" r="B12" t="n">
        <v>13.2</v>
      </c>
      <c s="9" r="C12" t="n">
        <v>17.3</v>
      </c>
    </row>
    <row spans="1:5" r="13">
      <c s="4" r="A13" t="s">
        <v>81</v>
      </c>
      <c s="9" r="B13" t="n">
        <v>82.7</v>
      </c>
      <c s="9" r="C13" t="n">
        <v>104.2</v>
      </c>
    </row>
    <row spans="1:5" r="14">
      <c s="4" r="A14" t="s">
        <v>82</v>
      </c>
      <c s="6" r="B14" t="n">
        <v>0</v>
      </c>
      <c s="9" r="C14" t="n">
        <v>1.5</v>
      </c>
    </row>
    <row spans="1:5" r="15">
      <c s="4" r="A15" t="s">
        <v>83</v>
      </c>
      <c s="9" r="B15" t="n">
        <v>146.3</v>
      </c>
      <c s="9" r="C15" t="n">
        <v>164.7</v>
      </c>
    </row>
    <row spans="1:5" r="16">
      <c s="4" r="A16" t="s">
        <v>1159</v>
      </c>
      <c s="6" r="B16" t="n">
        <v>0</v>
      </c>
      <c s="6" r="C16" t="n">
        <v>0</v>
      </c>
    </row>
    <row spans="1:5" r="17">
      <c s="4" r="A17" t="s">
        <v>1160</v>
      </c>
      <c s="6" r="B17" t="n">
        <v>0</v>
      </c>
      <c s="6" r="C17" t="n">
        <v>0</v>
      </c>
    </row>
    <row spans="1:5" r="18">
      <c s="4" r="A18" t="s">
        <v>84</v>
      </c>
      <c s="6" r="B18" t="n">
        <v>27</v>
      </c>
      <c s="6" r="C18" t="n">
        <v>32</v>
      </c>
    </row>
    <row spans="1:5" r="19">
      <c s="4" r="A19" t="s">
        <v>85</v>
      </c>
      <c s="9" r="B19" t="n">
        <v>1598.2</v>
      </c>
      <c s="9" r="C19" t="n">
        <v>1769.8</v>
      </c>
      <c s="9" r="D19" t="n">
        <v>1843.9</v>
      </c>
    </row>
    <row spans="1:5" r="20">
      <c s="3" r="A20" t="s">
        <v>86</v>
      </c>
    </row>
    <row spans="1:5" r="21">
      <c s="4" r="A21" t="s">
        <v>87</v>
      </c>
      <c s="9" r="B21" t="n">
        <v>126.7</v>
      </c>
      <c s="9" r="C21" t="n">
        <v>142.8</v>
      </c>
    </row>
    <row spans="1:5" r="22">
      <c s="4" r="A22" t="s">
        <v>88</v>
      </c>
      <c s="9" r="B22" t="n">
        <v>162.5</v>
      </c>
      <c s="9" r="C22" t="n">
        <v>221.4</v>
      </c>
    </row>
    <row spans="1:5" r="23">
      <c s="4" r="A23" t="s">
        <v>1161</v>
      </c>
      <c s="6" r="B23" t="n">
        <v>0</v>
      </c>
      <c s="6" r="C23" t="n">
        <v>0</v>
      </c>
    </row>
    <row spans="1:5" r="24">
      <c s="4" r="A24" t="s">
        <v>89</v>
      </c>
      <c s="9" r="B24" t="n">
        <v>324.8</v>
      </c>
      <c s="9" r="C24" t="n">
        <v>375.3</v>
      </c>
    </row>
    <row spans="1:5" r="25">
      <c s="4" r="A25" t="s">
        <v>90</v>
      </c>
      <c s="6" r="B25" t="n">
        <v>614</v>
      </c>
      <c s="9" r="C25" t="n">
        <v>739.5</v>
      </c>
    </row>
    <row spans="1:5" r="26">
      <c s="4" r="A26" t="s">
        <v>91</v>
      </c>
      <c s="9" r="B26" t="n">
        <v>608.2</v>
      </c>
      <c s="9" r="C26" t="n">
        <v>612.1</v>
      </c>
    </row>
    <row spans="1:5" r="27">
      <c s="4" r="A27" t="s">
        <v>1162</v>
      </c>
      <c s="6" r="B27" t="n">
        <v>0</v>
      </c>
      <c s="6" r="C27" t="n">
        <v>0</v>
      </c>
    </row>
    <row spans="1:5" r="28">
      <c s="4" r="A28" t="s">
        <v>92</v>
      </c>
      <c s="6" r="B28" t="n">
        <v>215</v>
      </c>
      <c s="9" r="C28" t="n">
        <v>232.4</v>
      </c>
    </row>
    <row spans="1:5" r="29">
      <c s="4" r="A29" t="s">
        <v>100</v>
      </c>
      <c s="6" r="B29" t="n">
        <v>161</v>
      </c>
      <c s="9" r="C29" t="n">
        <v>185.8</v>
      </c>
      <c s="9" r="D29" t="n">
        <v>252.9</v>
      </c>
      <c s="9" r="E29" t="n">
        <v>479.1</v>
      </c>
    </row>
    <row spans="1:5" r="30">
      <c s="4" r="A30" t="s">
        <v>101</v>
      </c>
      <c s="9" r="B30" t="n">
        <v>1598.2</v>
      </c>
      <c s="9" r="C30" t="n">
        <v>1769.8</v>
      </c>
    </row>
    <row spans="1:5" r="31">
      <c s="4" r="A31" t="s">
        <v>1150</v>
      </c>
    </row>
    <row spans="1:5" r="32">
      <c s="3" r="A32" t="s">
        <v>71</v>
      </c>
    </row>
    <row spans="1:5" r="33">
      <c s="4" r="A33" t="s">
        <v>72</v>
      </c>
      <c s="6" r="B33" t="n">
        <v>0</v>
      </c>
      <c s="6" r="C33" t="n">
        <v>0</v>
      </c>
      <c s="6" r="D33" t="n">
        <v>0</v>
      </c>
      <c s="6" r="E33" t="n">
        <v>0</v>
      </c>
    </row>
    <row spans="1:5" r="34">
      <c s="4" r="A34" t="s">
        <v>1156</v>
      </c>
      <c s="6" r="B34" t="n">
        <v>0</v>
      </c>
      <c s="6" r="C34" t="n">
        <v>0</v>
      </c>
    </row>
    <row spans="1:5" r="35">
      <c s="4" r="A35" t="s">
        <v>74</v>
      </c>
      <c s="6" r="B35" t="n">
        <v>0</v>
      </c>
      <c s="6" r="C35" t="n">
        <v>0</v>
      </c>
    </row>
    <row spans="1:5" r="36">
      <c s="4" r="A36" t="s">
        <v>75</v>
      </c>
      <c s="9" r="B36" t="n">
        <v>0.1</v>
      </c>
      <c s="9" r="C36" t="n">
        <v>0.1</v>
      </c>
    </row>
    <row spans="1:5" r="37">
      <c s="4" r="A37" t="s">
        <v>1157</v>
      </c>
      <c s="9" r="B37" t="n">
        <v>11.8</v>
      </c>
      <c s="9" r="C37" t="n">
        <v>11.8</v>
      </c>
    </row>
    <row spans="1:5" r="38">
      <c s="4" r="A38" t="s">
        <v>76</v>
      </c>
      <c s="9" r="B38" t="n">
        <v>1.1</v>
      </c>
      <c s="9" r="C38" t="n">
        <v>1.1</v>
      </c>
    </row>
    <row spans="1:5" r="39">
      <c s="4" r="A39" t="s">
        <v>77</v>
      </c>
      <c s="6" r="B39" t="n">
        <v>13</v>
      </c>
      <c s="6" r="C39" t="n">
        <v>13</v>
      </c>
    </row>
    <row spans="1:5" r="40">
      <c s="4" r="A40" t="s">
        <v>78</v>
      </c>
      <c s="9" r="B40" t="n">
        <v>143.5</v>
      </c>
      <c s="9" r="C40" t="n">
        <v>103.6</v>
      </c>
    </row>
    <row spans="1:5" r="41">
      <c s="4" r="A41" t="s">
        <v>79</v>
      </c>
      <c s="6" r="B41" t="n">
        <v>0</v>
      </c>
      <c s="6" r="C41" t="n">
        <v>0</v>
      </c>
    </row>
    <row spans="1:5" r="42">
      <c s="4" r="A42" t="s">
        <v>1158</v>
      </c>
      <c s="6" r="B42" t="n">
        <v>0</v>
      </c>
      <c s="6" r="C42" t="n">
        <v>0</v>
      </c>
    </row>
    <row spans="1:5" r="43">
      <c s="4" r="A43" t="s">
        <v>81</v>
      </c>
      <c s="6" r="B43" t="n">
        <v>0</v>
      </c>
      <c s="6" r="C43" t="n">
        <v>0</v>
      </c>
    </row>
    <row spans="1:5" r="44">
      <c s="4" r="A44" t="s">
        <v>82</v>
      </c>
      <c s="6" r="B44" t="n">
        <v>0</v>
      </c>
      <c s="6" r="C44" t="n">
        <v>0</v>
      </c>
    </row>
    <row spans="1:5" r="45">
      <c s="4" r="A45" t="s">
        <v>83</v>
      </c>
      <c s="6" r="B45" t="n">
        <v>0</v>
      </c>
      <c s="6" r="C45" t="n">
        <v>0</v>
      </c>
    </row>
    <row spans="1:5" r="46">
      <c s="4" r="A46" t="s">
        <v>1159</v>
      </c>
      <c s="9" r="B46" t="n">
        <v>1164.8</v>
      </c>
      <c s="6" r="C46" t="n">
        <v>1479</v>
      </c>
    </row>
    <row spans="1:5" r="47">
      <c s="4" r="A47" t="s">
        <v>1160</v>
      </c>
      <c s="6" r="B47" t="n">
        <v>462</v>
      </c>
      <c s="9" r="C47" t="n">
        <v>48.4</v>
      </c>
    </row>
    <row spans="1:5" r="48">
      <c s="4" r="A48" t="s">
        <v>84</v>
      </c>
      <c s="9" r="B48" t="n">
        <v>1.6</v>
      </c>
      <c s="9" r="C48" t="n">
        <v>1.5</v>
      </c>
    </row>
    <row spans="1:5" r="49">
      <c s="4" r="A49" t="s">
        <v>85</v>
      </c>
      <c s="9" r="B49" t="n">
        <v>1784.9</v>
      </c>
      <c s="9" r="C49" t="n">
        <v>1645.5</v>
      </c>
    </row>
    <row spans="1:5" r="50">
      <c s="3" r="A50" t="s">
        <v>86</v>
      </c>
    </row>
    <row spans="1:5" r="51">
      <c s="4" r="A51" t="s">
        <v>87</v>
      </c>
      <c s="6" r="B51" t="n">
        <v>0</v>
      </c>
      <c s="6" r="C51" t="n">
        <v>0</v>
      </c>
    </row>
    <row spans="1:5" r="52">
      <c s="4" r="A52" t="s">
        <v>88</v>
      </c>
      <c s="9" r="B52" t="n">
        <v>90.40000000000001</v>
      </c>
      <c s="9" r="C52" t="n">
        <v>110.9</v>
      </c>
    </row>
    <row spans="1:5" r="53">
      <c s="4" r="A53" t="s">
        <v>1161</v>
      </c>
      <c s="9" r="B53" t="n">
        <v>688.2</v>
      </c>
      <c s="6" r="C53" t="n">
        <v>632</v>
      </c>
    </row>
    <row spans="1:5" r="54">
      <c s="4" r="A54" t="s">
        <v>89</v>
      </c>
      <c s="9" r="B54" t="n">
        <v>155.1</v>
      </c>
      <c s="9" r="C54" t="n">
        <v>66.40000000000001</v>
      </c>
    </row>
    <row spans="1:5" r="55">
      <c s="4" r="A55" t="s">
        <v>90</v>
      </c>
      <c s="9" r="B55" t="n">
        <v>933.7</v>
      </c>
      <c s="9" r="C55" t="n">
        <v>809.3</v>
      </c>
    </row>
    <row spans="1:5" r="56">
      <c s="4" r="A56" t="s">
        <v>91</v>
      </c>
      <c s="9" r="B56" t="n">
        <v>599.3</v>
      </c>
      <c s="9" r="C56" t="n">
        <v>599.2</v>
      </c>
    </row>
    <row spans="1:5" r="57">
      <c s="4" r="A57" t="s">
        <v>1162</v>
      </c>
      <c s="9" r="B57" t="n">
        <v>78.5</v>
      </c>
      <c s="9" r="C57" t="n">
        <v>32.5</v>
      </c>
    </row>
    <row spans="1:5" r="58">
      <c s="4" r="A58" t="s">
        <v>92</v>
      </c>
      <c s="9" r="B58" t="n">
        <v>12.4</v>
      </c>
      <c s="9" r="C58" t="n">
        <v>18.7</v>
      </c>
    </row>
    <row spans="1:5" r="59">
      <c s="4" r="A59" t="s">
        <v>100</v>
      </c>
      <c s="6" r="B59" t="n">
        <v>161</v>
      </c>
      <c s="9" r="C59" t="n">
        <v>185.8</v>
      </c>
    </row>
    <row spans="1:5" r="60">
      <c s="4" r="A60" t="s">
        <v>101</v>
      </c>
      <c s="9" r="B60" t="n">
        <v>1784.9</v>
      </c>
      <c s="9" r="C60" t="n">
        <v>1645.5</v>
      </c>
    </row>
    <row spans="1:5" r="61">
      <c s="4" r="A61" t="s">
        <v>1151</v>
      </c>
    </row>
    <row spans="1:5" r="62">
      <c s="3" r="A62" t="s">
        <v>71</v>
      </c>
    </row>
    <row spans="1:5" r="63">
      <c s="4" r="A63" t="s">
        <v>72</v>
      </c>
      <c s="6" r="B63" t="n">
        <v>0</v>
      </c>
      <c s="6" r="C63" t="n">
        <v>0</v>
      </c>
      <c s="9" r="D63" t="n">
        <v>0.1</v>
      </c>
      <c s="9" r="E63" t="n">
        <v>0.2</v>
      </c>
    </row>
    <row spans="1:5" r="64">
      <c s="4" r="A64" t="s">
        <v>1156</v>
      </c>
      <c s="6" r="B64" t="n">
        <v>0</v>
      </c>
      <c s="6" r="C64" t="n">
        <v>0</v>
      </c>
    </row>
    <row spans="1:5" r="65">
      <c s="4" r="A65" t="s">
        <v>74</v>
      </c>
      <c s="6" r="B65" t="n">
        <v>0</v>
      </c>
      <c s="6" r="C65" t="n">
        <v>0</v>
      </c>
    </row>
    <row spans="1:5" r="66">
      <c s="4" r="A66" t="s">
        <v>75</v>
      </c>
      <c s="9" r="B66" t="n">
        <v>30.1</v>
      </c>
      <c s="9" r="C66" t="n">
        <v>9.199999999999999</v>
      </c>
    </row>
    <row spans="1:5" r="67">
      <c s="4" r="A67" t="s">
        <v>1157</v>
      </c>
      <c s="9" r="B67" t="n">
        <v>754.2</v>
      </c>
      <c s="9" r="C67" t="n">
        <v>755.2</v>
      </c>
    </row>
    <row spans="1:5" r="68">
      <c s="4" r="A68" t="s">
        <v>76</v>
      </c>
      <c s="9" r="B68" t="n">
        <v>3.3</v>
      </c>
      <c s="9" r="C68" t="n">
        <v>1.8</v>
      </c>
    </row>
    <row spans="1:5" r="69">
      <c s="4" r="A69" t="s">
        <v>77</v>
      </c>
      <c s="9" r="B69" t="n">
        <v>787.6</v>
      </c>
      <c s="9" r="C69" t="n">
        <v>766.2</v>
      </c>
    </row>
    <row spans="1:5" r="70">
      <c s="4" r="A70" t="s">
        <v>78</v>
      </c>
      <c s="9" r="B70" t="n">
        <v>219.9</v>
      </c>
      <c s="9" r="C70" t="n">
        <v>226.1</v>
      </c>
    </row>
    <row spans="1:5" r="71">
      <c s="4" r="A71" t="s">
        <v>79</v>
      </c>
      <c s="9" r="B71" t="n">
        <v>46.6</v>
      </c>
      <c s="9" r="C71" t="n">
        <v>43.7</v>
      </c>
    </row>
    <row spans="1:5" r="72">
      <c s="4" r="A72" t="s">
        <v>1158</v>
      </c>
      <c s="9" r="B72" t="n">
        <v>0.1</v>
      </c>
      <c s="9" r="C72" t="n">
        <v>0.1</v>
      </c>
    </row>
    <row spans="1:5" r="73">
      <c s="4" r="A73" t="s">
        <v>81</v>
      </c>
      <c s="6" r="B73" t="n">
        <v>0</v>
      </c>
      <c s="6" r="C73" t="n">
        <v>0</v>
      </c>
    </row>
    <row spans="1:5" r="74">
      <c s="4" r="A74" t="s">
        <v>82</v>
      </c>
      <c s="6" r="B74" t="n">
        <v>0</v>
      </c>
      <c s="6" r="C74" t="n">
        <v>0</v>
      </c>
    </row>
    <row spans="1:5" r="75">
      <c s="4" r="A75" t="s">
        <v>83</v>
      </c>
      <c s="9" r="B75" t="n">
        <v>2.9</v>
      </c>
      <c s="9" r="C75" t="n">
        <v>2.9</v>
      </c>
    </row>
    <row spans="1:5" r="76">
      <c s="4" r="A76" t="s">
        <v>1159</v>
      </c>
      <c s="9" r="B76" t="n">
        <v>1190.1</v>
      </c>
      <c s="6" r="C76" t="n">
        <v>575</v>
      </c>
    </row>
    <row spans="1:5" r="77">
      <c s="4" r="A77" t="s">
        <v>1160</v>
      </c>
      <c s="9" r="B77" t="n">
        <v>90.5</v>
      </c>
      <c s="9" r="C77" t="n">
        <v>554.1</v>
      </c>
    </row>
    <row spans="1:5" r="78">
      <c s="4" r="A78" t="s">
        <v>84</v>
      </c>
      <c s="9" r="B78" t="n">
        <v>0.6</v>
      </c>
      <c s="9" r="C78" t="n">
        <v>0.6</v>
      </c>
    </row>
    <row spans="1:5" r="79">
      <c s="4" r="A79" t="s">
        <v>85</v>
      </c>
      <c s="9" r="B79" t="n">
        <v>2338.3</v>
      </c>
      <c s="9" r="C79" t="n">
        <v>2168.7</v>
      </c>
    </row>
    <row spans="1:5" r="80">
      <c s="3" r="A80" t="s">
        <v>86</v>
      </c>
    </row>
    <row spans="1:5" r="81">
      <c s="4" r="A81" t="s">
        <v>87</v>
      </c>
      <c s="9" r="B81" t="n">
        <v>3.3</v>
      </c>
      <c s="9" r="C81" t="n">
        <v>2.6</v>
      </c>
    </row>
    <row spans="1:5" r="82">
      <c s="4" r="A82" t="s">
        <v>88</v>
      </c>
      <c s="9" r="B82" t="n">
        <v>1.2</v>
      </c>
      <c s="9" r="C82" t="n">
        <v>2.3</v>
      </c>
    </row>
    <row spans="1:5" r="83">
      <c s="4" r="A83" t="s">
        <v>1161</v>
      </c>
      <c s="9" r="B83" t="n">
        <v>224.2</v>
      </c>
      <c s="6" r="C83" t="n">
        <v>225</v>
      </c>
    </row>
    <row spans="1:5" r="84">
      <c s="4" r="A84" t="s">
        <v>89</v>
      </c>
      <c s="9" r="B84" t="n">
        <v>111.5</v>
      </c>
      <c s="9" r="C84" t="n">
        <v>144.1</v>
      </c>
    </row>
    <row spans="1:5" r="85">
      <c s="4" r="A85" t="s">
        <v>90</v>
      </c>
      <c s="9" r="B85" t="n">
        <v>340.2</v>
      </c>
      <c s="6" r="C85" t="n">
        <v>374</v>
      </c>
    </row>
    <row spans="1:5" r="86">
      <c s="4" r="A86" t="s">
        <v>91</v>
      </c>
      <c s="6" r="B86" t="n">
        <v>0</v>
      </c>
      <c s="6" r="C86" t="n">
        <v>0</v>
      </c>
    </row>
    <row spans="1:5" r="87">
      <c s="4" r="A87" t="s">
        <v>1162</v>
      </c>
      <c s="9" r="B87" t="n">
        <v>768.1</v>
      </c>
      <c s="6" r="C87" t="n">
        <v>204</v>
      </c>
    </row>
    <row spans="1:5" r="88">
      <c s="4" r="A88" t="s">
        <v>92</v>
      </c>
      <c s="9" r="B88" t="n">
        <v>107.8</v>
      </c>
      <c s="9" r="C88" t="n">
        <v>155.5</v>
      </c>
    </row>
    <row spans="1:5" r="89">
      <c s="4" r="A89" t="s">
        <v>100</v>
      </c>
      <c s="9" r="B89" t="n">
        <v>1122.2</v>
      </c>
      <c s="9" r="C89" t="n">
        <v>1435.2</v>
      </c>
    </row>
    <row spans="1:5" r="90">
      <c s="4" r="A90" t="s">
        <v>101</v>
      </c>
      <c s="9" r="B90" t="n">
        <v>2338.3</v>
      </c>
      <c s="9" r="C90" t="n">
        <v>2168.7</v>
      </c>
    </row>
    <row spans="1:5" r="91">
      <c s="4" r="A91" t="s">
        <v>1152</v>
      </c>
    </row>
    <row spans="1:5" r="92">
      <c s="3" r="A92" t="s">
        <v>71</v>
      </c>
    </row>
    <row spans="1:5" r="93">
      <c s="4" r="A93" t="s">
        <v>72</v>
      </c>
      <c s="9" r="B93" t="n">
        <v>79.8</v>
      </c>
      <c s="6" r="C93" t="n">
        <v>77</v>
      </c>
      <c s="9" r="D93" t="n">
        <v>127.2</v>
      </c>
      <c s="9" r="E93" t="n">
        <v>119.6</v>
      </c>
    </row>
    <row spans="1:5" r="94">
      <c s="4" r="A94" t="s">
        <v>1156</v>
      </c>
      <c s="9" r="B94" t="n">
        <v>142.7</v>
      </c>
      <c s="9" r="C94" t="n">
        <v>168.1</v>
      </c>
    </row>
    <row spans="1:5" r="95">
      <c s="4" r="A95" t="s">
        <v>74</v>
      </c>
      <c s="9" r="B95" t="n">
        <v>254.6</v>
      </c>
      <c s="6" r="C95" t="n">
        <v>306</v>
      </c>
    </row>
    <row spans="1:5" r="96">
      <c s="4" r="A96" t="s">
        <v>75</v>
      </c>
      <c s="9" r="B96" t="n">
        <v>109.6</v>
      </c>
      <c s="9" r="C96" t="n">
        <v>90.7</v>
      </c>
    </row>
    <row spans="1:5" r="97">
      <c s="4" r="A97" t="s">
        <v>1157</v>
      </c>
      <c s="9" r="B97" t="n">
        <v>228.8</v>
      </c>
      <c s="9" r="C97" t="n">
        <v>227.6</v>
      </c>
    </row>
    <row spans="1:5" r="98">
      <c s="4" r="A98" t="s">
        <v>76</v>
      </c>
      <c s="9" r="B98" t="n">
        <v>118.1</v>
      </c>
      <c s="9" r="C98" t="n">
        <v>101.8</v>
      </c>
    </row>
    <row spans="1:5" r="99">
      <c s="4" r="A99" t="s">
        <v>77</v>
      </c>
      <c s="9" r="B99" t="n">
        <v>933.6</v>
      </c>
      <c s="9" r="C99" t="n">
        <v>971.2</v>
      </c>
    </row>
    <row spans="1:5" r="100">
      <c s="4" r="A100" t="s">
        <v>78</v>
      </c>
      <c s="9" r="B100" t="n">
        <v>161.5</v>
      </c>
      <c s="9" r="C100" t="n">
        <v>195.6</v>
      </c>
    </row>
    <row spans="1:5" r="101">
      <c s="4" r="A101" t="s">
        <v>79</v>
      </c>
      <c s="6" r="B101" t="n">
        <v>207</v>
      </c>
      <c s="9" r="C101" t="n">
        <v>246.6</v>
      </c>
    </row>
    <row spans="1:5" r="102">
      <c s="4" r="A102" t="s">
        <v>1158</v>
      </c>
      <c s="9" r="B102" t="n">
        <v>13.1</v>
      </c>
      <c s="9" r="C102" t="n">
        <v>17.2</v>
      </c>
    </row>
    <row spans="1:5" r="103">
      <c s="4" r="A103" t="s">
        <v>81</v>
      </c>
      <c s="9" r="B103" t="n">
        <v>82.7</v>
      </c>
      <c s="9" r="C103" t="n">
        <v>104.2</v>
      </c>
    </row>
    <row spans="1:5" r="104">
      <c s="4" r="A104" t="s">
        <v>82</v>
      </c>
      <c s="6" r="B104" t="n">
        <v>0</v>
      </c>
      <c s="9" r="C104" t="n">
        <v>1.5</v>
      </c>
    </row>
    <row spans="1:5" r="105">
      <c s="4" r="A105" t="s">
        <v>83</v>
      </c>
      <c s="9" r="B105" t="n">
        <v>143.4</v>
      </c>
      <c s="9" r="C105" t="n">
        <v>161.8</v>
      </c>
    </row>
    <row spans="1:5" r="106">
      <c s="4" r="A106" t="s">
        <v>1159</v>
      </c>
      <c s="6" r="B106" t="n">
        <v>0</v>
      </c>
      <c s="6" r="C106" t="n">
        <v>0</v>
      </c>
    </row>
    <row spans="1:5" r="107">
      <c s="4" r="A107" t="s">
        <v>1160</v>
      </c>
      <c s="9" r="B107" t="n">
        <v>579.7</v>
      </c>
      <c s="9" r="C107" t="n">
        <v>236.5</v>
      </c>
    </row>
    <row spans="1:5" r="108">
      <c s="4" r="A108" t="s">
        <v>84</v>
      </c>
      <c s="9" r="B108" t="n">
        <v>108.1</v>
      </c>
      <c s="9" r="C108" t="n">
        <v>160.1</v>
      </c>
    </row>
    <row spans="1:5" r="109">
      <c s="4" r="A109" t="s">
        <v>85</v>
      </c>
      <c s="9" r="B109" t="n">
        <v>2229.1</v>
      </c>
      <c s="9" r="C109" t="n">
        <v>2094.7</v>
      </c>
    </row>
    <row spans="1:5" r="110">
      <c s="3" r="A110" t="s">
        <v>86</v>
      </c>
    </row>
    <row spans="1:5" r="111">
      <c s="4" r="A111" t="s">
        <v>87</v>
      </c>
      <c s="9" r="B111" t="n">
        <v>123.5</v>
      </c>
      <c s="9" r="C111" t="n">
        <v>140.2</v>
      </c>
    </row>
    <row spans="1:5" r="112">
      <c s="4" r="A112" t="s">
        <v>88</v>
      </c>
      <c s="9" r="B112" t="n">
        <v>70.90000000000001</v>
      </c>
      <c s="9" r="C112" t="n">
        <v>108.2</v>
      </c>
    </row>
    <row spans="1:5" r="113">
      <c s="4" r="A113" t="s">
        <v>1161</v>
      </c>
      <c s="9" r="B113" t="n">
        <v>82.40000000000001</v>
      </c>
      <c s="9" r="C113" t="n">
        <v>137.6</v>
      </c>
    </row>
    <row spans="1:5" r="114">
      <c s="4" r="A114" t="s">
        <v>89</v>
      </c>
      <c s="9" r="B114" t="n">
        <v>247.1</v>
      </c>
      <c s="9" r="C114" t="n">
        <v>286.1</v>
      </c>
    </row>
    <row spans="1:5" r="115">
      <c s="4" r="A115" t="s">
        <v>90</v>
      </c>
      <c s="9" r="B115" t="n">
        <v>523.9</v>
      </c>
      <c s="9" r="C115" t="n">
        <v>672.1</v>
      </c>
    </row>
    <row spans="1:5" r="116">
      <c s="4" r="A116" t="s">
        <v>91</v>
      </c>
      <c s="9" r="B116" t="n">
        <v>8.9</v>
      </c>
      <c s="9" r="C116" t="n">
        <v>12.9</v>
      </c>
    </row>
    <row spans="1:5" r="117">
      <c s="4" r="A117" t="s">
        <v>1162</v>
      </c>
      <c s="9" r="B117" t="n">
        <v>285.6</v>
      </c>
      <c s="9" r="C117" t="n">
        <v>602.5</v>
      </c>
    </row>
    <row spans="1:5" r="118">
      <c s="4" r="A118" t="s">
        <v>92</v>
      </c>
      <c s="6" r="B118" t="n">
        <v>178</v>
      </c>
      <c s="9" r="C118" t="n">
        <v>188.4</v>
      </c>
    </row>
    <row spans="1:5" r="119">
      <c s="4" r="A119" t="s">
        <v>100</v>
      </c>
      <c s="9" r="B119" t="n">
        <v>1232.7</v>
      </c>
      <c s="9" r="C119" t="n">
        <v>618.8</v>
      </c>
    </row>
    <row spans="1:5" r="120">
      <c s="4" r="A120" t="s">
        <v>101</v>
      </c>
      <c s="9" r="B120" t="n">
        <v>2229.1</v>
      </c>
      <c s="9" r="C120" t="n">
        <v>2094.7</v>
      </c>
    </row>
    <row spans="1:5" r="121">
      <c s="4" r="A121" t="s">
        <v>1153</v>
      </c>
    </row>
    <row spans="1:5" r="122">
      <c s="3" r="A122" t="s">
        <v>71</v>
      </c>
    </row>
    <row spans="1:5" r="123">
      <c s="4" r="A123" t="s">
        <v>72</v>
      </c>
      <c s="6" r="B123" t="n">
        <v>0</v>
      </c>
      <c s="6" r="C123" t="n">
        <v>0</v>
      </c>
      <c s="7" r="D123" t="n">
        <v>0</v>
      </c>
      <c s="7" r="E123" t="n">
        <v>0</v>
      </c>
    </row>
    <row spans="1:5" r="124">
      <c s="4" r="A124" t="s">
        <v>1156</v>
      </c>
      <c s="6" r="B124" t="n">
        <v>0</v>
      </c>
      <c s="6" r="C124" t="n">
        <v>0</v>
      </c>
    </row>
    <row spans="1:5" r="125">
      <c s="4" r="A125" t="s">
        <v>74</v>
      </c>
      <c s="6" r="B125" t="n">
        <v>0</v>
      </c>
      <c s="6" r="C125" t="n">
        <v>0</v>
      </c>
    </row>
    <row spans="1:5" r="126">
      <c s="4" r="A126" t="s">
        <v>75</v>
      </c>
      <c s="9" r="B126" t="n">
        <v>-94.3</v>
      </c>
      <c s="9" r="C126" t="n">
        <v>-38.2</v>
      </c>
    </row>
    <row spans="1:5" r="127">
      <c s="4" r="A127" t="s">
        <v>1157</v>
      </c>
      <c s="9" r="B127" t="n">
        <v>-994.8</v>
      </c>
      <c s="9" r="C127" t="n">
        <v>-994.6</v>
      </c>
    </row>
    <row spans="1:5" r="128">
      <c s="4" r="A128" t="s">
        <v>76</v>
      </c>
      <c s="9" r="B128" t="n">
        <v>-94.59999999999999</v>
      </c>
      <c s="9" r="C128" t="n">
        <v>-83.09999999999999</v>
      </c>
    </row>
    <row spans="1:5" r="129">
      <c s="4" r="A129" t="s">
        <v>77</v>
      </c>
      <c s="9" r="B129" t="n">
        <v>-1183.7</v>
      </c>
      <c s="9" r="C129" t="n">
        <v>-1115.9</v>
      </c>
    </row>
    <row spans="1:5" r="130">
      <c s="4" r="A130" t="s">
        <v>78</v>
      </c>
      <c s="6" r="B130" t="n">
        <v>0</v>
      </c>
      <c s="6" r="C130" t="n">
        <v>0</v>
      </c>
    </row>
    <row spans="1:5" r="131">
      <c s="4" r="A131" t="s">
        <v>79</v>
      </c>
      <c s="6" r="B131" t="n">
        <v>0</v>
      </c>
      <c s="6" r="C131" t="n">
        <v>0</v>
      </c>
    </row>
    <row spans="1:5" r="132">
      <c s="4" r="A132" t="s">
        <v>1158</v>
      </c>
      <c s="6" r="B132" t="n">
        <v>0</v>
      </c>
      <c s="6" r="C132" t="n">
        <v>0</v>
      </c>
    </row>
    <row spans="1:5" r="133">
      <c s="4" r="A133" t="s">
        <v>81</v>
      </c>
      <c s="6" r="B133" t="n">
        <v>0</v>
      </c>
      <c s="6" r="C133" t="n">
        <v>0</v>
      </c>
    </row>
    <row spans="1:5" r="134">
      <c s="4" r="A134" t="s">
        <v>82</v>
      </c>
      <c s="6" r="B134" t="n">
        <v>0</v>
      </c>
      <c s="6" r="C134" t="n">
        <v>0</v>
      </c>
    </row>
    <row spans="1:5" r="135">
      <c s="4" r="A135" t="s">
        <v>83</v>
      </c>
      <c s="6" r="B135" t="n">
        <v>0</v>
      </c>
      <c s="6" r="C135" t="n">
        <v>0</v>
      </c>
    </row>
    <row spans="1:5" r="136">
      <c s="4" r="A136" t="s">
        <v>1159</v>
      </c>
      <c s="9" r="B136" t="n">
        <v>-2354.9</v>
      </c>
      <c s="6" r="C136" t="n">
        <v>-2054</v>
      </c>
    </row>
    <row spans="1:5" r="137">
      <c s="4" r="A137" t="s">
        <v>1160</v>
      </c>
      <c s="9" r="B137" t="n">
        <v>-1132.2</v>
      </c>
      <c s="6" r="C137" t="n">
        <v>-839</v>
      </c>
    </row>
    <row spans="1:5" r="138">
      <c s="4" r="A138" t="s">
        <v>84</v>
      </c>
      <c s="9" r="B138" t="n">
        <v>-83.3</v>
      </c>
      <c s="9" r="C138" t="n">
        <v>-130.2</v>
      </c>
    </row>
    <row spans="1:5" r="139">
      <c s="4" r="A139" t="s">
        <v>85</v>
      </c>
      <c s="9" r="B139" t="n">
        <v>-4754.1</v>
      </c>
      <c s="9" r="C139" t="n">
        <v>-4139.1</v>
      </c>
    </row>
    <row spans="1:5" r="140">
      <c s="3" r="A140" t="s">
        <v>86</v>
      </c>
    </row>
    <row spans="1:5" r="141">
      <c s="4" r="A141" t="s">
        <v>87</v>
      </c>
      <c s="9" r="B141" t="n">
        <v>-0.1</v>
      </c>
      <c s="6" r="C141" t="n">
        <v>0</v>
      </c>
    </row>
    <row spans="1:5" r="142">
      <c s="4" r="A142" t="s">
        <v>88</v>
      </c>
      <c s="6" r="B142" t="n">
        <v>0</v>
      </c>
      <c s="6" r="C142" t="n">
        <v>0</v>
      </c>
    </row>
    <row spans="1:5" r="143">
      <c s="4" r="A143" t="s">
        <v>1161</v>
      </c>
      <c s="9" r="B143" t="n">
        <v>-994.8</v>
      </c>
      <c s="9" r="C143" t="n">
        <v>-994.6</v>
      </c>
    </row>
    <row spans="1:5" r="144">
      <c s="4" r="A144" t="s">
        <v>89</v>
      </c>
      <c s="9" r="B144" t="n">
        <v>-188.9</v>
      </c>
      <c s="9" r="C144" t="n">
        <v>-121.3</v>
      </c>
    </row>
    <row spans="1:5" r="145">
      <c s="4" r="A145" t="s">
        <v>90</v>
      </c>
      <c s="9" r="B145" t="n">
        <v>-1183.8</v>
      </c>
      <c s="9" r="C145" t="n">
        <v>-1115.9</v>
      </c>
    </row>
    <row spans="1:5" r="146">
      <c s="4" r="A146" t="s">
        <v>91</v>
      </c>
      <c s="6" r="B146" t="n">
        <v>0</v>
      </c>
      <c s="6" r="C146" t="n">
        <v>0</v>
      </c>
    </row>
    <row spans="1:5" r="147">
      <c s="4" r="A147" t="s">
        <v>1162</v>
      </c>
      <c s="9" r="B147" t="n">
        <v>-1132.2</v>
      </c>
      <c s="6" r="C147" t="n">
        <v>-839</v>
      </c>
    </row>
    <row spans="1:5" r="148">
      <c s="4" r="A148" t="s">
        <v>92</v>
      </c>
      <c s="9" r="B148" t="n">
        <v>-83.2</v>
      </c>
      <c s="9" r="C148" t="n">
        <v>-130.2</v>
      </c>
    </row>
    <row spans="1:5" r="149">
      <c s="4" r="A149" t="s">
        <v>100</v>
      </c>
      <c s="9" r="B149" t="n">
        <v>-2354.9</v>
      </c>
      <c s="6" r="C149" t="n">
        <v>-2054</v>
      </c>
    </row>
    <row spans="1:5" r="150">
      <c s="4" r="A150" t="s">
        <v>101</v>
      </c>
      <c s="8" r="B150" t="n">
        <v>-4754.1</v>
      </c>
      <c s="8" r="C150" t="n">
        <v>-4139.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3</v>
      </c>
      <c s="2" r="B1" t="s">
        <v>1</v>
      </c>
    </row>
    <row spans="1:4" r="2">
      <c s="2" r="B2" t="s">
        <v>2</v>
      </c>
      <c s="2" r="C2" t="s">
        <v>36</v>
      </c>
      <c s="2" r="D2" t="s">
        <v>40</v>
      </c>
    </row>
    <row spans="1:4" r="3">
      <c s="3" r="A3" t="s">
        <v>136</v>
      </c>
    </row>
    <row spans="1:4" r="4">
      <c s="4" r="A4" t="s">
        <v>1164</v>
      </c>
      <c s="8" r="B4" t="n">
        <v>225.7</v>
      </c>
      <c s="8" r="C4" t="n">
        <v>284.1</v>
      </c>
      <c s="8" r="D4" t="n">
        <v>323.5</v>
      </c>
    </row>
    <row spans="1:4" r="5">
      <c s="3" r="A5" t="s">
        <v>159</v>
      </c>
    </row>
    <row spans="1:4" r="6">
      <c s="4" r="A6" t="s">
        <v>160</v>
      </c>
      <c s="9" r="B6" t="n">
        <v>-61.1</v>
      </c>
      <c s="9" r="C6" t="n">
        <v>-69.40000000000001</v>
      </c>
      <c s="6" r="D6" t="n">
        <v>-69</v>
      </c>
    </row>
    <row spans="1:4" r="7">
      <c s="4" r="A7" t="s">
        <v>161</v>
      </c>
      <c s="6" r="B7" t="n">
        <v>18</v>
      </c>
      <c s="9" r="C7" t="n">
        <v>7.1</v>
      </c>
      <c s="9" r="D7" t="n">
        <v>8.9</v>
      </c>
    </row>
    <row spans="1:4" r="8">
      <c s="4" r="A8" t="s">
        <v>1165</v>
      </c>
      <c s="6" r="B8" t="n">
        <v>0</v>
      </c>
      <c s="6" r="C8" t="n">
        <v>0</v>
      </c>
      <c s="6" r="D8" t="n">
        <v>0</v>
      </c>
    </row>
    <row spans="1:4" r="9">
      <c s="4" r="A9" t="s">
        <v>1166</v>
      </c>
      <c s="6" r="B9" t="n">
        <v>0</v>
      </c>
      <c s="6" r="C9" t="n">
        <v>0</v>
      </c>
      <c s="6" r="D9" t="n">
        <v>0</v>
      </c>
    </row>
    <row spans="1:4" r="10">
      <c s="4" r="A10" t="s">
        <v>162</v>
      </c>
      <c s="9" r="B10" t="n">
        <v>-43.1</v>
      </c>
      <c s="9" r="C10" t="n">
        <v>-62.3</v>
      </c>
      <c s="9" r="D10" t="n">
        <v>-60.1</v>
      </c>
    </row>
    <row spans="1:4" r="11">
      <c s="3" r="A11" t="s">
        <v>163</v>
      </c>
    </row>
    <row spans="1:4" r="12">
      <c s="4" r="A12" t="s">
        <v>164</v>
      </c>
      <c s="6" r="B12" t="n">
        <v>-138</v>
      </c>
      <c s="9" r="C12" t="n">
        <v>-135.5</v>
      </c>
      <c s="9" r="D12" t="n">
        <v>-116.8</v>
      </c>
    </row>
    <row spans="1:4" r="13">
      <c s="4" r="A13" t="s">
        <v>1167</v>
      </c>
      <c s="6" r="B13" t="n">
        <v>0</v>
      </c>
      <c s="6" r="C13" t="n">
        <v>0</v>
      </c>
      <c s="6" r="D13" t="n">
        <v>0</v>
      </c>
    </row>
    <row spans="1:4" r="14">
      <c s="4" r="A14" t="s">
        <v>1168</v>
      </c>
      <c s="6" r="B14" t="n">
        <v>0</v>
      </c>
      <c s="6" r="C14" t="n">
        <v>0</v>
      </c>
      <c s="6" r="D14" t="n">
        <v>200</v>
      </c>
    </row>
    <row spans="1:4" r="15">
      <c s="4" r="A15" t="s">
        <v>166</v>
      </c>
      <c s="9" r="B15" t="n">
        <v>16.1</v>
      </c>
      <c s="9" r="C15" t="n">
        <v>15.7</v>
      </c>
      <c s="6" r="D15" t="n">
        <v>21</v>
      </c>
    </row>
    <row spans="1:4" r="16">
      <c s="4" r="A16" t="s">
        <v>122</v>
      </c>
      <c s="9" r="B16" t="n">
        <v>-1.5</v>
      </c>
      <c s="9" r="C16" t="n">
        <v>-92.3</v>
      </c>
      <c s="9" r="D16" t="n">
        <v>-379.4</v>
      </c>
    </row>
    <row spans="1:4" r="17">
      <c s="4" r="A17" t="s">
        <v>167</v>
      </c>
      <c s="9" r="B17" t="n">
        <v>-2.6</v>
      </c>
      <c s="6" r="C17" t="n">
        <v>-3</v>
      </c>
      <c s="9" r="D17" t="n">
        <v>-2.5</v>
      </c>
    </row>
    <row spans="1:4" r="18">
      <c s="4" r="A18" t="s">
        <v>168</v>
      </c>
      <c s="9" r="B18" t="n">
        <v>-36.4</v>
      </c>
      <c s="9" r="C18" t="n">
        <v>-2.2</v>
      </c>
      <c s="9" r="D18" t="n">
        <v>27.8</v>
      </c>
    </row>
    <row spans="1:4" r="19">
      <c s="4" r="A19" t="s">
        <v>169</v>
      </c>
      <c s="9" r="B19" t="n">
        <v>-0.7</v>
      </c>
      <c s="6" r="C19" t="n">
        <v>0</v>
      </c>
      <c s="9" r="D19" t="n">
        <v>-2.2</v>
      </c>
    </row>
    <row spans="1:4" r="20">
      <c s="4" r="A20" t="s">
        <v>148</v>
      </c>
      <c s="6" r="B20" t="n">
        <v>6</v>
      </c>
      <c s="9" r="C20" t="n">
        <v>6.3</v>
      </c>
      <c s="9" r="D20" t="n">
        <v>14.5</v>
      </c>
    </row>
    <row spans="1:4" r="21">
      <c s="4" r="A21" t="s">
        <v>1169</v>
      </c>
      <c s="6" r="B21" t="n">
        <v>0</v>
      </c>
      <c s="6" r="C21" t="n">
        <v>0</v>
      </c>
      <c s="6" r="D21" t="n">
        <v>0</v>
      </c>
    </row>
    <row spans="1:4" r="22">
      <c s="4" r="A22" t="s">
        <v>1170</v>
      </c>
      <c s="6" r="B22" t="n">
        <v>0</v>
      </c>
      <c s="6" r="C22" t="n">
        <v>0</v>
      </c>
      <c s="6" r="D22" t="n">
        <v>0</v>
      </c>
    </row>
    <row spans="1:4" r="23">
      <c s="4" r="A23" t="s">
        <v>170</v>
      </c>
      <c s="9" r="B23" t="n">
        <v>-157.1</v>
      </c>
      <c s="6" r="C23" t="n">
        <v>-211</v>
      </c>
      <c s="9" r="D23" t="n">
        <v>-237.6</v>
      </c>
    </row>
    <row spans="1:4" r="24">
      <c s="4" r="A24" t="s">
        <v>171</v>
      </c>
      <c s="9" r="B24" t="n">
        <v>-22.7</v>
      </c>
      <c s="9" r="C24" t="n">
        <v>-61.1</v>
      </c>
      <c s="9" r="D24" t="n">
        <v>-18.3</v>
      </c>
    </row>
    <row spans="1:4" r="25">
      <c s="4" r="A25" t="s">
        <v>172</v>
      </c>
      <c s="9" r="B25" t="n">
        <v>2.8</v>
      </c>
      <c s="9" r="C25" t="n">
        <v>-50.3</v>
      </c>
      <c s="9" r="D25" t="n">
        <v>7.5</v>
      </c>
    </row>
    <row spans="1:4" r="26">
      <c s="4" r="A26" t="s">
        <v>173</v>
      </c>
      <c s="6" r="B26" t="n">
        <v>77</v>
      </c>
      <c s="9" r="C26" t="n">
        <v>127.3</v>
      </c>
      <c s="9" r="D26" t="n">
        <v>119.8</v>
      </c>
    </row>
    <row spans="1:4" r="27">
      <c s="4" r="A27" t="s">
        <v>174</v>
      </c>
      <c s="9" r="B27" t="n">
        <v>79.8</v>
      </c>
      <c s="6" r="C27" t="n">
        <v>77</v>
      </c>
      <c s="9" r="D27" t="n">
        <v>127.3</v>
      </c>
    </row>
    <row spans="1:4" r="28">
      <c s="4" r="A28" t="s">
        <v>1150</v>
      </c>
    </row>
    <row spans="1:4" r="29">
      <c s="3" r="A29" t="s">
        <v>136</v>
      </c>
    </row>
    <row spans="1:4" r="30">
      <c s="4" r="A30" t="s">
        <v>1164</v>
      </c>
      <c s="9" r="B30" t="n">
        <v>438.9</v>
      </c>
      <c s="9" r="C30" t="n">
        <v>306.7</v>
      </c>
      <c s="9" r="D30" t="n">
        <v>-66.7</v>
      </c>
    </row>
    <row spans="1:4" r="31">
      <c s="3" r="A31" t="s">
        <v>159</v>
      </c>
    </row>
    <row spans="1:4" r="32">
      <c s="4" r="A32" t="s">
        <v>160</v>
      </c>
      <c s="6" r="B32" t="n">
        <v>0</v>
      </c>
      <c s="6" r="C32" t="n">
        <v>0</v>
      </c>
      <c s="6" r="D32" t="n">
        <v>0</v>
      </c>
    </row>
    <row spans="1:4" r="33">
      <c s="4" r="A33" t="s">
        <v>161</v>
      </c>
      <c s="6" r="B33" t="n">
        <v>0</v>
      </c>
      <c s="6" r="C33" t="n">
        <v>0</v>
      </c>
      <c s="6" r="D33" t="n">
        <v>0</v>
      </c>
    </row>
    <row spans="1:4" r="34">
      <c s="4" r="A34" t="s">
        <v>1165</v>
      </c>
      <c s="6" r="B34" t="n">
        <v>0</v>
      </c>
      <c s="6" r="C34" t="n">
        <v>0</v>
      </c>
      <c s="6" r="D34" t="n">
        <v>0</v>
      </c>
    </row>
    <row spans="1:4" r="35">
      <c s="4" r="A35" t="s">
        <v>1166</v>
      </c>
      <c s="9" r="B35" t="n">
        <v>-335.7</v>
      </c>
      <c s="9" r="C35" t="n">
        <v>5.1</v>
      </c>
      <c s="9" r="D35" t="n">
        <v>27.9</v>
      </c>
    </row>
    <row spans="1:4" r="36">
      <c s="4" r="A36" t="s">
        <v>162</v>
      </c>
      <c s="9" r="B36" t="n">
        <v>-335.7</v>
      </c>
      <c s="9" r="C36" t="n">
        <v>5.1</v>
      </c>
      <c s="9" r="D36" t="n">
        <v>27.9</v>
      </c>
    </row>
    <row spans="1:4" r="37">
      <c s="3" r="A37" t="s">
        <v>163</v>
      </c>
    </row>
    <row spans="1:4" r="38">
      <c s="4" r="A38" t="s">
        <v>164</v>
      </c>
      <c s="6" r="B38" t="n">
        <v>-138</v>
      </c>
      <c s="9" r="C38" t="n">
        <v>-135.5</v>
      </c>
      <c s="9" r="D38" t="n">
        <v>-116.8</v>
      </c>
    </row>
    <row spans="1:4" r="39">
      <c s="4" r="A39" t="s">
        <v>1167</v>
      </c>
      <c s="6" r="B39" t="n">
        <v>0</v>
      </c>
      <c s="6" r="C39" t="n">
        <v>0</v>
      </c>
      <c s="6" r="D39" t="n">
        <v>0</v>
      </c>
    </row>
    <row spans="1:4" r="40">
      <c s="4" r="A40" t="s">
        <v>1168</v>
      </c>
      <c s="9" r="B40" t="n">
        <v>0.1</v>
      </c>
      <c s="6" r="C40" t="n">
        <v>0</v>
      </c>
      <c s="6" r="D40" t="n">
        <v>200</v>
      </c>
    </row>
    <row spans="1:4" r="41">
      <c s="4" r="A41" t="s">
        <v>166</v>
      </c>
      <c s="9" r="B41" t="n">
        <v>16.1</v>
      </c>
      <c s="9" r="C41" t="n">
        <v>15.7</v>
      </c>
      <c s="6" r="D41" t="n">
        <v>21</v>
      </c>
    </row>
    <row spans="1:4" r="42">
      <c s="4" r="A42" t="s">
        <v>122</v>
      </c>
      <c s="9" r="B42" t="n">
        <v>-1.5</v>
      </c>
      <c s="9" r="C42" t="n">
        <v>-92.3</v>
      </c>
      <c s="9" r="D42" t="n">
        <v>-379.4</v>
      </c>
    </row>
    <row spans="1:4" r="43">
      <c s="4" r="A43" t="s">
        <v>167</v>
      </c>
      <c s="6" r="B43" t="n">
        <v>0</v>
      </c>
      <c s="6" r="C43" t="n">
        <v>0</v>
      </c>
      <c s="6" r="D43" t="n">
        <v>0</v>
      </c>
    </row>
    <row spans="1:4" r="44">
      <c s="4" r="A44" t="s">
        <v>168</v>
      </c>
      <c s="9" r="B44" t="n">
        <v>-9.5</v>
      </c>
      <c s="9" r="C44" t="n">
        <v>-9.1</v>
      </c>
      <c s="6" r="D44" t="n">
        <v>84</v>
      </c>
    </row>
    <row spans="1:4" r="45">
      <c s="4" r="A45" t="s">
        <v>169</v>
      </c>
      <c s="9" r="B45" t="n">
        <v>-0.7</v>
      </c>
      <c s="6" r="C45" t="n">
        <v>0</v>
      </c>
      <c s="9" r="D45" t="n">
        <v>-2.2</v>
      </c>
    </row>
    <row spans="1:4" r="46">
      <c s="4" r="A46" t="s">
        <v>148</v>
      </c>
      <c s="6" r="B46" t="n">
        <v>6</v>
      </c>
      <c s="9" r="C46" t="n">
        <v>6.3</v>
      </c>
      <c s="9" r="D46" t="n">
        <v>14.5</v>
      </c>
    </row>
    <row spans="1:4" r="47">
      <c s="4" r="A47" t="s">
        <v>1169</v>
      </c>
      <c s="9" r="B47" t="n">
        <v>24.3</v>
      </c>
      <c s="9" r="C47" t="n">
        <v>-96.90000000000001</v>
      </c>
      <c s="9" r="D47" t="n">
        <v>217.7</v>
      </c>
    </row>
    <row spans="1:4" r="48">
      <c s="4" r="A48" t="s">
        <v>1170</v>
      </c>
      <c s="6" r="B48" t="n">
        <v>0</v>
      </c>
      <c s="6" r="C48" t="n">
        <v>0</v>
      </c>
      <c s="6" r="D48" t="n">
        <v>0</v>
      </c>
    </row>
    <row spans="1:4" r="49">
      <c s="4" r="A49" t="s">
        <v>170</v>
      </c>
      <c s="9" r="B49" t="n">
        <v>-103.2</v>
      </c>
      <c s="9" r="C49" t="n">
        <v>-311.8</v>
      </c>
      <c s="9" r="D49" t="n">
        <v>38.8</v>
      </c>
    </row>
    <row spans="1:4" r="50">
      <c s="4" r="A50" t="s">
        <v>171</v>
      </c>
      <c s="6" r="B50" t="n">
        <v>0</v>
      </c>
      <c s="6" r="C50" t="n">
        <v>0</v>
      </c>
      <c s="6" r="D50" t="n">
        <v>0</v>
      </c>
    </row>
    <row spans="1:4" r="51">
      <c s="4" r="A51" t="s">
        <v>172</v>
      </c>
      <c s="6" r="B51" t="n">
        <v>0</v>
      </c>
      <c s="6" r="C51" t="n">
        <v>0</v>
      </c>
      <c s="6" r="D51" t="n">
        <v>0</v>
      </c>
    </row>
    <row spans="1:4" r="52">
      <c s="4" r="A52" t="s">
        <v>173</v>
      </c>
      <c s="6" r="B52" t="n">
        <v>0</v>
      </c>
      <c s="6" r="C52" t="n">
        <v>0</v>
      </c>
      <c s="6" r="D52" t="n">
        <v>0</v>
      </c>
    </row>
    <row spans="1:4" r="53">
      <c s="4" r="A53" t="s">
        <v>174</v>
      </c>
      <c s="6" r="B53" t="n">
        <v>0</v>
      </c>
      <c s="6" r="C53" t="n">
        <v>0</v>
      </c>
      <c s="6" r="D53" t="n">
        <v>0</v>
      </c>
    </row>
    <row spans="1:4" r="54">
      <c s="4" r="A54" t="s">
        <v>1151</v>
      </c>
    </row>
    <row spans="1:4" r="55">
      <c s="3" r="A55" t="s">
        <v>136</v>
      </c>
    </row>
    <row spans="1:4" r="56">
      <c s="4" r="A56" t="s">
        <v>1164</v>
      </c>
      <c s="9" r="B56" t="n">
        <v>230.6</v>
      </c>
      <c s="9" r="C56" t="n">
        <v>1482.7</v>
      </c>
      <c s="9" r="D56" t="n">
        <v>53.7</v>
      </c>
    </row>
    <row spans="1:4" r="57">
      <c s="3" r="A57" t="s">
        <v>159</v>
      </c>
    </row>
    <row spans="1:4" r="58">
      <c s="4" r="A58" t="s">
        <v>160</v>
      </c>
      <c s="9" r="B58" t="n">
        <v>-14.7</v>
      </c>
      <c s="9" r="C58" t="n">
        <v>-14.7</v>
      </c>
      <c s="9" r="D58" t="n">
        <v>-14.2</v>
      </c>
    </row>
    <row spans="1:4" r="59">
      <c s="4" r="A59" t="s">
        <v>161</v>
      </c>
      <c s="6" r="B59" t="n">
        <v>0</v>
      </c>
      <c s="6" r="C59" t="n">
        <v>0</v>
      </c>
      <c s="6" r="D59" t="n">
        <v>0</v>
      </c>
    </row>
    <row spans="1:4" r="60">
      <c s="4" r="A60" t="s">
        <v>1165</v>
      </c>
      <c s="9" r="B60" t="n">
        <v>105.5</v>
      </c>
      <c s="9" r="C60" t="n">
        <v>604.3</v>
      </c>
      <c s="6" r="D60" t="n">
        <v>0</v>
      </c>
    </row>
    <row spans="1:4" r="61">
      <c s="4" r="A61" t="s">
        <v>1166</v>
      </c>
      <c s="9" r="B61" t="n">
        <v>296.3</v>
      </c>
      <c s="9" r="C61" t="n">
        <v>-190.8</v>
      </c>
      <c s="9" r="D61" t="n">
        <v>-223.9</v>
      </c>
    </row>
    <row spans="1:4" r="62">
      <c s="4" r="A62" t="s">
        <v>162</v>
      </c>
      <c s="9" r="B62" t="n">
        <v>387.1</v>
      </c>
      <c s="9" r="C62" t="n">
        <v>398.8</v>
      </c>
      <c s="9" r="D62" t="n">
        <v>-238.1</v>
      </c>
    </row>
    <row spans="1:4" r="63">
      <c s="3" r="A63" t="s">
        <v>163</v>
      </c>
    </row>
    <row spans="1:4" r="64">
      <c s="4" r="A64" t="s">
        <v>164</v>
      </c>
      <c s="6" r="B64" t="n">
        <v>0</v>
      </c>
      <c s="6" r="C64" t="n">
        <v>0</v>
      </c>
      <c s="6" r="D64" t="n">
        <v>0</v>
      </c>
    </row>
    <row spans="1:4" r="65">
      <c s="4" r="A65" t="s">
        <v>1167</v>
      </c>
      <c s="6" r="B65" t="n">
        <v>-400</v>
      </c>
      <c s="6" r="C65" t="n">
        <v>-352</v>
      </c>
      <c s="6" r="D65" t="n">
        <v>0</v>
      </c>
    </row>
    <row spans="1:4" r="66">
      <c s="4" r="A66" t="s">
        <v>1168</v>
      </c>
      <c s="6" r="B66" t="n">
        <v>0</v>
      </c>
      <c s="6" r="C66" t="n">
        <v>0</v>
      </c>
      <c s="6" r="D66" t="n">
        <v>0</v>
      </c>
    </row>
    <row spans="1:4" r="67">
      <c s="4" r="A67" t="s">
        <v>166</v>
      </c>
      <c s="6" r="B67" t="n">
        <v>0</v>
      </c>
      <c s="6" r="C67" t="n">
        <v>0</v>
      </c>
      <c s="6" r="D67" t="n">
        <v>0</v>
      </c>
    </row>
    <row spans="1:4" r="68">
      <c s="4" r="A68" t="s">
        <v>122</v>
      </c>
      <c s="6" r="B68" t="n">
        <v>0</v>
      </c>
      <c s="6" r="C68" t="n">
        <v>0</v>
      </c>
      <c s="6" r="D68" t="n">
        <v>0</v>
      </c>
    </row>
    <row spans="1:4" r="69">
      <c s="4" r="A69" t="s">
        <v>167</v>
      </c>
      <c s="6" r="B69" t="n">
        <v>0</v>
      </c>
      <c s="6" r="C69" t="n">
        <v>0</v>
      </c>
      <c s="6" r="D69" t="n">
        <v>0</v>
      </c>
    </row>
    <row spans="1:4" r="70">
      <c s="4" r="A70" t="s">
        <v>168</v>
      </c>
      <c s="9" r="B70" t="n">
        <v>-2.3</v>
      </c>
      <c s="9" r="C70" t="n">
        <v>2.3</v>
      </c>
      <c s="6" r="D70" t="n">
        <v>0</v>
      </c>
    </row>
    <row spans="1:4" r="71">
      <c s="4" r="A71" t="s">
        <v>169</v>
      </c>
      <c s="6" r="B71" t="n">
        <v>0</v>
      </c>
      <c s="6" r="C71" t="n">
        <v>0</v>
      </c>
      <c s="6" r="D71" t="n">
        <v>0</v>
      </c>
    </row>
    <row spans="1:4" r="72">
      <c s="4" r="A72" t="s">
        <v>148</v>
      </c>
      <c s="6" r="B72" t="n">
        <v>0</v>
      </c>
      <c s="6" r="C72" t="n">
        <v>0</v>
      </c>
      <c s="6" r="D72" t="n">
        <v>0</v>
      </c>
    </row>
    <row spans="1:4" r="73">
      <c s="4" r="A73" t="s">
        <v>1169</v>
      </c>
      <c s="9" r="B73" t="n">
        <v>-215.3</v>
      </c>
      <c s="9" r="C73" t="n">
        <v>-1530.4</v>
      </c>
      <c s="9" r="D73" t="n">
        <v>184.3</v>
      </c>
    </row>
    <row spans="1:4" r="74">
      <c s="4" r="A74" t="s">
        <v>1170</v>
      </c>
      <c s="6" r="B74" t="n">
        <v>0</v>
      </c>
      <c s="6" r="C74" t="n">
        <v>0</v>
      </c>
      <c s="6" r="D74" t="n">
        <v>0</v>
      </c>
    </row>
    <row spans="1:4" r="75">
      <c s="4" r="A75" t="s">
        <v>170</v>
      </c>
      <c s="9" r="B75" t="n">
        <v>-617.6</v>
      </c>
      <c s="9" r="C75" t="n">
        <v>-1880.1</v>
      </c>
      <c s="9" r="D75" t="n">
        <v>184.3</v>
      </c>
    </row>
    <row spans="1:4" r="76">
      <c s="4" r="A76" t="s">
        <v>171</v>
      </c>
      <c s="9" r="B76" t="n">
        <v>-0.1</v>
      </c>
      <c s="9" r="C76" t="n">
        <v>-1.5</v>
      </c>
      <c s="6" r="D76" t="n">
        <v>0</v>
      </c>
    </row>
    <row spans="1:4" r="77">
      <c s="4" r="A77" t="s">
        <v>172</v>
      </c>
      <c s="6" r="B77" t="n">
        <v>0</v>
      </c>
      <c s="9" r="C77" t="n">
        <v>-0.1</v>
      </c>
      <c s="9" r="D77" t="n">
        <v>-0.1</v>
      </c>
    </row>
    <row spans="1:4" r="78">
      <c s="4" r="A78" t="s">
        <v>173</v>
      </c>
      <c s="6" r="B78" t="n">
        <v>0</v>
      </c>
      <c s="9" r="C78" t="n">
        <v>0.1</v>
      </c>
      <c s="9" r="D78" t="n">
        <v>0.2</v>
      </c>
    </row>
    <row spans="1:4" r="79">
      <c s="4" r="A79" t="s">
        <v>174</v>
      </c>
      <c s="6" r="B79" t="n">
        <v>0</v>
      </c>
      <c s="6" r="C79" t="n">
        <v>0</v>
      </c>
      <c s="9" r="D79" t="n">
        <v>0.1</v>
      </c>
    </row>
    <row spans="1:4" r="80">
      <c s="4" r="A80" t="s">
        <v>1152</v>
      </c>
    </row>
    <row spans="1:4" r="81">
      <c s="3" r="A81" t="s">
        <v>136</v>
      </c>
    </row>
    <row spans="1:4" r="82">
      <c s="4" r="A82" t="s">
        <v>1164</v>
      </c>
      <c s="9" r="B82" t="n">
        <v>66.40000000000001</v>
      </c>
      <c s="9" r="C82" t="n">
        <v>96.5</v>
      </c>
      <c s="9" r="D82" t="n">
        <v>410.9</v>
      </c>
    </row>
    <row spans="1:4" r="83">
      <c s="3" r="A83" t="s">
        <v>159</v>
      </c>
    </row>
    <row spans="1:4" r="84">
      <c s="4" r="A84" t="s">
        <v>160</v>
      </c>
      <c s="9" r="B84" t="n">
        <v>-46.4</v>
      </c>
      <c s="9" r="C84" t="n">
        <v>-54.7</v>
      </c>
      <c s="9" r="D84" t="n">
        <v>-54.8</v>
      </c>
    </row>
    <row spans="1:4" r="85">
      <c s="4" r="A85" t="s">
        <v>161</v>
      </c>
      <c s="6" r="B85" t="n">
        <v>18</v>
      </c>
      <c s="9" r="C85" t="n">
        <v>7.1</v>
      </c>
      <c s="9" r="D85" t="n">
        <v>8.9</v>
      </c>
    </row>
    <row spans="1:4" r="86">
      <c s="4" r="A86" t="s">
        <v>1165</v>
      </c>
      <c s="6" r="B86" t="n">
        <v>0</v>
      </c>
      <c s="6" r="C86" t="n">
        <v>0</v>
      </c>
      <c s="6" r="D86" t="n">
        <v>0</v>
      </c>
    </row>
    <row spans="1:4" r="87">
      <c s="4" r="A87" t="s">
        <v>1166</v>
      </c>
      <c s="6" r="B87" t="n">
        <v>492</v>
      </c>
      <c s="9" r="C87" t="n">
        <v>1839.9</v>
      </c>
      <c s="9" r="D87" t="n">
        <v>-193.3</v>
      </c>
    </row>
    <row spans="1:4" r="88">
      <c s="4" r="A88" t="s">
        <v>162</v>
      </c>
      <c s="9" r="B88" t="n">
        <v>463.6</v>
      </c>
      <c s="9" r="C88" t="n">
        <v>1792.3</v>
      </c>
      <c s="9" r="D88" t="n">
        <v>-239.2</v>
      </c>
    </row>
    <row spans="1:4" r="89">
      <c s="3" r="A89" t="s">
        <v>163</v>
      </c>
    </row>
    <row spans="1:4" r="90">
      <c s="4" r="A90" t="s">
        <v>164</v>
      </c>
      <c s="6" r="B90" t="n">
        <v>0</v>
      </c>
      <c s="6" r="C90" t="n">
        <v>0</v>
      </c>
      <c s="6" r="D90" t="n">
        <v>0</v>
      </c>
    </row>
    <row spans="1:4" r="91">
      <c s="4" r="A91" t="s">
        <v>1167</v>
      </c>
      <c s="9" r="B91" t="n">
        <v>-103.1</v>
      </c>
      <c s="9" r="C91" t="n">
        <v>-1281.5</v>
      </c>
      <c s="9" r="D91" t="n">
        <v>-94.90000000000001</v>
      </c>
    </row>
    <row spans="1:4" r="92">
      <c s="4" r="A92" t="s">
        <v>1168</v>
      </c>
      <c s="9" r="B92" t="n">
        <v>-0.1</v>
      </c>
      <c s="6" r="C92" t="n">
        <v>0</v>
      </c>
      <c s="6" r="D92" t="n">
        <v>0</v>
      </c>
    </row>
    <row spans="1:4" r="93">
      <c s="4" r="A93" t="s">
        <v>166</v>
      </c>
      <c s="6" r="B93" t="n">
        <v>0</v>
      </c>
      <c s="6" r="C93" t="n">
        <v>0</v>
      </c>
      <c s="6" r="D93" t="n">
        <v>0</v>
      </c>
    </row>
    <row spans="1:4" r="94">
      <c s="4" r="A94" t="s">
        <v>122</v>
      </c>
      <c s="6" r="B94" t="n">
        <v>0</v>
      </c>
      <c s="6" r="C94" t="n">
        <v>0</v>
      </c>
      <c s="6" r="D94" t="n">
        <v>0</v>
      </c>
    </row>
    <row spans="1:4" r="95">
      <c s="4" r="A95" t="s">
        <v>167</v>
      </c>
      <c s="9" r="B95" t="n">
        <v>-2.6</v>
      </c>
      <c s="6" r="C95" t="n">
        <v>-3</v>
      </c>
      <c s="9" r="D95" t="n">
        <v>-2.5</v>
      </c>
    </row>
    <row spans="1:4" r="96">
      <c s="4" r="A96" t="s">
        <v>168</v>
      </c>
      <c s="9" r="B96" t="n">
        <v>-24.6</v>
      </c>
      <c s="9" r="C96" t="n">
        <v>4.6</v>
      </c>
      <c s="9" r="D96" t="n">
        <v>-56.2</v>
      </c>
    </row>
    <row spans="1:4" r="97">
      <c s="4" r="A97" t="s">
        <v>169</v>
      </c>
      <c s="6" r="B97" t="n">
        <v>0</v>
      </c>
      <c s="6" r="C97" t="n">
        <v>0</v>
      </c>
      <c s="6" r="D97" t="n">
        <v>0</v>
      </c>
    </row>
    <row spans="1:4" r="98">
      <c s="4" r="A98" t="s">
        <v>148</v>
      </c>
      <c s="6" r="B98" t="n">
        <v>0</v>
      </c>
      <c s="6" r="C98" t="n">
        <v>0</v>
      </c>
      <c s="6" r="D98" t="n">
        <v>0</v>
      </c>
    </row>
    <row spans="1:4" r="99">
      <c s="4" r="A99" t="s">
        <v>1169</v>
      </c>
      <c s="9" r="B99" t="n">
        <v>-268.8</v>
      </c>
      <c s="9" r="C99" t="n">
        <v>4.9</v>
      </c>
      <c s="9" r="D99" t="n">
        <v>7.8</v>
      </c>
    </row>
    <row spans="1:4" r="100">
      <c s="4" r="A100" t="s">
        <v>1170</v>
      </c>
      <c s="9" r="B100" t="n">
        <v>-105.5</v>
      </c>
      <c s="9" r="C100" t="n">
        <v>-604.3</v>
      </c>
      <c s="6" r="D100" t="n">
        <v>0</v>
      </c>
    </row>
    <row spans="1:4" r="101">
      <c s="4" r="A101" t="s">
        <v>170</v>
      </c>
      <c s="9" r="B101" t="n">
        <v>-504.7</v>
      </c>
      <c s="9" r="C101" t="n">
        <v>-1879.3</v>
      </c>
      <c s="9" r="D101" t="n">
        <v>-145.8</v>
      </c>
    </row>
    <row spans="1:4" r="102">
      <c s="4" r="A102" t="s">
        <v>171</v>
      </c>
      <c s="9" r="B102" t="n">
        <v>-22.5</v>
      </c>
      <c s="9" r="C102" t="n">
        <v>-59.7</v>
      </c>
      <c s="9" r="D102" t="n">
        <v>-18.3</v>
      </c>
    </row>
    <row spans="1:4" r="103">
      <c s="4" r="A103" t="s">
        <v>172</v>
      </c>
      <c s="9" r="B103" t="n">
        <v>2.8</v>
      </c>
      <c s="9" r="C103" t="n">
        <v>-50.2</v>
      </c>
      <c s="9" r="D103" t="n">
        <v>7.6</v>
      </c>
    </row>
    <row spans="1:4" r="104">
      <c s="4" r="A104" t="s">
        <v>173</v>
      </c>
      <c s="6" r="B104" t="n">
        <v>77</v>
      </c>
      <c s="9" r="C104" t="n">
        <v>127.2</v>
      </c>
      <c s="9" r="D104" t="n">
        <v>119.6</v>
      </c>
    </row>
    <row spans="1:4" r="105">
      <c s="4" r="A105" t="s">
        <v>174</v>
      </c>
      <c s="9" r="B105" t="n">
        <v>79.8</v>
      </c>
      <c s="6" r="C105" t="n">
        <v>77</v>
      </c>
      <c s="9" r="D105" t="n">
        <v>127.2</v>
      </c>
    </row>
    <row spans="1:4" r="106">
      <c s="4" r="A106" t="s">
        <v>1153</v>
      </c>
    </row>
    <row spans="1:4" r="107">
      <c s="3" r="A107" t="s">
        <v>136</v>
      </c>
    </row>
    <row spans="1:4" r="108">
      <c s="4" r="A108" t="s">
        <v>1164</v>
      </c>
      <c s="9" r="B108" t="n">
        <v>-510.2</v>
      </c>
      <c s="9" r="C108" t="n">
        <v>-1601.8</v>
      </c>
      <c s="9" r="D108" t="n">
        <v>-74.40000000000001</v>
      </c>
    </row>
    <row spans="1:4" r="109">
      <c s="3" r="A109" t="s">
        <v>159</v>
      </c>
    </row>
    <row spans="1:4" r="110">
      <c s="4" r="A110" t="s">
        <v>160</v>
      </c>
      <c s="6" r="B110" t="n">
        <v>0</v>
      </c>
      <c s="6" r="C110" t="n">
        <v>0</v>
      </c>
      <c s="6" r="D110" t="n">
        <v>0</v>
      </c>
    </row>
    <row spans="1:4" r="111">
      <c s="4" r="A111" t="s">
        <v>161</v>
      </c>
      <c s="6" r="B111" t="n">
        <v>0</v>
      </c>
      <c s="6" r="C111" t="n">
        <v>0</v>
      </c>
      <c s="6" r="D111" t="n">
        <v>0</v>
      </c>
    </row>
    <row spans="1:4" r="112">
      <c s="4" r="A112" t="s">
        <v>1165</v>
      </c>
      <c s="9" r="B112" t="n">
        <v>-105.5</v>
      </c>
      <c s="9" r="C112" t="n">
        <v>-604.3</v>
      </c>
      <c s="6" r="D112" t="n">
        <v>0</v>
      </c>
    </row>
    <row spans="1:4" r="113">
      <c s="4" r="A113" t="s">
        <v>1166</v>
      </c>
      <c s="9" r="B113" t="n">
        <v>-452.6</v>
      </c>
      <c s="9" r="C113" t="n">
        <v>-1654.2</v>
      </c>
      <c s="9" r="D113" t="n">
        <v>389.3</v>
      </c>
    </row>
    <row spans="1:4" r="114">
      <c s="4" r="A114" t="s">
        <v>162</v>
      </c>
      <c s="9" r="B114" t="n">
        <v>-558.1</v>
      </c>
      <c s="9" r="C114" t="n">
        <v>-2258.5</v>
      </c>
      <c s="9" r="D114" t="n">
        <v>389.3</v>
      </c>
    </row>
    <row spans="1:4" r="115">
      <c s="3" r="A115" t="s">
        <v>163</v>
      </c>
    </row>
    <row spans="1:4" r="116">
      <c s="4" r="A116" t="s">
        <v>164</v>
      </c>
      <c s="6" r="B116" t="n">
        <v>0</v>
      </c>
      <c s="6" r="C116" t="n">
        <v>0</v>
      </c>
      <c s="6" r="D116" t="n">
        <v>0</v>
      </c>
    </row>
    <row spans="1:4" r="117">
      <c s="4" r="A117" t="s">
        <v>1167</v>
      </c>
      <c s="9" r="B117" t="n">
        <v>503.1</v>
      </c>
      <c s="9" r="C117" t="n">
        <v>1633.5</v>
      </c>
      <c s="9" r="D117" t="n">
        <v>94.90000000000001</v>
      </c>
    </row>
    <row spans="1:4" r="118">
      <c s="4" r="A118" t="s">
        <v>1168</v>
      </c>
      <c s="6" r="B118" t="n">
        <v>0</v>
      </c>
      <c s="6" r="C118" t="n">
        <v>0</v>
      </c>
      <c s="6" r="D118" t="n">
        <v>0</v>
      </c>
    </row>
    <row spans="1:4" r="119">
      <c s="4" r="A119" t="s">
        <v>166</v>
      </c>
      <c s="6" r="B119" t="n">
        <v>0</v>
      </c>
      <c s="6" r="C119" t="n">
        <v>0</v>
      </c>
      <c s="6" r="D119" t="n">
        <v>0</v>
      </c>
    </row>
    <row spans="1:4" r="120">
      <c s="4" r="A120" t="s">
        <v>122</v>
      </c>
      <c s="6" r="B120" t="n">
        <v>0</v>
      </c>
      <c s="6" r="C120" t="n">
        <v>0</v>
      </c>
      <c s="6" r="D120" t="n">
        <v>0</v>
      </c>
    </row>
    <row spans="1:4" r="121">
      <c s="4" r="A121" t="s">
        <v>167</v>
      </c>
      <c s="6" r="B121" t="n">
        <v>0</v>
      </c>
      <c s="6" r="C121" t="n">
        <v>0</v>
      </c>
      <c s="6" r="D121" t="n">
        <v>0</v>
      </c>
    </row>
    <row spans="1:4" r="122">
      <c s="4" r="A122" t="s">
        <v>168</v>
      </c>
      <c s="6" r="B122" t="n">
        <v>0</v>
      </c>
      <c s="6" r="C122" t="n">
        <v>0</v>
      </c>
      <c s="6" r="D122" t="n">
        <v>0</v>
      </c>
    </row>
    <row spans="1:4" r="123">
      <c s="4" r="A123" t="s">
        <v>169</v>
      </c>
      <c s="6" r="B123" t="n">
        <v>0</v>
      </c>
      <c s="6" r="C123" t="n">
        <v>0</v>
      </c>
      <c s="6" r="D123" t="n">
        <v>0</v>
      </c>
    </row>
    <row spans="1:4" r="124">
      <c s="4" r="A124" t="s">
        <v>148</v>
      </c>
      <c s="6" r="B124" t="n">
        <v>0</v>
      </c>
      <c s="6" r="C124" t="n">
        <v>0</v>
      </c>
      <c s="6" r="D124" t="n">
        <v>0</v>
      </c>
    </row>
    <row spans="1:4" r="125">
      <c s="4" r="A125" t="s">
        <v>1169</v>
      </c>
      <c s="9" r="B125" t="n">
        <v>459.8</v>
      </c>
      <c s="9" r="C125" t="n">
        <v>1622.4</v>
      </c>
      <c s="9" r="D125" t="n">
        <v>-409.8</v>
      </c>
    </row>
    <row spans="1:4" r="126">
      <c s="4" r="A126" t="s">
        <v>1170</v>
      </c>
      <c s="9" r="B126" t="n">
        <v>105.5</v>
      </c>
      <c s="9" r="C126" t="n">
        <v>604.3</v>
      </c>
      <c s="6" r="D126" t="n">
        <v>0</v>
      </c>
    </row>
    <row spans="1:4" r="127">
      <c s="4" r="A127" t="s">
        <v>170</v>
      </c>
      <c s="9" r="B127" t="n">
        <v>1068.4</v>
      </c>
      <c s="9" r="C127" t="n">
        <v>3860.2</v>
      </c>
      <c s="9" r="D127" t="n">
        <v>-314.9</v>
      </c>
    </row>
    <row spans="1:4" r="128">
      <c s="4" r="A128" t="s">
        <v>171</v>
      </c>
      <c s="9" r="B128" t="n">
        <v>-0.1</v>
      </c>
      <c s="9" r="C128" t="n">
        <v>0.1</v>
      </c>
      <c s="6" r="D128" t="n">
        <v>0</v>
      </c>
    </row>
    <row spans="1:4" r="129">
      <c s="4" r="A129" t="s">
        <v>172</v>
      </c>
      <c s="6" r="B129" t="n">
        <v>0</v>
      </c>
      <c s="6" r="C129" t="n">
        <v>0</v>
      </c>
      <c s="6" r="D129" t="n">
        <v>0</v>
      </c>
    </row>
    <row spans="1:4" r="130">
      <c s="4" r="A130" t="s">
        <v>173</v>
      </c>
      <c s="6" r="B130" t="n">
        <v>0</v>
      </c>
      <c s="6" r="C130" t="n">
        <v>0</v>
      </c>
      <c s="6" r="D130" t="n">
        <v>0</v>
      </c>
    </row>
    <row spans="1:4" r="131">
      <c s="4" r="A131" t="s">
        <v>174</v>
      </c>
      <c s="7" r="B131" t="n">
        <v>0</v>
      </c>
      <c s="7" r="C131" t="n">
        <v>0</v>
      </c>
      <c s="7" r="D131"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73"/>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s>
  <sheetData>
    <row spans="1:13" r="1">
      <c s="1" r="A1" t="s">
        <v>1171</v>
      </c>
      <c s="2" r="C1" t="s">
        <v>32</v>
      </c>
      <c s="2" r="K1" t="s">
        <v>1</v>
      </c>
    </row>
    <row spans="1:13" r="2">
      <c s="2" r="C2" t="s">
        <v>1172</v>
      </c>
      <c s="2" r="D2" t="s">
        <v>1173</v>
      </c>
      <c s="2" r="E2" t="s">
        <v>1174</v>
      </c>
      <c s="2" r="F2" t="s">
        <v>1175</v>
      </c>
      <c s="2" r="G2" t="s">
        <v>1176</v>
      </c>
      <c s="2" r="H2" t="s">
        <v>1177</v>
      </c>
      <c s="2" r="I2" t="s">
        <v>1178</v>
      </c>
      <c s="2" r="J2" t="s">
        <v>1179</v>
      </c>
      <c s="2" r="K2" t="s">
        <v>1172</v>
      </c>
      <c s="2" r="L2" t="s">
        <v>1176</v>
      </c>
      <c s="2" r="M2" t="s">
        <v>1180</v>
      </c>
    </row>
    <row spans="1:13" r="3">
      <c s="4" r="A3" t="s">
        <v>41</v>
      </c>
      <c s="8" r="C3" t="n">
        <v>592.1</v>
      </c>
      <c s="7" r="D3" t="n">
        <v>521</v>
      </c>
      <c s="8" r="E3" t="n">
        <v>588.9</v>
      </c>
      <c s="8" r="F3" t="n">
        <v>581.8</v>
      </c>
      <c s="8" r="G3" t="n">
        <v>679.9</v>
      </c>
      <c s="8" r="H3" t="n">
        <v>588.7</v>
      </c>
      <c s="8" r="I3" t="n">
        <v>674.3</v>
      </c>
      <c s="8" r="J3" t="n">
        <v>663.2</v>
      </c>
      <c s="8" r="K3" t="n">
        <v>2283.8</v>
      </c>
      <c s="8" r="L3" t="n">
        <v>2606.1</v>
      </c>
      <c s="8" r="M3" t="n">
        <v>2671.6</v>
      </c>
    </row>
    <row spans="1:13" r="4">
      <c s="4" r="A4" t="s">
        <v>43</v>
      </c>
      <c s="9" r="C4" t="n">
        <v>400.9</v>
      </c>
      <c s="9" r="D4" t="n">
        <v>348.5</v>
      </c>
      <c s="9" r="E4" t="n">
        <v>399.8</v>
      </c>
      <c s="9" r="F4" t="n">
        <v>390.2</v>
      </c>
      <c s="9" r="G4" t="n">
        <v>452.4</v>
      </c>
      <c s="9" r="H4" t="n">
        <v>379.5</v>
      </c>
      <c s="9" r="I4" t="n">
        <v>448.6</v>
      </c>
      <c s="9" r="J4" t="n">
        <v>441.6</v>
      </c>
      <c s="9" r="K4" t="n">
        <v>1539.4</v>
      </c>
      <c s="9" r="L4" t="n">
        <v>1722.1</v>
      </c>
      <c s="9" r="M4" t="n">
        <v>1781.8</v>
      </c>
    </row>
    <row spans="1:13" r="5">
      <c s="4" r="A5" t="s">
        <v>55</v>
      </c>
      <c s="8" r="C5" t="n">
        <v>58.1</v>
      </c>
      <c s="8" r="D5" t="n">
        <v>36.2</v>
      </c>
      <c s="7" r="E5" t="n">
        <v>62</v>
      </c>
      <c s="8" r="F5" t="n">
        <v>29.5</v>
      </c>
      <c s="8" r="G5" t="n">
        <v>82.3</v>
      </c>
      <c s="8" r="H5" t="n">
        <v>32.3</v>
      </c>
      <c s="8" r="I5" t="n">
        <v>47.6</v>
      </c>
      <c s="8" r="J5" t="n">
        <v>52.2</v>
      </c>
      <c s="8" r="K5" t="n">
        <v>185.8</v>
      </c>
      <c s="8" r="L5" t="n">
        <v>214.4</v>
      </c>
      <c s="8" r="M5" t="n">
        <v>274.2</v>
      </c>
    </row>
    <row spans="1:13" r="6">
      <c s="4" r="A6" t="s">
        <v>1181</v>
      </c>
      <c s="10" r="C6" t="n">
        <v>1.16</v>
      </c>
      <c s="10" r="D6" t="n">
        <v>0.72</v>
      </c>
      <c s="10" r="E6" t="n">
        <v>1.24</v>
      </c>
      <c s="10" r="F6" t="n">
        <v>0.59</v>
      </c>
      <c s="10" r="G6" t="n">
        <v>1.65</v>
      </c>
      <c s="10" r="H6" t="n">
        <v>0.64</v>
      </c>
      <c s="10" r="I6" t="n">
        <v>0.95</v>
      </c>
      <c s="10" r="J6" t="n">
        <v>1.04</v>
      </c>
      <c s="10" r="K6" t="n">
        <v>3.72</v>
      </c>
      <c s="10" r="L6" t="n">
        <v>4.28</v>
      </c>
      <c s="10" r="M6" t="n">
        <v>5.28</v>
      </c>
    </row>
    <row spans="1:13" r="7">
      <c s="4" r="A7" t="s">
        <v>1182</v>
      </c>
      <c s="12" r="C7" t="n">
        <v>1.15</v>
      </c>
      <c s="12" r="D7" t="n">
        <v>0.72</v>
      </c>
      <c s="12" r="E7" t="n">
        <v>1.23</v>
      </c>
      <c s="12" r="F7" t="n">
        <v>0.59</v>
      </c>
      <c s="12" r="G7" t="n">
        <v>1.63</v>
      </c>
      <c s="12" r="H7" t="n">
        <v>0.63</v>
      </c>
      <c s="12" r="I7" t="n">
        <v>0.93</v>
      </c>
      <c s="12" r="J7" t="n">
        <v>1.02</v>
      </c>
      <c s="12" r="K7" t="n">
        <v>3.69</v>
      </c>
      <c s="12" r="L7" t="n">
        <v>4.2</v>
      </c>
      <c s="12" r="M7" t="n">
        <v>5.17</v>
      </c>
    </row>
    <row spans="1:13" r="8">
      <c s="4" r="A8" t="s">
        <v>1183</v>
      </c>
      <c s="12" r="C8" t="n">
        <v>0.68</v>
      </c>
      <c s="12" r="D8" t="n">
        <v>0.68</v>
      </c>
      <c s="12" r="E8" t="n">
        <v>0.68</v>
      </c>
      <c s="12" r="F8" t="n">
        <v>0.68</v>
      </c>
      <c s="12" r="G8" t="n">
        <v>0.68</v>
      </c>
      <c s="12" r="H8" t="n">
        <v>0.68</v>
      </c>
      <c s="12" r="I8" t="n">
        <v>0.68</v>
      </c>
      <c s="12" r="J8" t="n">
        <v>0.68</v>
      </c>
      <c s="12" r="K8" t="n">
        <v>2.72</v>
      </c>
      <c s="12" r="L8" t="n">
        <v>2.72</v>
      </c>
      <c s="10" r="M8" t="n">
        <v>2.48</v>
      </c>
    </row>
    <row spans="1:13" r="9">
      <c s="4" r="A9" t="s">
        <v>1184</v>
      </c>
      <c s="10" r="C9" t="n">
        <v>55.89</v>
      </c>
      <c s="10" r="D9" t="n">
        <v>50.06</v>
      </c>
      <c s="10" r="E9" t="n">
        <v>67.36</v>
      </c>
      <c s="10" r="F9" t="n">
        <v>70.25</v>
      </c>
      <c s="10" r="G9" t="n">
        <v>63.68</v>
      </c>
      <c s="10" r="H9" t="n">
        <v>70.29000000000001</v>
      </c>
      <c s="10" r="I9" t="n">
        <v>82.92</v>
      </c>
      <c s="10" r="J9" t="n">
        <v>82.25</v>
      </c>
      <c s="10" r="K9" t="n">
        <v>55.89</v>
      </c>
      <c s="10" r="L9" t="n">
        <v>63.68</v>
      </c>
    </row>
    <row spans="1:13" r="10">
      <c s="4" r="A10" t="s">
        <v>45</v>
      </c>
      <c s="4" r="B10" t="s">
        <v>46</v>
      </c>
      <c s="8" r="K10" t="n">
        <v>20.3</v>
      </c>
      <c s="7" r="L10" t="n">
        <v>11</v>
      </c>
      <c s="8" r="M10" t="n">
        <v>9.300000000000001</v>
      </c>
    </row>
    <row spans="1:13" r="11">
      <c s="4" r="A11" t="s">
        <v>1185</v>
      </c>
      <c s="4" r="B11" t="s">
        <v>48</v>
      </c>
      <c s="8" r="C11" t="n">
        <v>0.3</v>
      </c>
      <c s="7" r="D11" t="n">
        <v>2</v>
      </c>
      <c s="8" r="E11" t="n">
        <v>10.8</v>
      </c>
      <c s="8" r="F11" t="n">
        <v>0.6</v>
      </c>
      <c s="8" r="G11" t="n">
        <v>0.4</v>
      </c>
      <c s="7" r="H11" t="n">
        <v>0</v>
      </c>
      <c s="8" r="I11" t="n">
        <v>0.5</v>
      </c>
      <c s="8" r="J11" t="n">
        <v>1.8</v>
      </c>
    </row>
    <row spans="1:13" r="12">
      <c s="4" r="A12" t="s">
        <v>1186</v>
      </c>
    </row>
    <row spans="1:13" r="13">
      <c s="4" r="A13" t="s">
        <v>1187</v>
      </c>
      <c s="12" r="C13" t="n">
        <v>62.02</v>
      </c>
      <c s="12" r="D13" t="n">
        <v>67.34999999999999</v>
      </c>
      <c s="12" r="E13" t="n">
        <v>70.78</v>
      </c>
      <c s="12" r="F13" t="n">
        <v>72.93000000000001</v>
      </c>
      <c s="12" r="G13" t="n">
        <v>71.56999999999999</v>
      </c>
      <c s="12" r="H13" t="n">
        <v>85.81999999999999</v>
      </c>
      <c s="12" r="I13" t="n">
        <v>89.56999999999999</v>
      </c>
      <c s="12" r="J13" t="n">
        <v>96.22</v>
      </c>
    </row>
    <row spans="1:13" r="14">
      <c s="4" r="A14" t="s">
        <v>1188</v>
      </c>
    </row>
    <row spans="1:13" r="15">
      <c s="4" r="A15" t="s">
        <v>1187</v>
      </c>
      <c s="12" r="C15" t="n">
        <v>48.73</v>
      </c>
      <c s="12" r="D15" t="n">
        <v>47.85</v>
      </c>
      <c s="12" r="E15" t="n">
        <v>64.34999999999999</v>
      </c>
      <c s="12" r="F15" t="n">
        <v>59.35</v>
      </c>
      <c s="12" r="G15" t="n">
        <v>58.19</v>
      </c>
      <c s="12" r="H15" t="n">
        <v>69.84</v>
      </c>
      <c s="12" r="I15" t="n">
        <v>81.03</v>
      </c>
      <c s="12" r="J15" t="n">
        <v>74.65000000000001</v>
      </c>
    </row>
    <row spans="1:13" r="16">
      <c s="4" r="A16" t="s">
        <v>442</v>
      </c>
    </row>
    <row spans="1:13" r="17">
      <c s="4" r="A17" t="s">
        <v>469</v>
      </c>
      <c s="8" r="F17" t="n">
        <v>13.5</v>
      </c>
    </row>
    <row spans="1:13" r="18">
      <c s="4" r="A18" t="s">
        <v>52</v>
      </c>
    </row>
    <row spans="1:13" r="19">
      <c s="4" r="A19" t="s">
        <v>448</v>
      </c>
      <c s="8" r="C19" t="n">
        <v>1.8</v>
      </c>
      <c s="7" r="D19" t="n">
        <v>2</v>
      </c>
      <c s="8" r="E19" t="n">
        <v>1.8</v>
      </c>
      <c s="9" r="F19" t="n">
        <v>9.300000000000001</v>
      </c>
      <c s="8" r="G19" t="n">
        <v>0.2</v>
      </c>
      <c s="7" r="H19" t="n">
        <v>6</v>
      </c>
      <c s="8" r="I19" t="n">
        <v>22.2</v>
      </c>
      <c s="8" r="J19" t="n">
        <v>13.4</v>
      </c>
    </row>
    <row spans="1:13" r="20">
      <c s="4" r="A20" t="s">
        <v>449</v>
      </c>
    </row>
    <row spans="1:13" r="21">
      <c s="4" r="A21" t="s">
        <v>448</v>
      </c>
      <c s="8" r="K21" t="n">
        <v>14.9</v>
      </c>
      <c s="8" r="L21" t="n">
        <v>42.4</v>
      </c>
    </row>
    <row spans="1:13" r="22">
      <c s="4" r="A22" t="s">
        <v>1189</v>
      </c>
    </row>
    <row spans="1:13" r="23">
      <c s="4" r="A23" t="s">
        <v>45</v>
      </c>
      <c s="8" r="C23" t="n">
        <v>2.3</v>
      </c>
      <c s="8" r="D23" t="n">
        <v>0.3</v>
      </c>
      <c s="8" r="E23" t="n">
        <v>1.5</v>
      </c>
      <c s="8" r="F23" t="n">
        <v>2.7</v>
      </c>
      <c s="8" r="G23" t="n">
        <v>2.7</v>
      </c>
      <c s="8" r="H23" t="n">
        <v>2.6</v>
      </c>
      <c s="8" r="I23" t="n">
        <v>3.4</v>
      </c>
      <c s="8" r="J23" t="n">
        <v>2.3</v>
      </c>
    </row>
    <row spans="1:13" r="24">
      <c r="A24" t="n"/>
    </row>
    <row spans="1:13" r="25">
      <c s="4" r="A25" t="s">
        <v>46</v>
      </c>
      <c s="4" r="B25" t="s">
        <v>59</v>
      </c>
    </row>
    <row spans="1:13" r="26">
      <c s="4" r="A26" t="s">
        <v>48</v>
      </c>
      <c s="4" r="B26" t="s">
        <v>60</v>
      </c>
    </row>
  </sheetData>
  <mergeCells count="6">
    <mergeCell ref="A1:B2"/>
    <mergeCell ref="C1:J1"/>
    <mergeCell ref="K1:M1"/>
    <mergeCell ref="A24:L24"/>
    <mergeCell ref="B25:L25"/>
    <mergeCell ref="B26:L2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190</v>
      </c>
      <c s="2" r="C1" t="s">
        <v>1</v>
      </c>
    </row>
    <row spans="1:5" r="2">
      <c s="2" r="C2" t="s">
        <v>2</v>
      </c>
      <c s="2" r="D2" t="s">
        <v>36</v>
      </c>
      <c s="2" r="E2" t="s">
        <v>40</v>
      </c>
    </row>
    <row spans="1:5" r="3">
      <c s="4" r="A3" t="s">
        <v>1191</v>
      </c>
    </row>
    <row spans="1:5" r="4">
      <c s="3" r="A4" t="s">
        <v>1192</v>
      </c>
    </row>
    <row spans="1:5" r="5">
      <c s="4" r="A5" t="s">
        <v>1193</v>
      </c>
      <c s="8" r="C5" t="n">
        <v>48.4</v>
      </c>
      <c s="8" r="D5" t="n">
        <v>54.4</v>
      </c>
      <c s="8" r="E5" t="n">
        <v>53.9</v>
      </c>
    </row>
    <row spans="1:5" r="6">
      <c s="4" r="A6" t="s">
        <v>1194</v>
      </c>
      <c s="9" r="C6" t="n">
        <v>12.8</v>
      </c>
      <c s="9" r="D6" t="n">
        <v>13.5</v>
      </c>
      <c s="9" r="E6" t="n">
        <v>11.8</v>
      </c>
    </row>
    <row spans="1:5" r="7">
      <c s="4" r="A7" t="s">
        <v>1195</v>
      </c>
      <c s="6" r="C7" t="n">
        <v>0</v>
      </c>
      <c s="6" r="D7" t="n">
        <v>0</v>
      </c>
      <c s="6" r="E7" t="n">
        <v>0</v>
      </c>
    </row>
    <row spans="1:5" r="8">
      <c s="4" r="A8" t="s">
        <v>1196</v>
      </c>
      <c s="4" r="B8" t="s">
        <v>46</v>
      </c>
      <c s="6" r="C8" t="n">
        <v>-8</v>
      </c>
      <c s="9" r="D8" t="n">
        <v>-11.6</v>
      </c>
      <c s="9" r="E8" t="n">
        <v>-9.9</v>
      </c>
    </row>
    <row spans="1:5" r="9">
      <c s="4" r="A9" t="s">
        <v>1197</v>
      </c>
      <c s="4" r="B9" t="s">
        <v>48</v>
      </c>
      <c s="6" r="C9" t="n">
        <v>-8</v>
      </c>
      <c s="9" r="D9" t="n">
        <v>-7.9</v>
      </c>
      <c s="9" r="E9" t="n">
        <v>-1.4</v>
      </c>
    </row>
    <row spans="1:5" r="10">
      <c s="4" r="A10" t="s">
        <v>1198</v>
      </c>
      <c s="9" r="C10" t="n">
        <v>45.2</v>
      </c>
      <c s="9" r="D10" t="n">
        <v>48.4</v>
      </c>
      <c s="9" r="E10" t="n">
        <v>54.4</v>
      </c>
    </row>
    <row spans="1:5" r="11">
      <c s="4" r="A11" t="s">
        <v>1199</v>
      </c>
    </row>
    <row spans="1:5" r="12">
      <c s="3" r="A12" t="s">
        <v>1192</v>
      </c>
    </row>
    <row spans="1:5" r="13">
      <c s="4" r="A13" t="s">
        <v>1193</v>
      </c>
      <c s="9" r="C13" t="n">
        <v>40.2</v>
      </c>
      <c s="9" r="D13" t="n">
        <v>34.8</v>
      </c>
      <c s="9" r="E13" t="n">
        <v>103.1</v>
      </c>
    </row>
    <row spans="1:5" r="14">
      <c s="4" r="A14" t="s">
        <v>1194</v>
      </c>
      <c s="6" r="C14" t="n">
        <v>0</v>
      </c>
      <c s="6" r="D14" t="n">
        <v>0</v>
      </c>
      <c s="6" r="E14" t="n">
        <v>0</v>
      </c>
    </row>
    <row spans="1:5" r="15">
      <c s="4" r="A15" t="s">
        <v>1195</v>
      </c>
      <c s="6" r="C15" t="n">
        <v>0</v>
      </c>
      <c s="6" r="D15" t="n">
        <v>0</v>
      </c>
      <c s="6" r="E15" t="n">
        <v>0</v>
      </c>
    </row>
    <row spans="1:5" r="16">
      <c s="4" r="A16" t="s">
        <v>1197</v>
      </c>
      <c s="4" r="B16" t="s">
        <v>48</v>
      </c>
      <c s="9" r="C16" t="n">
        <v>-7.1</v>
      </c>
      <c s="9" r="D16" t="n">
        <v>-4.2</v>
      </c>
      <c s="9" r="E16" t="n">
        <v>-4.4</v>
      </c>
    </row>
    <row spans="1:5" r="17">
      <c s="4" r="A17" t="s">
        <v>1200</v>
      </c>
      <c s="4" r="B17" t="s">
        <v>936</v>
      </c>
      <c s="9" r="D17" t="n">
        <v>-0.4</v>
      </c>
      <c s="6" r="E17" t="n">
        <v>-39</v>
      </c>
    </row>
    <row spans="1:5" r="18">
      <c s="4" r="A18" t="s">
        <v>1201</v>
      </c>
      <c s="4" r="B18" t="s">
        <v>940</v>
      </c>
      <c s="6" r="C18" t="n">
        <v>-10</v>
      </c>
      <c s="6" r="D18" t="n">
        <v>10</v>
      </c>
      <c s="9" r="E18" t="n">
        <v>-24.9</v>
      </c>
    </row>
    <row spans="1:5" r="19">
      <c s="4" r="A19" t="s">
        <v>1198</v>
      </c>
      <c s="8" r="C19" t="n">
        <v>23.1</v>
      </c>
      <c s="8" r="D19" t="n">
        <v>40.2</v>
      </c>
      <c s="8" r="E19" t="n">
        <v>34.8</v>
      </c>
    </row>
    <row spans="1:5" r="20">
      <c r="A20" t="n"/>
    </row>
    <row spans="1:5" r="21">
      <c s="4" r="A21" t="s">
        <v>46</v>
      </c>
      <c s="4" r="B21" t="s">
        <v>1202</v>
      </c>
    </row>
    <row spans="1:5" r="22">
      <c s="4" r="A22" t="s">
        <v>48</v>
      </c>
      <c s="4" r="B22" t="s">
        <v>1203</v>
      </c>
    </row>
    <row spans="1:5" r="23">
      <c s="4" r="A23" t="s">
        <v>936</v>
      </c>
      <c s="4" r="B23" t="s">
        <v>1204</v>
      </c>
    </row>
    <row spans="1:5" r="24">
      <c s="4" r="A24" t="s">
        <v>940</v>
      </c>
      <c s="4" r="B24" t="s">
        <v>1205</v>
      </c>
    </row>
  </sheetData>
  <mergeCells count="7">
    <mergeCell ref="A1:B2"/>
    <mergeCell ref="C1:E1"/>
    <mergeCell ref="A20:D20"/>
    <mergeCell ref="B21:D21"/>
    <mergeCell ref="B22:D22"/>
    <mergeCell ref="B23:D23"/>
    <mergeCell ref="B24:D2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Shar</vt:lpstr>
      <vt:lpstr>Consolidated Statements of Sha8</vt:lpstr>
      <vt:lpstr>Consolidated Statements of Cash</vt:lpstr>
      <vt:lpstr>Summary of Significant Accounti</vt:lpstr>
      <vt:lpstr>Re-engineering Costs</vt:lpstr>
      <vt:lpstr>Inventories</vt:lpstr>
      <vt:lpstr>Property, Plant and Equipment</vt:lpstr>
      <vt:lpstr>Accrued and Other Liabilities</vt:lpstr>
      <vt:lpstr>Goodwill and Intangible Assets</vt:lpstr>
      <vt:lpstr>Financing Obligations</vt:lpstr>
      <vt:lpstr>Derivative Financial Instrument</vt:lpstr>
      <vt:lpstr>Fair Value Measurements</vt:lpstr>
      <vt:lpstr>Accumulated Other Comprehensive</vt:lpstr>
      <vt:lpstr>Statements of Cash Flows Supple</vt:lpstr>
      <vt:lpstr>Income Taxes</vt:lpstr>
      <vt:lpstr>Retirement Benefit Plans</vt:lpstr>
      <vt:lpstr>Incentive Compensation Plans</vt:lpstr>
      <vt:lpstr>Segment Information</vt:lpstr>
      <vt:lpstr>Commitment and Contingencies</vt:lpstr>
      <vt:lpstr>Allowance for Long-Term Receiva</vt:lpstr>
      <vt:lpstr>Guarantor Information</vt:lpstr>
      <vt:lpstr>Quarterly Financial Summary</vt:lpstr>
      <vt:lpstr>Schedule II - Valuation and Qua</vt:lpstr>
      <vt:lpstr>Summary of Significant Accoun30</vt:lpstr>
      <vt:lpstr>Summary of Significant Accoun31</vt:lpstr>
      <vt:lpstr>Re-engineering Costs (Tables)</vt:lpstr>
      <vt:lpstr>Inventories (Tables)</vt:lpstr>
      <vt:lpstr>Property, Plant and Equipment (</vt:lpstr>
      <vt:lpstr>Accrued and Other Liabilities (</vt:lpstr>
      <vt:lpstr>Goodwill and Intangible Assets </vt:lpstr>
      <vt:lpstr>Financing Obligations (Tables)</vt:lpstr>
      <vt:lpstr>Derivative Financial Instrume38</vt:lpstr>
      <vt:lpstr>Accumulated Other Comprehensi39</vt:lpstr>
      <vt:lpstr>Income Taxes (Tables)</vt:lpstr>
      <vt:lpstr>Retirement Benefit Plans (Table</vt:lpstr>
      <vt:lpstr>Incentive Compensation Plans (T</vt:lpstr>
      <vt:lpstr>Segment Information (Tables)</vt:lpstr>
      <vt:lpstr>Allowance for Long-Term Recei44</vt:lpstr>
      <vt:lpstr>Guarantor Information (Tables)</vt:lpstr>
      <vt:lpstr>Quarterly Financial Summary (Ta</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Re-engineering Costs (Details)</vt:lpstr>
      <vt:lpstr>Inventories (Components of Inve</vt:lpstr>
      <vt:lpstr>Property, Plant and Equipment61</vt:lpstr>
      <vt:lpstr>Accrued and Other Liabilities62</vt:lpstr>
      <vt:lpstr>Goodwill and Intangible Asset63</vt:lpstr>
      <vt:lpstr>Goodwill and Intangible Asset64</vt:lpstr>
      <vt:lpstr>Goodwill and Intangible Asset65</vt:lpstr>
      <vt:lpstr>Goodwill and Intangible Asset66</vt:lpstr>
      <vt:lpstr>Goodwill and Intangible Asset67</vt:lpstr>
      <vt:lpstr>Financing Obligations (Debt Obl</vt:lpstr>
      <vt:lpstr>Financing Obligations (Capital </vt:lpstr>
      <vt:lpstr>Derivative Financial Instrume70</vt:lpstr>
      <vt:lpstr>Derivative Financial Instrume71</vt:lpstr>
      <vt:lpstr>Derivative Financial Instrume72</vt:lpstr>
      <vt:lpstr>Derivative Financial Instrume73</vt:lpstr>
      <vt:lpstr>Fair Value Measurements (Fair V</vt:lpstr>
      <vt:lpstr>Accumulated Other Comprehensi75</vt:lpstr>
      <vt:lpstr>Statements of Cash Flows Supp76</vt:lpstr>
      <vt:lpstr>Income Taxes (Details)</vt:lpstr>
      <vt:lpstr>Retirement Benefit Plans (Net F</vt:lpstr>
      <vt:lpstr>Retirement Benefit Plans (Compo</vt:lpstr>
      <vt:lpstr>Retirement Benefit Plans (Net P</vt:lpstr>
      <vt:lpstr>Retirement Benefit Plans (Weigh</vt:lpstr>
      <vt:lpstr>Retirement Benefit Plans Fair V</vt:lpstr>
      <vt:lpstr>Retirement Benefit Plans (Recon</vt:lpstr>
      <vt:lpstr>Retirement Benefit Plans (Expec</vt:lpstr>
      <vt:lpstr>Incentive Compensation Plans (D</vt:lpstr>
      <vt:lpstr>Incentive Compensation Plans (S</vt:lpstr>
      <vt:lpstr>Incentive Compensation Plans (P</vt:lpstr>
      <vt:lpstr>Segment Information (Details)</vt:lpstr>
      <vt:lpstr>Commitment and Contingencies (D</vt:lpstr>
      <vt:lpstr>Allowance for Long-Term Recei90</vt:lpstr>
      <vt:lpstr>Guarantor Information (Consolid</vt:lpstr>
      <vt:lpstr>Guarantor Information (Condense</vt:lpstr>
      <vt:lpstr>Guarantor Information (Conden93</vt:lpstr>
      <vt:lpstr>Quarterly Financial Summary (De</vt:lpstr>
      <vt:lpstr>Schedule II - Valuation and Q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18:29Z</dcterms:created>
  <dcterms:modified xmlns:dcterms="http://purl.org/dc/terms/" xmlns:xsi="http://www.w3.org/2001/XMLSchema-instance" xsi:type="dcterms:W3CDTF">2016-03-04T16:18:29Z</dcterms:modified>
  <dc:title xmlns:dc="http://purl.org/dc/elements/1.1/">Untitled</dc:title>
  <dc:description xmlns:dc="http://purl.org/dc/elements/1.1/"/>
  <dc:subject xmlns:dc="http://purl.org/dc/elements/1.1/"/>
  <cp:keywords/>
  <cp:category/>
</cp:coreProperties>
</file>